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Basis of Presentation and Summa" sheetId="10" state="visible" r:id="rId10"/>
    <sheet xmlns:r="http://schemas.openxmlformats.org/officeDocument/2006/relationships" name="Earnings Per Share" sheetId="11" state="visible" r:id="rId11"/>
    <sheet xmlns:r="http://schemas.openxmlformats.org/officeDocument/2006/relationships" name="Debt" sheetId="12" state="visible" r:id="rId12"/>
    <sheet xmlns:r="http://schemas.openxmlformats.org/officeDocument/2006/relationships" name="Contingencies and Commitments" sheetId="13" state="visible" r:id="rId13"/>
    <sheet xmlns:r="http://schemas.openxmlformats.org/officeDocument/2006/relationships" name="Other Liabilities" sheetId="14" state="visible" r:id="rId14"/>
    <sheet xmlns:r="http://schemas.openxmlformats.org/officeDocument/2006/relationships" name="Capital Lease Obligation" sheetId="15" state="visible" r:id="rId15"/>
    <sheet xmlns:r="http://schemas.openxmlformats.org/officeDocument/2006/relationships" name="Revenue Recognition" sheetId="16" state="visible" r:id="rId16"/>
    <sheet xmlns:r="http://schemas.openxmlformats.org/officeDocument/2006/relationships" name="Income Taxes" sheetId="17" state="visible" r:id="rId17"/>
    <sheet xmlns:r="http://schemas.openxmlformats.org/officeDocument/2006/relationships" name="Related Parties Transactions" sheetId="18" state="visible" r:id="rId18"/>
    <sheet xmlns:r="http://schemas.openxmlformats.org/officeDocument/2006/relationships" name="Equity" sheetId="19" state="visible" r:id="rId19"/>
    <sheet xmlns:r="http://schemas.openxmlformats.org/officeDocument/2006/relationships" name="Share-Based Compensation" sheetId="20" state="visible" r:id="rId20"/>
    <sheet xmlns:r="http://schemas.openxmlformats.org/officeDocument/2006/relationships" name="Employee Benefit Plans" sheetId="21" state="visible" r:id="rId21"/>
    <sheet xmlns:r="http://schemas.openxmlformats.org/officeDocument/2006/relationships" name="Derivative and Hedging Activiti" sheetId="22" state="visible" r:id="rId22"/>
    <sheet xmlns:r="http://schemas.openxmlformats.org/officeDocument/2006/relationships" name="Oil and Natural Gas Property Tr" sheetId="23" state="visible" r:id="rId23"/>
    <sheet xmlns:r="http://schemas.openxmlformats.org/officeDocument/2006/relationships" name="Other Property and Equipment" sheetId="24" state="visible" r:id="rId24"/>
    <sheet xmlns:r="http://schemas.openxmlformats.org/officeDocument/2006/relationships" name="Investments" sheetId="25" state="visible" r:id="rId25"/>
    <sheet xmlns:r="http://schemas.openxmlformats.org/officeDocument/2006/relationships" name="Impairments" sheetId="26" state="visible" r:id="rId26"/>
    <sheet xmlns:r="http://schemas.openxmlformats.org/officeDocument/2006/relationships" name="Other Operating Expenses" sheetId="27" state="visible" r:id="rId27"/>
    <sheet xmlns:r="http://schemas.openxmlformats.org/officeDocument/2006/relationships" name="Restructuring and Other Termina" sheetId="28" state="visible" r:id="rId28"/>
    <sheet xmlns:r="http://schemas.openxmlformats.org/officeDocument/2006/relationships" name="Fair Value Measurements" sheetId="29" state="visible" r:id="rId29"/>
    <sheet xmlns:r="http://schemas.openxmlformats.org/officeDocument/2006/relationships" name="Asset Retirement Obligations" sheetId="30" state="visible" r:id="rId30"/>
    <sheet xmlns:r="http://schemas.openxmlformats.org/officeDocument/2006/relationships" name="Major Customers" sheetId="31" state="visible" r:id="rId31"/>
    <sheet xmlns:r="http://schemas.openxmlformats.org/officeDocument/2006/relationships" name="Condensed Consolidating Financi" sheetId="32" state="visible" r:id="rId32"/>
    <sheet xmlns:r="http://schemas.openxmlformats.org/officeDocument/2006/relationships" name="Subsequent Events" sheetId="33" state="visible" r:id="rId33"/>
    <sheet xmlns:r="http://schemas.openxmlformats.org/officeDocument/2006/relationships" name="Basis of Presentation and Sum_2" sheetId="34" state="visible" r:id="rId34"/>
    <sheet xmlns:r="http://schemas.openxmlformats.org/officeDocument/2006/relationships" name="Basis of Presentation and Sum_3" sheetId="35" state="visible" r:id="rId35"/>
    <sheet xmlns:r="http://schemas.openxmlformats.org/officeDocument/2006/relationships" name="Earnings Per Share (Tables)" sheetId="36" state="visible" r:id="rId36"/>
    <sheet xmlns:r="http://schemas.openxmlformats.org/officeDocument/2006/relationships" name="Debt (Tables)" sheetId="37" state="visible" r:id="rId37"/>
    <sheet xmlns:r="http://schemas.openxmlformats.org/officeDocument/2006/relationships" name="Contingencies and Commitments (" sheetId="38" state="visible" r:id="rId38"/>
    <sheet xmlns:r="http://schemas.openxmlformats.org/officeDocument/2006/relationships" name="Other Liabilities (Tables)" sheetId="39" state="visible" r:id="rId39"/>
    <sheet xmlns:r="http://schemas.openxmlformats.org/officeDocument/2006/relationships" name="Capital Lease Obligation (Table" sheetId="40" state="visible" r:id="rId40"/>
    <sheet xmlns:r="http://schemas.openxmlformats.org/officeDocument/2006/relationships" name="Revenue Recognition (Tables)" sheetId="41" state="visible" r:id="rId41"/>
    <sheet xmlns:r="http://schemas.openxmlformats.org/officeDocument/2006/relationships" name="Income Taxes (Tables)" sheetId="42" state="visible" r:id="rId42"/>
    <sheet xmlns:r="http://schemas.openxmlformats.org/officeDocument/2006/relationships" name="Equity (Tables)" sheetId="43" state="visible" r:id="rId43"/>
    <sheet xmlns:r="http://schemas.openxmlformats.org/officeDocument/2006/relationships" name="Share-Based Compensation (Table" sheetId="44" state="visible" r:id="rId44"/>
    <sheet xmlns:r="http://schemas.openxmlformats.org/officeDocument/2006/relationships" name="Derivative and Hedging Activi_2" sheetId="45" state="visible" r:id="rId45"/>
    <sheet xmlns:r="http://schemas.openxmlformats.org/officeDocument/2006/relationships" name="Oil and Natural Gas Property _2" sheetId="46" state="visible" r:id="rId46"/>
    <sheet xmlns:r="http://schemas.openxmlformats.org/officeDocument/2006/relationships" name="Other Property and Equipment (T" sheetId="47" state="visible" r:id="rId47"/>
    <sheet xmlns:r="http://schemas.openxmlformats.org/officeDocument/2006/relationships" name="Impairments (Tables)" sheetId="48" state="visible" r:id="rId48"/>
    <sheet xmlns:r="http://schemas.openxmlformats.org/officeDocument/2006/relationships" name="Restructuring and Other Termi_2" sheetId="49" state="visible" r:id="rId49"/>
    <sheet xmlns:r="http://schemas.openxmlformats.org/officeDocument/2006/relationships" name="Fair Value Measurements (Tables" sheetId="50" state="visible" r:id="rId50"/>
    <sheet xmlns:r="http://schemas.openxmlformats.org/officeDocument/2006/relationships" name="Asset Retirement Obligations (T" sheetId="51" state="visible" r:id="rId51"/>
    <sheet xmlns:r="http://schemas.openxmlformats.org/officeDocument/2006/relationships" name="Condensed Consolidating Finan_2" sheetId="52" state="visible" r:id="rId52"/>
    <sheet xmlns:r="http://schemas.openxmlformats.org/officeDocument/2006/relationships" name="Basis of Presentation and Sum_4" sheetId="53" state="visible" r:id="rId53"/>
    <sheet xmlns:r="http://schemas.openxmlformats.org/officeDocument/2006/relationships" name="Basis of Presentation and Sum_5" sheetId="54" state="visible" r:id="rId54"/>
    <sheet xmlns:r="http://schemas.openxmlformats.org/officeDocument/2006/relationships" name="Earnings Per Share - Antidiluti" sheetId="55" state="visible" r:id="rId55"/>
    <sheet xmlns:r="http://schemas.openxmlformats.org/officeDocument/2006/relationships" name="Debt - Long-Term Debt (Details)" sheetId="56" state="visible" r:id="rId56"/>
    <sheet xmlns:r="http://schemas.openxmlformats.org/officeDocument/2006/relationships" name="Debt - Debt Maturities (Details" sheetId="57" state="visible" r:id="rId57"/>
    <sheet xmlns:r="http://schemas.openxmlformats.org/officeDocument/2006/relationships" name="Debt - Debt Issuances and Retir" sheetId="58" state="visible" r:id="rId58"/>
    <sheet xmlns:r="http://schemas.openxmlformats.org/officeDocument/2006/relationships" name="Debt - Senior Notes and Convert" sheetId="59" state="visible" r:id="rId59"/>
    <sheet xmlns:r="http://schemas.openxmlformats.org/officeDocument/2006/relationships" name="Debt - Revolving Credit Facilit" sheetId="60" state="visible" r:id="rId60"/>
    <sheet xmlns:r="http://schemas.openxmlformats.org/officeDocument/2006/relationships" name="Debt - Fair Value of Debt (Deta" sheetId="61" state="visible" r:id="rId61"/>
    <sheet xmlns:r="http://schemas.openxmlformats.org/officeDocument/2006/relationships" name="Contingencies - Narrative (Deta" sheetId="62" state="visible" r:id="rId62"/>
    <sheet xmlns:r="http://schemas.openxmlformats.org/officeDocument/2006/relationships" name="Commitments - Operating Leases " sheetId="63" state="visible" r:id="rId63"/>
    <sheet xmlns:r="http://schemas.openxmlformats.org/officeDocument/2006/relationships" name="Commitments - Gathering, Proces" sheetId="64" state="visible" r:id="rId64"/>
    <sheet xmlns:r="http://schemas.openxmlformats.org/officeDocument/2006/relationships" name="Other Liabilities - Current Tab" sheetId="65" state="visible" r:id="rId65"/>
    <sheet xmlns:r="http://schemas.openxmlformats.org/officeDocument/2006/relationships" name="Other Liabilities - Long-Term T" sheetId="66" state="visible" r:id="rId66"/>
    <sheet xmlns:r="http://schemas.openxmlformats.org/officeDocument/2006/relationships" name="Capital Lease Obligation (Detai" sheetId="67" state="visible" r:id="rId67"/>
    <sheet xmlns:r="http://schemas.openxmlformats.org/officeDocument/2006/relationships" name="Revenue Recognition - Additiona" sheetId="68" state="visible" r:id="rId68"/>
    <sheet xmlns:r="http://schemas.openxmlformats.org/officeDocument/2006/relationships" name="Revenue Recognition - Impact of" sheetId="69" state="visible" r:id="rId69"/>
    <sheet xmlns:r="http://schemas.openxmlformats.org/officeDocument/2006/relationships" name="Revenue Recognition - Disaggreg" sheetId="70" state="visible" r:id="rId70"/>
    <sheet xmlns:r="http://schemas.openxmlformats.org/officeDocument/2006/relationships" name="Revenue Recognition - Accounts " sheetId="71" state="visible" r:id="rId71"/>
    <sheet xmlns:r="http://schemas.openxmlformats.org/officeDocument/2006/relationships" name="Income Taxes -  Income Tax Prov" sheetId="72" state="visible" r:id="rId72"/>
    <sheet xmlns:r="http://schemas.openxmlformats.org/officeDocument/2006/relationships" name="Income Taxes - Effective Income" sheetId="73" state="visible" r:id="rId73"/>
    <sheet xmlns:r="http://schemas.openxmlformats.org/officeDocument/2006/relationships" name="Income Taxes - Narrative (Detai" sheetId="74" state="visible" r:id="rId74"/>
    <sheet xmlns:r="http://schemas.openxmlformats.org/officeDocument/2006/relationships" name="Income Taxes - Deferred Tax Ass" sheetId="75" state="visible" r:id="rId75"/>
    <sheet xmlns:r="http://schemas.openxmlformats.org/officeDocument/2006/relationships" name="Income Taxes -  Unrecognized Ta" sheetId="76" state="visible" r:id="rId76"/>
    <sheet xmlns:r="http://schemas.openxmlformats.org/officeDocument/2006/relationships" name="Related Parties Transactions - " sheetId="77" state="visible" r:id="rId77"/>
    <sheet xmlns:r="http://schemas.openxmlformats.org/officeDocument/2006/relationships" name="Equity - Common Stock (Details)" sheetId="78" state="visible" r:id="rId78"/>
    <sheet xmlns:r="http://schemas.openxmlformats.org/officeDocument/2006/relationships" name="Equity - Preferred Stock Conver" sheetId="79" state="visible" r:id="rId79"/>
    <sheet xmlns:r="http://schemas.openxmlformats.org/officeDocument/2006/relationships" name="Equity - Preferred Stock and Di" sheetId="80" state="visible" r:id="rId80"/>
    <sheet xmlns:r="http://schemas.openxmlformats.org/officeDocument/2006/relationships" name="Equity - AOCI Changes Net of Ta" sheetId="81" state="visible" r:id="rId81"/>
    <sheet xmlns:r="http://schemas.openxmlformats.org/officeDocument/2006/relationships" name="Equity - Noncontrolling Interes" sheetId="82" state="visible" r:id="rId82"/>
    <sheet xmlns:r="http://schemas.openxmlformats.org/officeDocument/2006/relationships" name="Share-Based Compensation - Narr" sheetId="83" state="visible" r:id="rId83"/>
    <sheet xmlns:r="http://schemas.openxmlformats.org/officeDocument/2006/relationships" name="Share-Based Compensation - Rest" sheetId="84" state="visible" r:id="rId84"/>
    <sheet xmlns:r="http://schemas.openxmlformats.org/officeDocument/2006/relationships" name="Share-Based Compensation - Equi" sheetId="85" state="visible" r:id="rId85"/>
    <sheet xmlns:r="http://schemas.openxmlformats.org/officeDocument/2006/relationships" name="Share-Based Compensation - Stoc" sheetId="86" state="visible" r:id="rId86"/>
    <sheet xmlns:r="http://schemas.openxmlformats.org/officeDocument/2006/relationships" name="Share-Based Compensation - Eq_2" sheetId="87" state="visible" r:id="rId87"/>
    <sheet xmlns:r="http://schemas.openxmlformats.org/officeDocument/2006/relationships" name="Share-Based Compensation - Liab" sheetId="88" state="visible" r:id="rId88"/>
    <sheet xmlns:r="http://schemas.openxmlformats.org/officeDocument/2006/relationships" name="Share-Based Compensation - Li_2" sheetId="89" state="visible" r:id="rId89"/>
    <sheet xmlns:r="http://schemas.openxmlformats.org/officeDocument/2006/relationships" name="Share-Based Compensation - Li_3" sheetId="90" state="visible" r:id="rId90"/>
    <sheet xmlns:r="http://schemas.openxmlformats.org/officeDocument/2006/relationships" name="Employee Benefit Plans - Narrat" sheetId="91" state="visible" r:id="rId91"/>
    <sheet xmlns:r="http://schemas.openxmlformats.org/officeDocument/2006/relationships" name="Derivative and Hedging Activi_3" sheetId="92" state="visible" r:id="rId92"/>
    <sheet xmlns:r="http://schemas.openxmlformats.org/officeDocument/2006/relationships" name="Derivative and Hedging Activi_4" sheetId="93" state="visible" r:id="rId93"/>
    <sheet xmlns:r="http://schemas.openxmlformats.org/officeDocument/2006/relationships" name="Derivative and Hedging Activi_5" sheetId="94" state="visible" r:id="rId94"/>
    <sheet xmlns:r="http://schemas.openxmlformats.org/officeDocument/2006/relationships" name="Derivative and Hedging Activi_6" sheetId="95" state="visible" r:id="rId95"/>
    <sheet xmlns:r="http://schemas.openxmlformats.org/officeDocument/2006/relationships" name="Derivative and Hedging Actititi" sheetId="96" state="visible" r:id="rId96"/>
    <sheet xmlns:r="http://schemas.openxmlformats.org/officeDocument/2006/relationships" name="Derivative and Hedging Activi_7" sheetId="97" state="visible" r:id="rId97"/>
    <sheet xmlns:r="http://schemas.openxmlformats.org/officeDocument/2006/relationships" name="Derivative and Hedging Activi_8" sheetId="98" state="visible" r:id="rId98"/>
    <sheet xmlns:r="http://schemas.openxmlformats.org/officeDocument/2006/relationships" name="Derivative and Hedging Activi_9" sheetId="99" state="visible" r:id="rId99"/>
    <sheet xmlns:r="http://schemas.openxmlformats.org/officeDocument/2006/relationships" name="Derivative and Hedging Activ_10" sheetId="100" state="visible" r:id="rId100"/>
    <sheet xmlns:r="http://schemas.openxmlformats.org/officeDocument/2006/relationships" name="Oil and Natural Gas Property _3" sheetId="101" state="visible" r:id="rId101"/>
    <sheet xmlns:r="http://schemas.openxmlformats.org/officeDocument/2006/relationships" name="Oil and Natural Gas Property _4" sheetId="102" state="visible" r:id="rId102"/>
    <sheet xmlns:r="http://schemas.openxmlformats.org/officeDocument/2006/relationships" name="Oil and Natural Gas Property _5" sheetId="103" state="visible" r:id="rId103"/>
    <sheet xmlns:r="http://schemas.openxmlformats.org/officeDocument/2006/relationships" name="Other Property and Equipment - " sheetId="104" state="visible" r:id="rId104"/>
    <sheet xmlns:r="http://schemas.openxmlformats.org/officeDocument/2006/relationships" name="Investments - Narrative (Detail" sheetId="105" state="visible" r:id="rId105"/>
    <sheet xmlns:r="http://schemas.openxmlformats.org/officeDocument/2006/relationships" name="Impairments - Narrative (Detail" sheetId="106" state="visible" r:id="rId106"/>
    <sheet xmlns:r="http://schemas.openxmlformats.org/officeDocument/2006/relationships" name="Impairments - Fixed Assets and " sheetId="107" state="visible" r:id="rId107"/>
    <sheet xmlns:r="http://schemas.openxmlformats.org/officeDocument/2006/relationships" name="Other Operating Expenses - Narr" sheetId="108" state="visible" r:id="rId108"/>
    <sheet xmlns:r="http://schemas.openxmlformats.org/officeDocument/2006/relationships" name="Restructuring and Other Termi_3" sheetId="109" state="visible" r:id="rId109"/>
    <sheet xmlns:r="http://schemas.openxmlformats.org/officeDocument/2006/relationships" name="Fair Value Measurements - Asset" sheetId="110" state="visible" r:id="rId110"/>
    <sheet xmlns:r="http://schemas.openxmlformats.org/officeDocument/2006/relationships" name="Asset Retirement Obligations (D" sheetId="111" state="visible" r:id="rId111"/>
    <sheet xmlns:r="http://schemas.openxmlformats.org/officeDocument/2006/relationships" name="Major Customers - Narrative (De" sheetId="112" state="visible" r:id="rId112"/>
    <sheet xmlns:r="http://schemas.openxmlformats.org/officeDocument/2006/relationships" name="Condensed Consolidating Finan_3" sheetId="113" state="visible" r:id="rId113"/>
    <sheet xmlns:r="http://schemas.openxmlformats.org/officeDocument/2006/relationships" name="Condensed Consolidating Finan_4" sheetId="114" state="visible" r:id="rId114"/>
    <sheet xmlns:r="http://schemas.openxmlformats.org/officeDocument/2006/relationships" name="Condensed Consolidating Finan_5" sheetId="115" state="visible" r:id="rId115"/>
    <sheet xmlns:r="http://schemas.openxmlformats.org/officeDocument/2006/relationships" name="Condensed Consolidating Finan_6" sheetId="116" state="visible" r:id="rId116"/>
    <sheet xmlns:r="http://schemas.openxmlformats.org/officeDocument/2006/relationships" name="Subsequent Events - Narrative (" sheetId="117" state="visible" r:id="rId117"/>
  </sheets>
  <definedNames/>
  <calcPr calcId="124519" fullCalcOnLoad="1"/>
</workbook>
</file>

<file path=xl/sharedStrings.xml><?xml version="1.0" encoding="utf-8"?>
<sst xmlns="http://schemas.openxmlformats.org/spreadsheetml/2006/main" uniqueCount="1240">
  <si>
    <t>Document and Entity Information - USD ($) $ in Billions</t>
  </si>
  <si>
    <t>12 Months Ended</t>
  </si>
  <si>
    <t>Dec. 31, 2018</t>
  </si>
  <si>
    <t>Feb. 12, 2019</t>
  </si>
  <si>
    <t>Jun. 29, 2018</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CHK</t>
  </si>
  <si>
    <t>Entity Registrant Name</t>
  </si>
  <si>
    <t>CHESAPEAKE ENERGY CORPORATION</t>
  </si>
  <si>
    <t>Entity Central Index Key</t>
  </si>
  <si>
    <t>Current Fiscal Year End Date</t>
  </si>
  <si>
    <t>--12-31</t>
  </si>
  <si>
    <t>Entity Filer Category</t>
  </si>
  <si>
    <t>Large Accelerated Filer</t>
  </si>
  <si>
    <t>Entity Small Business</t>
  </si>
  <si>
    <t>Entity Emerging Growth Company</t>
  </si>
  <si>
    <t>Entity Shell Company</t>
  </si>
  <si>
    <t>Entity Well-known Seasoned Issuer</t>
  </si>
  <si>
    <t>Yes</t>
  </si>
  <si>
    <t>Entity Voluntary Filers</t>
  </si>
  <si>
    <t>No</t>
  </si>
  <si>
    <t>Entity Current Reporting Status</t>
  </si>
  <si>
    <t>Entity Common Stock, Shares Outstanding (in shares)</t>
  </si>
  <si>
    <t>Entity Public Float</t>
  </si>
  <si>
    <t>CONSOLIDATED BALANCE SHEETS - USD ($) $ in Millions</t>
  </si>
  <si>
    <t>Dec. 31, 2017</t>
  </si>
  <si>
    <t>CURRENT ASSETS:</t>
  </si>
  <si>
    <t>Cash and cash equivalents ($1 and $2 attributable to our VIE)</t>
  </si>
  <si>
    <t>Accounts receivable, net</t>
  </si>
  <si>
    <t>Short-term derivative assets</t>
  </si>
  <si>
    <t>Other current assets</t>
  </si>
  <si>
    <t>Total Current Assets</t>
  </si>
  <si>
    <t>Oil and natural gas properties, at cost based on full cost accounting:</t>
  </si>
  <si>
    <t>Proved oil and natural gas properties ($488 and $488 attributable to our VIE)</t>
  </si>
  <si>
    <t>Unproved properties</t>
  </si>
  <si>
    <t>Other property and equipment</t>
  </si>
  <si>
    <t>Total Property and Equipment, at Cost</t>
  </si>
  <si>
    <t>Less: accumulated depreciation, depletion and amortization (($465) and ($461) attributable to our VIE)</t>
  </si>
  <si>
    <t>Property and equipment held for sale, net</t>
  </si>
  <si>
    <t>Total Property and Equipment, Net</t>
  </si>
  <si>
    <t>LONG-TERM ASSETS:</t>
  </si>
  <si>
    <t>Long-term derivative assets</t>
  </si>
  <si>
    <t>Other long-term assets</t>
  </si>
  <si>
    <t>TOTAL ASSETS</t>
  </si>
  <si>
    <t>CURRENT LIABILITIES:</t>
  </si>
  <si>
    <t>Accounts payable</t>
  </si>
  <si>
    <t>Current maturities of long-term debt, net</t>
  </si>
  <si>
    <t>Accrued interest</t>
  </si>
  <si>
    <t>Short-term derivative liabilities</t>
  </si>
  <si>
    <t>Other current liabilities ($2 and $3 attributable to our VIE)</t>
  </si>
  <si>
    <t>Total Current Liabilities</t>
  </si>
  <si>
    <t>LONG-TERM LIABILITIES:</t>
  </si>
  <si>
    <t>Long-term debt, net</t>
  </si>
  <si>
    <t>Long-term derivative liabilities</t>
  </si>
  <si>
    <t>Asset retirement obligations, net of current portion</t>
  </si>
  <si>
    <t>Other long-term liabilities</t>
  </si>
  <si>
    <t>Total Long-Term Liabilities</t>
  </si>
  <si>
    <t>CONTINGENCIES AND COMMITMENTS (Note 4)</t>
  </si>
  <si>
    <t xml:space="preserve"> </t>
  </si>
  <si>
    <t>Chesapeake Stockholders’ Equity:</t>
  </si>
  <si>
    <t>Preferred stock, $0.01 par value, 20,000,000 shares authorized: 5,603,458 shares outstanding</t>
  </si>
  <si>
    <t>Common stock, $0.01 par value, 2,000,000,000 shares authorized: 913,715,512 and 908,732,809 shares issued</t>
  </si>
  <si>
    <t>Additional paid-in capital</t>
  </si>
  <si>
    <t>Accumulated deficit</t>
  </si>
  <si>
    <t>Accumulated other comprehensive loss</t>
  </si>
  <si>
    <t>Less: treasury stock, at cost; 3,246,553 and 2,240,394 common shares</t>
  </si>
  <si>
    <t>Total Chesapeake Stockholders’ Equity (Deficit)</t>
  </si>
  <si>
    <t>Noncontrolling interests</t>
  </si>
  <si>
    <t>Total Equity (Deficit)</t>
  </si>
  <si>
    <t>TOTAL LIABILITIES AND EQUITY</t>
  </si>
  <si>
    <t>CONSOLIDATED BALANCE SHEETS (Parenthetical) - USD ($) $ in Millions</t>
  </si>
  <si>
    <t>VIE, cash and cash equivalents</t>
  </si>
  <si>
    <t>VIE. proved oil and natural gas properties</t>
  </si>
  <si>
    <t>VIE. accumulated depreciation, depletion and amortization</t>
  </si>
  <si>
    <t>VIE. other current liabilities</t>
  </si>
  <si>
    <t>Preferred stock, par value (in usd per share)</t>
  </si>
  <si>
    <t>Preferred stock, shares authorized (in shares)</t>
  </si>
  <si>
    <t>Preferred stock, shares outstanding (in shares)</t>
  </si>
  <si>
    <t>Common stock, par value (in usd per share)</t>
  </si>
  <si>
    <t>Common stock, shares authorized (in shares)</t>
  </si>
  <si>
    <t>Common stock, shares issued (in shares)</t>
  </si>
  <si>
    <t>Treasury stock, common shares (in shares)</t>
  </si>
  <si>
    <t>Variable Interest Entities, Primary Beneficiary [Member]</t>
  </si>
  <si>
    <t>CONSOLIDATED STATEMENTS OF OPERATIONS - USD ($) shares in Millions, $ in Millions</t>
  </si>
  <si>
    <t>Dec. 31, 2016</t>
  </si>
  <si>
    <t>REVENUES:</t>
  </si>
  <si>
    <t>Revenues</t>
  </si>
  <si>
    <t>Revenue from contracts with customers</t>
  </si>
  <si>
    <t>OPERATING EXPENSES:</t>
  </si>
  <si>
    <t>Production taxes</t>
  </si>
  <si>
    <t>General and administrative</t>
  </si>
  <si>
    <t>Restructuring and other termination costs</t>
  </si>
  <si>
    <t>Provision for legal contingencies, net</t>
  </si>
  <si>
    <t>Depreciation, depletion and amortization</t>
  </si>
  <si>
    <t>Loss on sale of oil and natural gas properties</t>
  </si>
  <si>
    <t>Impairments</t>
  </si>
  <si>
    <t>Other operating expenses</t>
  </si>
  <si>
    <t>Total Operating Expenses</t>
  </si>
  <si>
    <t>INCOME (LOSS) FROM OPERATIONS</t>
  </si>
  <si>
    <t>OTHER INCOME (EXPENSE):</t>
  </si>
  <si>
    <t>Interest expense</t>
  </si>
  <si>
    <t>Gains (losses) on investments</t>
  </si>
  <si>
    <t>Gains on purchases or exchanges of debt</t>
  </si>
  <si>
    <t>Other income</t>
  </si>
  <si>
    <t>Total Other Expense</t>
  </si>
  <si>
    <t>INCOME (LOSS) BEFORE INCOME TAXES</t>
  </si>
  <si>
    <t>Current income taxes</t>
  </si>
  <si>
    <t>Deferred income taxes</t>
  </si>
  <si>
    <t>Total Income Tax Expense (Benefit)</t>
  </si>
  <si>
    <t>NET INCOME (LOSS)</t>
  </si>
  <si>
    <t>Net (income) loss attributable to noncontrolling interests</t>
  </si>
  <si>
    <t>NET INCOME (LOSS) ATTRIBUTABLE TO CHESAPEAKE</t>
  </si>
  <si>
    <t>Preferred stock dividends</t>
  </si>
  <si>
    <t>Loss on exchange of preferred stock</t>
  </si>
  <si>
    <t>Earnings allocated to participating securities</t>
  </si>
  <si>
    <t>NET INCOME (LOSS) AVAILABLE TO COMMON STOCKHOLDERS</t>
  </si>
  <si>
    <t>EARNINGS (LOSS) PER COMMON SHARE:</t>
  </si>
  <si>
    <t>Basic (in usd per share)</t>
  </si>
  <si>
    <t>Diluted (in usd per share)</t>
  </si>
  <si>
    <t>WEIGHTED AVERAGE COMMON AND COMMON EQUIVALENT SHARES OUTSTANDING (in millions):</t>
  </si>
  <si>
    <t>Basic (in shares)</t>
  </si>
  <si>
    <t>Diluted (in shares)</t>
  </si>
  <si>
    <t>Oil, Natural Gas and NGL [Member]</t>
  </si>
  <si>
    <t>Oil, natural gas and NGL production [Member]</t>
  </si>
  <si>
    <t>Cost of goods and services</t>
  </si>
  <si>
    <t>Oil, natural gas and NGL gathering, processing and transportation [Member]</t>
  </si>
  <si>
    <t>Marketing [Member]</t>
  </si>
  <si>
    <t>CONSOLIDATED STATEMENTS OF COMPREHENSIVE INCOME (LOSS) - USD ($) $ in Millions</t>
  </si>
  <si>
    <t>Statement of Comprehensive Income [Abstract]</t>
  </si>
  <si>
    <t>OTHER COMPREHENSIVE INCOME (LOSS), NET OF INCOME TAX:</t>
  </si>
  <si>
    <t>Unrealized gains (losses) on derivative instruments, net of income tax benefit of $0, $0, and ($14)</t>
  </si>
  <si>
    <t>Reclassification of losses on settled derivative instruments, net of income tax expense of $0, $0 and $18</t>
  </si>
  <si>
    <t>Net other comprehensive income</t>
  </si>
  <si>
    <t>COMPREHENSIVE INCOME (LOSS)</t>
  </si>
  <si>
    <t>COMPREHENSIVE (INCOME) LOSS ATTRIBUTABLE TO NONCONTROLLING INTERESTS</t>
  </si>
  <si>
    <t>COMPREHENSIVE INCOME (LOSS) ATTRIBUTABLE TO CHESAPEAKE</t>
  </si>
  <si>
    <t>CONSOLIDATED STATEMENTS OF COMPREHENSIVE INCOME (LOSS) (Parenthetical) - USD ($) $ in Millions</t>
  </si>
  <si>
    <t>Income tax expense (benefit) of $0,$0, $0 and ($1) on unrealized gains (losses) on derivative instruments</t>
  </si>
  <si>
    <t>Income tax expense (benefit) of $0, $0, $0 and $3 on reclassification of losses on settled derivative instruments</t>
  </si>
  <si>
    <t>CONSOLIDATED STATEMENTS OF CASH FLOWS - USD ($) $ in Millions</t>
  </si>
  <si>
    <t>CASH FLOWS FROM OPERATING ACTIVITIES:</t>
  </si>
  <si>
    <t>ADJUSTMENTS TO RECONCILE NET INCOME (LOSS) TO CASH PROVIDED BY (USED IN) OPERATING ACTIVITIES:</t>
  </si>
  <si>
    <t>Deferred income tax expense (benefit)</t>
  </si>
  <si>
    <t>Derivative (gains) losses, net</t>
  </si>
  <si>
    <t>Cash receipts (payments) on derivative settlements, net</t>
  </si>
  <si>
    <t>Stock-based compensation</t>
  </si>
  <si>
    <t>(Gains) losses on investments</t>
  </si>
  <si>
    <t>Other</t>
  </si>
  <si>
    <t>(Increase) decrease in accounts receivable and other assets</t>
  </si>
  <si>
    <t>(Decrease) increase in accounts payable, accrued liabilities and other</t>
  </si>
  <si>
    <t>Net Cash Provided By (Used In) Operating Activities</t>
  </si>
  <si>
    <t>CASH FLOWS FROM INVESTING ACTIVITIES:</t>
  </si>
  <si>
    <t>Drilling and completion costs</t>
  </si>
  <si>
    <t>Acquisitions of proved and unproved properties</t>
  </si>
  <si>
    <t>Proceeds from divestitures of proved and unproved properties</t>
  </si>
  <si>
    <t>Additions to other property and equipment</t>
  </si>
  <si>
    <t>Proceeds from sales of other property and equipment</t>
  </si>
  <si>
    <t>Proceeds from sales of investments</t>
  </si>
  <si>
    <t>Net Cash Provided By (Used In) Investing Activities</t>
  </si>
  <si>
    <t>CASH FLOWS FROM FINANCING ACTIVITIES:</t>
  </si>
  <si>
    <t>Proceeds from revolving credit facility borrowings</t>
  </si>
  <si>
    <t>Payments on revolving credit facility borrowings</t>
  </si>
  <si>
    <t>Proceeds from issuance of senior notes, net</t>
  </si>
  <si>
    <t>Proceeds from issuance of term loan, net</t>
  </si>
  <si>
    <t>Cash paid to purchase debt</t>
  </si>
  <si>
    <t>Extinguishment of other financing</t>
  </si>
  <si>
    <t>Cash paid for preferred stock dividends</t>
  </si>
  <si>
    <t>Distributions to noncontrolling interest owners</t>
  </si>
  <si>
    <t>Net Cash Provided By (Used In) Financing Activities</t>
  </si>
  <si>
    <t>Net increase (decrease) in cash and cash equivalents</t>
  </si>
  <si>
    <t>Cash and cash equivalents, beginning of period</t>
  </si>
  <si>
    <t>Cash and cash equivalents, end of period</t>
  </si>
  <si>
    <t>SUPPLEMENTAL CASH FLOW INFORMATION:</t>
  </si>
  <si>
    <t>Interest paid, net of capitalized interest</t>
  </si>
  <si>
    <t>Income taxes paid, net of refunds received</t>
  </si>
  <si>
    <t>SUPPLEMENTAL DISCLOSURE OF SIGNIFICANT NON-CASH INVESTING AND FINANCING ACTIVITIES:</t>
  </si>
  <si>
    <t>Acquisition of other property and equipment including assets under capital lease</t>
  </si>
  <si>
    <t>Debt exchanged for common stock</t>
  </si>
  <si>
    <t>Change In Accrued Drilling And Completion Costs [Member]</t>
  </si>
  <si>
    <t>Change in accrual</t>
  </si>
  <si>
    <t>Change In Accrued Acquisitions Of Proved And Unproved Properties [Member]</t>
  </si>
  <si>
    <t>Change In Divested Proved And Unproved Properties [Member]</t>
  </si>
  <si>
    <t>CONSOLIDATED STATEMENTS OF STOCKHOLDERS' EQUITY - USD ($) $ in Millions</t>
  </si>
  <si>
    <t>Total</t>
  </si>
  <si>
    <t>Preferred stock [Member]</t>
  </si>
  <si>
    <t>Preferred stock [Member]Preferred stock, exchanged for shares of common stock [Member]</t>
  </si>
  <si>
    <t>Common Stock [Member]</t>
  </si>
  <si>
    <t>Common Stock [Member]Conversion of preferred stock into common stock [Member]</t>
  </si>
  <si>
    <t>Additional Paid-in Capital [Member]</t>
  </si>
  <si>
    <t>Additional Paid-in Capital [Member]Preferred stock, exchanged for shares of common stock [Member]</t>
  </si>
  <si>
    <t>Additional Paid-in Capital [Member]Contingent convertible senior notes exchanged for shares of common stock [Member]</t>
  </si>
  <si>
    <t>Additional Paid-in Capital [Member]Senior notes exchanged for shares of common stock [Member]</t>
  </si>
  <si>
    <t>Retained Earnings [Member]</t>
  </si>
  <si>
    <t>Accumulated Other Comprehensive Loss [Member]</t>
  </si>
  <si>
    <t>Treasury Stock - Common [Member]</t>
  </si>
  <si>
    <t>Parent [Member]</t>
  </si>
  <si>
    <t>Noncontrolling Interest [Member]</t>
  </si>
  <si>
    <t>Chesapeake stockholders’ equity, beginning of period at Dec. 31, 2015</t>
  </si>
  <si>
    <t>Increase (Decrease) in Stockholders' Equity [Roll Forward]</t>
  </si>
  <si>
    <t>Stock repurchased during period, value</t>
  </si>
  <si>
    <t>Stock issued during period, value, conversion of convertible securities</t>
  </si>
  <si>
    <t>Convertible notes exchanged, value</t>
  </si>
  <si>
    <t>Exchange/ conversion of preferred stock for shares of common stock</t>
  </si>
  <si>
    <t>Issuance of 5.5% convertible senior notes due 2026</t>
  </si>
  <si>
    <t>Equity component of contingent convertible notes repurchased, net of tax</t>
  </si>
  <si>
    <t>Dividends on preferred stock</t>
  </si>
  <si>
    <t>Issuance costs</t>
  </si>
  <si>
    <t>Net income (loss) attributable to Chesapeake</t>
  </si>
  <si>
    <t>Hedging activity</t>
  </si>
  <si>
    <t>Purchase of 1,510,022, 1,206,419, and 37,871 shares for company benefit plans</t>
  </si>
  <si>
    <t>Release of 503,863, 186,529 and 255,091 shares from company benefit plans</t>
  </si>
  <si>
    <t>Chesapeake stockholders’ equity, end of period at Dec. 31, 2016</t>
  </si>
  <si>
    <t>Stockholders' equity attributable to noncontrolling interest, beginning of period at Dec. 31, 2015</t>
  </si>
  <si>
    <t>Net income (loss) attributable to noncontrolling interests</t>
  </si>
  <si>
    <t>Stockholders' equity attributable to noncontrolling interest, end of period at Dec. 31, 2016</t>
  </si>
  <si>
    <t>TOTAL EQUITY (DEFICIT)</t>
  </si>
  <si>
    <t>Chesapeake stockholders’ equity, end of period at Dec. 31, 2017</t>
  </si>
  <si>
    <t>Stockholders' equity attributable to noncontrolling interest, end of period at Dec. 31, 2017</t>
  </si>
  <si>
    <t>Chesapeake stockholders’ equity, end of period at Dec. 31, 2018</t>
  </si>
  <si>
    <t>Stockholders' equity attributable to noncontrolling interest, end of period at Dec. 31, 2018</t>
  </si>
  <si>
    <t>CONSOLIDATED STATEMENTS OF STOCKHOLDERS' EQUITY (Parenthetical) - shares</t>
  </si>
  <si>
    <t>Purchase of shares for company benefit plans (in shares)</t>
  </si>
  <si>
    <t>Release of shares from company benefit plans (in shares)</t>
  </si>
  <si>
    <t>Preferred stock exchanged for shares of common stock [Member] | Preferred stock [Member]</t>
  </si>
  <si>
    <t>Preferred stock conversions/exchanges (in shares)</t>
  </si>
  <si>
    <t>Preferred stock exchanged for shares of common stock [Member] | Additional Paid-in Capital [Member]</t>
  </si>
  <si>
    <t>Stock issued, conversion (in shares)</t>
  </si>
  <si>
    <t>Convertible notes exchanged for shares of common stock [Member] | Additional Paid-in Capital [Member]</t>
  </si>
  <si>
    <t>Senior notes exchanged for shares of common stock [Member] | Additional Paid-in Capital [Member]</t>
  </si>
  <si>
    <t>Basis of Presentation and Summary of Significant Accounting Policies</t>
  </si>
  <si>
    <t>Accounting Policies [Abstract]</t>
  </si>
  <si>
    <t>Basis of Presentation and Summary of Significant Accounting Policies Description of Company Chesapeake Energy Corporation ("Chesapeake", “we,” “our”, “us” or the "Company") is an oil and natural gas exploration and production company engaged in the acquisition, exploration and development of properties for the production of oil, natural gas and natural gas liquids (NGL) from underground reservoirs. Our operations are located onshore in the United States. Basis of Presentation The accompanying consolidated financial statements of Chesapeake were prepared in accordance with GAAP and include the accounts of our direct and indirect wholly owned subsidiaries and entities in which Chesapeake has a controlling financial interest. Intercompany accounts and balances have been eliminated. Accounting Estimates The preparation of financial statements in conformity with GAAP requires management to make estimates and assumptions that affect the reported amounts of assets and liabilities and the related disclosures in the financial statements. Management evaluates its estimates and related assumptions regularly, including those related to the impairment of oil and natural gas properties, oil and natural gas reserves, derivatives, income taxes, unevaluated properties not subject to evaluation, impairment of other property and equipment, environmental remediation costs, asset retirement obligations, litigation and regulatory proceedings and fair values. Changes in facts and circumstances or additional information may result in revised estimates, and actual results may differ significantly from these estimates. Consolidation We consolidate entities in which we have a controlling financial interest. We consolidate subsidiaries in which we hold, directly or indirectly, more than 50% of the voting rights and variable interest entities (VIEs) in which we are the primary beneficiary. We consolidate a VIE when we are the primary beneficiary, which is the party that has both (i) the power to direct the activities that most significantly impact the VIE’s economic performance and (ii) through its interests in the VIE, the obligation to absorb losses or the right to receive benefits from the VIE that could potentially be significant to the VIE. In order to determine whether we own a variable interest in a VIE, we perform a qualitative analysis of the entity’s design, organizational structure, primary decision makers and relevant agreements. We continually monitor our consolidated VIE to determine if any events have occurred that could cause the primary beneficiary to change. See Note 10 for further discussion of our VIE. We use the equity method of accounting to record our net interests where we have the ability to exercise significant influence through our investment but lack a controlling financial interest. Under the equity method, our share of net income (loss) is included in our consolidated statements of operations according to our equity ownership or according to the terms of the applicable governing instrument. Undivided interests in oil and natural gas properties are consolidated on a proportionate basis. Segments Operating segments are defined as components of an enterprise that engage in activities from which it may earn revenues and incur expenses for which separate operational financial information is available and is regularly evaluated by the chief operating decision maker for the purpose of allocating an enterprise’s resources and assessing its operating performance. We have concluded that we have only one reportable operating segment, which is exploration and production because our marketing activities are ancillary to our operations. Noncontrolling Interests Noncontrolling interests represent third-party equity ownership in certain of our consolidated subsidiaries and are presented as a component of equity. See Note 10 for further discussion of noncontrolling interests. Cash and Cash Equivalents For purposes of the consolidated financial statements, we consider investments in all highly liquid instruments with original maturities of three months or less at the date of purchase to be cash equivalents. Accounts Receivable Our accounts receivable are primarily from purchasers of oil, natural gas and NGL and from exploration and production companies that own interests in properties we operate. This industry concentration could affect our overall exposure to credit risk, either positively or negatively, because our purchasers and joint working interest owners may be similarly affected by changes in economic, industry or other conditions. We monitor the creditworthiness of all our counterparties and we generally require letters of credit or parent guarantees for receivables from parties deemed to have sub-standard credit, unless the credit risk can otherwise be mitigated. We utilize an allowance method in accounting for bad debt based on historical trends in addition to specifically identifying receivables that we believe may be uncollectible. See Note 7 for further discussion of our accounts receivable. Oil and Natural Gas Properties We follow the full cost method of accounting under which all costs associated with oil and natural gas property acquisition, exploration and development activities are capitalized. We capitalize internal costs that can be directly identified with these activities and do not capitalize any costs related to production, general corporate overhead or similar activities. Capitalized costs are amortized on a composite unit-of-production method based on proved oil and natural gas reserves. Estimates of our proved reserves as of December 31, 2018 were prepared by an independent engineering firm and our internal staff. Proceeds from the sale of oil and natural gas properties are accounted for as reductions of capitalized costs unless these sales involve a significant change in proved reserves and significantly alter the relationship between costs and proved reserves, in which case a gain or loss is recognized. The costs of unproved properties are excluded from amortization until the properties are evaluated. We review all of our unproved properties quarterly to determine whether or not and to what extent proved reserves have been assigned to the properties and otherwise if impairment has occurred. The table below sets forth the cost of unproved properties excluded from the amortization base as of December 31, 2018 and the year in which the associated costs were incurred: Year of Acquisition 2018 2017 2016 Prior Total ($ in millions) Leasehold cost $ 24 $ 31 $ 40 $ 1,577 $ 1,672 Exploration cost 122 — 2 — 124 Capitalized interest 125 84 63 269 541 Total $ 271 $ 115 $ 105 $ 1,846 $ 2,337 We also review, on a quarterly basis, the carrying value of our oil and natural gas properties under the full cost accounting rules of the SEC. This quarterly review is referred to as a ceiling test. Under the ceiling test, capitalized costs, less accumulated amortization and related deferred income taxes, may not exceed an amount equal to the sum of the present value of estimated future net revenues less estimated future expenditures to be incurred in developing and producing the proved reserves, less any related income tax effects. Other Property and Equipment Other property and equipment consists primarily of buildings and improvements, land, vehicles, computers, natural gas compressors under capital lease and office equipment. Major renewals and betterments are capitalized while the costs of repairs and maintenance are charged to expense as incurred. Other property and equipment costs, excluding land, are depreciated on a straight-line basis and recorded within depreciation and amortization of other assets in the consolidated statement of operations. Natural gas compressors under capital lease are depreciated over the shorter of their estimated useful lives or the term of the related lease. Realization of the carrying value of other property and equipment is reviewed for possible impairment whenever events or changes in circumstances indicate that the carrying amount may not be recoverable. Assets are determined to be impaired if a forecast of undiscounted estimated future net operating cash flows directly related to the asset, including any disposal value, is less than the carrying amount of the asset. If any asset is determined to be impaired, the loss is measured as the amount by which the carrying amount of the asset exceeds its fair value. An estimate of fair value is based on the best information available, including prices for similar assets and discounted cash flow. Capitalized Interest Interest from external borrowings is capitalized on significant investments in unproved properties and major development projects until the asset is ready for service using the weighted average borrowing rate of outstanding borrowings. Capitalized interest is determined by multiplying our weighted average borrowing cost on debt by the average amount of qualifying costs incurred. Capitalized interest is depreciated over the useful lives of the assets in the same manner as the depreciation of the underlying asset. Accounts Payable Included in accounts payable as of December 31, 2018 and 2017 are liabilities of approximately $104 million and $92 million , respectively, representing the amount by which checks issued, but not yet presented to our banks for collection, exceeded balances in applicable bank accounts. Debt Issuance Costs Included in other long-term assets are costs associated with the issuance and amendments of the Chesapeake revolving credit facility. The remaining unamortized issuance costs as of December 31, 2018 and 2017, totaled $30 million and $22 million , respectively, and are being amortized over the life of the Chesapeake revolving credit facility using the straight-line method. Included in debt are costs associated with the issuance of our senior notes. The remaining unamortized issuance costs as of December 31, 2018 and 2017, totaled $53 million and $63 million , respectively, and are being amortized over the life of the senior notes using the effective interest method. Litigation Contingencies We are subject to litigation and regulatory proceedings, claims and liabilities that arise in the ordinary course of business. We accrue losses associated with litigation and regulatory claims when such losses are probable and reasonably estimable. If we determine that a loss is probable and cannot estimate a specific amount for that loss but can estimate a range of loss, our best estimate within the range is accrued. Estimates are adjusted as additional information becomes available or circumstances change. Legal defense costs associated with loss contingencies are expensed in the period incurred. Environmental Remediation Costs We record environmental reserves for estimated remediation costs related to existing conditions from past operations when the responsibility to remediate is probable and the costs can be reasonably estimated. Expenditures that create future benefits or contribute to future revenue generation are capitalized. Asset Retirement Obligations We recognize liabilities for obligations associated with the retirement of tangible long-lived assets that result from the acquisition, construction and development of the assets. We recognize the fair value of a liability for a retirement obligation in the period in which the liability is incurred. For oil and natural gas properties, this is the period in which an oil or natural gas well is acquired or drilled. The liability is then accreted each period until the liability is settled or the well is sold, at which time the liability is removed. The related asset retirement cost is capitalized as part of the carrying amount of our oil and natural gas properties. See Note 21 for further discussion of asset retirement obligations. Revenue Recognition Revenue from the sale of oil, natural gas and NGL is recognized upon the transfer of control of the products, which is typically when the products are delivered to customers. Prior to the adoption of Revenue from Contracts with Customers (Topic 606) on January 1, 2018, revenue from the sale of oil, natural gas and NGL was recognized when title passed to customers. Revenue is recognized net of royalties due to third parties in an amount that reflects the consideration we expect to receive in exchange for those products. Revenue from contracts with customers includes the sale of our oil, natural gas and NGL production (recorded as oil, natural gas and NGL revenues in the consolidated statements of operations) as well as the sale of certain of our joint interest holders’ production which we purchase under joint operating arrangements (recorded in marketing revenues in the consolidated statements of operations). In connection with the marketing of these products, we obtain control of the oil, natural gas and NGL we purchase from other interest owners at defined delivery points and deliver the product to third parties, at which time revenues are recorded. Payment terms and conditions vary by contract type, although terms generally include a requirement of payment within 30 days. There are no significant judgments that significantly affect the amount or timing of revenue from contracts with customers. We also earn revenue from other sources, including from a variety of derivative and hedging activities to reduce our exposure to fluctuations in future commodity prices and to protect our expected operating cash flow against significant market movements or volatility, (recorded within oil, natural gas and NGL revenues in the consolidated statements of operations) as well as a variety of oil, natural gas and NGL purchase and sale contracts with third parties for various commercial purposes, including credit risk mitigation and satisfaction of our pipeline delivery commitments (recorded within marketing revenues in the consolidated statements of operations). In circumstances where we act as an agent rather than a principal, our results of operations related to oil, natural gas and NGL marketing activities are presented on a net basis. Fair Value Measurements Certain financial instruments are reported at fair value on our consolidated balance sheets. Under fair value measurement accounting guidance, fair value is defined as the amount that would be received from the sale of an asset or paid for the transfer of a liability in an orderly transaction between market participants (i.e. an exit price). To estimate an exit price, a three-level hierarchy is used. The fair value hierarchy prioritizes the inputs, which refer broadly to assumptions market participants would use in pricing an asset or a liability, into three levels. Level 1 inputs are unadjusted quoted prices in active markets for identical assets and liabilities and have the highest priority. Level 2 inputs are inputs other than quoted prices within Level 1 that are observable for the asset or liability, either directly or indirectly. Level 3 inputs are unobservable inputs for the asset or liability and have the lowest priority. The valuation techniques that may be used to measure fair value include a market approach, an income approach and a cost approach. A market approach uses prices and other relevant information generated by market transactions involving identical or comparable assets or liabilities. An income approach uses valuation techniques to convert future amounts to a single present amount based on current market expectations, including present value techniques, option-pricing models and the excess earnings method. The cost approach is based on the amount that currently would be required to replace the service capacity of an asset (replacement cost). The carrying values of financial instruments comprising cash and cash equivalents, accounts payable and accounts receivable approximate fair values due to the short-term maturities of these instruments. Derivatives Derivative instruments are recorded at fair value, and changes in fair value are recognized currently in earnings unless specific hedge accounting criteria are followed. As of December 31, 2018, none of our open derivative instruments were designated as cash flow hedges. Derivative instruments reflected as current in the consolidated balance sheets represent the estimated fair value of derivatives scheduled to settle over the next twelve months based on market prices/rates as of the respective balance sheet dates. Cash settlements of our derivative instruments are generally classified as operating cash flows unless the derivatives are deemed to contain, for accounting purposes, a significant financing element at contract inception, in which case these cash settlements are classified as financing cash flows in the accompanying consolidated statement of cash flows. All of our derivative instruments are subject to master netting arrangements by contract type which provide for the offsetting of asset and liability positions within each contract type, as well as related cash collateral if applicable, by counterparty. Therefore, we net the value of our derivative instruments by contract type with the same counterparty in the accompanying consolidated balance sheets. We have established the fair value of our derivative instruments using established index prices, volatility curves and discount factors. These estimates are compared to our counterparty values for reasonableness. The values we report in our financial statements are as of a point in time and subsequently change as these estimates are revised to reflect actual results, changes in market conditions and other factors. Derivative transactions are subject to the risk that counterparties will be unable to meet their obligations. This non-performance risk is considered in the valuation of our derivative instruments, but to date has not had a material impact on the values of our derivatives. See Note 13 for further discussion of our derivative instruments. Share-Based Compensation Our share-based compensation program consists of restricted stock, stock options, performance share units and cash restricted stock units granted to employees and restricted stock granted to non-employee directors under our Long Term Incentive Plan. We recognize the cost of employee services received in exchange for restricted stock and stock options based on the fair value of the equity instruments as of the grant date. For employees, this value is amortized over the vesting period, which is generally three years from the grant date. For directors, although restricted stock grants vest over three years , this value is recognized immediately as there is a non-substantive service condition for vesting. Because performance share units are settled in cash, they are classified as a liability in our consolidated financial statements and are measured at fair value as of the grant date and re-measured at fair value at the end of each reporting period. These fair value adjustments are recognized as general and administrative expense in the consolidated statements of operations. To the extent compensation expense relates to employees directly involved in the acquisition of oil and natural gas leasehold and exploration and development activities, these amounts are capitalized to oil and natural gas properties. Amounts not capitalized to oil and natural gas properties are recognized as general and administrative expenses, oil, natural gas and NGL production expenses, or marketing, gathering and compression expenses, based on the employees involved in those activities. See Note 11 for further discussion of share-based compensation. Recently Issued Accounting Standards The Financial Accounting Standards Board (FASB) issued Topic 606 superseding virtually all existing revenue recognition guidance. We adopted this new standard in the first quarter of 2018 using the modified retrospective approach. See Note 7 for further details regarding our adoption of Topic 606. In February 2018, the FASB issued Accounting Standards Update (ASU) 2018-02, Reclassification of Certain Tax Effects from Accumulated Other Comprehensive Income . The new standard allows for stranded tax effects resulting from the tax reform legislation commonly known as the Tax Cuts and Jobs Act, which was signed into law on December 22, 2017 (the “Tax Act”), previously recognized in accumulated other comprehensive income to be reclassified to retained earnings. For public business entities, the amendments are effective for annual periods, including interim periods within the annual periods, beginning after December 15, 2018. This standard is effective for us beginning on January 1, 2019, and we will elect not to reclassify the income tax effects of the Tax Act from accumulated other comprehensive income to retained earnings. In August 2017, the FASB issued ASU 2017-12 , Derivatives and Hedging (Topic 815), which makes significant changes to the current hedge accounting guidance. The new standard eliminates the requirement to separately measure and report hedge ineffectiveness and generally requires the entire change in the fair value of a hedging instrument to be presented in the same income statement line as the hedged item. The new standard also eases certain documentation and assessment requirements and modifies the accounting for components excluded from the assessment of hedge effectiveness. The new standard update is effective for annual and interim periods beginning after December 15, 2018, including interim periods within those annual periods. Early adoption is permitted, but we do not plan to early adopt. We plan to adopt this standard on January 1, 2019 and do not expect it to have an impact on our consolidated financial statements and related disclosures. In February 2016, the FASB issued ASU 2016-02, Leases (Topic 842), which requires lessees to recognize a lease liability and a right-of-use (ROU) asset on the balance sheet for all leases, including operating leases, with terms in excess of 12 months. This ASU modifies the definition of a lease and outlines the recognition, measurement, presentation, and disclosure of leasing arrangements by both lessees and lessors. The standard will not apply to our leases of mineral rights to explore for or use oil and natural gas resources, including the intangible rights to explore for those natural resources and rights to use the land in which those natural resources are contained. We plan to make certain elections permitting us to not reassess whether any expired or existing contracts contained leases, permitting us to not reassess the lease classification for any expired or existing leases (all existing leases that were classified as operating leases in accordance with Topic 840 will be classified as operating leases, and all existing leases that were classified as capital leases in accordance with Topic 840 will be classified as finance leases), and permitting us to not reassess initial direct costs for any existing leases. We will also take an election permitting us to continue applying our current policy for land easements that existed as of, or expired before, the effective date and to not recognize a ROU asset or lease liability for short-term leases. We have completed our assessment of contracts potentially affected by the new standard and have completed our assessment of the accounting treatment for these leases. The adoption will primarily impact other assets and other liabilities and will also impact ongoing disclosures but will not have a material impact on our balance sheet, results of operations or cash flows. We plan to adopt the new standard on January 1, 2019, the effective date, and as permitted by ASU 2018-11 we will not adjust comparative-period financial statements and will continue to apply the guidance in ASC 840, including its disclosure requirements, in the comparative periods presented prior to adoption. Reclassifications Certain reclassifications have been made to the consolidated financial statements for 2017 and 2016 to conform to the presentation used for the 2018 consolidated financial statements.</t>
  </si>
  <si>
    <t>Earnings Per Share</t>
  </si>
  <si>
    <t>Earnings Per Share, Basic and Diluted, Other Disclosures [Abstract]</t>
  </si>
  <si>
    <t>Earnings Per Share Basic earnings per share (EPS) is calculated using the weighted average number of common shares outstanding during the period and includes the effect of any participating securities as appropriate. Participating securities consist of unvested restricted stock issued to our employees and non-employee directors that provide dividend rights. Diluted EPS is calculated assuming the issuance of common shares for all potentially dilutive securities, provided the effect is not antidilutive. For all periods presented, our contingent convertible senior notes did not have a dilutive effect and, therefore, were excluded from the calculation of diluted EPS. See Note 3 for further discussion of our convertible senior notes and contingent convertible senior notes. Shares of common stock for the following dilutive securities were excluded from the calculation of diluted EPS as the effect was antidilutive. Years Ended December 31, 2018 2017 2016 (in millions) Common stock equivalent of our preferred stock outstanding 60 60 63 Common stock equivalent of our convertible senior notes outstanding 146 146 146 Common stock equivalent of our preferred stock outstanding prior to exchange — 1 37 Participating securities 1 1 1</t>
  </si>
  <si>
    <t>Debt</t>
  </si>
  <si>
    <t>Debt Disclosure [Abstract]</t>
  </si>
  <si>
    <t>Debt Our long-term debt consisted of the following as of December 31, 2018 and 2017: December 31, 2018 December 31, 2017 Principal Amount Carrying Principal Carrying ($ in millions) 7.25% senior notes due 2018 — — 44 44 Floating rate senior notes due 2019 380 380 380 380 6.625% senior notes due 2020 437 437 437 437 6.875% senior notes due 2020 227 227 227 227 6.125% senior notes due 2021 548 548 548 548 5.375% senior notes due 2021 267 267 267 267 4.875% senior notes due 2022 451 451 451 451 8.00% senior secured second lien notes due 2022 (a) — — 1,416 1,895 5.75% senior notes due 2023 338 338 338 338 7.00% senior notes due 2024 850 850 — — 8.00% senior notes due 2025 1,300 1,291 1,300 1,290 5.5% convertible senior notes due 2026 (b)(c)(d) 1,250 866 1,250 837 7.5% senior notes due 2026 400 400 — — 8.00% senior notes due 2027 1,300 1,299 1,300 1,298 2.25% contingent convertible senior notes due 2038 (b)(d) 1 1 9 8 Term loan due 2021 — — 1,233 1,233 Revolving credit facility 419 419 781 781 Debt issuance costs — (53 ) — (63 ) Interest rate derivatives — 1 — 2 Total debt, net 8,168 7,722 9,981 9,973 Less current maturities of long-term debt, net (e) (381 ) (381 ) (53 ) (52 ) Total long-term debt, net $ 7,787 $ 7,341 $ 9,928 $ 9,921 ___________________________________________ (a) The carrying amount as of December 31, 2017 included a premium amount of $479 million associated with a troubled debt restructuring. The premium was being amortized based on the effective yield method. (b) We are required to account for the liability and equity components of our convertible debt instruments separately and to reflect interest expense through the first demand repurchase date, as applicable, at the interest rate of similar nonconvertible debt at the time of issuance. The applicable rates for our 2.25% Contingent Convertible Senior Notes due 2038 and our 5.5% Convertible Senior Notes due 2026 are 8.0% and 11.5% , respectively. (c) The conversion and redemption provisions of our convertible senior notes are as follows: Optional Conversion by Holders . Prior to maturity under certain circumstances and at the holder’s option, the notes are convertible. The notes may be converted into cash, our common stock, or a combination of cash and common stock, at our election. One triggering circumstance is when the price of our common stock exceeds a threshold amount during a specified period in a fiscal quarter. Convertibility based on common stock price is measured quarterly. During the fourth quarter of 2018, the price of our common stock was below the threshold level and, as a result, the holders do not have the option to convert their notes in the first quarter of 2019 under this provision. The notes are also convertible, at the holder’s option, during specified five-day periods if the trading price of the notes is below certain levels determined by reference to the trading price of our common stock. The notes were not convertible under this provision during the year ended December 31, 2018. Upon conversion of a convertible senior note, the holder will receive cash, common stock or a combination of cash and common stock, at our election, according to the conversion rate specified in the indenture. The common stock price conversion threshold amount for the convertible senior notes is 130% of the conversion price of $8.568 . Optional Redemption by the Company . We may redeem the convertible senior notes for cash on or after September 15, 2019 , if the price of our common stock exceeds 130% of the conversion price during a specified period at a redemption price of 100% of the principal amount of the notes. Holders’ Demand Repurchase Rights. The holders of our convertible senior notes may require us to repurchase, in cash, all or a portion of their notes at 100% of the principal amount of the notes upon certain fundamental changes. (d) The carrying amounts as of December 31, 2018 and 2017, are reflected net of discounts of $384 million and $414 million , respectively, associated with the equity component of our convertible and contingent convertible senior notes. This amount is being amortized based on the effective yield method through the first demand repurchase date as applicable. (e) As of December 31, 2018, net current maturities of long-term debt includes our Floating Rate Senior Notes due April 2019 and our 2.25% Contingent Convertible Senior Notes due 2038. Debt maturities for the next five years and thereafter are as follows: Principal Amount of Debt Securities ($ in millions) 2019 $ 381 2020 664 2021 815 2022 451 2023 757 Thereafter 5,100 Total $ 8,168 Debt Issuances and Retirements 2018 We issued at par $850 million of 7.00% Senior Notes due 2024 (“2024 notes”) and $400 million of 7.50% Senior Notes due 2026 (“2026 notes”) pursuant to a public offering for net proceeds of approximately $1.236 billion . We may redeem some or all of the 2024 notes at any time prior to April 1, 2021 and some or all of the 2026 notes at any time prior to October 1, 2021, in each case at a price equal to 100% of the principal amount of the notes to be redeemed plus a “make-whole” premium. At any time prior to April 1, 2021, with respect to the 2024 notes, and October 1, 2021, with respect to the 2026 notes, we also may redeem up to 35% of the aggregate principal amount of each series of notes with an amount of cash not greater than the net cash proceeds of certain equity offerings at a specified redemption price. In addition, we may redeem some or all of the 2024 notes at any time on or after April 1, 2021 and some or all of the 2026 notes at any time on or after October 1, 2021, in each case at the redemption prices in accordance with the terms of the notes and the indenture and supplemental indenture governing the notes. These senior notes are unsecured obligations of Chesapeake and rank equally in right of payment with all of our other existing and future senior unsecured indebtedness and rank senior in right of payment to all of our future subordinated indebtedness. Our obligations under the senior notes are jointly and severally, fully and unconditionally guaranteed by certain of our direct and indirect wholly owned subsidiaries. We used the net proceeds from the 2024 and 2026 notes, together with cash on hand and borrowings under the Chesapeake revolving credit facility, to repay in full $1.233 billion of borrowings under our secured term loan due 2021 for $1.285 billion , which included a $52 million make-whole premium. We recorded a loss of approximately $65 million associated with the repayment of the term loan, including the make-whole premium and the write-off of $13 million of associated deferred charges. We used a portion of the proceeds from the sale of our Utica Shale assets in Ohio to redeem all of the $1.416 billion aggregate principal amount outstanding of our 8.00% Senior Secured Second Lien Notes due 2022 for $1.477 billion . We recorded a gain of approximately $331 million associated with the redemption, including the realization of the remaining $391 million difference in principal and book value due to troubled debt restructuring accounting in 2015, offset by the make-whole premium of $60 million . We repaid upon maturity $44 million principal amount of our 7.25% Senior Notes due 2018. As required by the terms of the indenture for our 2.25% Contingent Convertible Senior Notes due 2038 (“2038 notes”), the holders were provided the option to require us to purchase on December 15, 2018, all or a portion of the holders’ 2038 notes at par plus accrued and unpaid interest up to, but excluding, December 15, 2018. On December 17, 2018, we paid an aggregate of approximately $8 million to purchase all of the 2038 notes that were tendered and not withdrawn. An aggregate of $1 million principal amount of the 2038 notes remained outstanding as of December 31, 2018. Subsequent to December 31, 2018, we redeemed these notes at par and discharged the related indenture. Debt Issuances and Retirements - 2017 We issued through two private placements $1.300 billion aggregate principal amount of unsecured 8.00% Senior Notes due 2027 for net proceeds of approximately $1.285 billion . The first private placement was issued at par and the second private placement was issued at 99.75% of par. Some or all of the notes may be redeemed at any time prior to June 15, 2022, subject to a make-whole premium. We also may redeem some or all of the notes at any time on or after June 15, 2022, at the applicable redemption price in accordance with the terms of the notes and the indenture and supplemental indenture governing the notes . In addition, subject to certain conditions, we may redeem up to 35% of the aggregate principal amount of the notes at any time prior to June 15, 2020 , at a price equal to 108% of the principal amount of the notes to be redeemed using the net proceeds of certain equity offerings. We also issued in a private placement $300 million aggregate principal amount of additional 8.00% Senior Notes due 2025 (“new 2025 notes”) at 101.25% of par for net proceeds of $301 million . The new 2025 notes are an additional issuance of our outstanding 8.00% Senior Notes due 2025, which we issued in 2016 in an original aggregate principal amount of $1.0 billion at 98.52% of par. The new 2025 Notes issued and the previously issued senior notes due 2025 will be treated as a single class of notes under the indenture. We retired $2.389 billion principal amount of our outstanding senior notes, senior secured second lien notes, contingent convertible notes and term loan through purchases in the open market, tender offers or repayment upon maturity for $2.592 billion using proceeds from the issuances described above. For the open market repurchases and tender offers, we recorded a net aggregate gain of approximately $233 million , including $374 million of premium associated with our 8.00% Senior Secured Second Lien Notes due 2022. Senior Notes and Convertible Senior Notes Our senior notes and our convertible senior notes are unsecured senior obligations of Chesapeake and rank equally in right of payment with all of our other existing and future senior unsecured indebtedness and rank senior in right of payment to all of our future subordinated indebtedness. Our obligations under the senior notes and the convertible senior notes are jointly and severally, fully and unconditionally guaranteed by certain of our direct and indirect wholly owned subsidiaries. See Note 23 for consolidating financial information regarding our guarantor and non-guarantor subsidiaries. We may redeem the senior notes, other than the convertible senior notes, at any time at specified make-whole or redemption prices. Our senior notes are governed by indentures containing covenants that may limit our ability and our subsidiaries’ ability to incur certain secured indebtedness, enter into sale-leaseback transactions, and consolidate, merge or transfer assets. The indentures governing the senior notes and the convertible senior notes do not have any financial or restricted payment covenants. Indentures for the senior notes and convertible senior notes have cross default provisions that apply to other indebtedness Chesapeake or any guarantor subsidiary may have from time to time with an outstanding principal amount of at least $50 million or $75 million , depending on the indenture. Chesapeake Revolving Credit Facility In 2018, we amended and restated our credit agreement dated December 15, 2014. The amended and restated Chesapeake revolving credit facility matures in September 2023 and the aggregate initial commitment of the lenders and borrowing base under the facility is $3.0 billion . The Chesapeake revolving credit facility provides for an accordion feature, pursuant to which the aggregate commitments thereunder may be increased to up to $4.0 billion from time to time, subject to agreement of the participating lenders and certain other customary conditions. Borrowing base redeterminations will continue to occur semiannually and our next borrowing base redetermination is scheduled for the second quarter of 2019. As of December 31, 2018 , we had outstanding borrowings of $419 million under the Chesapeake revolving credit facility and had used $107 million of the Chesapeake revolving credit facility for various letters of credit. We recorded a loss of $3 million associated with certain deferred charges related to the Chesapeake revolving credit facility prior to its amendment and restatement. Borrowings under the Chesapeake revolving credit facility bear interest at an alternative base rate (ABR) or LIBOR, at our election, plus an applicable margin ranging from 0.50% - 2.00% per annum for ABR loans and 1.50% - 3.00% per annum for LIBOR loans, depending on the percentage of the borrowing base then being utilized and whether our leverage ratio exceeds 4.00 to 1. The Chesapeake revolving credit facility is subject to various financial and other covenants. The terms of the revolving credit facility include covenants limiting, among other things, our ability to incur additional indebtedness, make investments or loans, incur liens, consummate mergers and similar fundamental changes, make restricted payments, make investments in unrestricted subsidiaries and enter into transactions with affiliates. The Chesapeake revolving credit facility contains financial covenants that, after the suspension of most of the covenants during the fourth quarter of 2018 as a result of the closing of the sale of certain of our Utica Shale, beginning in the first quarter of 2019, require us to maintain (i) a leverage ratio of not more than 5.50 to 1 through the fiscal quarter ending September 30, 2019, which threshold decreases over time to 4.00 to 1 for the fiscal quarter ending March 31, 2021 and each fiscal quarter thereafter, (ii) a secured leverage ratio of not more than 2.50 to 1 until the later of (x) the fiscal quarter ending March 31, 2021 or (y) the fiscal quarter in when the Company’s leverage ratio does not exceed 4.00 to 1 and (iii) a fixed charge coverage ratio of not less than 2.00 to 1 through the fiscal quarter ending December 31, 2019; not less than 2.25 to 1 through the fiscal quarter ending June 30, 2020; and not less than 2.50 to 1 for the fiscal quarter ended September 30, 2020 and thereafter. For the fiscal quarter ended December 31, 2018, our only applicable financial covenant required us to maintain a leverage ratio of not more than 5.50 to 1. As of December 31, 2018 , we were in compliance with all applicable financial covenants under the credit agreement and we were able to borrow up to the full availability under the Chesapeake revolving credit facility. Fair Value of Debt We estimate the fair value of our senior notes based on the market value of our publicly traded debt as determined based on the yield of our senior notes (Level 1). The fair value of all other debt is based on a market approach using estimates provided by an independent investment financial data services firm (Level 2). Fair value is compared to the carrying value, excluding the impact of interest rate derivatives, in the table below: December 31, 2018 December 31, 2017 Carrying Amount Estimated Fair Value Carrying Amount Estimated Fair Value ($ in millions) Short-term debt (Level 1) $ 381 $ 379 $ 52 $ 53 Long-term debt (Level 1) $ 3,495 $ 3,173 $ 2,633 $ 2,629 Long-term debt (Level 2) $ 3,846 $ 3,644 $ 7,286 $ 7,301</t>
  </si>
  <si>
    <t>Contingencies and Commitments</t>
  </si>
  <si>
    <t>Commitments and Contingencies Disclosure [Abstract]</t>
  </si>
  <si>
    <t>Contingencies</t>
  </si>
  <si>
    <t>Contingencies Litigation and Regulatory Proceedings We are involved in a number of litigation and regulatory proceedings including those described below. Many of these proceedings are in early stages, and many of them seek or may seek damages and penalties, the amount of which is indeterminate. Our total accrued liability in respect of litigation and regulatory proceedings is determined on a case-by-case basis and represents an estimate of probable losses after considering, among other factors, the progress of each case or proceeding, our experience and the experience of others in similar cases or proceedings, and the opinions and views of legal counsel. Significant judgment is required in making these estimates and our final liabilities may ultimately be materially different. Business Operations. We are involved in various lawsuits and disputes incidental to our business operations, including commercial disputes, personal injury claims, royalty claims, property damage claims and contract actions. Regarding royalty claims, we and other natural gas producers have been named in various lawsuits alleging royalty underpayment. The suits against us allege, among other things, that we used below-market prices, made improper deductions, utilized improper measurement techniques entered into arrangements with affiliates that resulted in underpayment of royalties in connection with the production and sale of natural gas and NGL, or similar theories. These lawsuits include cases filed by individual royalty owners and putative class actions, some of which seek to certify a statewide class. The lawsuits seek compensatory, consequential, treble, and punitive damages, restitution and disgorgement of profits, declaratory and injunctive relief regarding our royalty payment practices, pre-and post-judgment interest, and attorney’s fees and costs. Plaintiffs have varying royalty provisions in their respective leases, oil and gas law varies from state to state, and royalty owners and producers differ in their interpretation of the legal effect of lease provisions governing royalty calculations. We have resolved a number of these claims through negotiated settlements of past and future royalty obligations and have prevailed in various other lawsuits. We are currently defending numerous lawsuits seeking damages with respect to underpayment of royalties in multiple states where we have operated, including those discussed below. On December 9, 2015, the Commonwealth of Pennsylvania, by the Office of Attorney General, filed a lawsuit in the Bradford County Court of Common Pleas related to royalty underpayment and lease acquisition and accounting practices with respect to properties in Pennsylvania. The lawsuit, which primarily relates to the Marcellus Shale and Utica Shale, alleges that we violated the Pennsylvania Unfair Trade Practices and Consumer Protection Law (UTPCPL) by making improper deductions and entering into arrangements with affiliates that resulted in underpayment of royalties. The lawsuit includes other UTPCPL claims and antitrust claims, including that a joint exploration agreement to which we are a party established unlawful market allocation for the acquisition of leases. The lawsuit seeks statutory restitution, civil penalties and costs, as well as a temporary injunction from exploration and drilling activities in Pennsylvania until restitution, penalties and costs have been paid, and a permanent injunction from further violations of the UTPCPL. Putative statewide class actions in Pennsylvania and Ohio and purported class arbitrations in Pennsylvania have been filed on behalf of royalty owners asserting various claims for damages related to alleged underpayment of royalties as a result of the divestiture of substantially all of our midstream business and most of our gathering assets in 2012 and 2013. These cases include claims for violation of and conspiracy to violate the federal Racketeer Influenced and Corrupt Organizations Act and for an unlawful market allocation agreement for mineral rights, intentional interference with contractual relations, and violations of antitrust laws related to purported markets for gas mineral rights, operating rights and gas gathering sources. These lawsuits seek in aggregate compensatory, consequential, treble, and punitive damages, restitution and disgorgement of profits, declaratory and injunctive relief regarding our royalty payment practices, pre-and post-judgment interest, and attorney’s fees and costs. On December 20, 2017 and August 9, 2018, we reached tentative settlements to resolve substantially all Pennsylvania civil royalty cases for a total of approximately $35 million . We believe losses are reasonably possible in certain of the pending royalty cases for which we have not accrued a loss contingency, but we are currently unable to estimate an amount or range of loss or the impact the actions could have on our future results of operations or cash flows. Uncertainties in pending royalty cases generally include the complex nature of the claims and defenses, the potential size of the class in class actions, the scope and types of the properties and agreements involved, and the applicable production years. We also previously disclosed defending lawsuits alleging various violations of the Sherman Antitrust Act and state antitrust laws. In 2016, putative class action lawsuits were filed in the U.S. District Court for the Western District of Oklahoma and in Oklahoma state courts, and an individual lawsuit was filed in the U.S. District Court of Kansas, in each case against us and other defendants. The lawsuits generally allege that, since 2007 and continuing through April 2013, the defendants conspired to rig bids and depress the market for the purchases of oil and natural gas leasehold interests and properties in the Anadarko Basin containing producing oil and natural gas wells. The lawsuits seek damages, attorney’s fees, costs and interest, as well as enjoinment from adopting practices or plans that would restrain competition in a similar manner as alleged in the lawsuits. On April 12, 2018, we reached a tentative settlement to resolve substantially all Oklahoma civil class action antitrust cases for an insignificant amount. The final fairness hearing is set for April 25, 2019. On July 28, 2017, OOGC America LLC (OOGC) filed a demand for arbitration with the American Arbitration Association against Chesapeake Exploration, L.L.C., our wholly owned subsidiary, in connection with OOGC’s purchase of certain oil and gas leases and other assets pursuant to a Purchase and Sale Agreement entered into on October 10, 2010. In connection with the sale, we also entered into a Development Agreement with OOGC, dated November 15, 2010 (the “Development Agreement”), which governs each of our rights and obligations with respect to the sale, including the transportation and marketing of oil and gas. OOGC’s breach of contract, breach of agency and fiduciary duties and other claims generally allege, among other things, that we subjected OOGC to excessive rates for gathering and other services provided for under the Development Agreement and interfered with OOGC’s right to audit the documents that supported those rates. On November 13, 2018, a unanimous panel denied every claim asserted by OOGC other than OOGC being entitled to a declaration clarifying its audit rights. On July 24, 2018, Healthcare of Ontario Pension Plan (HOOPP) filed a demand for arbitration with the American Arbitration Association regarding HOOPP’s purchase of our interest in Chaparral Energy, Inc. stock for $215 million on January 5, 2014. HOOPP claims that we engaged in material misrepresentations and fraud, and that we violated the Exchange Act and Oklahoma Uniform Securities Act. HOOPP seeks either rescission or $215 million in monetary damages, and in either case, interest, attorney’s fees, disgorgement and punitive damages. We intend to vigorously defend these claims. In February 2019, a putative class action lawsuit in the District Court of Dallas County, Texas was filed against FTS International, Inc. (“FTSI”), certain investment banks, FTSI’s directors including certain of our officers and certain shareholders of FTSI including us. The lawsuit alleges various violations of Sections 11 (with respect to certain of our officers in their capacities as directors of FTSI) and 15 (with respect to such officers and us) of the Securities Act of 1933 in connection with public disclosure made during the initial public offering of FTSI. The suit seeks damages in excess of $1,000,000 and attorneys’ fees and other expenses. We intend to vigorously defend these claims. Environmental Contingencies The nature of the oil and gas business carries with it certain environmental risks for us and our subsidiaries. We have implemented various policies, programs, procedures, training and audits to reduce and mitigate such environmental risks. We conduct periodic reviews, on a company-wide basis, to assess changes in our environmental risk profile. Environmental reserves are established for environmental liabilities for which economic losses are probable and reasonably estimable. We manage our exposure to environmental liabilities in acquisitions by using an evaluation process that seeks to identify pre-existing contamination or compliance concerns and address the potential liability. Depending on the extent of an identified environmental concern, we may, among other things, exclude a property from the transaction, require the seller to remediate the property to our satisfaction in an acquisition or agree to assume liability for the remediation of the property. We are named as a defendant in numerous lawsuits in Oklahoma alleging that we and other companies have engaged in activities that have caused earthquakes. These lawsuits seek compensation for injury to real and personal property, diminution of property value, economic losses due to business interruption, interference with the use and enjoyment of property, annoyance and inconvenience, personal injury and emotional distress. In addition, they seek the reimbursement of insurance premiums and the award of punitive damages, attorneys’ fees, costs, expenses and interest. Other Matters Based on management’s current assessment, we are of the opinion that no pending or threatened lawsuit or dispute relating to our business operations is likely to have a material adverse effect on our future consolidated financial position, results of operations or cash flows. The final resolution of such matters could exceed amounts accrued, however, and actual results could differ materially from management’s estimates.</t>
  </si>
  <si>
    <t>Commitments</t>
  </si>
  <si>
    <t xml:space="preserve">Commitments Operating Leases Future operating lease commitments related to other property and equipment are not recorded as obligations in the accompanying consolidated balance sheets. The aggregate undiscounted minimum future lease payments are presented below: December 31, 2018 ($ in millions) 2019 $ 3 2020 1 Total $ 4 Operating lease expense for the years ended December 31, 2018, 2017 and 2016, was $4 million , $3 million and $5 million , respectively. Gathering, Processing and Transportation Agreements We have contractual commitments with midstream service companies and pipeline carriers for future gathering, processing and transportation of oil, natural gas and NGL to move certain of our production to market. Working interest owners and royalty interest owners, where appropriate, will be responsible for their proportionate share of these costs. Commitments related to gathering, processing and transportation agreements are not recorded as obligations in the accompanying consolidated balance sheets; however, they are reflected in our estimates of proved reserves. The aggregate undiscounted commitments under our gathering, processing and transportation agreements, excluding any reimbursement from working interest and royalty interest owners, credits for third-party volumes or future costs under cost-of-service agreements, are presented below: December 31, ($ in millions) 2019 $ 832 2020 774 2021 683 2022 581 2023 470 2024 – 2034 2,431 Total $ 5,771 In addition, we have entered into long-term agreements for certain natural gas gathering and related services within specified acreage dedication areas in exchange for cost-of-service based fees redetermined annually, or tiered fees based on volumes delivered relative to scheduled volumes. Future gathering fees may vary with the applicable agreement. Service Contract We have a contract with a third-party contractor to provide maintenance and other services to our natural gas compressors under capital lease. This commitment is not recorded as an obligation in the accompanying consolidated balance sheets. The aggregate undiscounted minimum future payments under this service contract is detailed below. December 31, 2018 ($ in millions) 2019 $ 5 2020 5 2021 5 Total $ 15 Oil, Natural Gas and NGL Purchase Commitments We commit to purchase oil, natural gas and NGL from other owners in the properties we operate, including owners associated with our remaining volumetric production payment (VPP) transaction. Production purchases under these arrangements are based on market prices at the time of production, and the purchased oil, natural gas and NGL are resold at market prices. See Volumetric Production Payments in Note 14 for further discussion of our VPP transactions. Other Commitments As part of our normal course of business, we enter into various agreements providing, or otherwise arranging for, financial or performance assurances to third parties on behalf of our wholly owned guarantor subsidiaries. These agreements may include future payment obligations or commitments regarding operational performance that effectively guarantee our subsidiaries’ future performance. In connection with acquisitions and divestitures, our purchase and sale agreements generally provide indemnification to the counterparty for liabilities incurred as a result of a breach of a representation or warranty by the indemnifying party and/or other specified matters. These indemnifications generally have a discrete term and are intended to protect the parties against risks that are difficult to predict or cannot be quantified at the time of entering into or consummating a particular transaction. For divestitures of oil and natural gas properties, our purchase and sale agreements may require the return of a portion of the proceeds we receive as a result of uncured title or environmental defects. Certain of our oil and natural gas properties are burdened by non-operating interests, such as royalty and overriding royalty interests, including overriding royalty interests sold through our VPP transactions. As the holder of the working interest from which these interests have been created, we have the responsibility to bear the cost of developing and producing the reserves attributable to these interests. See Volumetric Production Payments in Note 14 for further discussion of our VPP transactions. While executing our strategic priorities, we have incurred certain cash charges, including contract termination charges, financing extinguishment costs and charges for unused natural gas transportation and gathering capacity. </t>
  </si>
  <si>
    <t>Other Liabilities</t>
  </si>
  <si>
    <t>Other Liabilities Disclosure [Abstract]</t>
  </si>
  <si>
    <t>Other Liabilities Other current liabilities as of December 31, 2018 and 2017 are detailed below: December 31, 2018 2017 ($ in millions) Revenues and royalties due others $ 687 $ 612 Accrued drilling and production costs 258 216 Joint interest prepayments received 73 74 Accrued compensation and benefits 202 214 Other accrued taxes 108 43 Other 212 296 Total other current liabilities $ 1,540 $ 1,455 Other long-term liabilities as of December 31, 2018 and 2017 are detailed below: December 31, 2018 2017 ($ in millions) CHK Utica ORRI conveyance obligation (a) $ — $ 156 Unrecognized tax benefits 53 101 Other 103 97 Total other long-term liabilities $ 156 $ 354 ____________________________________________ (a) In 2018, we repurchased previously conveyed ORRI from the CHK Utica, L.L.C. investors and extinguished our obligation to convey future ORRIs to the CHK Utica, L.L.C. investors for combined consideration of $199 million . The total CHK Utica ORRI conveyance obligation extinguished in 2018 was $183 million , of which, $30 million was recorded in current liabilities and $153 million was recorded in long-term liabilities. The fair value of the consideration allocated to the extinguishment of liability, $122 million , was less than the carrying amount of the conveyance obligation and resulted in a gain of $61 million recognized in other income on our consolidated statement of operations. The fair value of the consideration allocated to the purchase of ORRIs on proved producing properties was $77 million and recorded in proved oil and natural gas properties in our consolidated balance sheet.</t>
  </si>
  <si>
    <t>Capital Lease Obligation</t>
  </si>
  <si>
    <t>Leases [Abstract]</t>
  </si>
  <si>
    <t>Capital Lease Obligation In 2018, we sold our wholly owned subsidiary, Midcon Compression, L.L.C., to a third party and subsequently leased back some natural gas compressors for 38 months. The aggregate undiscounted minimum future lease payments are presented below: December 31, 2018 ($ in millions) 2019 $ 10 2020 10 2021 10 Total minimum lease payments 30 Less imputed interest (3 ) Present value of minimum lease payments 27 Less current maturities (10 ) Present value of minimum lease payment, less current maturities $ 17</t>
  </si>
  <si>
    <t>Revenue Recognition</t>
  </si>
  <si>
    <t>Revenue from Contract with Customer [Abstract]</t>
  </si>
  <si>
    <t>Revenue Recognition The FASB issued Revenue from Contracts with Customers (Topic 606) superseding virtually all existing revenue recognition guidance. We adopted this new standard in the first quarter of 2018 using the modified retrospective approach. We applied the new standard to all contracts that were not completed as of January 1, 2018 and reflected the aggregate effect of all modifications in determining and allocating the transaction price. The cumulative effect of adoption of $8 million did not have a material impact on our consolidated financial statements. However, the adoption did result in certain purchase and sale contracts being recorded on a net basis, as an agent, rather than on a gross basis, as principal, due to management’s evaluation under new considerations within Topic 606 that indicated we do not have control over the specified commodity in purchase and sale contracts with the same counterparty. Such presentation change did not have an impact on income (loss) from operations, earnings per share or cash flows. In accordance with the new revenue standard requirements, the disclosure of the impact of adoption on our consolidated statements of operations was as follows: Before adoption of ASC 606 Adjustments As Reported ($ in millions) Statement of Operations for the Year Ended December 31, 2018 Marketing revenues $ 5,871 $ (795 ) $ 5,076 Marketing operating expenses $ 5,953 $ (795 ) $ 5,158 The following table shows revenue disaggregated by operating area and product type, for the year ended December 31, 2018: Year Ended December 31, 2018 Oil Natural Gas NGL Total ($ in millions) Marcellus $ — $ 924 $ — $ 924 Haynesville 2 836 — 838 Eagle Ford 1,514 173 185 1,872 Powder River Basin 244 68 38 350 Mid-Continent 246 84 55 385 Utica 195 401 224 820 Revenue from contracts with customers 2,201 2,486 502 5,189 Gains (losses) on oil, natural gas and NGL derivatives 124 (147 ) (11 ) (34 ) Oil, natural gas and NGL revenue $ 2,325 $ 2,339 $ 491 $ 5,155 Marketing revenue from contracts with customers $ 2,740 $ 1,194 $ 456 $ 4,390 Other marketing revenue 457 229 — 686 Marketing revenue $ 3,197 $ 1,423 $ 456 $ 5,076 Accounts Receivable Accounts receivable as of December 31, 2018 and 2017 are detailed below: December 31, 2018 2017 ($ in millions) Oil, natural gas and NGL sales $ 976 $ 959 Joint interest billings 211 209 Other 77 184 Allowance for doubtful accounts (17 ) (30 ) Total accounts receivable, net $ 1,247 $ 1,322</t>
  </si>
  <si>
    <t>Income Taxes</t>
  </si>
  <si>
    <t>Income Tax Disclosure [Abstract]</t>
  </si>
  <si>
    <t>Income Taxes The components of the income tax provision (benefit) for each of the periods presented below are as follows: Years Ended December 31, 2018 2017 2016 ($ in millions) Current Federal $ — $ (14 ) $ (14 ) State — 5 (5 ) Current Income Taxes — (9 ) (19 ) Deferred Federal 3 13 (147 ) State (13 ) (2 ) (24 ) Deferred Income Taxes (10 ) 11 (171 ) Total $ (10 ) $ 2 $ (190 ) The effective income tax expense (benefit) differed from the computed "expected" federal income tax expense on earnings before income taxes for the following reasons: Years Ended December 31, 2018 2017 2016 ($ in millions) Income tax expense (benefit) at the federal statutory rate (21%, 35%, 35%) $ 182 $ 333 $ (1,606 ) State income taxes (net of federal income tax benefit) 23 66 (30 ) Remeasurement of deferred tax assets and liabilities — 1,266 — Change in valuation allowance (230 ) (1,676 ) 1,423 Other 15 13 23 Total $ (10 ) $ 2 $ (190 ) We applied the guidance in SAB 118 when accounting for the enactment-date effect of the Tax Act. At December 31, 2017, we had not completed our accounting for all of the enactment-date income tax effects of the Tax Act under ASC 740, Income Taxes, for certain items as we were waiting on additional guidance to be issued. At December 31, 2018, we have now completed our accounting for all of the enactment-date income tax effects of the Tax Act. The adjustments made during 2018 are considered immaterial but nevertheless are included as a component of income tax expense in our consolidated statement of operations for the year ended December 31, 2018, which is fully offset with an adjustment to the valuation allowance against our net deferred tax asset. We reassessed the realizability of our deferred tax assets and continue to maintain a valuation allowance against all or substantially all of our net deferred tax asset. The $230 million net decrease in our valuation allowance is reflected as a component of income tax expense in our consolidated statement of operations for the year ended December 31, 2018. This decrease in the valuation allowance is primarily due to offsetting current year tax expense. Deferred income taxes are provided to reflect temporary differences in the tax basis of assets and liabilities and their reported amounts in the financial statements. The tax-effected temporary differences, tax credits and net operating loss carryforwards that comprise our deferred taxes are as follows: Years Ended December 31, 2018 2017 ($ in millions) Deferred tax liabilities: Property, plant and equipment $ (544 ) $ — Volumetric production payments (117 ) (129 ) Carrying value of debt (95 ) — Derivative instruments (56 ) — Other (7 ) (20 ) Deferred tax liabilities (819 ) (149 ) Deferred tax assets: Property, plant and equipment — 1 Net operating loss carryforwards 2,737 2,248 Carrying value of debt — 161 Disallowed business interest carryforward 194 — Asset retirement obligations 40 42 Investments 132 161 Derivative instruments — 17 Accrued liabilities 89 125 Other 60 71 Deferred tax assets 3,252 2,826 Valuation allowance (2,433 ) (2,674 ) Net deferred tax assets 819 152 Net deferred tax assets $ — $ 3 As of December 31, 2018, we had federal NOL carryforwards of approximately $10.138 billion and state NOL carryforwards of approximately $10.688 billion , which excludes the NOL carryforwards related to unrecognized tax benefits. The associated deferred tax assets related to these federal and state NOL carryforwards were $2.129 billion and $608 million , respectively. The federal NOL carryforwards generated in tax years prior to 2018 expire between 2031 and 2037. As a result of the Tax Act, the 2018 federal NOL carryforward has no expiration. The value of these carryforwards depends on our ability to generate future taxable income. As of December 31, 2018 and 2017, we had deferred tax assets of $3.252 billion and $2.826 billion upon which we had a valuation allowance of $2.433 billion and $2.674 billion , respectively. Of the net change in the valuation allowance of $241 million for both federal and state deferred tax assets, $230 million is reflected as a component of income tax expense in the consolidated statement of operations and the remainder is reflected in components of stockholders’ equity. A valuation allowance against deferred tax assets, including NOL carryforwards and disallowed business interest, is recognized when it is more likely than not that all or some portion of the benefit from the deferred tax assets will not be realized. To assess that likelihood, we use estimates and judgment regarding our future taxable income, and we consider the tax consequences in the jurisdiction where such taxable income is generated, to determine whether a valuation allowance is required. Such evidence can include our current financial position, our results of operations, both actual and forecasted, the reversal of existing taxable temporary differences, and tax planning strategies, as well as the current and forecasted business economics of our industry. Management assesses all available evidence, both positive and negative, to estimate whether sufficient future taxable income will be generated to permit the use of deferred tax assets. A significant piece of objectively verifiable negative evidence is the cumulative loss incurred over the three-year period ended December 31, 2018. Such objective negative evidence limits our ability to consider various forms of subjective positive evidence, such as our projections for future income. Accordingly, management has not changed its judgment for the period ended December 31, 2018 with respect to the need for a valuation allowance against all or substantially all of our net deferred tax asset position. The amount of the deferred tax asset considered realizable could be adjusted if projections of future taxable income are increased and/or if objective negative evidence in the form of cumulative losses is no longer present. Based on our current forecast, we may come out of a three-year cumulative loss position during 2019. Should we return to a level of sustained profitability as forecasted, consideration will need to be given to future projections of taxable income to determine whether such projections provide an adequate source of taxable income for the realization of our deferred tax assets, namely federal NOL carryforwards and disallowed business interest carryforwards. If so, then all or a portion of the valuation allowance could possibly be released as early as 2019. Our ability to utilize NOL carryforwards and possibly other tax attributes to reduce future federal taxable income and federal income tax is subject to various limitations under Section 382 of the Code. The utilization of these attributes may be limited upon the occurrence of certain ownership changes, including the issuance or exercise of rights to acquire stock, the purchase or sale of stock by 5% stockholders (as such shareholders are defined in Treasury regulations), and the offering of stock by us during any three-year period resulting in an aggregate change of more than 50% in the beneficial ownership of Chesapeake. As of December 31, 2018, we do not believe that an ownership change has occurred that would limit the utilization of our NOL carryforwards and other tax attributes. Certain future transactions involving our equity (including relatively small transactions and transactions beyond our control) could cause an ownership change and therefore a limitation on the annual utilization of NOL carryforwards and possibly other tax attributes. Accounting guidance for recognizing and measuring uncertain tax positions requires a more likely than not threshold condition be met on a tax position, based solely on the technical merits of being sustained, before any benefit of the tax position can be recognized in the financial statements. Guidance is also provided regarding de-recognition, classification and disclosure of uncertain tax positions. As of December 31, 2018 and 2017, the amount of unrecognized tax benefits related to NOL carryforwards and tax liabilities associated with uncertain tax positions was $79 million and $106 million , respectively. Of the 2018 amount, $32 million is related to state tax liabilities, $29 million is related to state tax receivables not expected to be recovered and the remainder is related to NOL carryforwards. Of the 2017 amount, $74 million is related to state tax liabilities, $4 million is related to federal tax liabilities and the remainder is related to NOL carryforwards. If recognized, $61 million of the uncertain tax positions identified would have an effect on the effective tax rate. No material changes to the current uncertain tax positions are expected within the next 12 months. As of December 31, 2018 and 2017, we had accrued liabilities of $20 million and $23 million , respectively, for interest related to these uncertain tax positions. We recognize interest related to uncertain tax positions as a component of interest expense. Penalties, if any, related to uncertain tax positions would be recorded in other expenses. A reconciliation of the beginning and ending balances of unrecognized tax benefits is as follows: 2018 2017 2016 ($ in millions) Unrecognized tax benefits at beginning of period $ 106 $ 202 $ 280 Additions based on tax positions related to the current year — — — Additions to tax positions of prior years — 4 33 Settlements — (100 ) (111 ) Expiration of the applicable statute of limitations (23 ) — — Reductions to tax positions of prior years (4 ) — — Unrecognized tax benefits at end of period $ 79 $ 106 $ 202 Our federal and state income tax returns are subject to examination by federal and state tax authorities. Federal examination cycles 2010 through 2013 and 2014 through 2015 were settled with the Internal Revenue Service (IRS) during the first and third quarters of 2018, respectively. However, certain of these tax years remain open for purposes of adjusting federal net operating loss carryforwards upon utilization. Tax years 2016 through 2018 remain open for all purposes of examination by the IRS. In addition, tax years 2016 through 2018 as well as certain earlier years remain open for examination by state tax authorities. Currently, several state examinations are in progress of various years. We do not anticipate that the outcome of any state audit will have a significant impact on our results of operations or financial position.</t>
  </si>
  <si>
    <t>Related Parties Transactions</t>
  </si>
  <si>
    <t>Related Party Transactions [Abstract]</t>
  </si>
  <si>
    <t>Related Party Transactions Our equity method investees are considered related parties. Hydraulic fracturing and other services are provided to us in the ordinary course of business by our equity affiliate FTSI. As well operators, we are reimbursed by other working interest owners through the joint interest billing process for their proportionate share of these costs. For the years ended December 31, 2018, 2017 and 2016, our expenditures for hydraulic fracturing services with FTSI were $93 million , $111 million and $3 million , respectively.</t>
  </si>
  <si>
    <t>Equity</t>
  </si>
  <si>
    <t>Equity [Abstract]</t>
  </si>
  <si>
    <t>Equity Common Stock A summary of the changes in our common shares issued for the years ended December 31, 2018, 2017 and 2016 is detailed below: Years Ended December 31, 2018 2017 2016 (in thousands) Shares issued as of January 1 908,733 896,279 664,796 Restricted stock issuances (net of forfeitures and cancellations) 4,983 2,488 1,945 Exchange/conversion of preferred stock — 9,966 120,186 Exchange of convertible notes — — 55,428 Exchange of senior notes — — 53,924 Shares issued as of December 31 913,716 908,733 896,279 Preferred Stock Following is a summary of our preferred stock, including the primary conversion terms as of December 31, 2018: Preferred Stock Series Issue Date Liquidation Preference per Share Holder's Conversion Right Conversion Rate Conversion Price Company's Conversion Right From Company's Market Conversion Trigger (a) 5.75% cumulative convertible non-voting May and June 2010 $ 1,000 Any time 39.6858 $ 25.1979 May 17, 2015 $ 32.7573 5.75% (series A) cumulative convertible non-voting May 2010 $ 1,000 Any time 38.3508 $ 26.0751 May 17, 2015 $ 33.8976 4.50% cumulative convertible September 2005 $ 100 Any time 2.4561 $ 40.7152 September 15, 2010 $ 52.9298 5.00% cumulative convertible (series 2005B) November 2005 $ 100 Any time 2.7745 $ 36.0431 November 15, 2010 $ 46.8560 ___________________________________________ (a) Convertible at the Company's option if the trading price of the Company's common stock equals or exceeds the trigger price for a specified time period or after the applicable conversion date if there are less than 250,000 shares of 4.50% or 5.00% (Series 2005B) preferred stock outstanding or 25,000 shares of 5.75% or 5.75% (Series A) preferred stock outstanding. Outstanding shares of our preferred stock for the years ended December 31, 2018, 2017 and 2016 are detailed below: 5.75% 5.75% (Series A) 4.50% 5.00% (Series 2005B) (in thousands) Shares outstanding as of January 1, 2018 770 463 2,559 1,811 Shares outstanding as of January 1, 2017 843 476 2,559 1,962 Preferred stock conversions/exchanges (a) (73 ) (13 ) — (151 ) Shares outstanding as of December 31, 2017 770 463 2,559 1,811 Shares outstanding as of January 1, 2016 1,497 1,100 2,559 2,096 Preferred stock conversions/exchanges (b) (654 ) (624 ) — (134 ) Shares outstanding as of December 31, 2016 843 476 2,559 1,962 ____________________________________________ (a) During 2017, holders of our 5.75% Cumulative Convertible Preferred Stock exchanged 72,600 shares into 7,442,156 shares of common stock, holders of our 5.75% (Series A) Cumulative Convertible Preferred Stock exchanged 12,500 shares into 1,205,923 shares of common stock and holders of our 5.00% (Series 2005B) Cumulative Convertible Preferred Stock exchanged 150,948 shares into 1,317,756 shares of common stock. In connection with the exchanges, we recognized a loss equal to the excess of the fair value of all common stock issued in exchange for the preferred stock over the fair value of the common stock issuable pursuant to the original terms of the preferred stock. The loss of $41 million is reflected as a reduction to net income available to common stockholders for the purpose of calculating earnings per common share. (b) During 2016, holders of our 5.75% Cumulative Convertible Preferred Stock converted 653,872 shares into 59,141,429 shares of common stock, holders of our 5.75% (Series A) Cumulative Convertible Preferred Stock converted 624,137 shares into 60,032,734 shares of common stock and holders of our 5.00% (Series 2005B) Cumulative Convertible Preferred Stock exchanged or converted 134,000 shares into 1,012,032 shares of common stock. In connection with the exchanges noted above, we recognized a loss equal to the excess of the fair value of all common stock issued in exchange for the preferred stock over the fair value of the common stock issuable pursuant to the original terms of the preferred stock. The loss of $428 million is reflected as a reduction to net income available to common stockholders for the purpose of calculating earnings per common share. Dividends Dividends declared on our preferred stock are reflected as adjustments to retained earnings to the extent a surplus of retained earnings exists after giving effect to the dividends. To the extent retained earnings are insufficient to fund the distributions, payments are reflected in our financial statements as a return of contributed capital rather than earnings and are accounted for as a reduction to paid-in capital. Dividends on our outstanding preferred stock are payable quarterly. We may pay dividends on our 5.00% Cumulative Convertible Preferred Stock (Series 2005B) and our 4.50% Cumulative Convertible Preferred Stock in cash, common stock or a combination thereof, at our option. Dividends on both series of our 5.75% Cumulative Convertible Non-Voting Preferred Stock are payable only in cash. In January 2016, we suspended dividend payments on our convertible preferred stock to provide additional liquidity in the depressed commodity price environment. In the first quarter of 2017, we reinstated the payment of dividends on each series of our outstanding convertible preferred stock and paid our dividends in arrears. Accumulated Other Comprehensive Income (Loss) For the years ended December 31, 2018 and 2017, changes in accumulated other comprehensive income (loss) for cash flow hedges, net of tax, are detailed below: Years Ended December 31, 2018 2017 ($ in millions) Balance, as of January 1 $ (57 ) $ (96 ) Other comprehensive income before reclassifications — 5 Amounts reclassified from accumulated other comprehensive income (a) 34 34 Net other comprehensive income 34 39 Balance, as of December 31 $ (23 ) $ (57 ) (a) Net losses on cash flow hedges for commodity contracts reclassified from accumulated other comprehensive income (loss), net of tax, to oil, natural gas and NGL revenues in the consolidated statements of operations. Noncontrolling Interests Chesapeake Granite Wash Trust. We own 23,750,000 common units in the Chesapeake Granite Wash Trust (the Trust) representing a 51% beneficial interest. We have determined that the Trust is a VIE and that we are the primary beneficiary. As a result, the Trust is included in our consolidated financial statements. As of December 31, 2018 and 2017, we had $123 million and $124 million , respectively, of noncontrolling interests on our consolidated balance sheets attributable to the Trust. Net income attributable to the Trust’s noncontrolling interest was $4 million for each of the years ended December 31, 2018 and 2017 and net loss attributable to the Trust’s noncontrolling interest was $9 million for the year ended December 31, 2016. The Trust’s legal existence is separate from Chesapeake and our other consolidated subsidiaries, and the Trust is not a guarantor of any of Chesapeake’s debt. The creditors or beneficial holders of the Trust have no recourse to the general credit of Chesapeake. We have presented parenthetically on the face of the consolidated balance sheets the assets of the Trust that can be used only to settle obligations of the Trust and the liabilities of the Trust for which creditors do not have recourse to the general credit of Chesapeake.</t>
  </si>
  <si>
    <t>Share-Based Compensation</t>
  </si>
  <si>
    <t>Disclosure of Compensation Related Costs, Share-based Payments [Abstract]</t>
  </si>
  <si>
    <t>Share-Based Compensation Our share-based compensation program consists of restricted stock, stock options, performance share units (PSUs) and cash restricted stock units (CRSUs) granted to employees and restricted stock granted to non-employee directors under our Long Term Incentive Plan. The restricted stock and stock options are equity-classified awards and the PSUs and CRSUs are liability-classified awards. Share-Based Compensation Plans 2014 Long Term Incentive Plan . Our 2014 Long Term Incentive Plan (2014 LTIP), which is administered by the Compensation Committee of our Board of Directors, became effective on June 13, 2014 after it was approved by shareholders at our 2014 Annual Meeting. The 2014 LTIP replaced our Amended and Restated Long Term Incentive Plan which was adopted in 2005. The 2014 LTIP provides for up to 71,600,000 shares of common stock that may be issued as long-term incentive compensation to our employees and non-employee directors; provided, however, that the 2014 LTIP uses a fungible share pool under which (i) each share issued pursuant to a stock option or stock appreciation right (SAR) reduces the number of shares available under the 2014 LTIP by 1.0 share; (ii) each share issued pursuant to awards other than options and SARs reduces the number of shares available by 2.12 shares; (iii) if any awards of restricted stock under the 2014 LTIP, or its predecessor plan, are forfeited, expire, are settled for cash, or are tendered by the participant or withheld by us to satisfy any tax withholding obligation, then the shares subject to the award may be used again for awards; and (iv) PSUs and other performance awards which are payable solely in cash are not counted against the aggregate number of shares issuable. In addition, the 2014 LTIP prohibits the reuse of shares withheld or delivered to satisfy the exercise price of, or to satisfy tax withholding requirements for, an option or SAR. The 2014 LTIP also prohibits “net share counting” upon the exercise of options or SARs. The 2014 LTIP authorizes the issuance of the following types of awards: (i) nonqualified and incentive stock options; (ii) SARs; (iii) restricted stock; (iv) performance awards, including PSUs; and (v) other stock-based awards. For both stock options and SARs, the exercise price may not be less than the fair market value of our common stock on the date of grant and the maximum exercise period may not exceed ten years from the date of grant. Awards granted under the plan vest at specified dates and/or upon the satisfaction of certain performance or other criteria, as determined by the Compensation Committee. As of December 31, 2018, 35,389,825 shares of common stock remained issuable under the 2014 LTIP. Equity-Classified Awards Restricted Stock. We grant restricted stock to employees and non-employee directors. A summary of the changes in unvested restricted stock during 2018, 2017 and 2016 is presented below: Shares of Unvested Restricted Stock Weighted Average Grant Date Fair Value (in thousands) Unvested restricted stock as of January 1, 2018 13,178 $ 6.37 Granted 6,067 $ 3.73 Vested (5,808 ) $ 7.67 Forfeited (1,579 ) $ 6.02 Unvested restricted stock as of December 31, 2018 11,858 $ 4.43 Unvested restricted stock as of January 1, 2017 9,092 $ 11.39 Granted 9,872 $ 5.40 Vested (4,573 ) $ 13.73 Forfeited (1,213 ) $ 8.32 Unvested restricted stock as of December 31, 2017 13,178 $ 6.37 Unvested restricted stock as of January 1, 2016 10,455 $ 17.31 Granted 4,604 $ 4.58 Vested (4,692 ) $ 17.23 Forfeited (1,275 ) $ 13.91 Unvested restricted stock as of December 31, 2016 9,092 $ 11.39 The aggregate intrinsic value of restricted stock that vested during 2018 was approximately $20 million based on the stock price at the time of vesting. As of December 31, 2018 , there was approximately $33 million of total unrecognized compensation expense related to unvested restricted stock. The expense is expected to be recognized over a weighted average period of approximately 2.02 years. Stock Options. In 2018, 2017 and 2016, we granted members of management stock options that vest ratably over a three -year period. Each stock option award has an exercise price equal to the closing price of our common stock on the grant date. Outstanding options expire seven years to ten years from the date of grant. We utilize the Black-Scholes option pricing model to measure the fair value of stock options. The expected life of an option is determined using the simplified method. Volatility assumptions are estimated based on the average of historical volatility of Chesapeake stock over the expected life of an option. The risk-free interest rate is based on the U.S. Treasury rate in effect at the time of the grant over the expected life of the option. The dividend yield is based on an annual dividend yield, taking into account our dividend policy, over the expected life of the option. We used the following weighted average assumptions to estimate the grant date fair value of the stock options granted in 2018: Expected option life – years 6.0 Volatility 63.55 % Risk-free interest rate 2.72 % Dividend yield — % The following table provides information related to stock option activity for 2018, 2017 and 2016: Number of Shares Underlying Options Weighted Average Exercise Price Per Share Weighted Average Contract Life in Years Aggregate Intrinsic Value (a) (in thousands) ($ in millions) Outstanding as of January 1, 2018 16,285 $ 8.25 7.73 $ 1 Granted 3,611 $ 3.01 Exercised — $ — $ — Expired (602 ) $ 13.83 Forfeited (1,198 ) $ 5.45 Outstanding as of December 31, 2018 18,096 $ 7.20 7.15 $ — Exercisable as of December 31, 2018 8,250 $ 10.73 5.73 $ — Outstanding as of January 1, 2017 8,593 $ 11.88 7.22 $ 14 Granted 9,226 $ 5.45 Exercised — $ — $ — Expired (435 ) $ 18.50 Forfeited (1,099 ) $ 9.12 Outstanding as of December 31, 2017 16,285 $ 8.25 7.73 $ 1 Exercisable as of December 31, 2017 4,474 $ 15.15 5.26 $ — Outstanding as of January 1, 2016 5,377 $ 19.37 5.80 $ — Granted 4,932 $ 3.71 Exercised — $ — $ — Expired (771 ) $ 19.46 Forfeited (945 ) $ 5.66 Outstanding as of December 31, 2016 8,593 $ 11.88 7.22 $ 14 Exercisable as of December 31, 2016 2,844 $ 19.60 5.53 $ — ___________________________________________ (a) The intrinsic value of a stock option is the amount by which the current market value or the market value upon exercise of the underlying stock exceeds the exercise price of the option. As of December 31, 2018 , there was $13 million of total unrecognized compensation expense related to stock options. The expense is expected to be recognized over a weighted average period of approximately 1.56 years . Restricted Stock and Stock Option Compensation. We recognized the following compensation costs, net of actual forfeitures, related to restricted stock and stock options for the years ended December 31, 2018, 2017 and 2016: Years Ended December 31, 2018 2017 2016 ($ in millions) General and administrative expenses $ 28 $ 37 $ 38 Oil and natural gas properties 6 12 16 Oil, natural gas and NGL production expenses 5 12 13 Marketing expenses — — 1 Total restricted stock and stock option compensation $ 39 $ 61 $ 68 Liability-Classified Awards Performance Share Units. We granted PSUs to senior management that vest ratably over a three -year performance period and are settled in cash. The ultimate amount earned is based on achievement of performance metrics established by the Compensation Committee of the Board of Directors. Compensation expense associated with PSU awards is recognized over the service period based on the graded-vesting method. The value of the PSU awards at the end of each reporting period is dependent upon our estimates of the underlying performance measures. For PSUs granted in 2017 and 2016, performance metrics include a total shareholder return (TSR) component, which can range from 0% to 100% and an operational performance component based on finding and development costs, which can range from 0% to 100% , resulting in a maximum payout of 200% . The payout percentage for the 2016 and 2017 PSU awards is capped at 100% if our absolute TSR is less than zero . The PSUs are settled in cash on the third anniversary of the awards. We utilized a Monte Carlo simulation for the TSR performance measure and the following assumptions to determine the grant date fair value and the reporting date fair value of the 2017 awards. The performance period for the 2016 awards ended on December 31, 2018 and the TSR component has been finalized. Grant Date Assumptions Assumption 2017 Awards Volatility 80.65 % Risk-free interest rate 1.54 % Dividend yield for value of awards — % Reporting Date Assumptions Assumption 2017 Awards Volatility 64.69 % Risk-free interest rate 2.63 % Dividend yield for value of awards — % As the above assumptions and expected satisfaction of performance metrics change, the PSU liabilities will be adjusted quarterly through the end of the performance period. For PSUs granted in 2018, performance metrics include an operational performance component based on a ratio of cumulative earnings before interest expense, income taxes, and depreciation, depletion and amortization expense (EBITDA) to capital expenditures, for which payout can range from 0% to 200% . The vested PSUs are settled in cash on each of the three annual vesting dates. We used the closing price of our common stock on the grant date to determine the grant date fair value of the PSUs. The PSU liability will be adjusted quarterly, based on changes in our stock price and expected satisfaction of performance metrics, through the end of each vesting period. Cash Restricted Stock Units . In 2018, we granted CRSUs to employees that vest straight-line over a three -year period and are settled in cash on each of the three annual vesting dates. The ultimate amount earned is based on the closing price of our common stock on each of the vesting dates. We used the closing price of our common stock on the grant date to determine the grant date fair value of the CRSUs. The CRSU liability will be adjusted quarterly, based on changes in our stock price, through the end of each vesting period. The following table presents a summary of our liability-classified awards: Grant Date Fair Value December 31, 2018 Units Fair Value Vested Liability ($ in millions) ($ in millions) 2018 PSU Awards: Payable 2019, 2020 and 2021 3,959,647 $ 12 $ 11 $ — 2017 PSU Awards: Payable 2020 1,217,774 $ 8 $ 3 $ 1 2016 PSU Awards: Payable 2019 2,348,893 $ 10 $ 6 $ 4 2018 CRSU Awards: Payable 2019, 2020 and 2021 15,189,197 $ 46 $ 32 $ — We recognized the following compensation costs (credits), net of actual forfeitures, related to our liability-classified awards for the years ended December 31, 2018, 2017 and 2016: Years Ended December 31, 2018 2017 2016 ($ in millions) General and administrative expenses $ 7 $ (4 ) $ 14 Oil and natural gas properties 3 — — Oil, natural gas and NGL production expenses 2 — — Restructuring and other termination costs — — 1 Total liability-classified awards compensation $ 12 $ (4 ) $ 15</t>
  </si>
  <si>
    <t>Employee Benefit Plans</t>
  </si>
  <si>
    <t>Retirement Benefits [Abstract]</t>
  </si>
  <si>
    <t>Employee Benefit Plans Our qualified 401(k) profit sharing plan (401(k) Plan) is the Chesapeake Energy Corporation Savings and Incentive Stock Bonus Plan, which is open to employees of Chesapeake and all our subsidiaries. Eligible employees may elect to defer compensation through voluntary contributions to their 401(k) Plan accounts, subject to plan limits and those set by the IRS. We match employee contributions dollar for dollar (subject to a maximum contribution of 15% of an employee's base salary and performance bonus) in cash. We contributed $31 million , $35 million and $39 million to the 401(k) Plan in 2018, 2017 and 2016, respectively. We also maintain a nonqualified deferred compensation plan (DC Plan). To be eligible to participate in the DC Plan, an active employee must have a base salary of at least $150,000 , have a hire date on or before December 1, immediately preceding the year in which the employee is able to participate, or be designated as eligible to participate. We match 100% of employee contributions up to 15% of base salary and performance bonus in the aggregate for the DC Plan with Chesapeake common stock, and an employee who is at least age 55 may elect for the matching contributions to be made in any one of the DC Plan’s investment options. The maximum compensation that can be deferred by employees under all of our deferred compensation plans, including the Chesapeake 401(k) Plan, is a total of 75% of base salary and 100% of performance bonus. The participant may choose separate deferral election percentages for both plans. We contributed $7 million , $8 million and $9 million to the DC Plan during 2018, 2017 and 2016, respectively, to fund the match. The deferred compensation company match of 15% has a five -year vesting schedule based on years of service. Any participant who is active on December 31 of the plan year will receive the deferred compensation company match which will be awarded on an annual basis. Any assets placed in trust by us to fund future obligations of our DC Plan are subject to the claims of creditors in the event of insolvency or bankruptcy, and participants are general creditors of the Company as to their deferred compensation in the plan.</t>
  </si>
  <si>
    <t>Derivative and Hedging Activities</t>
  </si>
  <si>
    <t>Derivative Instruments and Hedging Activities Disclosure [Abstract]</t>
  </si>
  <si>
    <t>Derivative and Hedging Activities We use derivative instruments to reduce our exposure to fluctuations in future commodity prices and to protect our expected operating cash flow against significant market movements or volatility. All of our oil, natural gas and NGL derivative instruments are net settled based on the difference between the fixed-price payment and the floating-price payment, resulting in a net amount due to or from the counterparty. None of our open oil, natural gas and NGL derivative instruments were designated for hedge accounting as of December 31, 2018 and 2017. Oil, Natural Gas and NGL Derivatives As of December 31, 2018 and 2017, our oil, natural gas and NGL derivative instruments consisted of the following types of instruments: • Swaps : We receive a fixed price and pay a floating market price to the counterparty for the hedged commodity. In exchange for higher fixed prices on certain of our swap trades, we may sell call options and call swaptions. • Options : We sell, and occasionally buy, call options in exchange for a premium. At the time of settlement, if the market price exceeds the fixed price of the call option, we pay the counterparty the excess on sold call options and we receive the excess on bought call options. If the market price settles below the fixed price of the call option, no payment is due from either party. • Call Swaptions : We sell call swaptions to counterparties in exchange for a premium that allow the counterparty, on a specific date, to extend an existing fixed-price swap for a certain period of time. • Collars : These instruments contain a fixed floor price (put) and ceiling price (call). If the market price exceeds the call strike price or falls below the put strike price, we receive the fixed price and pay the market price. If the market price is between the put and the call strike prices, no payments are due from either party. Three-way collars include the sale by us of an additional put option in exchange for a more favorable strike price on the call option. This eliminates the counterparty’s downside exposure below the second put option strike price. • Basis Protection Swaps : These instruments are arrangements that guarantee a fixed price differential to NYMEX from a specified delivery point. We receive the fixed price differential and pay the floating market price differential to the counterparty for the hedged commodity. The estimated fair values of our oil, natural gas and NGL derivative instrument assets (liabilities) as of December 31, 2018 and 2017 are provided below: December 31, 2018 December 31, 2017 Notional Volume Fair Value Notional Volume Fair Value ($ in millions) ($ in millions) Oil (mmbbl): Fixed-price swaps 12 $ 157 21 $ (151 ) Collars 8 98 — — Three-way collars — — 2 (10 ) Call swaptions — — 2 (13 ) Basis protection swaps 7 5 11 (9 ) Total oil 27 260 36 (183 ) Natural gas (bcf): Fixed-price swaps 623 26 532 149 Three-way collars 88 1 — — Collars 55 (3 ) 47 11 Call options 44 — 110 (3 ) Call swaptions 106 (9 ) — — Basis protection swaps 50 — 65 (7 ) Total natural gas 966 15 754 150 NGL (mmgal): Fixed-price swaps — — 33 (2 ) Contingent Consideration: Utica divestiture 7 — Total estimated fair value $ 282 $ (35 ) We have terminated certain commodity derivative contracts that were previously designated as cash flow hedges for which the original contract months are yet to occur. See further discussion below under Effect of Derivative Instruments – Accumulated Other Comprehensive Income (Loss) . Contingent Consideration Arrangements In 2018, we sold our Utica Shale position to Encino. The agreement includes additional contingent payments to us of up to $100 million comprised of $50 million in consideration in each case if, on or prior to December 31, 2019, there is a period of twenty ( 20 ) trading days out of a period of thirty ( 30 ) consecutive trading days where (i) the average of the NYMEX natural gas strip prices for the months comprising the year 2022 equals or exceeds $3.00 /mmbtu as calculated pursuant to the purchase agreement, and (ii) the average of the NYMEX natural gas strip price for the months comprising the year 2023 equals or exceeds $3.25 /mmbtu as calculated pursuant to the purchase agreement. See Note 14 for further details regarding the transaction. Foreign Currency Derivatives During 2017, both our 6.25% Euro-denominated Senior Notes due 2017 and cross currency swaps for the same principal amount matured. Upon maturity of the notes, t he counterparties paid us €246 million and we paid the counterparties $327 million . The terms of the cross currency swaps were based on the dollar/euro exchange rate on the issuance date of $1.3325 to €1.00. The swaps were designated as cash flow hedges and, because they were entirely effective in having eliminated any potential variability in our expected cash flows related to changes in foreign exchange rates, changes in their fair value did not impact earnings. Supply Contract Derivatives In 2016, we sold a long-term natural gas supply contract to a third party for cash proceeds of $146 million , which is included in marketing revenue as a realized gain. We reversed the cumulative unrealized gains, resulting in an unrealized loss of $297 million . Effect of Derivative Instruments – Consolidated Balance Sheets The following table presents the fair value and location of each classification of derivative instrument included in the consolidated balance sheets as of December 31, 2018 and 2017 on a gross basis and after same-counterparty netting: Balance Sheet Classification Gross Fair Value Amounts Netted in the Consolidated Balance Sheets Net Fair Value Presented in the Consolidated Balance Sheets ($ in millions) As of December 31, 2018 Commodity Contracts: Short-term derivative asset $ 306 $ (104 ) $ 202 Long-term derivative asset 117 (41 ) 76 Short-term derivative liability (107 ) 104 (3 ) Long-term derivative liability (41 ) 41 — Contingent Consideration: Short-term derivative asset 7 — 7 Total derivatives $ 282 $ — $ 282 As of December 31, 2017 Commodity Contracts: Short-term derivative asset $ 157 $ (130 ) $ 27 Short-term derivative liability (188 ) 130 (58 ) Long-term derivative liability (4 ) — (4 ) Total derivatives $ (35 ) $ — $ (35 ) As of December 31, 2018 and 2017, we did not have any cash collateral balances for these derivatives. Effect of Derivative Instruments – Consolidated Statements of Operations The components of oil, natural gas and NGL revenues for the years ended December 31, 2018, 2017 and 2016 are presented below: Years Ended December 31, 2018 2017 2016 ($ in millions) Oil, natural gas and NGL revenues $ 5,189 $ 4,574 $ 3,866 Gains (losses) on undesignated oil, natural gas and NGL derivatives — 445 (545 ) Losses on terminated cash flow hedges (34 ) (34 ) (33 ) Total oil, natural gas and NGL revenues $ 5,155 $ 4,985 $ 3,288 The components of marketing revenues for the years ended December 31, 2018, 2017 and 2016 are presented below: Years Ended December 31, 2018 2017 2016 ($ in millions) Marketing revenues $ 5,069 $ 4,511 $ 4,881 Gains on undesignated marketing natural gas derivatives 7 — — Losses on undesignated supply contract derivatives — — (297 ) Total marketing revenues $ 5,076 $ 4,511 $ 4,584 Gains as a result of changes in the fair value of our contingent consideration arrangements are recognized in loss on sale of oil and natural gas properties in the consolidated statement of operations. Effect of Derivative Instruments – Accumulated Other Comprehensive Income (Loss) A reconciliation of the changes in accumulated other comprehensive income (loss) in our consolidated statements of stockholders’ equity related to our cash flow hedges is presented below: Years Ended December 31, 2018 2017 2016 Before After Before After Before After ($ in millions) Balance, beginning of period $ (114 ) $ (57 ) $ (153 ) $ (96 ) $ (160 ) $ (99 ) Net change in fair value — — 5 5 (27 ) (13 ) Losses reclassified to income 34 34 34 34 34 16 Balance, end of period $ (80 ) $ (23 ) $ (114 ) $ (57 ) $ (153 ) $ (96 ) The accumulated other comprehensive loss as of December 31, 2018 represents the net deferred loss associated with commodity derivative contracts that were previously designated as cash flow hedges for which the original contract months are yet to occur. Remaining deferred gain or loss amounts will be recognized in earnings in the month for which the original contract months are to occur. As of December 31, 2018 , we expect to transfer approximately $34 million of net loss included in accumulated other comprehensive income to net income (loss) during the next 12 months. The remaining amounts will be transferred by December 31, 2022. Credit Risk Considerations Our derivative instruments expose us to our counterparties’ credit risk. To mitigate this risk, we enter into derivative contracts only with counterparties that are highly rated or deemed by us to have acceptable credit strength and deemed by management to be competent and competitive market-makers, and we attempt to limit our exposure to non-performance by any single counterparty. As of December 31, 2018 , our oil, natural gas and NGL derivative instruments were spread among 11 counterparties. Hedging Arrangements Certain of our hedging arrangements are with counterparties that are also lenders (or affiliates of lenders) under the Chesapeake revolving credit facility. The contracts entered into with these counterparties are secured by the same collateral that secures the Chesapeake revolving credit facility. In addition, we enter into bilateral hedging agreements with other counterparties. The counterparties’ and our obligations under the bilateral hedging agreements must be secured by cash or letters of credit to the extent that any mark-to-market amounts owed to us or by us exceed defined thresholds. As of December 31, 2018, we posted an immaterial amount in letters of credit as collateral for our commodity derivatives. No cash was posted as collateral for our commodity derivatives. Fair Value The fair value of our derivatives is based on third-party pricing models which utilize inputs that are either readily available in the public market, such as oil, natural gas and NGL forward curves and discount rates, or can be corroborated from active markets or broker quotes. These values are compared to the values given by our counterparties for reasonableness. Since oil, natural gas and NGL swaps do not include optionality and therefore generally have no unobservable inputs, they are classified as Level 2. All other derivatives have some level of unobservable input, such as volatility curves, and are therefore classified as Level 3. Derivatives are also subject to the risk that either party to a contract will be unable to meet its obligations. We factor non-performance risk into the valuation of our derivatives using current published credit default swap rates. To date, this has not had a material impact on the values of our derivatives. The following table provides information for financial assets (liabilities) measured at fair value on a recurring basis as of December 31, 2018 and 2017: Quoted Prices in Active Markets (Level 1) Significant Other Observable Inputs (Level 2) Significant Unobservable Inputs (Level 3) Total Fair Value ($ in millions) As of December 31, 2018 Derivative Assets (Liabilities): Commodity assets $ — $ 319 $ 103 $ 422 Commodity liabilities — (131 ) (16 ) (147 ) Utica divestiture contingent consideration — — 7 7 Total derivatives $ — $ 188 $ 94 $ 282 As of December 31, 2017 Derivative Assets (Liabilities): Commodity assets $ — $ — $ 8 $ 8 Commodity liabilities — (20 ) (23 ) (43 ) Total derivatives $ — $ (20 ) $ (15 ) $ (35 ) A summary of the changes in the fair values of our financial assets (liabilities) classified as Level 3 during 2018 and 2017 is presented below: Commodity Derivatives Utica Contingent Consideration ($ in millions) Balance, as of January 1, 2018 $ (15 ) $ — Total gains (losses) (realized/unrealized): Included in earnings (a) 77 7 Total purchases, issuances, sales and settlements: Settlements 25 — Balance, as of December 31, 2018 $ 87 $ 7 Balance, as of January 1, 2017 $ (10 ) $ — Total gains (losses) (realized/unrealized): Included in earnings (a) 2 — Total purchases, issuances, sales and settlements: Settlements (7 ) — Balance, as of December 31, 2017 $ (15 ) $ — ___________________________________________ (a) Commodity Derivatives Utica Contingent Consideration 2018 2017 2018 2017 ($ in millions) Total gains included in earnings for the period $ 77 $ 2 $ 7 $ — Change in unrealized gains (losses) related to assets still held at reporting date $ 86 $ (14 ) $ 7 $ — Qualitative and Quantitative Disclosures about Unobservable Inputs for Level 3 Fair Value Measurements The significant unobservable inputs for Level 3 derivative contracts include market volatility. Changes in market volatility impact the fair value measurement of our derivative contracts, which is based on an estimate derived from option models. For example, an increase or decrease in the forward prices and volatility of oil and natural gas prices decreases or increases the fair value of oil and natural gas derivatives. The following table presents quantitative information about Level 3 inputs used in the fair value measurement of our commodity derivative contracts as of December 31, 2018 : Instrument Type Unobservable Input Range Weighted Average Fair Value ($ in millions) Oil trades Oil price volatility curves 23.70% – 42.17% 32.51% $ 98 Natural gas trades Natural gas price volatility curves 12.88% – 90.93% 24.93% $ (11 ) Utica contingent consideration Natural gas price volatility curves 10.36% – 57.66% — $ 7</t>
  </si>
  <si>
    <t>Oil and Natural Gas Property Transactions</t>
  </si>
  <si>
    <t>Property, Plant and Equipment [Abstract]</t>
  </si>
  <si>
    <t>Oil and Natural Gas Property Transactions Under full cost accounting rules, we accounted for the sales of oil and natural gas properties as adjustments to capitalized costs, with no recognition of gain or loss unless a sale involves a significant change in proved reserves and significantly alters the relationship between capitalized costs and proved reserves. 2018 Transactions We sold all of our approximately 1,500,000 gross ( 900,000 net) acres in Ohio, of which approximately 320,000 net acres are prospective for the Utica Shale with approximately 920 producing wells, along with related property and equipment (collectively, the “Designated Properties”) for net proceeds of $1.868 billion to Encino, with additional contingent payments to us of up to $100 million comprised of $50 million in consideration in each case if, on or prior to December 31, 2019, there is a period of twenty ( 20 ) trading days out of a period of thirty ( 30 ) consecutive trading days where (i) the average of the NYMEX natural gas strip prices for the months comprising the year 2022 equals or exceeds $3.00 /mmbtu as calculated pursuant to the purchase agreement, and (ii) the average of the NYMEX natural gas strip prices for the months comprising the year 2023 equals or exceeds $3.25 /mmbtu as calculated pursuant to the purchase agreement. The sale of our Designated Properties to Encino involved a significant change in proved reserves and significantly altered the relationship between costs and proved reserves and therefore resulted in the recognition of loss of approximately $578 million . Under SEC rules for full cost companies, a transaction is deemed to be significant if the properties being sold represent 25% or more of the reserve quantities of the divesting company. In 2018, we sold portions of our acreage, producing properties and other related property and equipment in the Mid-Continent, including our Mississippian Lime assets, for approximately $491 million , subject to certain customary closing adjustments. Included in the sales were approximately 238,500 net acres and interests in approximately 3,200 wells. Also, in 2018, we received proceeds of approximately $37 million subject to customary closing adjustments, for the sale of other oil and natural gas properties covering various operating areas. 2017 Transactions We sold portions of our acreage and producing properties in our Haynesville Shale operating area in northern Louisiana for approximately $915 million , subject to certain customary closing adjustments. Included in the sales were approximately 119,500 net acres and interests in 576 wells that were producing approximately 80 mmcf of gas per day at the time of closing. We received proceeds of approximately $350 million , net of post-closing adjustments, for the sale of other oil and natural gas properties covering various operating areas. 2016 Transactions We conveyed our interests in the Barnett Shale operating area located in north central Texas and received from the buyer aggregate net proceeds of approximately $218 million . We sold approximately 212,000 net developed and undeveloped acres along with other property and equipment. We simultaneously terminated most of our future commitments associated with this asset. In connection with this disposition, we paid $361 million to terminate certain natural gas gathering and transportation agreements and paid $58 million to restructure a long-term sales agreement. We recognized $361 million of expense for the termination of contracts and deferred charges of $58 million for the restructured contract. The deferred charges will be amortized to marketing, gathering and compression revenue over the life of the agreement. Additionally, we recognized a charge of $284 million in 2016 related to the impairment of other fixed assets sold in the divestiture. We sold the majority of our upstream and midstream assets in the Devonian Shale located in West Virginia, Kentucky and Virginia for proceeds of $140 million . We sold an interest in approximately 1.3 million net acres, retaining all rights below the base of the Kope formation, and approximately 5,300 wells along with related gathering assets, and other property and equipment. Additionally, we recognized an impairment charge of $142 million in 2016 related to other fixed assets sold in the divestiture. In connection with this divestiture, we purchased the underlying interests in one of our remaining VPP transactions for $127 million . All of the acquired interests were conveyed in our divestiture and we no longer have any future obligations related to this VPP. We acquired oil and natural gas properties in the Haynesville Shale for approximately $85 million . We sold certain of our other noncore oil and natural gas properties for net proceeds of approximately $1.048 billion , after post-closing adjustments. In conjunction with certain of these sales, we purchased oil and natural gas interests previously sold to third parties in connection with four of our VPP transactions for approximately $259 million . Substantially all of the acquired interests were part of the asset divestitures discussed above and we no longer have any further commitments or obligations related to these VPPs. The asset divestitures cover various operating areas. Volumetric Production Payments A VPP is a limited-term overriding royalty interest in oil and natural gas reserves that (i) entitles the purchaser to receive scheduled production volumes over a period of time from specific lease interests; (ii) is free and clear of all associated future production costs and capital expenditures; (iii) is non-recourse to the seller (i.e., the purchaser’s only recourse is to the reserves acquired); (iv) transfers title of the reserves to the purchaser; and (v) allows the seller to retain all production beyond the specified volumes, if any, after the scheduled production volumes have been delivered. If contractually scheduled volumes exceed the actual volumes produced from the VPP wellbores that are attributable to the ORRI conveyed, either the shortfall will be made up from future production from these wellbores (or, at our option, from our retained interest in the wellbores) through an adjustment mechanism, or the initial term of the VPP will be extended until all scheduled volumes, to the extent produced, are delivered from the VPP wellbores to the VPP buyer. We retain drilling rights on the properties below currently producing intervals and outside of producing wellbores. As the operator of the properties from which the VPP volumes have been sold, we bear the cost of producing the reserves attributable to these interests, which we include as a component of production expenses and production taxes in our consolidated statements of operations in the periods these costs are incurred. As with all non-expense-bearing royalty interests, volumes conveyed in a VPP transaction are excluded from our estimated proved reserves; however, the estimated production expenses and taxes associated with VPP volumes expected to be delivered in future periods are included as a reduction of the future net cash flows attributable to our proved reserves for purposes of determining our full cost ceiling test for impairment purposes and in determining our standardized measure. Our commitment to bear the costs on any future production of VPP volumes is not reflected as a liability on our balance sheet. Future costs will depend on the actual production volumes as well as the production costs and taxes in effect during the periods in which the production actually occurs, which could differ materially from our current and historical costs, and production may not occur at the times or in the quantities projected, or at all. We have committed to purchase natural gas and liquids associated with our VPP transactions. Production purchased under these arrangements is based on market prices at the time of production, and the purchased natural gas and liquids are resold at market prices. In connection with certain asset divestitures in 2016, we purchased the remaining oil and natural gas interests previously sold in connection with VPP #10, VPP #4, VPP #3, VPP #2 and VPP #1. A majority of the oil and natural gas interests purchased were subsequently sold to the buyers of the assets. As of December 31, 2018 , we had the following VPP outstanding: Volume Sold VPP # Date of VPP Location Proceeds Oil Natural Gas NGL Total ($ in millions) (mmbbl) (bcf) (mmbbl) (bcfe) 9 May 2011 Mid-Continent $ 853 1.7 138 4.8 177 The volumes remaining to be delivered on behalf of our VPP buyers as of December 31, 2018 were as follows: Volume Remaining as of December 31, 2018 VPP # Term Remaining Oil Natural Gas NGL Total (in months) (mmbbl) (bcf) (mmbbl) (bcfe) 9 26 0.2 23.1 0.6 28.1</t>
  </si>
  <si>
    <t>Other Property and Equipment</t>
  </si>
  <si>
    <t>Other Property and Equipment Other Property and Equipment A summary of other property and equipment held for use and the estimated useful lives thereof is as follows: December 31, Estimated Useful Life 2018 2017 ($ in millions) (in years) Buildings and improvements $ 1,053 $ 1,093 10 – 39 Computer equipment 353 345 5 Natural gas compressors (a) 48 235 3 – 20 Land 106 126 Other 161 187 5 – 20 Total other property and equipment, at cost 1,721 1,986 Less: accumulated depreciation (630 ) (672 ) Total other property and equipment, net $ 1,091 $ 1,314 ___________________________________________ (a) Includes assets under capital lease of $27 million , less accumulated depreciation of $1 million , as of December 31, 2018. The related amortization expense for assets under capital lease is included in depreciation, depletion and amortization expense on our consolidated statement of operations.</t>
  </si>
  <si>
    <t>Investments</t>
  </si>
  <si>
    <t>Equity Method Investments and Joint Ventures [Abstract]</t>
  </si>
  <si>
    <t>Investments In 2018, FTS International, Inc. (NYSE: FTSI) completed an initial public offering. Due to the offering, the ownership percentage of our equity method investment in FTSI decreased from approximately 29% to 24% and resulted in a gain of $78 million . In addition, we sold approximately 4.3 million shares of FTSI in the offering for net proceeds of approximately $74 million and recognized a gain of $61 million decreasing our ownership percentage to approximately 20% . We continue to hold approximately 22.0 million shares in the publicly traded company. In 2016, we recognized an other-than-temporary impairment of $119 million related to our Sundrop investment.</t>
  </si>
  <si>
    <t>Asset Impairment Charges [Abstract]</t>
  </si>
  <si>
    <t>Impairments Impairments of Oil and Natural Gas Properties Our proved oil and natural gas properties are subject to quarterly full cost ceiling tests. Under the ceiling test, capitalized costs, less accumulated amortization and related deferred income taxes, may not exceed an amount equal to the sum of the present value of estimated future net revenues (adjusted for cash flow hedges) less estimated future expenditures to be incurred in developing and producing the proved reserves, less any related income tax effects. Estimated future net revenues for the quarterly ceiling limit are calculated using the average of commodity prices on the first day of the month over the trailing 12-month period. In 2018 and 2017, we did not have an impairment for our oil and natural gas properties. In 2016, capitalized costs of oil and natural gas properties exceeded the ceiling, resulting in an impairment in the carrying value of our oil and natural gas properties of $2.564 billion . Impairments of Fixed Assets We review our long-lived assets, other than oil and natural gas properties, for recoverability whenever events or changes in circumstances indicate that carrying amounts may not be recoverable. We recognize an impairment if the carrying amount of a long-lived asset is not recoverable and exceeds its fair value. A summary of our impairments of fixed assets by asset class and other charges for the years ended December 31, 2018, 2017 and 2016 is as follows: Years Ended December 31, 2018 2017 2016 ($ in millions) Natural gas compressors $ 45 $ — $ 21 Barnett Shale exit costs — — 284 Devonian Shale exit costs — — 142 Gathering systems — — 3 Buildings and land 4 5 11 Other 4 — — Total impairments of fixed assets and other $ 53 $ 5 $ 461 Natural Gas Compressors. In 2018, we recorded a $45 million impairment related to 890 compressors for the difference between carrying value and the fair value of the assets. In 2016, we recorded a $13 million impairment related to obsolescence of 205 compressors. Additionally in 2016, we recorded an $8 million impairment related to 155 compressors for the difference between the aggregate sales price and carrying value. Barnett Shale Exit Costs. In 2016, we conveyed our interests in the Barnett Shale operating area located in north central Texas and recognized an impairment charge of $284 million related to other fixed assets sold in the divestiture. Devonian Shale Exit Costs. In 2016, we sold the majority of our upstream and midstream assets in the Devonian Shale located in West Virginia and Kentucky. We recognized an impairment charge of $142 million in 2016 related to other fixed assets sold in the divestiture. Nonrecurring Fair Value Measurements. Fair value measurements for certain of the impairments were based on recent sales information for comparable assets. As the fair value was estimated using the market approach based on recent prices from orderly sales transactions for comparable assets between market participants, these values were classified as Level 2 in the fair value hierarchy. Other inputs used were not observable in the market; these values were classified as Level 3 in the fair value hierarchy.</t>
  </si>
  <si>
    <t>Other Operating Expenses</t>
  </si>
  <si>
    <t>Other Operating Expense In 2017, we terminated future natural gas transportation commitments related to divested assets for cash payments of $126 million . Also in 2017, we paid $290 million to assign an oil transportation agreement to a third party. In 2016, we conveyed our interests in the Barnett Shale operating area located in north central Texas and simultaneously terminated most of our future commitments associated with this asset. As a result of this transaction, we recognized $361 million of charges related to the termination of natural gas gathering and transportation agreements.</t>
  </si>
  <si>
    <t>Restructuring and Other Termination Costs</t>
  </si>
  <si>
    <t>Restructuring and Related Activities [Abstract]</t>
  </si>
  <si>
    <t>Restructuring and Other Termination Costs Workforce Reductions In 2018, we underwent a reduction in workforce impacting approximately 13% of employees across all functions, primarily on our Oklahoma City campus. In connection with the reduction, we incurred a total charge of approximately $38 million for one-time termination benefits. The following table summarizes our restructuring liabilities: Other Current Liabilities ($ in millions) Balance as of December 31, 2017 $ — Initial restructuring recognition on January 30, 2018 38 Termination benefits paid (38 ) Balance as of December 31, 2018 $ — In 2016, we recognized $6 million of charges related to a reduction in workforce in connection with the restructuring of our compressor manufacturing subsidiary and the reductions in workforce resulting from the conveyance of our interests in the Barnett Shale and Devonian Shale operating areas.</t>
  </si>
  <si>
    <t>Fair Value Measurements</t>
  </si>
  <si>
    <t>Fair Value Disclosures [Abstract]</t>
  </si>
  <si>
    <t>Fair Value Measurements Recurring Fair Value Measurements Other Current Assets. Assets related to our deferred compensation plan are included in other current assets. The fair value of these assets is determined using quoted market prices as they consist of exchange-traded securities. Other Current Liabilities . Liabilities related to our deferred compensation plan are included in other current liabilities. The fair values of these liabilities are determined using quoted market prices as the plan consists of exchange-traded mutual funds. Financial Assets (Liabilities) . The following table provides fair value measurement information for the above-noted financial assets (liabilities) measured at fair value on a recurring basis as of December 31, 2018 and 2017: Quoted Prices in Active Markets (Level 1) Significant Other Observable Inputs (Level 2) Significant Unobservable Inputs (Level 3) Total Fair Value ($ in millions) As of December 31, 2018 Financial Assets (Liabilities): Other current assets $ 50 $ — $ — $ 50 Other current liabilities (51 ) — — (51 ) Total $ (1 ) $ — $ — $ (1 ) As of December 31, 2017 Financial Assets (Liabilities): Other current assets $ 57 $ — $ — $ 57 Other current liabilities (60 ) — — (60 ) Total $ (3 ) $ — $ — $ (3 ) See Note 3 for information regarding fair value measurement of our debt instruments. See Note 13 for information regarding fair value measurement of our derivatives. Nonrecurring Fair Value Measurements See Note 17 regarding nonrecurring fair value measurements.</t>
  </si>
  <si>
    <t>Asset Retirement Obligations</t>
  </si>
  <si>
    <t>Asset Retirement Obligation Disclosure [Abstract]</t>
  </si>
  <si>
    <t>Asset Retirement Obligations The components of the change in our asset retirement obligations are shown below: Years Ended December 31, 2018 2017 ($ in millions) Asset retirement obligations, beginning of period $ 177 $ 261 Additions 3 5 Revisions 11 (34 ) Settlements and disposals (35 ) (70 ) Accretion expense 10 15 Asset retirement obligations, end of period 166 177 Less current portion 11 15 Asset retirement obligation, long-term $ 155 $ 162</t>
  </si>
  <si>
    <t>Major Customers</t>
  </si>
  <si>
    <t>Segment Reporting [Abstract]</t>
  </si>
  <si>
    <t>Major Customers Sales to Valero Energy Corporation constituted approximately 10% of our total revenues (before the effects of hedging for the year ended December 31, 2018. Sales to Royal Dutch Shell PLC constituted approximately 10% of our total revenues (before the effects of hedging) for the year ended December 31, 2017. Sales to BP PLC constituted approximately 10% of our total revenues (before the effects of hedging) for the years ended December 31, 2016.</t>
  </si>
  <si>
    <t>Condensed Consolidating Financial Information</t>
  </si>
  <si>
    <t>Condensed Financial Information Disclosure [Abstract]</t>
  </si>
  <si>
    <t>Condensed Consolidating Financial Information Chesapeake Energy Corporation is a holding company, owns no operating assets and has no significant operations independent of its subsidiaries. Our obligations under our outstanding senior notes and contingent convertible senior notes listed in Note 3 are fully and unconditionally guaranteed, jointly and severally, by certain of our 100% owned subsidiaries on a senior unsecured basis. Subsidiaries with noncontrolling interests, consolidated variable interest entities and certain de minimis subsidiaries are non-guarantors. The tables below are condensed consolidating financial statements for Chesapeake Energy Corporation (parent) on a stand-alone, unconsolidated basis, and its combined guarantor and combined non-guarantor subsidiaries as of December 31, 2018 and 2017 and for the years ended December 31, 2018 and 2017. This financial information may not necessarily be indicative of our results of operations, cash flows or financial position had these subsidiaries operated as independent entities. CONDENSED CONSOLIDATING BALANCE SHEET AS OF DECEMBER 31, 2018 ($ in millions) Parent Guarantor Subsidiaries Non-Guarantor Subsidiaries Eliminations Consolidated CURRENT ASSETS: Cash and cash equivalents $ 4 $ 1 $ 1 $ (2 ) $ 4 Other current assets 60 1,532 2 — 1,594 Intercompany receivable, net 6,098 203 — (6,301 ) — Total Current Assets 6,162 1,736 3 (6,303 ) 1,598 PROPERTY AND EQUIPMENT: Oil and natural gas properties at cost, based on full cost accounting, net 598 7,302 24 — 7,924 Other property and equipment, net — 1,091 — — 1,091 Property and equipment held for sale, net — 15 — — 15 Total Property and Equipment, Net 598 8,408 24 — 9,030 LONG-TERM ASSETS: Other long-term assets 26 293 — — 319 Investments in subsidiaries and intercompany advances 1,500 (97 ) — (1,403 ) — TOTAL ASSETS $ 8,286 $ 10,340 $ 27 $ (7,706 ) $ 10,947 CURRENT LIABILITIES: Current liabilities $ 523 $ 2,306 $ 1 $ (2 ) $ 2,828 Intercompany payable, net 25 6,276 — (6,301 ) — Total Current Liabilities 548 8,582 1 (6,303 ) 2,828 LONG-TERM LIABILITIES: Long-term debt, net 7,341 — — — 7,341 Other long-term liabilities 53 258 — — 311 Total Long-Term Liabilities 7,394 258 — — 7,652 EQUITY: Chesapeake stockholders’ equity 344 1,500 (97 ) (1,403 ) 344 Noncontrolling interests — — 123 — 123 Total Equity 344 1,500 26 (1,403 ) 467 TOTAL LIABILITIES AND EQUITY $ 8,286 $ 10,340 $ 27 $ (7,706 ) $ 10,947 CONDENSED CONSOLIDATING BALANCE SHEET AS OF DECEMBER 31, 2017 ($ in millions) Parent Guarantor Subsidiaries Non-Guarantor Subsidiaries Eliminations Consolidated CURRENT ASSETS: Cash and cash equivalents $ 5 $ 1 $ 2 $ (3 ) $ 5 Other current assets 154 1,364 3 (1 ) 1,520 Intercompany receivable, net 8,697 436 — (9,133 ) — Total Current Assets 8,856 1,801 5 (9,137 ) 1,525 PROPERTY AND EQUIPMENT: Oil and natural gas properties at cost, based on full cost accounting, net 435 8,888 27 — 9,350 Other property and equipment, net — 1,314 — — 1,314 Property and equipment held for sale, net — 16 — — 16 Total Property and Equipment, Net 435 10,218 27 — 10,680 LONG-TERM ASSETS: Other long-term assets 52 168 — — 220 Investments in subsidiaries and intercompany advances 806 (146 ) — (660 ) — TOTAL ASSETS $ 10,149 $ 12,041 $ 32 $ (9,797 ) $ 12,425 CURRENT LIABILITIES: Current liabilities $ 190 $ 2,168 $ 2 $ (4 ) $ 2,356 Intercompany payable, net 433 8,648 52 (9,133 ) — Total Current Liabilities 623 10,816 54 (9,137 ) 2,356 LONG-TERM LIABILITIES: Long-term debt, net 9,921 — — — 9,921 Other long-term liabilities 101 419 — — 520 Total Long-Term Liabilities 10,022 419 — — 10,441 EQUITY: Chesapeake stockholders’ equity (deficit) (496 ) 806 (146 ) (660 ) (496 ) Noncontrolling interests — — 124 — 124 Total Equity (Deficit) (496 ) 806 (22 ) (660 ) (372 ) TOTAL LIABILITIES AND EQUITY $ 10,149 $ 12,041 $ 32 $ (9,797 ) $ 12,425 CONDENSED CONSOLIDATING STATEMENT OF OPERATIONS YEAR ENDED DECEMBER 31, 2018 ($ in millions) Parent Guarantor Subsidiaries Non- Guarantor Subsidiaries Eliminations Consolidated REVENUES: Oil, natural gas and NGL $ — $ 5,136 $ 19 $ — $ 5,155 Marketing — 5,076 — — 5,076 Total Revenues — 10,212 19 — 10,231 OPERATING EXPENSES: Oil, natural gas and NGL production — 539 — — 539 Oil, natural gas and NGL gathering, processing and transportation — 1,391 7 — 1,398 Production taxes — 123 1 — 124 Marketing — 5,158 — — 5,158 General and administrative 2 277 1 — 280 Restructuring and other termination costs — 38 — — 38 Provision for legal contingencies, net — 26 — — 26 Depreciation, depletion and amortization — 1,142 3 — 1,145 Loss on sale of oil and natural gas properties — 578 — — 578 Impairments — 53 — — 53 Other operating expense — 10 — — 10 Total Operating Expenses 2 9,335 12 — 9,349 INCOME (LOSS) FROM OPERATIONS (2 ) 877 7 — 882 OTHER INCOME (EXPENSE): Interest expense (485 ) (2 ) — — (487 ) Gains on investments — 139 — — 139 Gains on purchases or exchanges of debt 263 — — — 263 Other income 3 67 — — 70 Equity in net earnings of subsidiary 1,084 3 — (1,087 ) — Total Other Income (Expense) 865 207 — (1,087 ) (15 ) INCOME BEFORE INCOME TAXES 863 1,084 7 (1,087 ) 867 INCOME TAX BENEFIT (10 ) — — — (10 ) NET INCOME 873 1,084 7 (1,087 ) 877 Net income attributable to noncontrolling interests — — (4 ) — (4 ) NET INCOME ATTRIBUTABLE TO CHESAPEAKE 873 1,084 3 (1,087 ) 873 Other comprehensive income — 34 — — 34 COMPREHENSIVE INCOME ATTRIBUTABLE TO CHESAPEAKE $ 873 $ 1,118 $ 3 $ (1,087 ) $ 907 CONDENSED CONSOLIDATING STATEMENT OF OPERATIONS YEAR ENDED DECEMBER 31, 2017 ($ in millions) Parent Guarantor Subsidiaries Non- Guarantor Subsidiaries Eliminations Consolidated REVENUES: Oil, natural gas and NGL $ — $ 4,962 $ 23 $ — $ 4,985 Marketing — 4,511 — — 4,511 Total Revenues — 9,473 23 — 9,496 OPERATING EXPENSES: Oil, natural gas and NGL production — 562 — — 562 Oil, natural gas and NGL gathering, processing and transportation — 1,463 8 — 1,471 Production taxes — 88 1 — 89 Marketing — 4,598 — — 4,598 General and administrative 1 259 2 — 262 Provision for legal contingencies, net (79 ) 41 — — (38 ) Depreciation, depletion and amortization — 991 4 — 995 Impairments — 5 — — 5 Other operating expense — 413 — — 413 Total Operating Expenses (78 ) 8,420 15 — 8,357 INCOME FROM OPERATIONS 78 1,053 8 — 1,139 OTHER INCOME (EXPENSE): Interest expense (424 ) (2 ) — — (426 ) Gains on purchases or exchanges of debt 233 — — — 233 Other income 1 8 — — 9 Equity in net earnings of subsidiary 1,063 4 — (1,067 ) — Total Other Income (Expense) 873 10 — (1,067 ) (184 ) INCOME BEFORE INCOME TAXES 951 1,063 8 (1,067 ) 955 INCOME TAX EXPENSE 2 — — — 2 NET INCOME 949 1,063 8 (1,067 ) 953 Net income attributable to noncontrolling interests — — (4 ) — (4 ) NET INCOME ATTRIBUTABLE TO CHESAPEAKE 949 1,063 4 (1,067 ) 949 Other comprehensive income — 39 — — 39 COMPREHENSIVE INCOME ATTRIBUTABLE TO CHESAPEAKE $ 949 $ 1,102 $ 4 $ (1,067 ) $ 988 CONDENSED CONSOLIDATING STATEMENT OF CASH FLOWS YEAR ENDED DECEMBER 31, 2018 ($ in millions) Parent Guarantor Subsidiaries Non- Guarantor Subsidiaries Eliminations Consolidated CASH FLOWS FROM OPERATING ACTIVITIES: Net Cash Provided By Operating Activities $ 85 $ 1,912 $ 10 $ (7 ) $ 2,000 CASH FLOWS FROM INVESTING ACTIVITIES: Drilling and completion costs — (1,958 ) — — (1,958 ) Acquisitions of proved and unproved properties — (288 ) — — (288 ) Proceeds from divestitures of proved and unproved properties — 2,231 — — 2,231 Additions to other property and equipment — (21 ) — — (21 ) Proceeds from sales of other property and equipment — 147 — — 147 Proceeds from sales of investments — 74 — — 74 Net Cash Provided by Investing Activities — 185 — — 185 CASH FLOWS FROM FINANCING ACTIVITIES: Proceeds from revolving credit facility borrowings 11,697 — — — 11,697 Payments on revolving credit facility borrowings (12,059 ) — — — (12,059 ) Proceeds from issuance of senior notes, net 1,236 — — — 1,236 Cash paid to purchase debt (2,813 ) — — — (2,813 ) Cash paid for preferred stock dividends (92 ) — — — (92 ) Other financing activities (26 ) (123 ) (13 ) 7 (155 ) Intercompany advances, net 1,971 (1,974 ) 2 1 — Net Cash Used In Financing Activities (86 ) (2,097 ) (11 ) 8 (2,186 ) Net decrease in cash and cash equivalents (1 ) — (1 ) 1 (1 ) Cash and cash equivalents, beginning of period 5 1 2 (3 ) 5 Cash and cash equivalents, end of period $ 4 $ 1 $ 1 $ (2 ) $ 4 CONDENSED CONSOLIDATING STATEMENT OF CASH FLOWS YEAR ENDED DECEMBER 31, 2017 ($ in millions) Parent Guarantor Subsidiaries Non- Guarantor Subsidiaries Eliminations Consolidated CASH FLOWS FROM OPERATING ACTIVITIES: Net Cash Provided By Operating Activities $ 5 $ 736 $ 14 $ (10 ) $ 745 CASH FLOWS FROM INVESTING ACTIVITIES: Drilling and completion costs — (2,186 ) — — (2,186 ) Acquisitions of proved and unproved properties — (285 ) — — (285 ) Proceeds from divestitures of proved and unproved properties — 1,249 — — 1,249 Additions to other property and equipment — (21 ) — — (21 ) Other investing activities — 55 — — 55 Net Cash Used In Investing Activities — (1,188 ) — — (1,188 ) CASH FLOWS FROM FINANCING ACTIVITIES: Proceeds from revolving credit facility borrowings 7,771 — — — 7,771 Payments on revolving credit facility borrowings (6,990 ) — — — (6,990 ) Proceeds from issuance of senior notes, net 1,585 — — — 1,585 Cash paid to purchase debt (2,592 ) — — — (2,592 ) Cash paid for preferred stock dividends (183 ) — — — (183 ) Other financing activities (39 ) (5 ) (13 ) 32 (25 ) Intercompany advances, net (456 ) 456 — — — Net Cash Provided by (Used In) Financing Activities (904 ) 451 (13 ) 32 (434 ) Net increase (decrease) in cash and cash equivalents (899 ) (1 ) 1 22 (877 ) Cash and cash equivalents, beginning of period 904 2 1 (25 ) 882 Cash and cash equivalents, end of period $ 5 $ 1 $ 2 $ (3 ) $ 5</t>
  </si>
  <si>
    <t>Subsequent Events</t>
  </si>
  <si>
    <t>Subsequent Events [Abstract]</t>
  </si>
  <si>
    <t>Subsequent Events On January 31, 2019, our shareholders approved a proposal to amend our restated certificate of incorporation to increase the number of authorized shares of our stock from 2,000,000,000 shares to 3,000,000,000 shares. On February 1, 2019, we acquired WildHorse Resource Development Corporation (“WildHorse”), an oil and gas company with operations in the Eagle Ford Shale and Austin Chalk formations in southeast Texas for approximately 717.3 million shares of our common stock and $381 million in cash, and the assumption of WildHorse’s debt of $1.4 billion as of February 1, 2019. We funded the cash portion of the consideration through borrowings under our revolving credit facility. On February 1, 2019, we entered into a first amendment (the “Chesapeake facility amendment”) to our Chesapeake revolving credit facility. Among other things, the Chesapeake facility amendment (i) designated Brazos Valley Longhorn and its subsidiaries as unrestricted subsidiaries under the Chesapeake revolving credit facility and (ii) expressly permitted our initial investment in WildHorse under the limitations on investments covenant. As a result of Brazos Valley Longhorn and its subsidiaries being designated as unrestricted subsidiaries under the Chesapeake revolving credit facility, transactions between Brazos Valley Longhorn and its subsidiaries, on the one hand, and Chesapeake and its subsidiaries other than Brazos Valley Longhorn, BVL Finance Corp. and the other BVL Guarantors , on the other hand, are required to be on an arm’s-length basis, subject to certain exceptions, and Chesapeake is limited in the amount of investments it can make in Brazos Valley Longhorn and its subsidiaries. On February 1, 2019, Brazos Valley Longhorn, as successor by merger to WildHorse, entered into a sixth amendment (the “WildHorse facility amendment”) to the Wildhorse revolving credit facility. Among other things, the WildHorse facility amendment (i) amended the merger covenant and the definition of change of control to permit our acquisition of WildHorse and (ii) permits borrowings under the WildHorse revolving credit facility to be used to redeem or repurchase the WildHorse senior notes so long as certain conditions are met. On February 1, 2019, Brazos Valley Longhorn, as successor by merger to WildHorse, and BVL Finance Corp., entered into a fourth supplemental indenture (the “WildHorse supplemental indenture”) to the WildHorse indenture. Pursuant to the Wildhorse supplemental indenture, (i) Brazos Valley Longhorn assumed the rights and obligations of WildHorse as issuer under the WildHorse indenture and (ii) BVL Finance Corp. was named as a co-issuer of the WildHorse senior notes under the WildHorse indenture . We will account for the WildHorse acquisition by applying the acquisition method of accounting, which requires the acquired assets and liabilities to be recorded at fair value as of the acquisition date.</t>
  </si>
  <si>
    <t>Basis of Presentation and Summary of Significant Accounting Policies (Policies)</t>
  </si>
  <si>
    <t>Impairment or Disposal of Long-Lived Assets, Policy [Policy Text Block]</t>
  </si>
  <si>
    <t>Our proved oil and natural gas properties are subject to quarterly full cost ceiling tests. Under the ceiling test, capitalized costs, less accumulated amortization and related deferred income taxes, may not exceed an amount equal to the sum of the present value of estimated future net revenues (adjusted for cash flow hedges) less estimated future expenditures to be incurred in developing and producing the proved reserves, less any related income tax effects. Estimated future net revenues for the quarterly ceiling limit are calculated using the average of commodity prices on the first day of the month over the trailing 12-month period.</t>
  </si>
  <si>
    <t>Basis of Presentation</t>
  </si>
  <si>
    <t xml:space="preserve">Basis of Presentation The accompanying consolidated financial statements of Chesapeake were prepared in accordance with GAAP and include the accounts of our direct and indirect wholly owned subsidiaries and entities in which Chesapeake has a controlling financial interest. Intercompany accounts and balances have been eliminated. </t>
  </si>
  <si>
    <t>Accounting Estimates</t>
  </si>
  <si>
    <t>Accounting Estimates The preparation of financial statements in conformity with GAAP requires management to make estimates and assumptions that affect the reported amounts of assets and liabilities and the related disclosures in the financial statements. Management evaluates its estimates and related assumptions regularly, including those related to the impairment of oil and natural gas properties, oil and natural gas reserves, derivatives, income taxes, unevaluated properties not subject to evaluation, impairment of other property and equipment, environmental remediation costs, asset retirement obligations, litigation and regulatory proceedings and fair values. Changes in facts and circumstances or additional information may result in revised estimates, and actual results may differ significantly from these estimates.</t>
  </si>
  <si>
    <t>Consolidation</t>
  </si>
  <si>
    <t>Consolidation We consolidate entities in which we have a controlling financial interest. We consolidate subsidiaries in which we hold, directly or indirectly, more than 50% of the voting rights and variable interest entities (VIEs) in which we are the primary beneficiary. We consolidate a VIE when we are the primary beneficiary, which is the party that has both (i) the power to direct the activities that most significantly impact the VIE’s economic performance and (ii) through its interests in the VIE, the obligation to absorb losses or the right to receive benefits from the VIE that could potentially be significant to the VIE. In order to determine whether we own a variable interest in a VIE, we perform a qualitative analysis of the entity’s design, organizational structure, primary decision makers and relevant agreements. We continually monitor our consolidated VIE to determine if any events have occurred that could cause the primary beneficiary to change. See Note 10 for further discussion of our VIE. We use the equity method of accounting to record our net interests where we have the ability to exercise significant influence through our investment but lack a controlling financial interest. Under the equity method, our share of net income (loss) is included in our consolidated statements of operations according to our equity ownership or according to the terms of the applicable governing instrument. Undivided interests in oil and natural gas properties are consolidated on a proportionate basis.</t>
  </si>
  <si>
    <t>Segments</t>
  </si>
  <si>
    <t>Segments Operating segments are defined as components of an enterprise that engage in activities from which it may earn revenues and incur expenses for which separate operational financial information is available and is regularly evaluated by the chief operating decision maker for the purpose of allocating an enterprise’s resources and assessing its operating performance. We have concluded that we have only one reportable operating segment, which is exploration and production because our marketing activities are ancillary to our operations.</t>
  </si>
  <si>
    <t>Noncontrolling Interests</t>
  </si>
  <si>
    <t>Noncontrolling Interests Noncontrolling interests represent third-party equity ownership in certain of our consolidated subsidiaries and are presented as a component of equity.</t>
  </si>
  <si>
    <t>Cash and Cash Equivalents and Accounts Payable</t>
  </si>
  <si>
    <t>Cash and Cash Equivalents For purposes of the consolidated financial statements, we consider investments in all highly liquid instruments with original maturities of three months or less at the date of purchase to be cash equivalents Accounts Payable Included in accounts payable as of December 31, 2018 and 2017 are liabilities of approximately $104 million and $92 million , respectively, representing the amount by which checks issued, but not yet presented to our banks for collection, exceeded balances in applicable bank accounts.</t>
  </si>
  <si>
    <t>Accounts Receivable</t>
  </si>
  <si>
    <t>Accounts Receivable Our accounts receivable are primarily from purchasers of oil, natural gas and NGL and from exploration and production companies that own interests in properties we operate. This industry concentration could affect our overall exposure to credit risk, either positively or negatively, because our purchasers and joint working interest owners may be similarly affected by changes in economic, industry or other conditions. We monitor the creditworthiness of all our counterparties and we generally require letters of credit or parent guarantees for receivables from parties deemed to have sub-standard credit, unless the credit risk can otherwise be mitigated. We utilize an allowance method in accounting for bad debt based on historical trends in addition to specifically identifying receivables that we believe may be uncollectible. See Note 7 for further discussion of our accounts receivable.</t>
  </si>
  <si>
    <t>Oil and Gas Natural Properties</t>
  </si>
  <si>
    <t>Oil and Natural Gas Properties We follow the full cost method of accounting under which all costs associated with oil and natural gas property acquisition, exploration and development activities are capitalized. We capitalize internal costs that can be directly identified with these activities and do not capitalize any costs related to production, general corporate overhead or similar activities. Capitalized costs are amortized on a composite unit-of-production method based on proved oil and natural gas reserves. Estimates of our proved reserves as of December 31, 2018 were prepared by an independent engineering firm and our internal staff. Proceeds from the sale of oil and natural gas properties are accounted for as reductions of capitalized costs unless these sales involve a significant change in proved reserves and significantly alter the relationship between costs and proved reserves, in which case a gain or loss is recognized. The costs of unproved properties are excluded from amortization until the properties are evaluated. We review all of our unproved properties quarterly to determine whether or not and to what extent proved reserves have been assigned to the properties and otherwise if impairment has occurred. We also review, on a quarterly basis, the carrying value of our oil and natural gas properties under the full cost accounting rules of the SEC. This quarterly review is referred to as a ceiling test. Under the ceiling test, capitalized costs, less accumulated amortization and related deferred income taxes, may not exceed an amount equal to the sum of the present value of estimated future net revenues less estimated future expenditures to be incurred in developing and producing the proved reserves, less any related income tax effects.</t>
  </si>
  <si>
    <t>Other Property and Equipment Other property and equipment consists primarily of buildings and improvements, land, vehicles, computers, natural gas compressors under capital lease and office equipment. Major renewals and betterments are capitalized while the costs of repairs and maintenance are charged to expense as incurred. Other property and equipment costs, excluding land, are depreciated on a straight-line basis and recorded within depreciation and amortization of other assets in the consolidated statement of operations. Natural gas compressors under capital lease are depreciated over the shorter of their estimated useful lives or the term of the related lease. Realization of the carrying value of other property and equipment is reviewed for possible impairment whenever events or changes in circumstances indicate that the carrying amount may not be recoverable. Assets are determined to be impaired if a forecast of undiscounted estimated future net operating cash flows directly related to the asset, including any disposal value, is less than the carrying amount of the asset. If any asset is determined to be impaired, the loss is measured as the amount by which the carrying amount of the asset exceeds its fair value. An estimate of fair value is based on the best information available, including prices for similar assets and discounted cash flow.</t>
  </si>
  <si>
    <t>Capitalized Interest</t>
  </si>
  <si>
    <t>Capitalized Interest Interest from external borrowings is capitalized on significant investments in unproved properties and major development projects until the asset is ready for service using the weighted average borrowing rate of outstanding borrowings. Capitalized interest is determined by multiplying our weighted average borrowing cost on debt by the average amount of qualifying costs incurred. Capitalized interest is depreciated over the useful lives of the assets in the same manner as the depreciation of the underlying asset.</t>
  </si>
  <si>
    <t>Debt Issuance Costs</t>
  </si>
  <si>
    <t>Debt Issuance Costs Included in other long-term assets are costs associated with the issuance and amendments of the Chesapeake revolving credit facility. The remaining unamortized issuance costs as of December 31, 2018 and 2017, totaled $30 million and $22 million , respectively, and are being amortized over the life of the Chesapeake revolving credit facility using the straight-line method. Included in debt are costs associated with the issuance of our senior notes. The remaining unamortized issuance costs as of December 31, 2018 and 2017, totaled $53 million and $63 million , respectively, and are being amortized over the life of the senior notes using the effective interest method.</t>
  </si>
  <si>
    <t>Litigation Contingencies</t>
  </si>
  <si>
    <t>Litigation Contingencies We are subject to litigation and regulatory proceedings, claims and liabilities that arise in the ordinary course of business. We accrue losses associated with litigation and regulatory claims when such losses are probable and reasonably estimable. If we determine that a loss is probable and cannot estimate a specific amount for that loss but can estimate a range of loss, our best estimate within the range is accrued. Estimates are adjusted as additional information becomes available or circumstances change. Legal defense costs associated with loss contingencies are expensed in the period incurred.</t>
  </si>
  <si>
    <t>Environmental Remediation Costs</t>
  </si>
  <si>
    <t>Environmental Remediation Costs We record environmental reserves for estimated remediation costs related to existing conditions from past operations when the responsibility to remediate is probable and the costs can be reasonably estimated. Expenditures that create future benefits or contribute to future revenue generation are capitalized.</t>
  </si>
  <si>
    <t>Asset Retirement Obligations We recognize liabilities for obligations associated with the retirement of tangible long-lived assets that result from the acquisition, construction and development of the assets. We recognize the fair value of a liability for a retirement obligation in the period in which the liability is incurred. For oil and natural gas properties, this is the period in which an oil or natural gas well is acquired or drilled. The liability is then accreted each period until the liability is settled or the well is sold, at which time the liability is removed. The related asset retirement cost is capitalized as part of the carrying amount of our oil and natural gas properties. See Note 21 for further discussion of asset retirement obligations</t>
  </si>
  <si>
    <t>Revenue Recognition Revenue from the sale of oil, natural gas and NGL is recognized upon the transfer of control of the products, which is typically when the products are delivered to customers. Prior to the adoption of Revenue from Contracts with Customers (Topic 606) on January 1, 2018, revenue from the sale of oil, natural gas and NGL was recognized when title passed to customers. Revenue is recognized net of royalties due to third parties in an amount that reflects the consideration we expect to receive in exchange for those products. Revenue from contracts with customers includes the sale of our oil, natural gas and NGL production (recorded as oil, natural gas and NGL revenues in the consolidated statements of operations) as well as the sale of certain of our joint interest holders’ production which we purchase under joint operating arrangements (recorded in marketing revenues in the consolidated statements of operations). In connection with the marketing of these products, we obtain control of the oil, natural gas and NGL we purchase from other interest owners at defined delivery points and deliver the product to third parties, at which time revenues are recorded. Payment terms and conditions vary by contract type, although terms generally include a requirement of payment within 30 days. There are no significant judgments that significantly affect the amount or timing of revenue from contracts with customers. We also earn revenue from other sources, including from a variety of derivative and hedging activities to reduce our exposure to fluctuations in future commodity prices and to protect our expected operating cash flow against significant market movements or volatility, (recorded within oil, natural gas and NGL revenues in the consolidated statements of operations) as well as a variety of oil, natural gas and NGL purchase and sale contracts with third parties for various commercial purposes, including credit risk mitigation and satisfaction of our pipeline delivery commitments (recorded within marketing revenues in the consolidated statements of operations). In circumstances where we act as an agent rather than a principal, our results of operations related to oil, natural gas and NGL marketing activities are presented on a net basis.</t>
  </si>
  <si>
    <t>Fair Value Measurement</t>
  </si>
  <si>
    <t>Fair Value Measurements Certain financial instruments are reported at fair value on our consolidated balance sheets. Under fair value measurement accounting guidance, fair value is defined as the amount that would be received from the sale of an asset or paid for the transfer of a liability in an orderly transaction between market participants (i.e. an exit price). To estimate an exit price, a three-level hierarchy is used. The fair value hierarchy prioritizes the inputs, which refer broadly to assumptions market participants would use in pricing an asset or a liability, into three levels. Level 1 inputs are unadjusted quoted prices in active markets for identical assets and liabilities and have the highest priority. Level 2 inputs are inputs other than quoted prices within Level 1 that are observable for the asset or liability, either directly or indirectly. Level 3 inputs are unobservable inputs for the asset or liability and have the lowest priority. The valuation techniques that may be used to measure fair value include a market approach, an income approach and a cost approach. A market approach uses prices and other relevant information generated by market transactions involving identical or comparable assets or liabilities. An income approach uses valuation techniques to convert future amounts to a single present amount based on current market expectations, including present value techniques, option-pricing models and the excess earnings method. The cost approach is based on the amount that currently would be required to replace the service capacity of an asset (replacement cost). The carrying values of financial instruments comprising cash and cash equivalents, accounts payable and accounts receivable approximate fair values due to the short-term maturities of these instruments.</t>
  </si>
  <si>
    <t>Derivatives</t>
  </si>
  <si>
    <t>Derivatives Derivative instruments are recorded at fair value, and changes in fair value are recognized currently in earnings unless specific hedge accounting criteria are followed. As of December 31, 2018, none of our open derivative instruments were designated as cash flow hedges. Derivative instruments reflected as current in the consolidated balance sheets represent the estimated fair value of derivatives scheduled to settle over the next twelve months based on market prices/rates as of the respective balance sheet dates. Cash settlements of our derivative instruments are generally classified as operating cash flows unless the derivatives are deemed to contain, for accounting purposes, a significant financing element at contract inception, in which case these cash settlements are classified as financing cash flows in the accompanying consolidated statement of cash flows. All of our derivative instruments are subject to master netting arrangements by contract type which provide for the offsetting of asset and liability positions within each contract type, as well as related cash collateral if applicable, by counterparty. Therefore, we net the value of our derivative instruments by contract type with the same counterparty in the accompanying consolidated balance sheets. We have established the fair value of our derivative instruments using established index prices, volatility curves and discount factors. These estimates are compared to our counterparty values for reasonableness. The values we report in our financial statements are as of a point in time and subsequently change as these estimates are revised to reflect actual results, changes in market conditions and other factors. Derivative transactions are subject to the risk that counterparties will be unable to meet their obligations. This non-performance risk is considered in the valuation of our derivative instruments, but to date has not had a material impact on the values of our derivatives.</t>
  </si>
  <si>
    <t>Share-Based Compensation Our share-based compensation program consists of restricted stock, stock options, performance share units and cash restricted stock units granted to employees and restricted stock granted to non-employee directors under our Long Term Incentive Plan. We recognize the cost of employee services received in exchange for restricted stock and stock options based on the fair value of the equity instruments as of the grant date. For employees, this value is amortized over the vesting period, which is generally three years from the grant date. For directors, although restricted stock grants vest over three years , this value is recognized immediately as there is a non-substantive service condition for vesting. Because performance share units are settled in cash, they are classified as a liability in our consolidated financial statements and are measured at fair value as of the grant date and re-measured at fair value at the end of each reporting period. These fair value adjustments are recognized as general and administrative expense in the consolidated statements of operations. To the extent compensation expense relates to employees directly involved in the acquisition of oil and natural gas leasehold and exploration and development activities, these amounts are capitalized to oil and natural gas properties. Amounts not capitalized to oil and natural gas properties are recognized as general and administrative expenses, oil, natural gas and NGL production expenses, or marketing, gathering and compression expenses, based on the employees involved in those activities.</t>
  </si>
  <si>
    <t>Recently Issued Accounting Standards</t>
  </si>
  <si>
    <t>Recently Issued Accounting Standards The Financial Accounting Standards Board (FASB) issued Topic 606 superseding virtually all existing revenue recognition guidance. We adopted this new standard in the first quarter of 2018 using the modified retrospective approach. See Note 7 for further details regarding our adoption of Topic 606. In February 2018, the FASB issued Accounting Standards Update (ASU) 2018-02, Reclassification of Certain Tax Effects from Accumulated Other Comprehensive Income . The new standard allows for stranded tax effects resulting from the tax reform legislation commonly known as the Tax Cuts and Jobs Act, which was signed into law on December 22, 2017 (the “Tax Act”), previously recognized in accumulated other comprehensive income to be reclassified to retained earnings. For public business entities, the amendments are effective for annual periods, including interim periods within the annual periods, beginning after December 15, 2018. This standard is effective for us beginning on January 1, 2019, and we will elect not to reclassify the income tax effects of the Tax Act from accumulated other comprehensive income to retained earnings. In August 2017, the FASB issued ASU 2017-12 , Derivatives and Hedging (Topic 815), which makes significant changes to the current hedge accounting guidance. The new standard eliminates the requirement to separately measure and report hedge ineffectiveness and generally requires the entire change in the fair value of a hedging instrument to be presented in the same income statement line as the hedged item. The new standard also eases certain documentation and assessment requirements and modifies the accounting for components excluded from the assessment of hedge effectiveness. The new standard update is effective for annual and interim periods beginning after December 15, 2018, including interim periods within those annual periods. Early adoption is permitted, but we do not plan to early adopt. We plan to adopt this standard on January 1, 2019 and do not expect it to have an impact on our consolidated financial statements and related disclosures. In February 2016, the FASB issued ASU 2016-02, Leases (Topic 842), which requires lessees to recognize a lease liability and a right-of-use (ROU) asset on the balance sheet for all leases, including operating leases, with terms in excess of 12 months. This ASU modifies the definition of a lease and outlines the recognition, measurement, presentation, and disclosure of leasing arrangements by both lessees and lessors. The standard will not apply to our leases of mineral rights to explore for or use oil and natural gas resources, including the intangible rights to explore for those natural resources and rights to use the land in which those natural resources are contained. We plan to make certain elections permitting us to not reassess whether any expired or existing contracts contained leases, permitting us to not reassess the lease classification for any expired or existing leases (all existing leases that were classified as operating leases in accordance with Topic 840 will be classified as operating leases, and all existing leases that were classified as capital leases in accordance with Topic 840 will be classified as finance leases), and permitting us to not reassess initial direct costs for any existing leases. We will also take an election permitting us to continue applying our current policy for land easements that existed as of, or expired before, the effective date and to not recognize a ROU asset or lease liability for short-term leases. We have completed our assessment of contracts potentially affected by the new standard and have completed our assessment of the accounting treatment for these leases. The adoption will primarily impact other assets and other liabilities and will also impact ongoing disclosures but will not have a material impact on our balance sheet, results of operations or cash flows. We plan to adopt the new standard on January 1, 2019, the effective date, and as permitted by ASU 2018-11 we will not adjust comparative-period financial statements and will continue to apply the guidance in ASC 840, including its disclosure requirements, in the comparative periods presented prior to adoption.</t>
  </si>
  <si>
    <t>Reclassifications</t>
  </si>
  <si>
    <t>Reclassifications Certain reclassifications have been made to the consolidated financial statements for 2017 and 2016 to conform to the presentation used for the 2018 consolidated financial statements.</t>
  </si>
  <si>
    <t>Basis of Presentation and Summary of Significant Accounting Policies (Tables)</t>
  </si>
  <si>
    <t>Schedule of unproved properties excluded from the amortization base</t>
  </si>
  <si>
    <t>The table below sets forth the cost of unproved properties excluded from the amortization base as of December 31, 2018 and the year in which the associated costs were incurred: Year of Acquisition 2018 2017 2016 Prior Total ($ in millions) Leasehold cost $ 24 $ 31 $ 40 $ 1,577 $ 1,672 Exploration cost 122 — 2 — 124 Capitalized interest 125 84 63 269 541 Total $ 271 $ 115 $ 105 $ 1,846 $ 2,337</t>
  </si>
  <si>
    <t>Earnings Per Share (Tables)</t>
  </si>
  <si>
    <t>Schedule of dilutive securities excluded from calculation of diluted EPS</t>
  </si>
  <si>
    <t>Shares of common stock for the following dilutive securities were excluded from the calculation of diluted EPS as the effect was antidilutive. Years Ended December 31, 2018 2017 2016 (in millions) Common stock equivalent of our preferred stock outstanding 60 60 63 Common stock equivalent of our convertible senior notes outstanding 146 146 146 Common stock equivalent of our preferred stock outstanding prior to exchange — 1 37 Participating securities 1 1 1</t>
  </si>
  <si>
    <t>Debt (Tables)</t>
  </si>
  <si>
    <t>Schedule of long-term debt</t>
  </si>
  <si>
    <t>Our long-term debt consisted of the following as of December 31, 2018 and 2017: December 31, 2018 December 31, 2017 Principal Amount Carrying Principal Carrying ($ in millions) 7.25% senior notes due 2018 — — 44 44 Floating rate senior notes due 2019 380 380 380 380 6.625% senior notes due 2020 437 437 437 437 6.875% senior notes due 2020 227 227 227 227 6.125% senior notes due 2021 548 548 548 548 5.375% senior notes due 2021 267 267 267 267 4.875% senior notes due 2022 451 451 451 451 8.00% senior secured second lien notes due 2022 (a) — — 1,416 1,895 5.75% senior notes due 2023 338 338 338 338 7.00% senior notes due 2024 850 850 — — 8.00% senior notes due 2025 1,300 1,291 1,300 1,290 5.5% convertible senior notes due 2026 (b)(c)(d) 1,250 866 1,250 837 7.5% senior notes due 2026 400 400 — — 8.00% senior notes due 2027 1,300 1,299 1,300 1,298 2.25% contingent convertible senior notes due 2038 (b)(d) 1 1 9 8 Term loan due 2021 — — 1,233 1,233 Revolving credit facility 419 419 781 781 Debt issuance costs — (53 ) — (63 ) Interest rate derivatives — 1 — 2 Total debt, net 8,168 7,722 9,981 9,973 Less current maturities of long-term debt, net (e) (381 ) (381 ) (53 ) (52 ) Total long-term debt, net $ 7,787 $ 7,341 $ 9,928 $ 9,921 ___________________________________________ (a) The carrying amount as of December 31, 2017 included a premium amount of $479 million associated with a troubled debt restructuring. The premium was being amortized based on the effective yield method. (b) We are required to account for the liability and equity components of our convertible debt instruments separately and to reflect interest expense through the first demand repurchase date, as applicable, at the interest rate of similar nonconvertible debt at the time of issuance. The applicable rates for our 2.25% Contingent Convertible Senior Notes due 2038 and our 5.5% Convertible Senior Notes due 2026 are 8.0% and 11.5% , respectively. (c) The conversion and redemption provisions of our convertible senior notes are as follows: Optional Conversion by Holders . Prior to maturity under certain circumstances and at the holder’s option, the notes are convertible. The notes may be converted into cash, our common stock, or a combination of cash and common stock, at our election. One triggering circumstance is when the price of our common stock exceeds a threshold amount during a specified period in a fiscal quarter. Convertibility based on common stock price is measured quarterly. During the fourth quarter of 2018, the price of our common stock was below the threshold level and, as a result, the holders do not have the option to convert their notes in the first quarter of 2019 under this provision. The notes are also convertible, at the holder’s option, during specified five-day periods if the trading price of the notes is below certain levels determined by reference to the trading price of our common stock. The notes were not convertible under this provision during the year ended December 31, 2018. Upon conversion of a convertible senior note, the holder will receive cash, common stock or a combination of cash and common stock, at our election, according to the conversion rate specified in the indenture. The common stock price conversion threshold amount for the convertible senior notes is 130% of the conversion price of $8.568 . Optional Redemption by the Company . We may redeem the convertible senior notes for cash on or after September 15, 2019 , if the price of our common stock exceeds 130% of the conversion price during a specified period at a redemption price of 100% of the principal amount of the notes. Holders’ Demand Repurchase Rights. The holders of our convertible senior notes may require us to repurchase, in cash, all or a portion of their notes at 100% of the principal amount of the notes upon certain fundamental changes. (d) The carrying amounts as of December 31, 2018 and 2017, are reflected net of discounts of $384 million and $414 million , respectively, associated with the equity component of our convertible and contingent convertible senior notes. This amount is being amortized based on the effective yield method through the first demand repurchase date as applicable. (e) As of December 31, 2018, net current maturities of long-term debt includes our Floating Rate Senior Notes due April 2019 and our 2.25% Contingent Convertible Senior Notes due 2038.</t>
  </si>
  <si>
    <t>Schedule of debt maturities</t>
  </si>
  <si>
    <t>Debt maturities for the next five years and thereafter are as follows: Principal Amount of Debt Securities ($ in millions) 2019 $ 381 2020 664 2021 815 2022 451 2023 757 Thereafter 5,100 Total $ 8,168</t>
  </si>
  <si>
    <t>Schedule of fair value of debt</t>
  </si>
  <si>
    <t>Fair value is compared to the carrying value, excluding the impact of interest rate derivatives, in the table below: December 31, 2018 December 31, 2017 Carrying Amount Estimated Fair Value Carrying Amount Estimated Fair Value ($ in millions) Short-term debt (Level 1) $ 381 $ 379 $ 52 $ 53 Long-term debt (Level 1) $ 3,495 $ 3,173 $ 2,633 $ 2,629 Long-term debt (Level 2) $ 3,846 $ 3,644 $ 7,286 $ 7,301</t>
  </si>
  <si>
    <t>Contingencies and Commitments (Tables)</t>
  </si>
  <si>
    <t>Schedule of operating leases</t>
  </si>
  <si>
    <t>The aggregate undiscounted minimum future lease payments are presented below: December 31, 2018 ($ in millions) 2019 $ 3 2020 1 Total $ 4</t>
  </si>
  <si>
    <t>Schedule of undiscounted commitments</t>
  </si>
  <si>
    <t>The aggregate undiscounted commitments under our gathering, processing and transportation agreements, excluding any reimbursement from working interest and royalty interest owners, credits for third-party volumes or future costs under cost-of-service agreements, are presented below: December 31, ($ in millions) 2019 $ 832 2020 774 2021 683 2022 581 2023 470 2024 – 2034 2,431 Total $ 5,771 The aggregate undiscounted minimum future payments under this service contract is detailed below. December 31, 2018 ($ in millions) 2019 $ 5 2020 5 2021 5 Total $ 15</t>
  </si>
  <si>
    <t>Other Liabilities (Tables)</t>
  </si>
  <si>
    <t>Other current liabilities</t>
  </si>
  <si>
    <t>Other current liabilities as of December 31, 2018 and 2017 are detailed below: December 31, 2018 2017 ($ in millions) Revenues and royalties due others $ 687 $ 612 Accrued drilling and production costs 258 216 Joint interest prepayments received 73 74 Accrued compensation and benefits 202 214 Other accrued taxes 108 43 Other 212 296 Total other current liabilities $ 1,540 $ 1,455</t>
  </si>
  <si>
    <t>Other long-term liabilities as of December 31, 2018 and 2017 are detailed below: December 31, 2018 2017 ($ in millions) CHK Utica ORRI conveyance obligation (a) $ — $ 156 Unrecognized tax benefits 53 101 Other 103 97 Total other long-term liabilities $ 156 $ 354 ____________________________________________ (a) In 2018, we repurchased previously conveyed ORRI from the CHK Utica, L.L.C. investors and extinguished our obligation to convey future ORRIs to the CHK Utica, L.L.C. investors for combined consideration of $199 million . The total CHK Utica ORRI conveyance obligation extinguished in 2018 was $183 million , of which, $30 million was recorded in current liabilities and $153 million was recorded in long-term liabilities. The fair value of the consideration allocated to the extinguishment of liability, $122 million , was less than the carrying amount of the conveyance obligation and resulted in a gain of $61 million recognized in other income on our consolidated statement of operations. The fair value of the consideration allocated to the purchase of ORRIs on proved producing properties was $77 million and recorded in proved oil and natural gas properties in our consolidated balance sheet.</t>
  </si>
  <si>
    <t>Capital Lease Obligation (Tables)</t>
  </si>
  <si>
    <t>Schedule of capital lease undiscounted minimum future lease payments</t>
  </si>
  <si>
    <t>The aggregate undiscounted minimum future lease payments are presented below: December 31, 2018 ($ in millions) 2019 $ 10 2020 10 2021 10 Total minimum lease payments 30 Less imputed interest (3 ) Present value of minimum lease payments 27 Less current maturities (10 ) Present value of minimum lease payment, less current maturities $ 17</t>
  </si>
  <si>
    <t>Revenue Recognition (Tables)</t>
  </si>
  <si>
    <t>Adoption of new revenue standard</t>
  </si>
  <si>
    <t>In accordance with the new revenue standard requirements, the disclosure of the impact of adoption on our consolidated statements of operations was as follows: Before adoption of ASC 606 Adjustments As Reported ($ in millions) Statement of Operations for the Year Ended December 31, 2018 Marketing revenues $ 5,871 $ (795 ) $ 5,076 Marketing operating expenses $ 5,953 $ (795 ) $ 5,158</t>
  </si>
  <si>
    <t>Disaggregation of revenue</t>
  </si>
  <si>
    <t>The following table shows revenue disaggregated by operating area and product type, for the year ended December 31, 2018: Year Ended December 31, 2018 Oil Natural Gas NGL Total ($ in millions) Marcellus $ — $ 924 $ — $ 924 Haynesville 2 836 — 838 Eagle Ford 1,514 173 185 1,872 Powder River Basin 244 68 38 350 Mid-Continent 246 84 55 385 Utica 195 401 224 820 Revenue from contracts with customers 2,201 2,486 502 5,189 Gains (losses) on oil, natural gas and NGL derivatives 124 (147 ) (11 ) (34 ) Oil, natural gas and NGL revenue $ 2,325 $ 2,339 $ 491 $ 5,155 Marketing revenue from contracts with customers $ 2,740 $ 1,194 $ 456 $ 4,390 Other marketing revenue 457 229 — 686 Marketing revenue $ 3,197 $ 1,423 $ 456 $ 5,076</t>
  </si>
  <si>
    <t>Accounts receivable</t>
  </si>
  <si>
    <t>Accounts receivable as of December 31, 2018 and 2017 are detailed below: December 31, 2018 2017 ($ in millions) Oil, natural gas and NGL sales $ 976 $ 959 Joint interest billings 211 209 Other 77 184 Allowance for doubtful accounts (17 ) (30 ) Total accounts receivable, net $ 1,247 $ 1,322</t>
  </si>
  <si>
    <t>Income Taxes (Tables)</t>
  </si>
  <si>
    <t>Schedule of components of the income tax provision (benefit)</t>
  </si>
  <si>
    <t>The components of the income tax provision (benefit) for each of the periods presented below are as follows: Years Ended December 31, 2018 2017 2016 ($ in millions) Current Federal $ — $ (14 ) $ (14 ) State — 5 (5 ) Current Income Taxes — (9 ) (19 ) Deferred Federal 3 13 (147 ) State (13 ) (2 ) (24 ) Deferred Income Taxes (10 ) 11 (171 ) Total $ (10 ) $ 2 $ (190 )</t>
  </si>
  <si>
    <t>Schedule of effective income tax expense (benefit)</t>
  </si>
  <si>
    <t>The effective income tax expense (benefit) differed from the computed "expected" federal income tax expense on earnings before income taxes for the following reasons: Years Ended December 31, 2018 2017 2016 ($ in millions) Income tax expense (benefit) at the federal statutory rate (21%, 35%, 35%) $ 182 $ 333 $ (1,606 ) State income taxes (net of federal income tax benefit) 23 66 (30 ) Remeasurement of deferred tax assets and liabilities — 1,266 — Change in valuation allowance (230 ) (1,676 ) 1,423 Other 15 13 23 Total $ (10 ) $ 2 $ (190 )</t>
  </si>
  <si>
    <t>Schedule of deferred tax assets and liabilities</t>
  </si>
  <si>
    <t>The tax-effected temporary differences, tax credits and net operating loss carryforwards that comprise our deferred taxes are as follows: Years Ended December 31, 2018 2017 ($ in millions) Deferred tax liabilities: Property, plant and equipment $ (544 ) $ — Volumetric production payments (117 ) (129 ) Carrying value of debt (95 ) — Derivative instruments (56 ) — Other (7 ) (20 ) Deferred tax liabilities (819 ) (149 ) Deferred tax assets: Property, plant and equipment — 1 Net operating loss carryforwards 2,737 2,248 Carrying value of debt — 161 Disallowed business interest carryforward 194 — Asset retirement obligations 40 42 Investments 132 161 Derivative instruments — 17 Accrued liabilities 89 125 Other 60 71 Deferred tax assets 3,252 2,826 Valuation allowance (2,433 ) (2,674 ) Net deferred tax assets 819 152 Net deferred tax assets $ — $ 3</t>
  </si>
  <si>
    <t>Reconciliation of unrecognized tax benefits</t>
  </si>
  <si>
    <t>A reconciliation of the beginning and ending balances of unrecognized tax benefits is as follows: 2018 2017 2016 ($ in millions) Unrecognized tax benefits at beginning of period $ 106 $ 202 $ 280 Additions based on tax positions related to the current year — — — Additions to tax positions of prior years — 4 33 Settlements — (100 ) (111 ) Expiration of the applicable statute of limitations (23 ) — — Reductions to tax positions of prior years (4 ) — — Unrecognized tax benefits at end of period $ 79 $ 106 $ 202</t>
  </si>
  <si>
    <t>Equity (Tables)</t>
  </si>
  <si>
    <t>Schedule of changes in common shares issued</t>
  </si>
  <si>
    <t>A summary of the changes in our common shares issued for the years ended December 31, 2018, 2017 and 2016 is detailed below: Years Ended December 31, 2018 2017 2016 (in thousands) Shares issued as of January 1 908,733 896,279 664,796 Restricted stock issuances (net of forfeitures and cancellations) 4,983 2,488 1,945 Exchange/conversion of preferred stock — 9,966 120,186 Exchange of convertible notes — — 55,428 Exchange of senior notes — — 53,924 Shares issued as of December 31 913,716 908,733 896,279</t>
  </si>
  <si>
    <t>Summary of preferred stock</t>
  </si>
  <si>
    <t>Following is a summary of our preferred stock, including the primary conversion terms as of December 31, 2018: Preferred Stock Series Issue Date Liquidation Preference per Share Holder's Conversion Right Conversion Rate Conversion Price Company's Conversion Right From Company's Market Conversion Trigger (a) 5.75% cumulative convertible non-voting May and June 2010 $ 1,000 Any time 39.6858 $ 25.1979 May 17, 2015 $ 32.7573 5.75% (series A) cumulative convertible non-voting May 2010 $ 1,000 Any time 38.3508 $ 26.0751 May 17, 2015 $ 33.8976 4.50% cumulative convertible September 2005 $ 100 Any time 2.4561 $ 40.7152 September 15, 2010 $ 52.9298 5.00% cumulative convertible (series 2005B) November 2005 $ 100 Any time 2.7745 $ 36.0431 November 15, 2010 $ 46.8560 ___________________________________________ (a) Convertible at the Company's option if the trading price of the Company's common stock equals or exceeds the trigger price for a specified time period or after the applicable conversion date if there are less than 250,000 shares of 4.50% or 5.00% (Series 2005B) preferred stock outstanding or 25,000 shares of 5.75% or 5.75% (Series A) preferred stock outstanding. Outstanding shares of our preferred stock for the years ended December 31, 2018, 2017 and 2016 are detailed below: 5.75% 5.75% (Series A) 4.50% 5.00% (Series 2005B) (in thousands) Shares outstanding as of January 1, 2018 770 463 2,559 1,811 Shares outstanding as of January 1, 2017 843 476 2,559 1,962 Preferred stock conversions/exchanges (a) (73 ) (13 ) — (151 ) Shares outstanding as of December 31, 2017 770 463 2,559 1,811 Shares outstanding as of January 1, 2016 1,497 1,100 2,559 2,096 Preferred stock conversions/exchanges (b) (654 ) (624 ) — (134 ) Shares outstanding as of December 31, 2016 843 476 2,559 1,962 ____________________________________________ (a) During 2017, holders of our 5.75% Cumulative Convertible Preferred Stock exchanged 72,600 shares into 7,442,156 shares of common stock, holders of our 5.75% (Series A) Cumulative Convertible Preferred Stock exchanged 12,500 shares into 1,205,923 shares of common stock and holders of our 5.00% (Series 2005B) Cumulative Convertible Preferred Stock exchanged 150,948 shares into 1,317,756 shares of common stock. In connection with the exchanges, we recognized a loss equal to the excess of the fair value of all common stock issued in exchange for the preferred stock over the fair value of the common stock issuable pursuant to the original terms of the preferred stock. The loss of $41 million is reflected as a reduction to net income available to common stockholders for the purpose of calculating earnings per common share. (b) During 2016, holders of our 5.75% Cumulative Convertible Preferred Stock converted 653,872 shares into 59,141,429 shares of common stock, holders of our 5.75% (Series A) Cumulative Convertible Preferred Stock converted 624,137 shares into 60,032,734 shares of common stock and holders of our 5.00% (Series 2005B) Cumulative Convertible Preferred Stock exchanged or converted 134,000 shares into 1,012,032 shares of common stock. In connection with the exchanges noted above, we recognized a loss equal to the excess of the fair value of all common stock issued in exchange for the preferred stock over the fair value of the common stock issuable pursuant to the original terms of the preferred stock. The loss of $428 million is reflected as a reduction to net income available to common stockholders for the purpose of calculating earnings per common share.</t>
  </si>
  <si>
    <t>Schedule of Accumulated Other Comprehensive Income (Loss)</t>
  </si>
  <si>
    <t>For the years ended December 31, 2018 and 2017, changes in accumulated other comprehensive income (loss) for cash flow hedges, net of tax, are detailed below: Years Ended December 31, 2018 2017 ($ in millions) Balance, as of January 1 $ (57 ) $ (96 ) Other comprehensive income before reclassifications — 5 Amounts reclassified from accumulated other comprehensive income (a) 34 34 Net other comprehensive income 34 39 Balance, as of December 31 $ (23 ) $ (57 ) (a) Net losses on cash flow hedges for commodity contracts reclassified from accumulated other comprehensive income (loss), net of tax, to oil, natural gas and NGL revenues in the consolidated statements of operations.</t>
  </si>
  <si>
    <t>Share-Based Compensation (Tables)</t>
  </si>
  <si>
    <t>Summary of changes in unvested restricted stock</t>
  </si>
  <si>
    <t>A summary of the changes in unvested restricted stock during 2018, 2017 and 2016 is presented below: Shares of Unvested Restricted Stock Weighted Average Grant Date Fair Value (in thousands) Unvested restricted stock as of January 1, 2018 13,178 $ 6.37 Granted 6,067 $ 3.73 Vested (5,808 ) $ 7.67 Forfeited (1,579 ) $ 6.02 Unvested restricted stock as of December 31, 2018 11,858 $ 4.43 Unvested restricted stock as of January 1, 2017 9,092 $ 11.39 Granted 9,872 $ 5.40 Vested (4,573 ) $ 13.73 Forfeited (1,213 ) $ 8.32 Unvested restricted stock as of December 31, 2017 13,178 $ 6.37 Unvested restricted stock as of January 1, 2016 10,455 $ 17.31 Granted 4,604 $ 4.58 Vested (4,692 ) $ 17.23 Forfeited (1,275 ) $ 13.91 Unvested restricted stock as of December 31, 2016 9,092 $ 11.39</t>
  </si>
  <si>
    <t>Schedule of share-based payment assumptions</t>
  </si>
  <si>
    <t>We utilized a Monte Carlo simulation for the TSR performance measure and the following assumptions to determine the grant date fair value and the reporting date fair value of the 2017 awards. The performance period for the 2016 awards ended on December 31, 2018 and the TSR component has been finalized. Grant Date Assumptions Assumption 2017 Awards Volatility 80.65 % Risk-free interest rate 1.54 % Dividend yield for value of awards — % Reporting Date Assumptions Assumption 2017 Awards Volatility 64.69 % Risk-free interest rate 2.63 % Dividend yield for value of awards — % We used the following weighted average assumptions to estimate the grant date fair value of the stock options granted in 2018: Expected option life – years 6.0 Volatility 63.55 % Risk-free interest rate 2.72 % Dividend yield — %</t>
  </si>
  <si>
    <t>Schedule of information related to stock option activity</t>
  </si>
  <si>
    <t>The following table provides information related to stock option activity for 2018, 2017 and 2016: Number of Shares Underlying Options Weighted Average Exercise Price Per Share Weighted Average Contract Life in Years Aggregate Intrinsic Value (a) (in thousands) ($ in millions) Outstanding as of January 1, 2018 16,285 $ 8.25 7.73 $ 1 Granted 3,611 $ 3.01 Exercised — $ — $ — Expired (602 ) $ 13.83 Forfeited (1,198 ) $ 5.45 Outstanding as of December 31, 2018 18,096 $ 7.20 7.15 $ — Exercisable as of December 31, 2018 8,250 $ 10.73 5.73 $ — Outstanding as of January 1, 2017 8,593 $ 11.88 7.22 $ 14 Granted 9,226 $ 5.45 Exercised — $ — $ — Expired (435 ) $ 18.50 Forfeited (1,099 ) $ 9.12 Outstanding as of December 31, 2017 16,285 $ 8.25 7.73 $ 1 Exercisable as of December 31, 2017 4,474 $ 15.15 5.26 $ — Outstanding as of January 1, 2016 5,377 $ 19.37 5.80 $ — Granted 4,932 $ 3.71 Exercised — $ — $ — Expired (771 ) $ 19.46 Forfeited (945 ) $ 5.66 Outstanding as of December 31, 2016 8,593 $ 11.88 7.22 $ 14 Exercisable as of December 31, 2016 2,844 $ 19.60 5.53 $ — ___________________________________________ (a) The intrinsic value of a stock option is the amount by which the current market value or the market value upon exercise of the underlying stock exceeds the exercise price of the option.</t>
  </si>
  <si>
    <t>Schedule of compensation costs (credit), net of actual forfeitures</t>
  </si>
  <si>
    <t>We recognized the following compensation costs (credits), net of actual forfeitures, related to our liability-classified awards for the years ended December 31, 2018, 2017 and 2016: Years Ended December 31, 2018 2017 2016 ($ in millions) General and administrative expenses $ 7 $ (4 ) $ 14 Oil and natural gas properties 3 — — Oil, natural gas and NGL production expenses 2 — — Restructuring and other termination costs — — 1 Total liability-classified awards compensation $ 12 $ (4 ) $ 15 We recognized the following compensation costs, net of actual forfeitures, related to restricted stock and stock options for the years ended December 31, 2018, 2017 and 2016: Years Ended December 31, 2018 2017 2016 ($ in millions) General and administrative expenses $ 28 $ 37 $ 38 Oil and natural gas properties 6 12 16 Oil, natural gas and NGL production expenses 5 12 13 Marketing expenses — — 1 Total restricted stock and stock option compensation $ 39 $ 61 $ 68</t>
  </si>
  <si>
    <t>Summary of liability-classified awards</t>
  </si>
  <si>
    <t>The following table presents a summary of our liability-classified awards: Grant Date Fair Value December 31, 2018 Units Fair Value Vested Liability ($ in millions) ($ in millions) 2018 PSU Awards: Payable 2019, 2020 and 2021 3,959,647 $ 12 $ 11 $ — 2017 PSU Awards: Payable 2020 1,217,774 $ 8 $ 3 $ 1 2016 PSU Awards: Payable 2019 2,348,893 $ 10 $ 6 $ 4 2018 CRSU Awards: Payable 2019, 2020 and 2021 15,189,197 $ 46 $ 32 $ —</t>
  </si>
  <si>
    <t>Derivative and Hedging Activities (Tables)</t>
  </si>
  <si>
    <t>Schedule of estimated fair value of oil, natural gas and NGL derivative instrument asset (liabilities)</t>
  </si>
  <si>
    <t>The estimated fair values of our oil, natural gas and NGL derivative instrument assets (liabilities) as of December 31, 2018 and 2017 are provided below: December 31, 2018 December 31, 2017 Notional Volume Fair Value Notional Volume Fair Value ($ in millions) ($ in millions) Oil (mmbbl): Fixed-price swaps 12 $ 157 21 $ (151 ) Collars 8 98 — — Three-way collars — — 2 (10 ) Call swaptions — — 2 (13 ) Basis protection swaps 7 5 11 (9 ) Total oil 27 260 36 (183 ) Natural gas (bcf): Fixed-price swaps 623 26 532 149 Three-way collars 88 1 — — Collars 55 (3 ) 47 11 Call options 44 — 110 (3 ) Call swaptions 106 (9 ) — — Basis protection swaps 50 — 65 (7 ) Total natural gas 966 15 754 150 NGL (mmgal): Fixed-price swaps — — 33 (2 ) Contingent Consideration: Utica divestiture 7 — Total estimated fair value $ 282 $ (35 )</t>
  </si>
  <si>
    <t>Schedule of effects of dividend instruments in consolidated balance sheets</t>
  </si>
  <si>
    <t>The following table presents the fair value and location of each classification of derivative instrument included in the consolidated balance sheets as of December 31, 2018 and 2017 on a gross basis and after same-counterparty netting: Balance Sheet Classification Gross Fair Value Amounts Netted in the Consolidated Balance Sheets Net Fair Value Presented in the Consolidated Balance Sheets ($ in millions) As of December 31, 2018 Commodity Contracts: Short-term derivative asset $ 306 $ (104 ) $ 202 Long-term derivative asset 117 (41 ) 76 Short-term derivative liability (107 ) 104 (3 ) Long-term derivative liability (41 ) 41 — Contingent Consideration: Short-term derivative asset 7 — 7 Total derivatives $ 282 $ — $ 282 As of December 31, 2017 Commodity Contracts: Short-term derivative asset $ 157 $ (130 ) $ 27 Short-term derivative liability (188 ) 130 (58 ) Long-term derivative liability (4 ) — (4 ) Total derivatives $ (35 ) $ — $ (35 )</t>
  </si>
  <si>
    <t>Schedule of effects of derivative instruments in consolidated statements of operations</t>
  </si>
  <si>
    <t>The components of marketing revenues for the years ended December 31, 2018, 2017 and 2016 are presented below: Years Ended December 31, 2018 2017 2016 ($ in millions) Marketing revenues $ 5,069 $ 4,511 $ 4,881 Gains on undesignated marketing natural gas derivatives 7 — — Losses on undesignated supply contract derivatives — — (297 ) Total marketing revenues $ 5,076 $ 4,511 $ 4,584 The components of oil, natural gas and NGL revenues for the years ended December 31, 2018, 2017 and 2016 are presented below: Years Ended December 31, 2018 2017 2016 ($ in millions) Oil, natural gas and NGL revenues $ 5,189 $ 4,574 $ 3,866 Gains (losses) on undesignated oil, natural gas and NGL derivatives — 445 (545 ) Losses on terminated cash flow hedges (34 ) (34 ) (33 ) Total oil, natural gas and NGL revenues $ 5,155 $ 4,985 $ 3,288</t>
  </si>
  <si>
    <t>Schedule of effects of derivative instruments in accumulated other comprehensive income (loss)</t>
  </si>
  <si>
    <t>A reconciliation of the changes in accumulated other comprehensive income (loss) in our consolidated statements of stockholders’ equity related to our cash flow hedges is presented below: Years Ended December 31, 2018 2017 2016 Before After Before After Before After ($ in millions) Balance, beginning of period $ (114 ) $ (57 ) $ (153 ) $ (96 ) $ (160 ) $ (99 ) Net change in fair value — — 5 5 (27 ) (13 ) Losses reclassified to income 34 34 34 34 34 16 Balance, end of period $ (80 ) $ (23 ) $ (114 ) $ (57 ) $ (153 ) $ (96 )</t>
  </si>
  <si>
    <t>Schedule of fair value measurement of financial assets (liabilities) measured at fair value on a recurring basis</t>
  </si>
  <si>
    <t>The following table provides information for financial assets (liabilities) measured at fair value on a recurring basis as of December 31, 2018 and 2017: Quoted Prices in Active Markets (Level 1) Significant Other Observable Inputs (Level 2) Significant Unobservable Inputs (Level 3) Total Fair Value ($ in millions) As of December 31, 2018 Derivative Assets (Liabilities): Commodity assets $ — $ 319 $ 103 $ 422 Commodity liabilities — (131 ) (16 ) (147 ) Utica divestiture contingent consideration — — 7 7 Total derivatives $ — $ 188 $ 94 $ 282 As of December 31, 2017 Derivative Assets (Liabilities): Commodity assets $ — $ — $ 8 $ 8 Commodity liabilities — (20 ) (23 ) (43 ) Total derivatives $ — $ (20 ) $ (15 ) $ (35 ) A summary of the changes in the fair values of our financial assets (liabilities) classified as Level 3 during 2018 and 2017 is presented below: Commodity Derivatives Utica Contingent Consideration ($ in millions) Balance, as of January 1, 2018 $ (15 ) $ — Total gains (losses) (realized/unrealized): Included in earnings (a) 77 7 Total purchases, issuances, sales and settlements: Settlements 25 — Balance, as of December 31, 2018 $ 87 $ 7 Balance, as of January 1, 2017 $ (10 ) $ — Total gains (losses) (realized/unrealized): Included in earnings (a) 2 — Total purchases, issuances, sales and settlements: Settlements (7 ) — Balance, as of December 31, 2017 $ (15 ) $ — ___________________________________________ (a) Commodity Derivatives Utica Contingent Consideration 2018 2017 2018 2017 ($ in millions) Total gains included in earnings for the period $ 77 $ 2 $ 7 $ — Change in unrealized gains (losses) related to assets still held at reporting date $ 86 $ (14 ) $ 7 $ — The following table provides fair value measurement information for the above-noted financial assets (liabilities) measured at fair value on a recurring basis as of December 31, 2018 and 2017: Quoted Prices in Active Markets (Level 1) Significant Other Observable Inputs (Level 2) Significant Unobservable Inputs (Level 3) Total Fair Value ($ in millions) As of December 31, 2018 Financial Assets (Liabilities): Other current assets $ 50 $ — $ — $ 50 Other current liabilities (51 ) — — (51 ) Total $ (1 ) $ — $ — $ (1 ) As of December 31, 2017 Financial Assets (Liabilities): Other current assets $ 57 $ — $ — $ 57 Other current liabilities (60 ) — — (60 ) Total $ (3 ) $ — $ — $ (3 )</t>
  </si>
  <si>
    <t>Schedule of quantitative information about Level 3 inputs used in fair value measurement of commodity contracts</t>
  </si>
  <si>
    <t>The following table presents quantitative information about Level 3 inputs used in the fair value measurement of our commodity derivative contracts as of December 31, 2018 : Instrument Type Unobservable Input Range Weighted Average Fair Value ($ in millions) Oil trades Oil price volatility curves 23.70% – 42.17% 32.51% $ 98 Natural gas trades Natural gas price volatility curves 12.88% – 90.93% 24.93% $ (11 ) Utica contingent consideration Natural gas price volatility curves 10.36% – 57.66% — $ 7</t>
  </si>
  <si>
    <t>Oil and Natural Gas Property Transactions (Tables)</t>
  </si>
  <si>
    <t>VPP outstanding</t>
  </si>
  <si>
    <t>As of December 31, 2018 , we had the following VPP outstanding: Volume Sold VPP # Date of VPP Location Proceeds Oil Natural Gas NGL Total ($ in millions) (mmbbl) (bcf) (mmbbl) (bcfe) 9 May 2011 Mid-Continent $ 853 1.7 138 4.8 177</t>
  </si>
  <si>
    <t>Values to be delivered on behalf of VPP buyers</t>
  </si>
  <si>
    <t>The volumes remaining to be delivered on behalf of our VPP buyers as of December 31, 2018 were as follows: Volume Remaining as of December 31, 2018 VPP # Term Remaining Oil Natural Gas NGL Total (in months) (mmbbl) (bcf) (mmbbl) (bcfe) 9 26 0.2 23.1 0.6 28.1</t>
  </si>
  <si>
    <t>Other Property and Equipment (Tables)</t>
  </si>
  <si>
    <t>Summary of other property and equipment held for use and estimated useful lives</t>
  </si>
  <si>
    <t xml:space="preserve"> A summary of other property and equipment held for use and the estimated useful lives thereof is as follows: December 31, Estimated Useful Life 2018 2017 ($ in millions) (in years) Buildings and improvements $ 1,053 $ 1,093 10 – 39 Computer equipment 353 345 5 Natural gas compressors (a) 48 235 3 – 20 Land 106 126 Other 161 187 5 – 20 Total other property and equipment, at cost 1,721 1,986 Less: accumulated depreciation (630 ) (672 ) Total other property and equipment, net $ 1,091 $ 1,314 ___________________________________________ (a) Includes assets under capital lease of $27 million , less accumulated depreciation of $1 million , as of December 31, 2018. The related amortization expense for assets under capital lease is included in depreciation, depletion and amortization expense on our consolidated statement of operations.</t>
  </si>
  <si>
    <t>Impairments (Tables)</t>
  </si>
  <si>
    <t>Summary of impairments of fixed assets</t>
  </si>
  <si>
    <t>A summary of our impairments of fixed assets by asset class and other charges for the years ended December 31, 2018, 2017 and 2016 is as follows: Years Ended December 31, 2018 2017 2016 ($ in millions) Natural gas compressors $ 45 $ — $ 21 Barnett Shale exit costs — — 284 Devonian Shale exit costs — — 142 Gathering systems — — 3 Buildings and land 4 5 11 Other 4 — — Total impairments of fixed assets and other $ 53 $ 5 $ 461</t>
  </si>
  <si>
    <t>Restructuring and Other Termination Costs (Tables)</t>
  </si>
  <si>
    <t>Summary of restructuring liabilities</t>
  </si>
  <si>
    <t>The following table summarizes our restructuring liabilities: Other Current Liabilities ($ in millions) Balance as of December 31, 2017 $ — Initial restructuring recognition on January 30, 2018 38 Termination benefits paid (38 ) Balance as of December 31, 2018 $ —</t>
  </si>
  <si>
    <t>Fair Value Measurements (Tables)</t>
  </si>
  <si>
    <t>Asset Retirement Obligations (Tables)</t>
  </si>
  <si>
    <t>Schedule of asset retirement obligations</t>
  </si>
  <si>
    <t>The components of the change in our asset retirement obligations are shown below: Years Ended December 31, 2018 2017 ($ in millions) Asset retirement obligations, beginning of period $ 177 $ 261 Additions 3 5 Revisions 11 (34 ) Settlements and disposals (35 ) (70 ) Accretion expense 10 15 Asset retirement obligations, end of period 166 177 Less current portion 11 15 Asset retirement obligation, long-term $ 155 $ 162</t>
  </si>
  <si>
    <t>Condensed Consolidating Financial Information (Tables)</t>
  </si>
  <si>
    <t>Condensed consolidated balance sheets</t>
  </si>
  <si>
    <t>CONDENSED CONSOLIDATING BALANCE SHEET AS OF DECEMBER 31, 2018 ($ in millions) Parent Guarantor Subsidiaries Non-Guarantor Subsidiaries Eliminations Consolidated CURRENT ASSETS: Cash and cash equivalents $ 4 $ 1 $ 1 $ (2 ) $ 4 Other current assets 60 1,532 2 — 1,594 Intercompany receivable, net 6,098 203 — (6,301 ) — Total Current Assets 6,162 1,736 3 (6,303 ) 1,598 PROPERTY AND EQUIPMENT: Oil and natural gas properties at cost, based on full cost accounting, net 598 7,302 24 — 7,924 Other property and equipment, net — 1,091 — — 1,091 Property and equipment held for sale, net — 15 — — 15 Total Property and Equipment, Net 598 8,408 24 — 9,030 LONG-TERM ASSETS: Other long-term assets 26 293 — — 319 Investments in subsidiaries and intercompany advances 1,500 (97 ) — (1,403 ) — TOTAL ASSETS $ 8,286 $ 10,340 $ 27 $ (7,706 ) $ 10,947 CURRENT LIABILITIES: Current liabilities $ 523 $ 2,306 $ 1 $ (2 ) $ 2,828 Intercompany payable, net 25 6,276 — (6,301 ) — Total Current Liabilities 548 8,582 1 (6,303 ) 2,828 LONG-TERM LIABILITIES: Long-term debt, net 7,341 — — — 7,341 Other long-term liabilities 53 258 — — 311 Total Long-Term Liabilities 7,394 258 — — 7,652 EQUITY: Chesapeake stockholders’ equity 344 1,500 (97 ) (1,403 ) 344 Noncontrolling interests — — 123 — 123 Total Equity 344 1,500 26 (1,403 ) 467 TOTAL LIABILITIES AND EQUITY $ 8,286 $ 10,340 $ 27 $ (7,706 ) $ 10,947 CONDENSED CONSOLIDATING BALANCE SHEET AS OF DECEMBER 31, 2017 ($ in millions) Parent Guarantor Subsidiaries Non-Guarantor Subsidiaries Eliminations Consolidated CURRENT ASSETS: Cash and cash equivalents $ 5 $ 1 $ 2 $ (3 ) $ 5 Other current assets 154 1,364 3 (1 ) 1,520 Intercompany receivable, net 8,697 436 — (9,133 ) — Total Current Assets 8,856 1,801 5 (9,137 ) 1,525 PROPERTY AND EQUIPMENT: Oil and natural gas properties at cost, based on full cost accounting, net 435 8,888 27 — 9,350 Other property and equipment, net — 1,314 — — 1,314 Property and equipment held for sale, net — 16 — — 16 Total Property and Equipment, Net 435 10,218 27 — 10,680 LONG-TERM ASSETS: Other long-term assets 52 168 — — 220 Investments in subsidiaries and intercompany advances 806 (146 ) — (660 ) — TOTAL ASSETS $ 10,149 $ 12,041 $ 32 $ (9,797 ) $ 12,425 CURRENT LIABILITIES: Current liabilities $ 190 $ 2,168 $ 2 $ (4 ) $ 2,356 Intercompany payable, net 433 8,648 52 (9,133 ) — Total Current Liabilities 623 10,816 54 (9,137 ) 2,356 LONG-TERM LIABILITIES: Long-term debt, net 9,921 — — — 9,921 Other long-term liabilities 101 419 — — 520 Total Long-Term Liabilities 10,022 419 — — 10,441 EQUITY: Chesapeake stockholders’ equity (deficit) (496 ) 806 (146 ) (660 ) (496 ) Noncontrolling interests — — 124 — 124 Total Equity (Deficit) (496 ) 806 (22 ) (660 ) (372 ) TOTAL LIABILITIES AND EQUITY $ 10,149 $ 12,041 $ 32 $ (9,797 ) $ 12,425</t>
  </si>
  <si>
    <t>Condensed consolidated income statements</t>
  </si>
  <si>
    <t xml:space="preserve"> Parent Guarantor Subsidiaries Non- Guarantor Subsidiaries Eliminations Consolidated REVENUES: Oil, natural gas and NGL $ — $ 5,136 $ 19 $ — $ 5,155 Marketing — 5,076 — — 5,076 Total Revenues — 10,212 19 — 10,231 OPERATING EXPENSES: Oil, natural gas and NGL production — 539 — — 539 Oil, natural gas and NGL gathering, processing and transportation — 1,391 7 — 1,398 Production taxes — 123 1 — 124 Marketing — 5,158 — — 5,158 General and administrative 2 277 1 — 280 Restructuring and other termination costs — 38 — — 38 Provision for legal contingencies, net — 26 — — 26 Depreciation, depletion and amortization — 1,142 3 — 1,145 Loss on sale of oil and natural gas properties — 578 — — 578 Impairments — 53 — — 53 Other operating expense — 10 — — 10 Total Operating Expenses 2 9,335 12 — 9,349 INCOME (LOSS) FROM OPERATIONS (2 ) 877 7 — 882 OTHER INCOME (EXPENSE): Interest expense (485 ) (2 ) — — (487 ) Gains on investments — 139 — — 139 Gains on purchases or exchanges of debt 263 — — — 263 Other income 3 67 — — 70 Equity in net earnings of subsidiary 1,084 3 — (1,087 ) — Total Other Income (Expense) 865 207 — (1,087 ) (15 ) INCOME BEFORE INCOME TAXES 863 1,084 7 (1,087 ) 867 INCOME TAX BENEFIT (10 ) — — — (10 ) NET INCOME 873 1,084 7 (1,087 ) 877 Net income attributable to noncontrolling interests — — (4 ) — (4 ) NET INCOME ATTRIBUTABLE TO CHESAPEAKE 873 1,084 3 (1,087 ) 873 Other comprehensive income — 34 — — 34 COMPREHENSIVE INCOME ATTRIBUTABLE TO CHESAPEAKE $ 873 $ 1,118 $ 3 $ (1,087 ) $ 907 CONDENSED CONSOLIDATING STATEMENT OF OPERATIONS YEAR ENDED DECEMBER 31, 2017 ($ in millions) Parent Guarantor Subsidiaries Non- Guarantor Subsidiaries Eliminations Consolidated REVENUES: Oil, natural gas and NGL $ — $ 4,962 $ 23 $ — $ 4,985 Marketing — 4,511 — — 4,511 Total Revenues — 9,473 23 — 9,496 OPERATING EXPENSES: Oil, natural gas and NGL production — 562 — — 562 Oil, natural gas and NGL gathering, processing and transportation — 1,463 8 — 1,471 Production taxes — 88 1 — 89 Marketing — 4,598 — — 4,598 General and administrative 1 259 2 — 262 Provision for legal contingencies, net (79 ) 41 — — (38 ) Depreciation, depletion and amortization — 991 4 — 995 Impairments — 5 — — 5 Other operating expense — 413 — — 413 Total Operating Expenses (78 ) 8,420 15 — 8,357 INCOME FROM OPERATIONS 78 1,053 8 — 1,139 OTHER INCOME (EXPENSE): Interest expense (424 ) (2 ) — — (426 ) Gains on purchases or exchanges of debt 233 — — — 233 Other income 1 8 — — 9 Equity in net earnings of subsidiary 1,063 4 — (1,067 ) — Total Other Income (Expense) 873 10 — (1,067 ) (184 ) INCOME BEFORE INCOME TAXES 951 1,063 8 (1,067 ) 955 INCOME TAX EXPENSE 2 — — — 2 NET INCOME 949 1,063 8 (1,067 ) 953 Net income attributable to noncontrolling interests — — (4 ) — (4 ) NET INCOME ATTRIBUTABLE TO CHESAPEAKE 949 1,063 4 (1,067 ) 949 Other comprehensive income — 39 — — 39 COMPREHENSIVE INCOME ATTRIBUTABLE TO CHESAPEAKE $ 949 $ 1,102 $ 4 $ (1,067 ) $ 988</t>
  </si>
  <si>
    <t>Condensed consolidated cash flow statements</t>
  </si>
  <si>
    <t>CONDENSED CONSOLIDATING STATEMENT OF CASH FLOWS YEAR ENDED DECEMBER 31, 2018 ($ in millions) Parent Guarantor Subsidiaries Non- Guarantor Subsidiaries Eliminations Consolidated CASH FLOWS FROM OPERATING ACTIVITIES: Net Cash Provided By Operating Activities $ 85 $ 1,912 $ 10 $ (7 ) $ 2,000 CASH FLOWS FROM INVESTING ACTIVITIES: Drilling and completion costs — (1,958 ) — — (1,958 ) Acquisitions of proved and unproved properties — (288 ) — — (288 ) Proceeds from divestitures of proved and unproved properties — 2,231 — — 2,231 Additions to other property and equipment — (21 ) — — (21 ) Proceeds from sales of other property and equipment — 147 — — 147 Proceeds from sales of investments — 74 — — 74 Net Cash Provided by Investing Activities — 185 — — 185 CASH FLOWS FROM FINANCING ACTIVITIES: Proceeds from revolving credit facility borrowings 11,697 — — — 11,697 Payments on revolving credit facility borrowings (12,059 ) — — — (12,059 ) Proceeds from issuance of senior notes, net 1,236 — — — 1,236 Cash paid to purchase debt (2,813 ) — — — (2,813 ) Cash paid for preferred stock dividends (92 ) — — — (92 ) Other financing activities (26 ) (123 ) (13 ) 7 (155 ) Intercompany advances, net 1,971 (1,974 ) 2 1 — Net Cash Used In Financing Activities (86 ) (2,097 ) (11 ) 8 (2,186 ) Net decrease in cash and cash equivalents (1 ) — (1 ) 1 (1 ) Cash and cash equivalents, beginning of period 5 1 2 (3 ) 5 Cash and cash equivalents, end of period $ 4 $ 1 $ 1 $ (2 ) $ 4 CONDENSED CONSOLIDATING STATEMENT OF CASH FLOWS YEAR ENDED DECEMBER 31, 2017 ($ in millions) Parent Guarantor Subsidiaries Non- Guarantor Subsidiaries Eliminations Consolidated CASH FLOWS FROM OPERATING ACTIVITIES: Net Cash Provided By Operating Activities $ 5 $ 736 $ 14 $ (10 ) $ 745 CASH FLOWS FROM INVESTING ACTIVITIES: Drilling and completion costs — (2,186 ) — — (2,186 ) Acquisitions of proved and unproved properties — (285 ) — — (285 ) Proceeds from divestitures of proved and unproved properties — 1,249 — — 1,249 Additions to other property and equipment — (21 ) — — (21 ) Other investing activities — 55 — — 55 Net Cash Used In Investing Activities — (1,188 ) — — (1,188 ) CASH FLOWS FROM FINANCING ACTIVITIES: Proceeds from revolving credit facility borrowings 7,771 — — — 7,771 Payments on revolving credit facility borrowings (6,990 ) — — — (6,990 ) Proceeds from issuance of senior notes, net 1,585 — — — 1,585 Cash paid to purchase debt (2,592 ) — — — (2,592 ) Cash paid for preferred stock dividends (183 ) — — — (183 ) Other financing activities (39 ) (5 ) (13 ) 32 (25 ) Intercompany advances, net (456 ) 456 — — — Net Cash Provided by (Used In) Financing Activities (904 ) 451 (13 ) 32 (434 ) Net increase (decrease) in cash and cash equivalents (899 ) (1 ) 1 22 (877 ) Cash and cash equivalents, beginning of period 904 2 1 (25 ) 882 Cash and cash equivalents, end of period $ 5 $ 1 $ 2 $ (3 ) $ 5</t>
  </si>
  <si>
    <t>Basis of Presentation and Summary of Significant Accounting Policies - Narrative (Details) $ in Millions</t>
  </si>
  <si>
    <t>Dec. 31, 2018USD ($)segment</t>
  </si>
  <si>
    <t>Dec. 31, 2017USD ($)</t>
  </si>
  <si>
    <t>Summary of Significant Accounting Policies [Table] [Line Items]</t>
  </si>
  <si>
    <t>Number of reportable segments | segment</t>
  </si>
  <si>
    <t>Bank overdrafts</t>
  </si>
  <si>
    <t>Unamortized issuance costs, senior notes</t>
  </si>
  <si>
    <t>Revenue, payment terms</t>
  </si>
  <si>
    <t>Employee [Member]</t>
  </si>
  <si>
    <t>Vesting period</t>
  </si>
  <si>
    <t>3 years</t>
  </si>
  <si>
    <t>Director [Member]</t>
  </si>
  <si>
    <t>Other noncurrent assets [Member]</t>
  </si>
  <si>
    <t>Unamortized issuance costs</t>
  </si>
  <si>
    <t>Basis of Presentation and Summary of Significant Accounting Policies - Capitalized Costs of Unproved Properties (Details) - USD ($) $ in Millions</t>
  </si>
  <si>
    <t>Dec. 31, 2015</t>
  </si>
  <si>
    <t>Leasehold cost</t>
  </si>
  <si>
    <t>Leasehold cost, total</t>
  </si>
  <si>
    <t>Exploration cost</t>
  </si>
  <si>
    <t>Exploration cost, total</t>
  </si>
  <si>
    <t>Capitalized interest</t>
  </si>
  <si>
    <t>Capitalized interest, total</t>
  </si>
  <si>
    <t>Unproved properties, total</t>
  </si>
  <si>
    <t>Earnings Per Share - Antidilutive Securities Excluded from Computation of EPS Table (Details) - shares shares in Millions</t>
  </si>
  <si>
    <t>Convertible preferred stock [Member]</t>
  </si>
  <si>
    <t>Antidilutive Securities Excluded from Computation of Earnings Per Share [Line Items]</t>
  </si>
  <si>
    <t>Antidilutive securities securities (in shares)</t>
  </si>
  <si>
    <t>Convertible debt securities [Member]</t>
  </si>
  <si>
    <t>Restricted stock [Member]</t>
  </si>
  <si>
    <t>Debt - Long-Term Debt (Details)</t>
  </si>
  <si>
    <t>Dec. 31, 2018USD ($)day$ / shares</t>
  </si>
  <si>
    <t>Dec. 31, 2016USD ($)</t>
  </si>
  <si>
    <t>Dec. 31, 2015USD ($)</t>
  </si>
  <si>
    <t>Long-term Debt [Abstract]</t>
  </si>
  <si>
    <t>Debt, gross</t>
  </si>
  <si>
    <t>Revolving credit facility</t>
  </si>
  <si>
    <t>Current maturities of long-term debt, gross</t>
  </si>
  <si>
    <t>Interest Rate Contract [Member]</t>
  </si>
  <si>
    <t>Interest rate derivatives</t>
  </si>
  <si>
    <t>8.00% senior secured second lien notes due 2022 [Member]</t>
  </si>
  <si>
    <t>Unamortized premium</t>
  </si>
  <si>
    <t>Senior notes [Member]</t>
  </si>
  <si>
    <t>Redemption price percentage</t>
  </si>
  <si>
    <t>35.00%</t>
  </si>
  <si>
    <t>Percentage of principal amount redeemed</t>
  </si>
  <si>
    <t>100.00%</t>
  </si>
  <si>
    <t>Senior notes [Member] | 7.25% senior notes due 2018 [Member]</t>
  </si>
  <si>
    <t>Long-Term Debt Instrument [Line Items]</t>
  </si>
  <si>
    <t>Interest rate, stated percentage</t>
  </si>
  <si>
    <t>7.25%</t>
  </si>
  <si>
    <t>Senior notes [Member] | Floating rate senior notes due 2019 [Member]</t>
  </si>
  <si>
    <t>Senior notes [Member] | 6.625% senior notes due 2020 [Member]</t>
  </si>
  <si>
    <t>6.625%</t>
  </si>
  <si>
    <t>Senior notes [Member] | 6.875% senior notes due 2020 [Member]</t>
  </si>
  <si>
    <t>6.875%</t>
  </si>
  <si>
    <t>Senior notes [Member] | 6.125% senior notes due 2021 [Member]</t>
  </si>
  <si>
    <t>6.125%</t>
  </si>
  <si>
    <t>Senior notes [Member] | 5.375% senior notes due 2021 [Member]</t>
  </si>
  <si>
    <t>5.375%</t>
  </si>
  <si>
    <t>Senior notes [Member] | 4.875% senior notes due 2022 [Member]</t>
  </si>
  <si>
    <t>4.875%</t>
  </si>
  <si>
    <t>Senior notes [Member] | 8.00% senior secured second lien notes due 2022 [Member]</t>
  </si>
  <si>
    <t>8.00%</t>
  </si>
  <si>
    <t>Senior notes [Member] | 5.75% senior notes due 2023 [Member]</t>
  </si>
  <si>
    <t>5.75%</t>
  </si>
  <si>
    <t>Senior notes [Member] | 7.00% senior notes due 2024 [Member]</t>
  </si>
  <si>
    <t>7.00%</t>
  </si>
  <si>
    <t>Senior notes [Member] | 8.00% senior notes due 2025 [Member]</t>
  </si>
  <si>
    <t>98.52%</t>
  </si>
  <si>
    <t>Senior notes [Member] | 7.50% senior notes due 2026 [Member]</t>
  </si>
  <si>
    <t>7.50%</t>
  </si>
  <si>
    <t>Senior notes [Member] | 8.00% senior notes due 2027 [Member]</t>
  </si>
  <si>
    <t>99.75%</t>
  </si>
  <si>
    <t>Convertible debt [Member] | 5.5% convertible senior notes due 2026 [Member]</t>
  </si>
  <si>
    <t>5.50%</t>
  </si>
  <si>
    <t>Interest rate, effective percentage</t>
  </si>
  <si>
    <t>11.50%</t>
  </si>
  <si>
    <t>Convertible debt [Member] | 5.5% convertible senior notes due 2026 [Member] | Optional Conversion by Holders [Member]</t>
  </si>
  <si>
    <t>Consecutive trading days | day</t>
  </si>
  <si>
    <t>Threshold percentage of stock price trigger</t>
  </si>
  <si>
    <t>130.00%</t>
  </si>
  <si>
    <t>Conversion price (in usd per share) | $ / shares</t>
  </si>
  <si>
    <t>Convertible debt [Member] | 5.5% convertible senior notes due 2026 [Member] | Optional Redemption by the Company [Member]</t>
  </si>
  <si>
    <t>Date of first required payment</t>
  </si>
  <si>
    <t>Sep. 15,
		2019</t>
  </si>
  <si>
    <t>Convertible debt [Member] | 2.25% contingent convertible senior notes due 2038 [Member]</t>
  </si>
  <si>
    <t>2.25%</t>
  </si>
  <si>
    <t>Convertible debt [Member] | All convertible and all contingent convertible debt [Member]</t>
  </si>
  <si>
    <t>Unamortized discount</t>
  </si>
  <si>
    <t>Term loan [Member]</t>
  </si>
  <si>
    <t>Revolving credit facility [Member] | Chesapeake Revolving Credit Facility [Member]</t>
  </si>
  <si>
    <t>Debt - Debt Maturities (Details) - USD ($) $ in Millions</t>
  </si>
  <si>
    <t>Long-term Debt, Fiscal Year Maturity [Abstract]</t>
  </si>
  <si>
    <t>Thereafter</t>
  </si>
  <si>
    <t>Debt - Debt Issuances and Retirements (Details) - USD ($)</t>
  </si>
  <si>
    <t>Dec. 17, 2018</t>
  </si>
  <si>
    <t>Debt, principal</t>
  </si>
  <si>
    <t>Gains (losses) on debt restructuring</t>
  </si>
  <si>
    <t>Deferred charges</t>
  </si>
  <si>
    <t>Premium</t>
  </si>
  <si>
    <t>Senior notes [Member] | 7.00% senior notes due 2024 and 7.50% senior notes due 2026 [Member]</t>
  </si>
  <si>
    <t>Proceeds from debt, net</t>
  </si>
  <si>
    <t>Debt repurchased amount</t>
  </si>
  <si>
    <t>Gains (losses) on repurchases of debt</t>
  </si>
  <si>
    <t>Proceeds from issuance of debt</t>
  </si>
  <si>
    <t>Senior notes [Member] | 8.00% new senior notes due 2025</t>
  </si>
  <si>
    <t>101.25%</t>
  </si>
  <si>
    <t>senior notes, senior secured second lien notes, contingent convertible notes and term [Member]</t>
  </si>
  <si>
    <t>June 15, 2020 | Senior notes [Member] | 8.00% senior notes due 2027 [Member]</t>
  </si>
  <si>
    <t>108.00%</t>
  </si>
  <si>
    <t>Debt - Senior Notes and Convertible Senior Notes (Details) - USD ($) $ in Millions</t>
  </si>
  <si>
    <t>Minimum [Member] | Convertible debt [Member]</t>
  </si>
  <si>
    <t>Maximum [Member] | Convertible debt [Member]</t>
  </si>
  <si>
    <t>Debt - Revolving Credit Facility (Details)</t>
  </si>
  <si>
    <t>Dec. 31, 2018USD ($)</t>
  </si>
  <si>
    <t>Mar. 31, 2021</t>
  </si>
  <si>
    <t>Sep. 30, 2020</t>
  </si>
  <si>
    <t>Jun. 30, 2020</t>
  </si>
  <si>
    <t>Dec. 31, 2019</t>
  </si>
  <si>
    <t>Sep. 30, 2019</t>
  </si>
  <si>
    <t>Jun. 30, 2018</t>
  </si>
  <si>
    <t>Chesapeake Revolving Credit Facility [Member]</t>
  </si>
  <si>
    <t>Revolving credit, current borrowing capacity</t>
  </si>
  <si>
    <t>Revolving credit, maximum borrowing capacity</t>
  </si>
  <si>
    <t>Revolving credit, outstanding</t>
  </si>
  <si>
    <t>Leverage ratio</t>
  </si>
  <si>
    <t>Chesapeake Revolving Credit Facility [Member] | Scenario, forecast [Member]</t>
  </si>
  <si>
    <t>Secured leverage ratio</t>
  </si>
  <si>
    <t>Fixed charge coverage ratio</t>
  </si>
  <si>
    <t>Chesapeake Revolving Credit Facility [Member] | Revolving credit facility [Member]</t>
  </si>
  <si>
    <t>Alternative Base Rate (ABR) [Member] | Chesapeake Revolving Credit Facility [Member] | Maximum [Member]</t>
  </si>
  <si>
    <t>Basis spread on variable rate</t>
  </si>
  <si>
    <t>2.00%</t>
  </si>
  <si>
    <t>Alternative Base Rate (ABR) [Member] | Chesapeake Revolving Credit Facility [Member] | Minimum [Member]</t>
  </si>
  <si>
    <t>0.50%</t>
  </si>
  <si>
    <t>London Interbank Offered Rate (LIBOR) [Member] | Chesapeake Revolving Credit Facility [Member] | Maximum [Member]</t>
  </si>
  <si>
    <t>3.00%</t>
  </si>
  <si>
    <t>London Interbank Offered Rate (LIBOR) [Member] | Chesapeake Revolving Credit Facility [Member] | Minimum [Member]</t>
  </si>
  <si>
    <t>1.50%</t>
  </si>
  <si>
    <t>Debt - Fair Value of Debt (Details) - USD ($) $ in Millions</t>
  </si>
  <si>
    <t>Fair Value, Balance Sheet Grouping, Financial Statement Captions [Line Items]</t>
  </si>
  <si>
    <t>Long-term debt</t>
  </si>
  <si>
    <t>Carrying amount [Member] | Fair value, inputs, Level 1 [Member]</t>
  </si>
  <si>
    <t>Short-term debt</t>
  </si>
  <si>
    <t>Carrying amount [Member] | Fair value, inputs, Level 2 [Member]</t>
  </si>
  <si>
    <t>Estimated fair value [Member] | Fair value, inputs, Level 1 [Member]</t>
  </si>
  <si>
    <t>Estimated fair value [Member] | Fair value, inputs, Level 2 [Member]</t>
  </si>
  <si>
    <t>Contingencies - Narrative (Details) - USD ($) $ in Millions</t>
  </si>
  <si>
    <t>Dec. 20, 2017</t>
  </si>
  <si>
    <t>Settlement amount</t>
  </si>
  <si>
    <t>Chaparral Energy, Inc. [Member] | Healthcare of Ontario Pension Plan (HOOPP) [Member] | Pending litigation [Member]</t>
  </si>
  <si>
    <t>Loss Contingencies [Line Items]</t>
  </si>
  <si>
    <t>Damages sought, value</t>
  </si>
  <si>
    <t>Commitments - Operating Leases (Details) - USD ($) $ in Millions</t>
  </si>
  <si>
    <t>Operating Leases, Future Minimum Payments Due [Abstract]</t>
  </si>
  <si>
    <t>Operating lease expense</t>
  </si>
  <si>
    <t>Commitments - Gathering, Processing and Transportation Agreements and Service Contract (Details) $ in Millions</t>
  </si>
  <si>
    <t>Gathering, Processing and Transportation Agreement [Member]</t>
  </si>
  <si>
    <t>Other Commitment, Fiscal Year Maturity [Abstract]</t>
  </si>
  <si>
    <t>2024 – 2034</t>
  </si>
  <si>
    <t>Service Contract [Member]</t>
  </si>
  <si>
    <t>Other Liabilities - Current Table (Details) - USD ($) $ in Millions</t>
  </si>
  <si>
    <t>Revenues and royalties due others</t>
  </si>
  <si>
    <t>Accrued drilling and production costs</t>
  </si>
  <si>
    <t>Joint interest prepayments received</t>
  </si>
  <si>
    <t>Accrued compensation and benefits</t>
  </si>
  <si>
    <t>Other accrued taxes</t>
  </si>
  <si>
    <t>Total other current liabilities</t>
  </si>
  <si>
    <t>Other Liabilities - Long-Term Table (Details) - USD ($) $ in Millions</t>
  </si>
  <si>
    <t>Other Liabilities [Abstract]</t>
  </si>
  <si>
    <t>CHK Utica ORRI conveyance obligation</t>
  </si>
  <si>
    <t>Unrecognized tax benefits</t>
  </si>
  <si>
    <t>Total other long-term liabilities</t>
  </si>
  <si>
    <t>Capitalized costs, proved properties</t>
  </si>
  <si>
    <t>ORRI [Member]</t>
  </si>
  <si>
    <t>Consideration</t>
  </si>
  <si>
    <t>Conveyance obligation, noncurrent</t>
  </si>
  <si>
    <t>Conveyance obligation, current</t>
  </si>
  <si>
    <t>ORRI [Member] | Oil and Gas Properties [Member]</t>
  </si>
  <si>
    <t>ORRI [Member] | Liability [Member]</t>
  </si>
  <si>
    <t>Extinguishment of liabilities</t>
  </si>
  <si>
    <t>Capital Lease Obligation (Details) - Midcon Compression, L.L.C. [Member] - Natural gas compressors [Member] $ in Millions</t>
  </si>
  <si>
    <t>Capital Leased Assets [Line Items]</t>
  </si>
  <si>
    <t>Lease terms</t>
  </si>
  <si>
    <t>38 months</t>
  </si>
  <si>
    <t>Minimum Lease Payments, Sale Leaseback Transactions [Abstract]</t>
  </si>
  <si>
    <t>Total minimum lease payments</t>
  </si>
  <si>
    <t>Less imputed interest</t>
  </si>
  <si>
    <t>Present value of minimum lease payments</t>
  </si>
  <si>
    <t>Less current maturities</t>
  </si>
  <si>
    <t>Present value of minimum lease payment, less current maturities</t>
  </si>
  <si>
    <t>Revenue Recognition - Additional Information (Details) - Retained Earnings [Member] - USD ($) $ in Millions</t>
  </si>
  <si>
    <t>Jan. 01, 2018</t>
  </si>
  <si>
    <t>Jan. 01, 2017</t>
  </si>
  <si>
    <t>Jan. 01, 2016</t>
  </si>
  <si>
    <t>Revenue, Initial Application Period Cumulative Effect Transition [Line Items]</t>
  </si>
  <si>
    <t>Cumulative effect of change in accounting principle</t>
  </si>
  <si>
    <t>ASU 2014-09 [Member]</t>
  </si>
  <si>
    <t>Revenue Recognition - Impact of Adoption on Balance Sheet and Statement of Operations (Details) - USD ($) $ in Millions</t>
  </si>
  <si>
    <t>Marketing</t>
  </si>
  <si>
    <t>Marketing [Member] | Calculated under revenue guidance in effect before Topic 606 [Member]</t>
  </si>
  <si>
    <t>Marketing [Member] | Difference between revenue guidance in effect before and after Topic 606 [Member] | ASU 2014-09 [Member]</t>
  </si>
  <si>
    <t>Revenue Recognition - Disaggregated Revenue (Details) - USD ($) $ in Millions</t>
  </si>
  <si>
    <t>Disaggregation of Revenue [Line Items]</t>
  </si>
  <si>
    <t>Gains (losses) on oil, natural gas and NGL derivatives</t>
  </si>
  <si>
    <t>Marcellus [Member]</t>
  </si>
  <si>
    <t>Haynesville [Member]</t>
  </si>
  <si>
    <t>Eagle Ford [Member]</t>
  </si>
  <si>
    <t>Powder River Basin [Member]</t>
  </si>
  <si>
    <t>Mid-Continent [Member]</t>
  </si>
  <si>
    <t>Utica [Member]</t>
  </si>
  <si>
    <t>Oil [Member]</t>
  </si>
  <si>
    <t>Oil [Member] | Marcellus [Member]</t>
  </si>
  <si>
    <t>Oil [Member] | Haynesville [Member]</t>
  </si>
  <si>
    <t>Oil [Member] | Eagle Ford [Member]</t>
  </si>
  <si>
    <t>Oil [Member] | Powder River Basin [Member]</t>
  </si>
  <si>
    <t>Oil [Member] | Mid-Continent [Member]</t>
  </si>
  <si>
    <t>Oil [Member] | Utica [Member]</t>
  </si>
  <si>
    <t>Natural gas [Member]</t>
  </si>
  <si>
    <t>Natural gas [Member] | Marcellus [Member]</t>
  </si>
  <si>
    <t>Natural gas [Member] | Haynesville [Member]</t>
  </si>
  <si>
    <t>Natural gas [Member] | Eagle Ford [Member]</t>
  </si>
  <si>
    <t>Natural gas [Member] | Powder River Basin [Member]</t>
  </si>
  <si>
    <t>Natural gas [Member] | Mid-Continent [Member]</t>
  </si>
  <si>
    <t>Natural gas [Member] | Utica [Member]</t>
  </si>
  <si>
    <t>NGL [Member]</t>
  </si>
  <si>
    <t>NGL [Member] | Marcellus [Member]</t>
  </si>
  <si>
    <t>NGL [Member] | Haynesville [Member]</t>
  </si>
  <si>
    <t>NGL [Member] | Eagle Ford [Member]</t>
  </si>
  <si>
    <t>NGL [Member] | Powder River Basin [Member]</t>
  </si>
  <si>
    <t>NGL [Member] | Mid-Continent [Member]</t>
  </si>
  <si>
    <t>NGL [Member] | Utica [Member]</t>
  </si>
  <si>
    <t>Oil, Natural Gas and NGL [Member] | Oil [Member]</t>
  </si>
  <si>
    <t>Oil, Natural Gas and NGL [Member] | Natural gas [Member]</t>
  </si>
  <si>
    <t>Oil, Natural Gas and NGL [Member] | NGL [Member]</t>
  </si>
  <si>
    <t>Marketing [Member] | Oil [Member]</t>
  </si>
  <si>
    <t>Marketing [Member] | Natural gas [Member]</t>
  </si>
  <si>
    <t>Marketing [Member] | NGL [Member]</t>
  </si>
  <si>
    <t>Other marketing revenue [Member]</t>
  </si>
  <si>
    <t>Other marketing revenue [Member] | Oil [Member]</t>
  </si>
  <si>
    <t>Other marketing revenue [Member] | Natural gas [Member]</t>
  </si>
  <si>
    <t>Other marketing revenue [Member] | NGL [Member]</t>
  </si>
  <si>
    <t>Revenue Recognition - Accounts Receivable (Details) - USD ($) $ in Millions</t>
  </si>
  <si>
    <t>Allowance for doubtful accounts</t>
  </si>
  <si>
    <t>Oil, Natural Gas and NGL Sales [Member]</t>
  </si>
  <si>
    <t>Accounts receivable, gross</t>
  </si>
  <si>
    <t>Joint interest billings [Member]</t>
  </si>
  <si>
    <t>Other [Member]</t>
  </si>
  <si>
    <t>Income Taxes -  Income Tax Provision (Benefit) (Details) - USD ($) $ in Millions</t>
  </si>
  <si>
    <t>Current</t>
  </si>
  <si>
    <t>Federal</t>
  </si>
  <si>
    <t>State</t>
  </si>
  <si>
    <t>Current Income Taxes</t>
  </si>
  <si>
    <t>Deferred</t>
  </si>
  <si>
    <t>Deferred Income Taxes</t>
  </si>
  <si>
    <t>Income Taxes - Effective Income Tax Expense (Benefit) Table (Details) - USD ($) $ in Millions</t>
  </si>
  <si>
    <t>Federal statutory rate</t>
  </si>
  <si>
    <t>21.00%</t>
  </si>
  <si>
    <t>Effective Income Tax Rate Reconciliation, Amount [Abstract]</t>
  </si>
  <si>
    <t>Income tax expense (benefit) at the federal statutory rate (21%, 35%, 35%)</t>
  </si>
  <si>
    <t>State income taxes (net of federal income tax benefit)</t>
  </si>
  <si>
    <t>Remeasurement of deferred tax assets and liabilities</t>
  </si>
  <si>
    <t>Change in valuation allowance</t>
  </si>
  <si>
    <t>Income Taxes - Narrative (Details) - USD ($) $ in Millions</t>
  </si>
  <si>
    <t>Income Taxes Summary [Line Items]</t>
  </si>
  <si>
    <t>Net operating loss carryforwards</t>
  </si>
  <si>
    <t>Deferred tax assets</t>
  </si>
  <si>
    <t>Deferred tax assets, valuation allowance</t>
  </si>
  <si>
    <t>Deferred tax assets, valuation allowance, increase (decrease)</t>
  </si>
  <si>
    <t>Noncontrolling interest, ownership percentage</t>
  </si>
  <si>
    <t>5.00%</t>
  </si>
  <si>
    <t>Percentage of beneficial ownership</t>
  </si>
  <si>
    <t>50.00%</t>
  </si>
  <si>
    <t>Unrecognized tax benefits, liabilities with taxing authorities</t>
  </si>
  <si>
    <t>Uncertain tax positions that would impact effective tax rate</t>
  </si>
  <si>
    <t>Unrecognized tax benefits, accrued liabilities</t>
  </si>
  <si>
    <t>Federal [Member]</t>
  </si>
  <si>
    <t>NOL carryforward</t>
  </si>
  <si>
    <t>State and local [Member]</t>
  </si>
  <si>
    <t>Unrecognized tax benefits, receivables with taxing authorities</t>
  </si>
  <si>
    <t>Income Taxes - Deferred Tax Assets and Liabilities Table (Details) - USD ($) $ in Millions</t>
  </si>
  <si>
    <t>Deferred tax liabilities:</t>
  </si>
  <si>
    <t>Property, plant and equipment</t>
  </si>
  <si>
    <t>Volumetric production payments</t>
  </si>
  <si>
    <t>Carrying value of debt</t>
  </si>
  <si>
    <t>Derivative instruments</t>
  </si>
  <si>
    <t>Deferred tax liabilities</t>
  </si>
  <si>
    <t>Deferred tax assets:</t>
  </si>
  <si>
    <t>Disallowed business interest carryforward</t>
  </si>
  <si>
    <t>Asset retirement obligations</t>
  </si>
  <si>
    <t>Accrued liabilities</t>
  </si>
  <si>
    <t>Valuation allowance</t>
  </si>
  <si>
    <t>Net deferred tax assets</t>
  </si>
  <si>
    <t>Income Taxes -  Unrecognized Tax Benefits Table (Details) - USD ($) $ in Millions</t>
  </si>
  <si>
    <t>Reconciliation of Unrecognized Tax Benefits [Roll Forward]</t>
  </si>
  <si>
    <t>Unrecognized tax benefits at beginning of period</t>
  </si>
  <si>
    <t>Additions based on tax positions related to the current year</t>
  </si>
  <si>
    <t>Additions to tax positions of prior years</t>
  </si>
  <si>
    <t>Settlements</t>
  </si>
  <si>
    <t>Expiration of the applicable statute of limitations</t>
  </si>
  <si>
    <t>Reductions to tax positions of prior years</t>
  </si>
  <si>
    <t>Unrecognized tax benefits at end of period</t>
  </si>
  <si>
    <t>Related Parties Transactions - Narrative (Details) - USD ($) $ in Millions</t>
  </si>
  <si>
    <t>FTS International, Inc. [Member]</t>
  </si>
  <si>
    <t>Related Party Transaction [Line Items]</t>
  </si>
  <si>
    <t>Related party transaction, expenses</t>
  </si>
  <si>
    <t>Equity - Common Stock (Details) - shares</t>
  </si>
  <si>
    <t>Common stock, shares issued, beginning of period (in shares)</t>
  </si>
  <si>
    <t>Common stock, shares issued, end of period (in shares)</t>
  </si>
  <si>
    <t>Restricted stock issuances (net of forfeitures and cancellations) (in shares)</t>
  </si>
  <si>
    <t>Common Stock [Member] | Preferred stock exchanged for shares of common stock [Member]</t>
  </si>
  <si>
    <t>Common Stock [Member] | Convertible notes exchanged for shares of common stock [Member]</t>
  </si>
  <si>
    <t>Common Stock [Member] | Senior notes exchanged for shares of common stock [Member]</t>
  </si>
  <si>
    <t>Equity - Preferred Stock Conversion Terms (Details) - $ / shares</t>
  </si>
  <si>
    <t>5.75% cumulative convertible preferred stock [Member]</t>
  </si>
  <si>
    <t>Class of Stock [Line Items]</t>
  </si>
  <si>
    <t>Preferred stock, dividend rate</t>
  </si>
  <si>
    <t>5.75% cumulative convertible preferred stock series A [Member]</t>
  </si>
  <si>
    <t>4.50% cumulative convertible preferred stock [Member]</t>
  </si>
  <si>
    <t>4.50%</t>
  </si>
  <si>
    <t>5.00% cumulative convertible preferred stock series 2005 B [Member]</t>
  </si>
  <si>
    <t>Preferred stock [Member] | 5.75% cumulative convertible preferred stock [Member]</t>
  </si>
  <si>
    <t>Issue Date</t>
  </si>
  <si>
    <t>Jun. 1,
		2010</t>
  </si>
  <si>
    <t>Liquidation Preference per Share (in usd per share)</t>
  </si>
  <si>
    <t>Holder's Conversion Right</t>
  </si>
  <si>
    <t>Any time</t>
  </si>
  <si>
    <t>Conversion Rate</t>
  </si>
  <si>
    <t>39.6858%</t>
  </si>
  <si>
    <t>Conversion Price (in usd per share)</t>
  </si>
  <si>
    <t>Company's Conversion Right From</t>
  </si>
  <si>
    <t>May 17, 2015</t>
  </si>
  <si>
    <t>Company's Market Conversion Trigger (in usd per share)</t>
  </si>
  <si>
    <t>Preferred stock [Member] | 5.75% cumulative convertible preferred stock series A [Member]</t>
  </si>
  <si>
    <t>May 10,
		2010</t>
  </si>
  <si>
    <t>38.3508%</t>
  </si>
  <si>
    <t>Preferred stock [Member] | 4.50% cumulative convertible preferred stock [Member]</t>
  </si>
  <si>
    <t>Sep. 15,
		2005</t>
  </si>
  <si>
    <t>2.4561%</t>
  </si>
  <si>
    <t>September 15, 2010</t>
  </si>
  <si>
    <t>Preferred stock [Member] | 5.00% cumulative convertible preferred stock series 2005 B [Member]</t>
  </si>
  <si>
    <t>Nov. 15,
		2005</t>
  </si>
  <si>
    <t>2.7745%</t>
  </si>
  <si>
    <t>November 15, 2010</t>
  </si>
  <si>
    <t>Preferred stock [Member] | Minimum [Member] | 4.50% or 5.00% (series 2005B) cumulative convertible preferred stock [Member]</t>
  </si>
  <si>
    <t>Conversion of stock, market trigger (in shares)</t>
  </si>
  <si>
    <t>Preferred stock [Member] | Minimum [Member] | 5.75% or 5.75% (Series A) preferred stock [Member]</t>
  </si>
  <si>
    <t>Equity - Preferred Stock and Dividends (Details) - USD ($) $ in Millions</t>
  </si>
  <si>
    <t>Preferred stock, shares outstanding, beginning of period (in shares)</t>
  </si>
  <si>
    <t>Preferred stock, shares outstanding, end of period (in shares)</t>
  </si>
  <si>
    <t>Common Stock [Member] | 5.75% cumulative convertible preferred stock [Member]</t>
  </si>
  <si>
    <t>Common Stock [Member] | 5.75% cumulative convertible preferred stock series A [Member]</t>
  </si>
  <si>
    <t>Common Stock [Member] | 5.00% cumulative convertible preferred stock series 2005 B [Member]</t>
  </si>
  <si>
    <t>Equity - AOCI Changes Net of Tax Table (Details) - USD ($) $ in Millions</t>
  </si>
  <si>
    <t>AOCI Including Portion Attributable to Noncontrolling Interest, Net of Tax [Roll Forward]</t>
  </si>
  <si>
    <t>Accumulated other comprehensive income (loss), beginning balance</t>
  </si>
  <si>
    <t>Accumulated other comprehensive income (loss), ending balance</t>
  </si>
  <si>
    <t>Accumulated net gain (loss) from cash flow hedges</t>
  </si>
  <si>
    <t>Other comprehensive income before reclassifications</t>
  </si>
  <si>
    <t>Amounts reclassified from accumulated other comprehensive income</t>
  </si>
  <si>
    <t>Equity - Noncontrolling Interests Narrative (Details) - USD ($) $ in Millions</t>
  </si>
  <si>
    <t>Noncontrolling Interest [Line Items]</t>
  </si>
  <si>
    <t>Noncontrolling Interest, Chesapeake Granite Wash Trust [Member]</t>
  </si>
  <si>
    <t>Common unit, outstanding (in units)</t>
  </si>
  <si>
    <t>Beneficial interest percent</t>
  </si>
  <si>
    <t>51.00%</t>
  </si>
  <si>
    <t>Share-Based Compensation - Narrative (Details) $ in Millions</t>
  </si>
  <si>
    <t>Dec. 31, 2018USD ($)vesting_periodshares</t>
  </si>
  <si>
    <t>Dec. 31, 2017shares</t>
  </si>
  <si>
    <t>Share-based Compensation Arrangement by Share-based Payment Award [Line Items]</t>
  </si>
  <si>
    <t>Aggregate intrinsic value, vested | $</t>
  </si>
  <si>
    <t>Unrecognized compensation expense | $</t>
  </si>
  <si>
    <t>Unrecognized compensation expense, weighted average period of recognition</t>
  </si>
  <si>
    <t>2 years 7 days</t>
  </si>
  <si>
    <t>Employee Stock Option [Member]</t>
  </si>
  <si>
    <t>1 year 6 months 21 days</t>
  </si>
  <si>
    <t>Unrecognized compensation, stock options | $</t>
  </si>
  <si>
    <t>Employee Stock Option [Member] | Management [Member]</t>
  </si>
  <si>
    <t>Employee Stock Option [Member] | Management [Member] | Minimum [Member]</t>
  </si>
  <si>
    <t>Options expiration</t>
  </si>
  <si>
    <t>7 years</t>
  </si>
  <si>
    <t>Employee Stock Option [Member] | Management [Member] | Maximum [Member]</t>
  </si>
  <si>
    <t>10 years</t>
  </si>
  <si>
    <t>Performance Shares [Member]</t>
  </si>
  <si>
    <t>Performance Shares [Member] | 2018 [Member]</t>
  </si>
  <si>
    <t>Number of vesting periods | vesting_period</t>
  </si>
  <si>
    <t>Performance Shares [Member] | 2018 [Member] | Minimum [Member]</t>
  </si>
  <si>
    <t>Payout percentage</t>
  </si>
  <si>
    <t>0.00%</t>
  </si>
  <si>
    <t>Performance Shares [Member] | 2018 [Member] | Maximum [Member]</t>
  </si>
  <si>
    <t>200.00%</t>
  </si>
  <si>
    <t>Performance Shares [Member] | Management [Member]</t>
  </si>
  <si>
    <t>Performance Shares [Member] | Management [Member] | 2017 and 2016 [Member]</t>
  </si>
  <si>
    <t>Performance share units maximum payout percentage</t>
  </si>
  <si>
    <t>PSU awards capped payout percentage</t>
  </si>
  <si>
    <t>TSR, terms of award</t>
  </si>
  <si>
    <t>less than zero</t>
  </si>
  <si>
    <t>Performance Shares [Member] | Management [Member] | 2017 and 2016 [Member] | Minimum [Member]</t>
  </si>
  <si>
    <t>TSR component, performance metrics</t>
  </si>
  <si>
    <t>Optional component, performance metrics</t>
  </si>
  <si>
    <t>Performance Shares [Member] | Management [Member] | 2017 and 2016 [Member] | Maximum [Member]</t>
  </si>
  <si>
    <t>2014 Long Term Incentive Plan [Member]</t>
  </si>
  <si>
    <t>Reduction due to issuance of stock option or SAR (in shares)</t>
  </si>
  <si>
    <t>Reduction due to award other than stock option or SAR (in shares)</t>
  </si>
  <si>
    <t>Common stock, reserved for future issuance (in shares)</t>
  </si>
  <si>
    <t>2014 Long Term Incentive Plan [Member] | Maximum [Member]</t>
  </si>
  <si>
    <t>Share-Based Compensation - Restricted Stock (Details) - Restricted stock [Member] - $ / shares shares in Thousands</t>
  </si>
  <si>
    <t>Shares of Unvested Restricted Stock</t>
  </si>
  <si>
    <t>Unvested restricted stock, beginning balance (in shares)</t>
  </si>
  <si>
    <t>Granted (in shares)</t>
  </si>
  <si>
    <t>Vested (in shares)</t>
  </si>
  <si>
    <t>Forfeited (in shares)</t>
  </si>
  <si>
    <t>Unvested restricted stock, ending balance (in shares)</t>
  </si>
  <si>
    <t>Weighted Average Grant Date Fair Value</t>
  </si>
  <si>
    <t>Unvested restricted stock, beginning balance (in usd per share)</t>
  </si>
  <si>
    <t>Granted (in usd per share)</t>
  </si>
  <si>
    <t>Vested (in usd per share)</t>
  </si>
  <si>
    <t>Forfeited (in usd per share)</t>
  </si>
  <si>
    <t>Unvested restricted stock, ending balance (in usd per share)</t>
  </si>
  <si>
    <t>Share-Based Compensation - Equity-Classified Valuation (Details) - Employee Stock Option [Member]</t>
  </si>
  <si>
    <t>Expected option life – years</t>
  </si>
  <si>
    <t>6 years</t>
  </si>
  <si>
    <t>Volatility</t>
  </si>
  <si>
    <t>63.55%</t>
  </si>
  <si>
    <t>Risk-free interest rate</t>
  </si>
  <si>
    <t>2.72%</t>
  </si>
  <si>
    <t>Dividend yield</t>
  </si>
  <si>
    <t>Share-Based Compensation - Stock Option Activity (Details) - USD ($) $ / shares in Units, shares in Thousands, $ in Millions</t>
  </si>
  <si>
    <t>Share-based Compensation Arrangement by Share-based Payment Award, Options, Outstanding [Roll Forward]</t>
  </si>
  <si>
    <t>Outstanding, beginning balance (in shares)</t>
  </si>
  <si>
    <t>Exercised (in shares)</t>
  </si>
  <si>
    <t>Expired (in shares)</t>
  </si>
  <si>
    <t>Outstanding, ending balance (in shares)</t>
  </si>
  <si>
    <t>Weighted Average Exercise Price Per Share</t>
  </si>
  <si>
    <t>Outstanding, beginning balance (in usd per share)</t>
  </si>
  <si>
    <t>Exercised (in usd per share)</t>
  </si>
  <si>
    <t>Expired (in usd per share)</t>
  </si>
  <si>
    <t>Outstanding, ending balance (in usd per share)</t>
  </si>
  <si>
    <t>Options outstanding, weighted average contract life</t>
  </si>
  <si>
    <t>7 years 1 month 24 days</t>
  </si>
  <si>
    <t>7 years 8 months 23 days</t>
  </si>
  <si>
    <t>7 years 2 months 20 days</t>
  </si>
  <si>
    <t>5 years 9 months 19 days</t>
  </si>
  <si>
    <t>Options outstanding, aggregate intrinsic value</t>
  </si>
  <si>
    <t>Options exercised, aggregate intrinsic value</t>
  </si>
  <si>
    <t>Options exercisable, shares underlying options (in shares)</t>
  </si>
  <si>
    <t>Options exercisable, average exercise price per share (in usd per share)</t>
  </si>
  <si>
    <t>Options exercisable, weighted average contract life</t>
  </si>
  <si>
    <t>5 years 8 months 23 days</t>
  </si>
  <si>
    <t>5 years 3 months 4 days</t>
  </si>
  <si>
    <t>5 years 6 months 11 days</t>
  </si>
  <si>
    <t>Options exercisable, aggregate intrinsic value</t>
  </si>
  <si>
    <t>Share-Based Compensation - Equity-Classified Compensation (Details) - Restricted Stock and Stock Options [Member] - USD ($) $ in Millions</t>
  </si>
  <si>
    <t>Share-based compensation expense</t>
  </si>
  <si>
    <t>General and administrative expense [Member]</t>
  </si>
  <si>
    <t>Oil and natural gas properties [Member]</t>
  </si>
  <si>
    <t>Oil, natural gas and NGL production expenses [Member]</t>
  </si>
  <si>
    <t>Marketing expenses [Member]</t>
  </si>
  <si>
    <t>Share-Based Compensation - Liability-Classified Awards Assumptions (Details) - 2017 Awards [Member]</t>
  </si>
  <si>
    <t>Grant Date Assumptions [Member]</t>
  </si>
  <si>
    <t>80.65%</t>
  </si>
  <si>
    <t>1.54%</t>
  </si>
  <si>
    <t>Reporting Period Assumptions [Member]</t>
  </si>
  <si>
    <t>64.69%</t>
  </si>
  <si>
    <t>2.63%</t>
  </si>
  <si>
    <t>Share-Based Compensation - Liability-Classified Awards (Details) - USD ($) $ in Millions</t>
  </si>
  <si>
    <t>Performance Shares [Member] | Award Year 2018, Payable 2019, 2020 and 2021 [Member]</t>
  </si>
  <si>
    <t>Units</t>
  </si>
  <si>
    <t>Fair value</t>
  </si>
  <si>
    <t>Vested Liability</t>
  </si>
  <si>
    <t>Performance Shares [Member] | Award Year 2017, Payable 2020 [Member]</t>
  </si>
  <si>
    <t>Performance Shares [Member] | Award Year 2016, Payable 2019 [Member]</t>
  </si>
  <si>
    <t>Cash Restricted Stock Units [Member] | Award Year 2018, Payable 2019, 2020 and 2021 [Member]</t>
  </si>
  <si>
    <t>Share-Based Compensation - Liability-Classified Compensation (Details) - Performance Shares [Member] - USD ($) $ in Millions</t>
  </si>
  <si>
    <t>Restructuring and other termination costs [Member]</t>
  </si>
  <si>
    <t>Employee Benefit Plans - Narrative (Details)</t>
  </si>
  <si>
    <t>Dec. 31, 2018USD ($)age</t>
  </si>
  <si>
    <t>Defined Benefit Plans and Other Postretirement Benefit Plans Table Text Block [Line Items]</t>
  </si>
  <si>
    <t>Annual contributions per employee, maximum</t>
  </si>
  <si>
    <t>75.00%</t>
  </si>
  <si>
    <t>Performance bonus [Member]</t>
  </si>
  <si>
    <t>Chesapeake Energy Corporation Savings and Incentive Stock Bonus Plan [Member]</t>
  </si>
  <si>
    <t>Employer matching contribution</t>
  </si>
  <si>
    <t>15.00%</t>
  </si>
  <si>
    <t>Employer contribution amount</t>
  </si>
  <si>
    <t>Nonqualified deferred compensation plan (DC Plan) [Member]</t>
  </si>
  <si>
    <t>Base salary threshold to participate in plan</t>
  </si>
  <si>
    <t>Employer matching, percent of employees gross pay</t>
  </si>
  <si>
    <t>Age threshold to elect for matching contributions | age</t>
  </si>
  <si>
    <t>Vesting period based on years of service</t>
  </si>
  <si>
    <t>5 years</t>
  </si>
  <si>
    <t>Derivative and Hedging Activities - Narrative (Details) € in Millions</t>
  </si>
  <si>
    <t>Dec. 31, 2018USD ($)daycounterpartyderivative$ / BTU</t>
  </si>
  <si>
    <t>Dec. 31, 2017USD ($)derivative$ / €</t>
  </si>
  <si>
    <t>Dec. 31, 2017EUR (€)derivative$ / €</t>
  </si>
  <si>
    <t>Derivative [Line Items]</t>
  </si>
  <si>
    <t>Unrealized gain (loss) on derivatives</t>
  </si>
  <si>
    <t>Cash collateral for borrowed securities</t>
  </si>
  <si>
    <t>Gain (loss) included in accumulated other comprehensive income to net income (loss) during the next 12 months</t>
  </si>
  <si>
    <t>Cross Currency Interest Rate Contract [Member] | 6.25% Euro-Denominated Senior Notes Due 2017 [ Member] | Senior notes [Member]</t>
  </si>
  <si>
    <t>6.25%</t>
  </si>
  <si>
    <t>Semi annual interest rate swap payments by counterparty | €</t>
  </si>
  <si>
    <t>Semi annual interest rate swap payments by Chesapeake</t>
  </si>
  <si>
    <t>Exchange rate (in usd per euro) | $ / €</t>
  </si>
  <si>
    <t>Supply Contract [Member] | Fair Value, Inputs, Level 3 [Member]</t>
  </si>
  <si>
    <t>Gain (loss) on sale of derivatives</t>
  </si>
  <si>
    <t>Credit Risk [Member]</t>
  </si>
  <si>
    <t>Number of counterparties in hedge facility | counterparty</t>
  </si>
  <si>
    <t>Utica Shale [Member] | Disposal group, disposed of by sale, not discontinued operations [Member]</t>
  </si>
  <si>
    <t>Consideration received</t>
  </si>
  <si>
    <t>Utica Shale [Member] | Disposal group, disposed of by sale, not discontinued operations [Member] | Future natural gas prices [Member]</t>
  </si>
  <si>
    <t>Period of trading days | day</t>
  </si>
  <si>
    <t>2022 NYMEX natural gas [Member] | Utica Shale [Member] | Disposal group, disposed of by sale, not discontinued operations [Member] | Future natural gas prices [Member]</t>
  </si>
  <si>
    <t>2022 NYMEX natural gas [Member] | Utica Shale [Member] | Disposal group, disposed of by sale, not discontinued operations [Member] | Future natural gas prices 2022 [Member]</t>
  </si>
  <si>
    <t>Average sales price (in usd per unit) | $ / BTU</t>
  </si>
  <si>
    <t>2022 NYMEX natural gas [Member] | Utica Shale [Member] | Disposal group, disposed of by sale, not discontinued operations [Member] | Future natural gas prices 2023 [Member]</t>
  </si>
  <si>
    <t>Designated as hedging instrument [Member]</t>
  </si>
  <si>
    <t>Number of derivative instruments | derivative</t>
  </si>
  <si>
    <t>Derivative and Hedging Activities - Derivative Instruments (Details) gal in Millions, MMBbls in Millions, $ in Millions, MMBTU in Trillions</t>
  </si>
  <si>
    <t>Dec. 31, 2018USD ($)MMBTUgalMMBbls</t>
  </si>
  <si>
    <t>Dec. 31, 2017USD ($)MMBTUgalMMBbls</t>
  </si>
  <si>
    <t>Total derivatives</t>
  </si>
  <si>
    <t>Energy related derivative [Member]</t>
  </si>
  <si>
    <t>Energy related derivative [Member] | Utica Shale [Member] | Future natural gas prices [Member]</t>
  </si>
  <si>
    <t>Energy related derivative [Member] | Oil [Member]</t>
  </si>
  <si>
    <t>Notional, volume | MMBbls</t>
  </si>
  <si>
    <t>Energy related derivative [Member] | Oil [Member] | Fixed-Price Swap [Member]</t>
  </si>
  <si>
    <t>Energy related derivative [Member] | Oil [Member] | Collar [Member]</t>
  </si>
  <si>
    <t>Energy related derivative [Member] | Oil [Member] | Three Way Collar [Member]</t>
  </si>
  <si>
    <t>Energy related derivative [Member] | Oil [Member] | Call Swaption [Member]</t>
  </si>
  <si>
    <t>Energy related derivative [Member] | Oil [Member] | Basis Protection Swap [Member]</t>
  </si>
  <si>
    <t>Energy related derivative [Member] | Natural gas [Member]</t>
  </si>
  <si>
    <t>Notional, energy measure | MMBTU</t>
  </si>
  <si>
    <t>Energy related derivative [Member] | Natural gas [Member] | Fixed-Price Swap [Member]</t>
  </si>
  <si>
    <t>Energy related derivative [Member] | Natural gas [Member] | Collar [Member]</t>
  </si>
  <si>
    <t>Energy related derivative [Member] | Natural gas [Member] | Three Way Collar [Member]</t>
  </si>
  <si>
    <t>Energy related derivative [Member] | Natural gas [Member] | Call Option [Member]</t>
  </si>
  <si>
    <t>Energy related derivative [Member] | Natural gas [Member] | Call Swaption [Member]</t>
  </si>
  <si>
    <t>Energy related derivative [Member] | Natural gas [Member] | Basis Protection Swap [Member]</t>
  </si>
  <si>
    <t>Energy related derivative [Member] | NGL [Member] | Fixed-Price Swap [Member]</t>
  </si>
  <si>
    <t>Notional, volume | gal</t>
  </si>
  <si>
    <t>Derivative and Hedging Activities - Derivative Instruments in Balance Sheet (Details) - USD ($) $ in Millions</t>
  </si>
  <si>
    <t>Derivatives, Fair Value [Line Items]</t>
  </si>
  <si>
    <t>Not designated as hedging instrument [Member]</t>
  </si>
  <si>
    <t>Derivative asset, fair value, gross asset</t>
  </si>
  <si>
    <t>Derivative liability, fair value, gross asset</t>
  </si>
  <si>
    <t>Not designated as hedging instrument [Member] | Commodity contract [Member]</t>
  </si>
  <si>
    <t>Derivative liability, fair value, gross liability</t>
  </si>
  <si>
    <t>Other current assets [Member] | Not designated as hedging instrument [Member] | Commodity contract [Member]</t>
  </si>
  <si>
    <t>Derivative asset, fair value, gross liability</t>
  </si>
  <si>
    <t>Other noncurrent assets [Member] | Not designated as hedging instrument [Member] | Commodity contract [Member]</t>
  </si>
  <si>
    <t>Other current liabilities [Member] | Not designated as hedging instrument [Member] | Commodity contract [Member]</t>
  </si>
  <si>
    <t>Other noncurrent liabilities [Member] | Not designated as hedging instrument [Member] | Commodity contract [Member]</t>
  </si>
  <si>
    <t>Future natural gas prices [Member] | Other current assets [Member] | Not designated as hedging instrument [Member] | Energy related derivative [Member]</t>
  </si>
  <si>
    <t>Derivative and Hedging Activities - Oil, Natural Gas and NGL Revenues (Details) - USD ($) $ in Millions</t>
  </si>
  <si>
    <t>Gains (losses) on undesignated oil, natural gas and NGL derivatives</t>
  </si>
  <si>
    <t>Losses on terminated cash flow hedges</t>
  </si>
  <si>
    <t>Results of Operations, Revenue from Oil and Gas Producing Activities</t>
  </si>
  <si>
    <t>Not designated as hedging instrument [Member] | Oil, Natural Gas and NGL Sales [Member] | Commodity contract [Member]</t>
  </si>
  <si>
    <t>Derivative and Hedging Actitities - Marketing, Gathering and Compression Revenues (Details) - USD ($) $ in Millions</t>
  </si>
  <si>
    <t>Marketing, Gathering And Compression [Member] | Supply Contract [Member]</t>
  </si>
  <si>
    <t>Derivative and Hedging Activities - Cash Flow Hedges Components of AOCI (Details) - USD ($) $ in Millions</t>
  </si>
  <si>
    <t>AOCI Attributable to Parent, Net of Tax [Roll Forward]</t>
  </si>
  <si>
    <t>Accumulated other comprehensive income (loss), net change in fair value, before tax</t>
  </si>
  <si>
    <t>Accumulated other comprehensive income (loss), net change in fair value, after tax</t>
  </si>
  <si>
    <t>Accumulated other comprehensive income (loss), losses reclassified to income, after tax</t>
  </si>
  <si>
    <t>Cash Flow Hedging [Member]</t>
  </si>
  <si>
    <t>Accumulated other comprehensive income (loss), before tax, beginning of period</t>
  </si>
  <si>
    <t>Accumulated other comprehensive income (loss), losses reclassified to income, before tax</t>
  </si>
  <si>
    <t>Accumulated other comprehensive income (loss), before tax, end of period</t>
  </si>
  <si>
    <t>Derivative and Hedging Activities - Fair Value of Recurring Assets and Liabilities (Details) - USD ($) $ in Millions</t>
  </si>
  <si>
    <t>Fair Value, Net Derivative Asset (Liability) Measured on Recurring Basis, Unobservable Input Reconciliation [Line Items]</t>
  </si>
  <si>
    <t>Commodity contract [Member]</t>
  </si>
  <si>
    <t>Derivative asset</t>
  </si>
  <si>
    <t>Derivative liability</t>
  </si>
  <si>
    <t>Energy related derivative [Member] | Future natural gas prices [Member] | Utica Shale [Member]</t>
  </si>
  <si>
    <t>Fair value, inputs, Level 1 [Member]</t>
  </si>
  <si>
    <t>Fair value, inputs, Level 1 [Member] | Commodity contract [Member]</t>
  </si>
  <si>
    <t>Fair value, inputs, Level 1 [Member] | Energy related derivative [Member] | Future natural gas prices [Member] | Utica Shale [Member]</t>
  </si>
  <si>
    <t>Fair value, inputs, Level 2 [Member]</t>
  </si>
  <si>
    <t>Fair value, inputs, Level 2 [Member] | Commodity contract [Member]</t>
  </si>
  <si>
    <t>Fair value, inputs, Level 2 [Member] | Energy related derivative [Member] | Future natural gas prices [Member] | Utica Shale [Member]</t>
  </si>
  <si>
    <t>Fair Value, Inputs, Level 3 [Member]</t>
  </si>
  <si>
    <t>Fair Value, Inputs, Level 3 [Member] | Commodity contract [Member]</t>
  </si>
  <si>
    <t>Fair Value, Inputs, Level 3 [Member] | Energy related derivative [Member] | Future natural gas prices [Member] | Utica Shale [Member]</t>
  </si>
  <si>
    <t>Derivative and Hedging Activities - Fair Value Level 3 Measurements (Details) - USD ($) $ in Millions</t>
  </si>
  <si>
    <t>Fair Value, Assets Measured on Recurring Basis, Unobservable Input Reconciliation [Roll Forward]</t>
  </si>
  <si>
    <t>Balance, beginning of period</t>
  </si>
  <si>
    <t>Balance, end of period</t>
  </si>
  <si>
    <t>Total gains (losses) (realized/unrealized): Included in earnings</t>
  </si>
  <si>
    <t>Total purchases, issuances, sales and settlements: Settlements</t>
  </si>
  <si>
    <t>Oil, Natural Gas and NGL Sales [Member] | Fair Value, Inputs, Level 3 [Member] | Commodity contract [Member]</t>
  </si>
  <si>
    <t>Change in unrealized gains (losses) related to assets still held at reporting date</t>
  </si>
  <si>
    <t>Oil, Natural Gas and NGL Sales [Member] | Fair Value, Inputs, Level 3 [Member] | Energy related derivative [Member] | Future natural gas prices [Member] | Utica Shale [Member]</t>
  </si>
  <si>
    <t>Derivative and Hedging Activities - Quantitative Disclosures Level 3 (Details) - Energy related derivative [Member] $ in Millions</t>
  </si>
  <si>
    <t>Future natural gas prices [Member] | Utica Shale [Member]</t>
  </si>
  <si>
    <t>Fair Value Inputs, Assets, Quantitative Information [Line Items] (Deprecated 2018-01-31)</t>
  </si>
  <si>
    <t>Fair value, asset</t>
  </si>
  <si>
    <t>Fair value, liability</t>
  </si>
  <si>
    <t>Weighted Average [Member] | Measurement input, price volatility [Member] | Oil [Member]</t>
  </si>
  <si>
    <t>Measurement input</t>
  </si>
  <si>
    <t>Weighted Average [Member] | Measurement input, price volatility [Member] | Natural gas [Member]</t>
  </si>
  <si>
    <t>Minimum [Member] | Future natural gas prices [Member] | Utica Shale [Member]</t>
  </si>
  <si>
    <t>Minimum [Member] | Oil [Member]</t>
  </si>
  <si>
    <t>Minimum [Member] | Natural gas [Member]</t>
  </si>
  <si>
    <t>Maximum [Member] | Future natural gas prices [Member] | Utica Shale [Member]</t>
  </si>
  <si>
    <t>Maximum [Member] | Oil [Member]</t>
  </si>
  <si>
    <t>Maximum [Member] | Natural gas [Member]</t>
  </si>
  <si>
    <t>Oil and Natural Gas Property Transactions - Narrative (Details) MMcf in Millions, $ in Millions</t>
  </si>
  <si>
    <t>Dec. 31, 2018USD ($)adaywellVPP$ / BTU</t>
  </si>
  <si>
    <t>Dec. 31, 2017USD ($)awellMMcf</t>
  </si>
  <si>
    <t>Dec. 31, 2016USD ($)awellVPP</t>
  </si>
  <si>
    <t>Business Acquisition [Line Items]</t>
  </si>
  <si>
    <t>Payments for restructuring</t>
  </si>
  <si>
    <t>Number of VPP transactions | VPP</t>
  </si>
  <si>
    <t>Corporate VPP [Member]</t>
  </si>
  <si>
    <t>Payments to acquire oil and gas property</t>
  </si>
  <si>
    <t>Area of land, net (in acres) | a</t>
  </si>
  <si>
    <t>Productive gas wells, number of wells, net | well</t>
  </si>
  <si>
    <t>Haynesville Shale [Member]</t>
  </si>
  <si>
    <t>Haynesville Shale [Member] | Natural gas [Member]</t>
  </si>
  <si>
    <t>Proved developed reserves (volume) | MMcf</t>
  </si>
  <si>
    <t>Other Properties [Member]</t>
  </si>
  <si>
    <t>Barnett Shale [Member]</t>
  </si>
  <si>
    <t>Devonian Shale [Member]</t>
  </si>
  <si>
    <t>Number of wells | well</t>
  </si>
  <si>
    <t>Devonian Shale [Member] | Corporate VPP [Member]</t>
  </si>
  <si>
    <t>Other Noncore [Member]</t>
  </si>
  <si>
    <t>Other, Barnett Shale exit costs, termination of Gathering Agreement [Member]</t>
  </si>
  <si>
    <t>Loss on contract termination</t>
  </si>
  <si>
    <t>Barnett Shale exit costs [Member]</t>
  </si>
  <si>
    <t>Devonian Shale exit costs [Member]</t>
  </si>
  <si>
    <t>Area of land, gross (in acres) | a</t>
  </si>
  <si>
    <t>Utica Shale [Member] | Disposal group, disposed of by sale, not discontinued operations [Member] | Synthetic Gas [Member]</t>
  </si>
  <si>
    <t>Net rentable area (in acres) | a</t>
  </si>
  <si>
    <t>Future natural gas prices [Member] | Utica Shale [Member] | Disposal group, disposed of by sale, not discontinued operations [Member]</t>
  </si>
  <si>
    <t>2022 NYMEX natural gas [Member] | Future natural gas prices [Member] | Utica Shale [Member] | Disposal group, disposed of by sale, not discontinued operations [Member]</t>
  </si>
  <si>
    <t>2022 NYMEX natural gas [Member] | Future natural gas prices 2022 [Member] | Utica Shale [Member] | Disposal group, disposed of by sale, not discontinued operations [Member]</t>
  </si>
  <si>
    <t>2022 NYMEX natural gas [Member] | Future natural gas prices 2023 [Member] | Utica Shale [Member] | Disposal group, disposed of by sale, not discontinued operations [Member]</t>
  </si>
  <si>
    <t>Oil and Natural Gas Property Transactions - VPP Transactions Table (Details) MMBbls in Millions, $ in Millions, Bcfe in Billions, Bcf in Billions</t>
  </si>
  <si>
    <t>Dec. 31, 2018USD ($)BcfeVPPMMBblsBcf</t>
  </si>
  <si>
    <t>Dec. 31, 2016VPP</t>
  </si>
  <si>
    <t>VPP Transactions [Line Items]</t>
  </si>
  <si>
    <t>VPP | VPP</t>
  </si>
  <si>
    <t>VPP 9 Mid-Continent [Member]</t>
  </si>
  <si>
    <t>Cash proceeds | $</t>
  </si>
  <si>
    <t>Proved developed reserves (energy) | Bcfe</t>
  </si>
  <si>
    <t>VPP 9 Mid-Continent [Member] | Oil [Member]</t>
  </si>
  <si>
    <t>Proved developed reserves (volume)</t>
  </si>
  <si>
    <t>VPP 9 Mid-Continent [Member] | Natural gas [Member]</t>
  </si>
  <si>
    <t>Proved developed reserves (volume) | Bcf</t>
  </si>
  <si>
    <t>VPP 9 Mid-Continent [Member] | NGL [Member]</t>
  </si>
  <si>
    <t>Oil and Natural Gas Property Transactions - VPP Volume Remaining to Be Delivered Table (Details) MMBbls in Millions, Bcf in Millions, Bcfe in Billions</t>
  </si>
  <si>
    <t>Dec. 31, 2018BcfeVPPMMBblsBcf</t>
  </si>
  <si>
    <t>VPP Volumes Remaining to be Delivered [Line Items]</t>
  </si>
  <si>
    <t>VPP 9 Mid-Continent [Member] | Reserve volume remaining [Member]</t>
  </si>
  <si>
    <t>Term Remaining (in Months)</t>
  </si>
  <si>
    <t>26 months</t>
  </si>
  <si>
    <t>VPP 9 Mid-Continent [Member] | Reserve volume remaining [Member] | Oil [Member]</t>
  </si>
  <si>
    <t>VPP 9 Mid-Continent [Member] | Reserve volume remaining [Member] | Natural gas [Member]</t>
  </si>
  <si>
    <t>VPP 9 Mid-Continent [Member] | Reserve volume remaining [Member] | NGL [Member]</t>
  </si>
  <si>
    <t>Other Property and Equipment - Held for Use and Estimated Useful Lives (Details) - USD ($) $ in Millions</t>
  </si>
  <si>
    <t>Less: accumulated depreciation</t>
  </si>
  <si>
    <t>Total other property and equipment, net</t>
  </si>
  <si>
    <t>Accumulated depreciation</t>
  </si>
  <si>
    <t>Building and improvements [Member]</t>
  </si>
  <si>
    <t>Building and improvements [Member] | Minimum [Member]</t>
  </si>
  <si>
    <t>Estimated useful life</t>
  </si>
  <si>
    <t>Building and improvements [Member] | Maximum [Member]</t>
  </si>
  <si>
    <t>39 years</t>
  </si>
  <si>
    <t>Computer equipment [Member]</t>
  </si>
  <si>
    <t>Natural gas compressors [Member]</t>
  </si>
  <si>
    <t>Natural gas compressors [Member] | Minimum [Member]</t>
  </si>
  <si>
    <t>Natural gas compressors [Member] | Maximum [Member]</t>
  </si>
  <si>
    <t>20 years</t>
  </si>
  <si>
    <t>Natural gas compressors, assets held under capital leases [Member]</t>
  </si>
  <si>
    <t>Land [Member]</t>
  </si>
  <si>
    <t>Other [Member] | Minimum [Member]</t>
  </si>
  <si>
    <t>Other [Member] | Maximum [Member]</t>
  </si>
  <si>
    <t>Investments - Narrative (Details) - USD ($) shares in Millions, $ in Millions</t>
  </si>
  <si>
    <t>Schedule of Equity Method Investments [Line Items]</t>
  </si>
  <si>
    <t>Investment, ownership percentage</t>
  </si>
  <si>
    <t>20.00%</t>
  </si>
  <si>
    <t>29.00%</t>
  </si>
  <si>
    <t>Investment, realized gain (loss)</t>
  </si>
  <si>
    <t>Number of shares sold (in shares)</t>
  </si>
  <si>
    <t>Shares owned (in shares)</t>
  </si>
  <si>
    <t>FTS International, Inc. [Member] | IPO [Member]</t>
  </si>
  <si>
    <t>24.00%</t>
  </si>
  <si>
    <t>Sundrop Fuels, Inc. [Member]</t>
  </si>
  <si>
    <t>Impairments of investments</t>
  </si>
  <si>
    <t>Impairments - Narrative (Details) $ in Millions</t>
  </si>
  <si>
    <t>Dec. 31, 2018USD ($)compressor</t>
  </si>
  <si>
    <t>Dec. 31, 2017USD ($)compressor</t>
  </si>
  <si>
    <t>Dec. 31, 2016USD ($)compressor</t>
  </si>
  <si>
    <t>Property, Plant and Equipment [Line Items]</t>
  </si>
  <si>
    <t>Capitalized costs</t>
  </si>
  <si>
    <t>Asset impairment</t>
  </si>
  <si>
    <t>Natural gas compressors, difference between carrying value and fair value [Member]</t>
  </si>
  <si>
    <t>Equipment, number of units | compressor</t>
  </si>
  <si>
    <t>Natural gas compressors, obsolete [Member]</t>
  </si>
  <si>
    <t>Impairment charge</t>
  </si>
  <si>
    <t>Impairments - Fixed Assets and Other Table (Details) - USD ($) $ in Millions</t>
  </si>
  <si>
    <t>Gathering systems [Member]</t>
  </si>
  <si>
    <t>Buildings and land [Member]</t>
  </si>
  <si>
    <t>Other Operating Expenses - Narrative (Details) - USD ($) $ in Millions</t>
  </si>
  <si>
    <t>Transportation equipment [Member] | Natural gas [Member]</t>
  </si>
  <si>
    <t>Transportation equipment [Member] | Oil [Member]</t>
  </si>
  <si>
    <t>Restructuring and Other Termination Costs (Details) - USD ($) $ in Millions</t>
  </si>
  <si>
    <t>Jan. 30, 2018</t>
  </si>
  <si>
    <t>Restructuring and other termination costs, number of positions eliminated, period percent</t>
  </si>
  <si>
    <t>13.00%</t>
  </si>
  <si>
    <t>Restructuring Reserve [Roll Forward]</t>
  </si>
  <si>
    <t>Balance as of December 31, 2017</t>
  </si>
  <si>
    <t>Termination benefits paid</t>
  </si>
  <si>
    <t>Balance as of December 31, 2018</t>
  </si>
  <si>
    <t>Fair Value Measurements - Assets and Liabilities Table (Details) - USD ($) $ in Millions</t>
  </si>
  <si>
    <t>Other current assets [Member]</t>
  </si>
  <si>
    <t>Other current liabilities [Member]</t>
  </si>
  <si>
    <t>Fair value, inputs, Level 1 [Member] | Other current assets [Member]</t>
  </si>
  <si>
    <t>Fair value, inputs, Level 1 [Member] | Other current liabilities [Member]</t>
  </si>
  <si>
    <t>Fair value, inputs, Level 2 [Member] | Other current assets [Member]</t>
  </si>
  <si>
    <t>Fair value, inputs, Level 2 [Member] | Other current liabilities [Member]</t>
  </si>
  <si>
    <t>Fair Value, Inputs, Level 3 [Member] | Other current assets [Member]</t>
  </si>
  <si>
    <t>Fair Value, Inputs, Level 3 [Member] | Other current liabilities [Member]</t>
  </si>
  <si>
    <t>Asset Retirement Obligations (Details) - USD ($) $ in Millions</t>
  </si>
  <si>
    <t>Asset Retirement Obligation, Roll Forward Analysis [Roll Forward]</t>
  </si>
  <si>
    <t>Asset retirement obligations, beginning of period</t>
  </si>
  <si>
    <t>Additions</t>
  </si>
  <si>
    <t>Revisions</t>
  </si>
  <si>
    <t>Settlements and disposals</t>
  </si>
  <si>
    <t>Accretion expense</t>
  </si>
  <si>
    <t>Asset retirement obligations, end of period</t>
  </si>
  <si>
    <t>Less current portion</t>
  </si>
  <si>
    <t>Asset retirement obligation, long-term</t>
  </si>
  <si>
    <t>Major Customers - Narrative (Details) - segment</t>
  </si>
  <si>
    <t>Revenue, Major Customer [Line Items]</t>
  </si>
  <si>
    <t>Number of reportable segments</t>
  </si>
  <si>
    <t>Valero Energy Corporation [Member]</t>
  </si>
  <si>
    <t>Concentration risk, percentage</t>
  </si>
  <si>
    <t>10.00%</t>
  </si>
  <si>
    <t>Royal Dutch Shell PLC [Member]</t>
  </si>
  <si>
    <t>BP PLC [Member]</t>
  </si>
  <si>
    <t>Condensed Consolidating Financial Information - Condensed Consolidating Balance Sheets (Details) - USD ($) $ in Millions</t>
  </si>
  <si>
    <t>Cash and cash equivalents</t>
  </si>
  <si>
    <t>Intercompany receivable, net</t>
  </si>
  <si>
    <t>PROPERTY AND EQUIPMENT:</t>
  </si>
  <si>
    <t>Oil and natural gas properties at cost, based on full cost accounting, net</t>
  </si>
  <si>
    <t>Other property and equipment, net</t>
  </si>
  <si>
    <t>Investments in subsidiaries and intercompany advances</t>
  </si>
  <si>
    <t>Current liabilities</t>
  </si>
  <si>
    <t>Intercompany payable, net</t>
  </si>
  <si>
    <t>EQUITY:</t>
  </si>
  <si>
    <t>Chesapeake stockholders’ equity</t>
  </si>
  <si>
    <t>Eliminations [Member]</t>
  </si>
  <si>
    <t>Parent [Member] | Reportable legal entities [Member]</t>
  </si>
  <si>
    <t>Guarantor Subsidiaries [Member] | Reportable legal entities [Member]</t>
  </si>
  <si>
    <t>Non-Guarantor Subsidiaries [Member] | Reportable legal entities [Member]</t>
  </si>
  <si>
    <t>Condensed Consolidating Financial Information - Condensed Consolidating Statement of Operations (Details) - USD ($) $ in Millions</t>
  </si>
  <si>
    <t>Gains on investments</t>
  </si>
  <si>
    <t>Equity in net earnings of subsidiary</t>
  </si>
  <si>
    <t>Other comprehensive income</t>
  </si>
  <si>
    <t>Eliminations [Member] | Oil, Natural Gas and NGL [Member]</t>
  </si>
  <si>
    <t>Eliminations [Member] | Oil, natural gas and NGL production [Member]</t>
  </si>
  <si>
    <t>Eliminations [Member] | Oil, natural gas and NGL gathering, processing and transportation [Member]</t>
  </si>
  <si>
    <t>Eliminations [Member] | Marketing [Member]</t>
  </si>
  <si>
    <t>Parent [Member] | Reportable legal entities [Member] | Oil, Natural Gas and NGL [Member]</t>
  </si>
  <si>
    <t>Parent [Member] | Reportable legal entities [Member] | Oil, natural gas and NGL production [Member]</t>
  </si>
  <si>
    <t>Parent [Member] | Reportable legal entities [Member] | Oil, natural gas and NGL gathering, processing and transportation [Member]</t>
  </si>
  <si>
    <t>Parent [Member] | Reportable legal entities [Member] | Marketing [Member]</t>
  </si>
  <si>
    <t>Guarantor Subsidiaries [Member] | Reportable legal entities [Member] | Oil, Natural Gas and NGL [Member]</t>
  </si>
  <si>
    <t>Guarantor Subsidiaries [Member] | Reportable legal entities [Member] | Oil, natural gas and NGL production [Member]</t>
  </si>
  <si>
    <t>Guarantor Subsidiaries [Member] | Reportable legal entities [Member] | Oil, natural gas and NGL gathering, processing and transportation [Member]</t>
  </si>
  <si>
    <t>Guarantor Subsidiaries [Member] | Reportable legal entities [Member] | Marketing [Member]</t>
  </si>
  <si>
    <t>Non-Guarantor Subsidiaries [Member] | Reportable legal entities [Member] | Oil, Natural Gas and NGL [Member]</t>
  </si>
  <si>
    <t>Non-Guarantor Subsidiaries [Member] | Reportable legal entities [Member] | Oil, natural gas and NGL production [Member]</t>
  </si>
  <si>
    <t>Non-Guarantor Subsidiaries [Member] | Reportable legal entities [Member] | Oil, natural gas and NGL gathering, processing and transportation [Member]</t>
  </si>
  <si>
    <t>Non-Guarantor Subsidiaries [Member] | Reportable legal entities [Member] | Marketing [Member]</t>
  </si>
  <si>
    <t>Condensed Consolidating Financial Information - Condensed Consolidating Statement of Cash Flows (Details) - USD ($) $ in Millions</t>
  </si>
  <si>
    <t>Other financing activities</t>
  </si>
  <si>
    <t>Intercompany advances, net</t>
  </si>
  <si>
    <t>Condensed Consolidating Financial Information - Narrative (Details)</t>
  </si>
  <si>
    <t>Condensed Financial Statements, Captions [Line Items]</t>
  </si>
  <si>
    <t>Noncontrolling Interest, Ownership Percentage by Parent</t>
  </si>
  <si>
    <t>Subsequent Events - Narrative (Details) - USD ($) $ in Millions</t>
  </si>
  <si>
    <t>Feb. 01, 2019</t>
  </si>
  <si>
    <t>Jan. 31, 2019</t>
  </si>
  <si>
    <t>Subsequent Event [Line Items]</t>
  </si>
  <si>
    <t>Subsequent event [Member]</t>
  </si>
  <si>
    <t>Subsequent event [Member] | Wildhorse Resource Development Corporation [Member]</t>
  </si>
  <si>
    <t>Acquisition, consideration transferred, common stock (in shares)</t>
  </si>
  <si>
    <t>Acquisition, consideration transferred, cash</t>
  </si>
  <si>
    <t>Acquisition, debt assumed</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_);_(&quot;$ &quot;(#,##0.00)" numFmtId="166"/>
    <numFmt formatCode="_(&quot;$ &quot;#,##0.000_);_(&quot;$ &quot;(#,##0.000)" numFmtId="167"/>
    <numFmt formatCode="_(&quot;$ &quot;#,##0.0000_);_(&quot;$ &quot;(#,##0.0000)" numFmtId="168"/>
    <numFmt formatCode="_(&quot;€ &quot;#,##0_);_(&quot;€ &quot;(#,##0)" numFmtId="169"/>
    <numFmt formatCode="#,##0.0000_);(#,##0.00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895126</v>
      </c>
    </row>
    <row r="12" spans="1:4">
      <c r="A12" s="4" t="s">
        <v>20</v>
      </c>
      <c r="B12" s="4" t="s">
        <v>21</v>
      </c>
    </row>
    <row r="13" spans="1:4">
      <c r="A13" s="4" t="s">
        <v>22</v>
      </c>
      <c r="B13" s="4" t="s">
        <v>23</v>
      </c>
    </row>
    <row r="14" spans="1:4">
      <c r="A14" s="4" t="s">
        <v>24</v>
      </c>
      <c r="B14" s="4" t="s">
        <v>9</v>
      </c>
    </row>
    <row r="15" spans="1:4">
      <c r="A15" s="4" t="s">
        <v>25</v>
      </c>
      <c r="B15" s="4" t="s">
        <v>9</v>
      </c>
    </row>
    <row r="16" spans="1:4">
      <c r="A16" s="4" t="s">
        <v>26</v>
      </c>
      <c r="B16" s="4" t="s">
        <v>9</v>
      </c>
    </row>
    <row r="17" spans="1:4">
      <c r="A17" s="4" t="s">
        <v>27</v>
      </c>
      <c r="B17" s="4" t="s">
        <v>28</v>
      </c>
    </row>
    <row r="18" spans="1:4">
      <c r="A18" s="4" t="s">
        <v>29</v>
      </c>
      <c r="B18" s="4" t="s">
        <v>30</v>
      </c>
    </row>
    <row r="19" spans="1:4">
      <c r="A19" s="4" t="s">
        <v>31</v>
      </c>
      <c r="B19" s="4" t="s">
        <v>28</v>
      </c>
    </row>
    <row r="20" spans="1:4">
      <c r="A20" s="4" t="s">
        <v>32</v>
      </c>
      <c r="C20" s="5" t="n">
        <v>1631724765</v>
      </c>
    </row>
    <row r="21" spans="1:4">
      <c r="A21" s="4" t="s">
        <v>33</v>
      </c>
      <c r="D21" s="6" t="n">
        <v>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1041</v>
      </c>
      <c r="B1" s="2" t="s">
        <v>561</v>
      </c>
    </row>
    <row r="2" spans="1:2">
      <c r="A2" s="4" t="s">
        <v>1042</v>
      </c>
    </row>
    <row r="3" spans="1:2">
      <c r="A3" s="3" t="s">
        <v>1043</v>
      </c>
    </row>
    <row r="4" spans="1:2">
      <c r="A4" s="4" t="s">
        <v>1044</v>
      </c>
      <c r="B4" s="7" t="n">
        <v>7</v>
      </c>
    </row>
    <row r="5" spans="1:2">
      <c r="A5" s="4" t="s">
        <v>658</v>
      </c>
    </row>
    <row r="6" spans="1:2">
      <c r="A6" s="3" t="s">
        <v>1043</v>
      </c>
    </row>
    <row r="7" spans="1:2">
      <c r="A7" s="4" t="s">
        <v>1044</v>
      </c>
      <c r="B7" s="5" t="n">
        <v>98</v>
      </c>
    </row>
    <row r="8" spans="1:2">
      <c r="A8" s="4" t="s">
        <v>665</v>
      </c>
    </row>
    <row r="9" spans="1:2">
      <c r="A9" s="3" t="s">
        <v>1043</v>
      </c>
    </row>
    <row r="10" spans="1:2">
      <c r="A10" s="4" t="s">
        <v>1045</v>
      </c>
      <c r="B10" s="7" t="n">
        <v>-11</v>
      </c>
    </row>
    <row r="11" spans="1:2">
      <c r="A11" s="4" t="s">
        <v>1046</v>
      </c>
    </row>
    <row r="12" spans="1:2">
      <c r="A12" s="3" t="s">
        <v>1043</v>
      </c>
    </row>
    <row r="13" spans="1:2">
      <c r="A13" s="4" t="s">
        <v>1047</v>
      </c>
      <c r="B13" s="13" t="n">
        <v>0.3251</v>
      </c>
    </row>
    <row r="14" spans="1:2">
      <c r="A14" s="4" t="s">
        <v>1048</v>
      </c>
    </row>
    <row r="15" spans="1:2">
      <c r="A15" s="3" t="s">
        <v>1043</v>
      </c>
    </row>
    <row r="16" spans="1:2">
      <c r="A16" s="4" t="s">
        <v>1047</v>
      </c>
      <c r="B16" s="13" t="n">
        <v>0.2493</v>
      </c>
    </row>
    <row r="17" spans="1:2">
      <c r="A17" s="4" t="s">
        <v>1049</v>
      </c>
    </row>
    <row r="18" spans="1:2">
      <c r="A18" s="3" t="s">
        <v>1043</v>
      </c>
    </row>
    <row r="19" spans="1:2">
      <c r="A19" s="4" t="s">
        <v>1047</v>
      </c>
      <c r="B19" s="13" t="n">
        <v>0.1036</v>
      </c>
    </row>
    <row r="20" spans="1:2">
      <c r="A20" s="4" t="s">
        <v>1050</v>
      </c>
    </row>
    <row r="21" spans="1:2">
      <c r="A21" s="3" t="s">
        <v>1043</v>
      </c>
    </row>
    <row r="22" spans="1:2">
      <c r="A22" s="4" t="s">
        <v>1047</v>
      </c>
      <c r="B22" s="13" t="n">
        <v>0.237</v>
      </c>
    </row>
    <row r="23" spans="1:2">
      <c r="A23" s="4" t="s">
        <v>1051</v>
      </c>
    </row>
    <row r="24" spans="1:2">
      <c r="A24" s="3" t="s">
        <v>1043</v>
      </c>
    </row>
    <row r="25" spans="1:2">
      <c r="A25" s="4" t="s">
        <v>1047</v>
      </c>
      <c r="B25" s="13" t="n">
        <v>0.1288</v>
      </c>
    </row>
    <row r="26" spans="1:2">
      <c r="A26" s="4" t="s">
        <v>1052</v>
      </c>
    </row>
    <row r="27" spans="1:2">
      <c r="A27" s="3" t="s">
        <v>1043</v>
      </c>
    </row>
    <row r="28" spans="1:2">
      <c r="A28" s="4" t="s">
        <v>1047</v>
      </c>
      <c r="B28" s="13" t="n">
        <v>0.5766</v>
      </c>
    </row>
    <row r="29" spans="1:2">
      <c r="A29" s="4" t="s">
        <v>1053</v>
      </c>
    </row>
    <row r="30" spans="1:2">
      <c r="A30" s="3" t="s">
        <v>1043</v>
      </c>
    </row>
    <row r="31" spans="1:2">
      <c r="A31" s="4" t="s">
        <v>1047</v>
      </c>
      <c r="B31" s="13" t="n">
        <v>0.4217</v>
      </c>
    </row>
    <row r="32" spans="1:2">
      <c r="A32" s="4" t="s">
        <v>1054</v>
      </c>
    </row>
    <row r="33" spans="1:2">
      <c r="A33" s="3" t="s">
        <v>1043</v>
      </c>
    </row>
    <row r="34" spans="1:2">
      <c r="A34" s="4" t="s">
        <v>1047</v>
      </c>
      <c r="B34" s="13" t="n">
        <v>0.9093</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39"/>
    <col customWidth="1" max="3" min="3" width="30"/>
    <col customWidth="1" max="4" min="4" width="29"/>
  </cols>
  <sheetData>
    <row r="1" spans="1:4">
      <c r="A1" s="1" t="s">
        <v>1055</v>
      </c>
      <c r="B1" s="2" t="s">
        <v>1</v>
      </c>
    </row>
    <row r="2" spans="1:4">
      <c r="B2" s="2" t="s">
        <v>1056</v>
      </c>
      <c r="C2" s="2" t="s">
        <v>1057</v>
      </c>
      <c r="D2" s="2" t="s">
        <v>1058</v>
      </c>
    </row>
    <row r="3" spans="1:4">
      <c r="A3" s="3" t="s">
        <v>1059</v>
      </c>
    </row>
    <row r="4" spans="1:4">
      <c r="A4" s="4" t="s">
        <v>104</v>
      </c>
      <c r="B4" s="7" t="n">
        <v>578</v>
      </c>
      <c r="C4" s="7" t="n">
        <v>0</v>
      </c>
      <c r="D4" s="7" t="n">
        <v>0</v>
      </c>
    </row>
    <row r="5" spans="1:4">
      <c r="A5" s="4" t="s">
        <v>164</v>
      </c>
      <c r="B5" s="5" t="n">
        <v>2231</v>
      </c>
      <c r="C5" s="5" t="n">
        <v>1249</v>
      </c>
      <c r="D5" s="5" t="n">
        <v>1406</v>
      </c>
    </row>
    <row r="6" spans="1:4">
      <c r="A6" s="4" t="s">
        <v>1060</v>
      </c>
      <c r="B6" s="5" t="n">
        <v>38</v>
      </c>
    </row>
    <row r="7" spans="1:4">
      <c r="A7" s="4" t="s">
        <v>105</v>
      </c>
      <c r="B7" s="7" t="n">
        <v>53</v>
      </c>
      <c r="C7" s="7" t="n">
        <v>5</v>
      </c>
      <c r="D7" s="7" t="n">
        <v>3025</v>
      </c>
    </row>
    <row r="8" spans="1:4">
      <c r="A8" s="4" t="s">
        <v>1061</v>
      </c>
      <c r="B8" s="5" t="n">
        <v>9</v>
      </c>
      <c r="D8" s="5" t="n">
        <v>4</v>
      </c>
    </row>
    <row r="9" spans="1:4">
      <c r="A9" s="4" t="s">
        <v>1062</v>
      </c>
    </row>
    <row r="10" spans="1:4">
      <c r="A10" s="3" t="s">
        <v>1059</v>
      </c>
    </row>
    <row r="11" spans="1:4">
      <c r="A11" s="4" t="s">
        <v>1063</v>
      </c>
      <c r="D11" s="7" t="n">
        <v>259</v>
      </c>
    </row>
    <row r="12" spans="1:4">
      <c r="A12" s="4" t="s">
        <v>656</v>
      </c>
    </row>
    <row r="13" spans="1:4">
      <c r="A13" s="3" t="s">
        <v>1059</v>
      </c>
    </row>
    <row r="14" spans="1:4">
      <c r="A14" s="4" t="s">
        <v>1064</v>
      </c>
      <c r="B14" s="5" t="n">
        <v>238500</v>
      </c>
    </row>
    <row r="15" spans="1:4">
      <c r="A15" s="4" t="s">
        <v>1065</v>
      </c>
      <c r="B15" s="5" t="n">
        <v>3200</v>
      </c>
    </row>
    <row r="16" spans="1:4">
      <c r="A16" s="4" t="s">
        <v>164</v>
      </c>
      <c r="B16" s="7" t="n">
        <v>491</v>
      </c>
    </row>
    <row r="17" spans="1:4">
      <c r="A17" s="4" t="s">
        <v>1066</v>
      </c>
    </row>
    <row r="18" spans="1:4">
      <c r="A18" s="3" t="s">
        <v>1059</v>
      </c>
    </row>
    <row r="19" spans="1:4">
      <c r="A19" s="4" t="s">
        <v>1064</v>
      </c>
      <c r="C19" s="5" t="n">
        <v>119500</v>
      </c>
    </row>
    <row r="20" spans="1:4">
      <c r="A20" s="4" t="s">
        <v>1065</v>
      </c>
      <c r="C20" s="5" t="n">
        <v>576</v>
      </c>
    </row>
    <row r="21" spans="1:4">
      <c r="A21" s="4" t="s">
        <v>164</v>
      </c>
      <c r="C21" s="7" t="n">
        <v>915</v>
      </c>
    </row>
    <row r="22" spans="1:4">
      <c r="A22" s="4" t="s">
        <v>1063</v>
      </c>
      <c r="D22" s="7" t="n">
        <v>85</v>
      </c>
    </row>
    <row r="23" spans="1:4">
      <c r="A23" s="4" t="s">
        <v>1067</v>
      </c>
    </row>
    <row r="24" spans="1:4">
      <c r="A24" s="3" t="s">
        <v>1059</v>
      </c>
    </row>
    <row r="25" spans="1:4">
      <c r="A25" s="4" t="s">
        <v>1068</v>
      </c>
      <c r="C25" s="5" t="n">
        <v>80</v>
      </c>
    </row>
    <row r="26" spans="1:4">
      <c r="A26" s="4" t="s">
        <v>1069</v>
      </c>
    </row>
    <row r="27" spans="1:4">
      <c r="A27" s="3" t="s">
        <v>1059</v>
      </c>
    </row>
    <row r="28" spans="1:4">
      <c r="A28" s="4" t="s">
        <v>164</v>
      </c>
      <c r="B28" s="7" t="n">
        <v>37</v>
      </c>
      <c r="C28" s="7" t="n">
        <v>350</v>
      </c>
    </row>
    <row r="29" spans="1:4">
      <c r="A29" s="4" t="s">
        <v>1070</v>
      </c>
    </row>
    <row r="30" spans="1:4">
      <c r="A30" s="3" t="s">
        <v>1059</v>
      </c>
    </row>
    <row r="31" spans="1:4">
      <c r="A31" s="4" t="s">
        <v>1064</v>
      </c>
      <c r="D31" s="5" t="n">
        <v>212000</v>
      </c>
    </row>
    <row r="32" spans="1:4">
      <c r="A32" s="4" t="s">
        <v>164</v>
      </c>
      <c r="D32" s="7" t="n">
        <v>218</v>
      </c>
    </row>
    <row r="33" spans="1:4">
      <c r="A33" s="4" t="s">
        <v>1071</v>
      </c>
    </row>
    <row r="34" spans="1:4">
      <c r="A34" s="3" t="s">
        <v>1059</v>
      </c>
    </row>
    <row r="35" spans="1:4">
      <c r="A35" s="4" t="s">
        <v>1064</v>
      </c>
      <c r="D35" s="5" t="n">
        <v>1300000</v>
      </c>
    </row>
    <row r="36" spans="1:4">
      <c r="A36" s="4" t="s">
        <v>164</v>
      </c>
      <c r="D36" s="7" t="n">
        <v>140</v>
      </c>
    </row>
    <row r="37" spans="1:4">
      <c r="A37" s="4" t="s">
        <v>1072</v>
      </c>
      <c r="D37" s="5" t="n">
        <v>5300</v>
      </c>
    </row>
    <row r="38" spans="1:4">
      <c r="A38" s="4" t="s">
        <v>1061</v>
      </c>
      <c r="D38" s="5" t="n">
        <v>1</v>
      </c>
    </row>
    <row r="39" spans="1:4">
      <c r="A39" s="4" t="s">
        <v>1073</v>
      </c>
    </row>
    <row r="40" spans="1:4">
      <c r="A40" s="3" t="s">
        <v>1059</v>
      </c>
    </row>
    <row r="41" spans="1:4">
      <c r="A41" s="4" t="s">
        <v>1063</v>
      </c>
      <c r="D41" s="7" t="n">
        <v>127</v>
      </c>
    </row>
    <row r="42" spans="1:4">
      <c r="A42" s="4" t="s">
        <v>1074</v>
      </c>
    </row>
    <row r="43" spans="1:4">
      <c r="A43" s="3" t="s">
        <v>1059</v>
      </c>
    </row>
    <row r="44" spans="1:4">
      <c r="A44" s="4" t="s">
        <v>164</v>
      </c>
      <c r="D44" s="5" t="n">
        <v>1048</v>
      </c>
    </row>
    <row r="45" spans="1:4">
      <c r="A45" s="4" t="s">
        <v>1075</v>
      </c>
    </row>
    <row r="46" spans="1:4">
      <c r="A46" s="3" t="s">
        <v>1059</v>
      </c>
    </row>
    <row r="47" spans="1:4">
      <c r="A47" s="4" t="s">
        <v>1076</v>
      </c>
      <c r="D47" s="5" t="n">
        <v>361</v>
      </c>
    </row>
    <row r="48" spans="1:4">
      <c r="A48" s="4" t="s">
        <v>1060</v>
      </c>
      <c r="D48" s="5" t="n">
        <v>58</v>
      </c>
    </row>
    <row r="49" spans="1:4">
      <c r="A49" s="4" t="s">
        <v>105</v>
      </c>
      <c r="D49" s="5" t="n">
        <v>361</v>
      </c>
    </row>
    <row r="50" spans="1:4">
      <c r="A50" s="4" t="s">
        <v>545</v>
      </c>
      <c r="D50" s="5" t="n">
        <v>58</v>
      </c>
    </row>
    <row r="51" spans="1:4">
      <c r="A51" s="4" t="s">
        <v>1077</v>
      </c>
    </row>
    <row r="52" spans="1:4">
      <c r="A52" s="3" t="s">
        <v>1059</v>
      </c>
    </row>
    <row r="53" spans="1:4">
      <c r="A53" s="4" t="s">
        <v>105</v>
      </c>
      <c r="D53" s="5" t="n">
        <v>284</v>
      </c>
    </row>
    <row r="54" spans="1:4">
      <c r="A54" s="4" t="s">
        <v>1078</v>
      </c>
    </row>
    <row r="55" spans="1:4">
      <c r="A55" s="3" t="s">
        <v>1059</v>
      </c>
    </row>
    <row r="56" spans="1:4">
      <c r="A56" s="4" t="s">
        <v>105</v>
      </c>
      <c r="D56" s="7" t="n">
        <v>142</v>
      </c>
    </row>
    <row r="57" spans="1:4">
      <c r="A57" s="4" t="s">
        <v>955</v>
      </c>
    </row>
    <row r="58" spans="1:4">
      <c r="A58" s="3" t="s">
        <v>1059</v>
      </c>
    </row>
    <row r="59" spans="1:4">
      <c r="A59" s="4" t="s">
        <v>1079</v>
      </c>
      <c r="B59" s="5" t="n">
        <v>1500000</v>
      </c>
    </row>
    <row r="60" spans="1:4">
      <c r="A60" s="4" t="s">
        <v>1064</v>
      </c>
      <c r="B60" s="5" t="n">
        <v>900000</v>
      </c>
    </row>
    <row r="61" spans="1:4">
      <c r="A61" s="4" t="s">
        <v>1065</v>
      </c>
      <c r="B61" s="5" t="n">
        <v>920</v>
      </c>
    </row>
    <row r="62" spans="1:4">
      <c r="A62" s="4" t="s">
        <v>956</v>
      </c>
      <c r="B62" s="7" t="n">
        <v>1868</v>
      </c>
    </row>
    <row r="63" spans="1:4">
      <c r="A63" s="4" t="s">
        <v>1080</v>
      </c>
    </row>
    <row r="64" spans="1:4">
      <c r="A64" s="3" t="s">
        <v>1059</v>
      </c>
    </row>
    <row r="65" spans="1:4">
      <c r="A65" s="4" t="s">
        <v>1081</v>
      </c>
      <c r="B65" s="5" t="n">
        <v>320000</v>
      </c>
    </row>
    <row r="66" spans="1:4">
      <c r="A66" s="4" t="s">
        <v>1082</v>
      </c>
    </row>
    <row r="67" spans="1:4">
      <c r="A67" s="3" t="s">
        <v>1059</v>
      </c>
    </row>
    <row r="68" spans="1:4">
      <c r="A68" s="4" t="s">
        <v>956</v>
      </c>
      <c r="B68" s="7" t="n">
        <v>100</v>
      </c>
    </row>
    <row r="69" spans="1:4">
      <c r="A69" s="4" t="s">
        <v>958</v>
      </c>
      <c r="B69" s="5" t="n">
        <v>20</v>
      </c>
    </row>
    <row r="70" spans="1:4">
      <c r="A70" s="4" t="s">
        <v>525</v>
      </c>
      <c r="B70" s="5" t="n">
        <v>30</v>
      </c>
    </row>
    <row r="71" spans="1:4">
      <c r="A71" s="4" t="s">
        <v>1083</v>
      </c>
    </row>
    <row r="72" spans="1:4">
      <c r="A72" s="3" t="s">
        <v>1059</v>
      </c>
    </row>
    <row r="73" spans="1:4">
      <c r="A73" s="4" t="s">
        <v>956</v>
      </c>
      <c r="B73" s="7" t="n">
        <v>50</v>
      </c>
    </row>
    <row r="74" spans="1:4">
      <c r="A74" s="4" t="s">
        <v>1084</v>
      </c>
    </row>
    <row r="75" spans="1:4">
      <c r="A75" s="3" t="s">
        <v>1059</v>
      </c>
    </row>
    <row r="76" spans="1:4">
      <c r="A76" s="4" t="s">
        <v>961</v>
      </c>
      <c r="B76" s="5" t="n">
        <v>3</v>
      </c>
    </row>
    <row r="77" spans="1:4">
      <c r="A77" s="4" t="s">
        <v>1085</v>
      </c>
    </row>
    <row r="78" spans="1:4">
      <c r="A78" s="3" t="s">
        <v>1059</v>
      </c>
    </row>
    <row r="79" spans="1:4">
      <c r="A79" s="4" t="s">
        <v>961</v>
      </c>
      <c r="B79" s="10" t="n">
        <v>3.2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7"/>
    <col customWidth="1" max="3" min="3" width="17"/>
  </cols>
  <sheetData>
    <row r="1" spans="1:3">
      <c r="A1" s="1" t="s">
        <v>1086</v>
      </c>
      <c r="B1" s="2" t="s">
        <v>1</v>
      </c>
    </row>
    <row r="2" spans="1:3">
      <c r="B2" s="2" t="s">
        <v>1087</v>
      </c>
      <c r="C2" s="2" t="s">
        <v>1088</v>
      </c>
    </row>
    <row r="3" spans="1:3">
      <c r="A3" s="3" t="s">
        <v>1089</v>
      </c>
    </row>
    <row r="4" spans="1:3">
      <c r="A4" s="4" t="s">
        <v>1090</v>
      </c>
      <c r="B4" s="5" t="n">
        <v>9</v>
      </c>
      <c r="C4" s="5" t="n">
        <v>4</v>
      </c>
    </row>
    <row r="5" spans="1:3">
      <c r="A5" s="4" t="s">
        <v>1091</v>
      </c>
    </row>
    <row r="6" spans="1:3">
      <c r="A6" s="3" t="s">
        <v>1089</v>
      </c>
    </row>
    <row r="7" spans="1:3">
      <c r="A7" s="4" t="s">
        <v>1092</v>
      </c>
      <c r="B7" s="7" t="n">
        <v>853</v>
      </c>
    </row>
    <row r="8" spans="1:3">
      <c r="A8" s="4" t="s">
        <v>1093</v>
      </c>
      <c r="B8" s="5" t="n">
        <v>177</v>
      </c>
    </row>
    <row r="9" spans="1:3">
      <c r="A9" s="4" t="s">
        <v>1094</v>
      </c>
    </row>
    <row r="10" spans="1:3">
      <c r="A10" s="3" t="s">
        <v>1089</v>
      </c>
    </row>
    <row r="11" spans="1:3">
      <c r="A11" s="4" t="s">
        <v>1095</v>
      </c>
      <c r="B11" s="14" t="n">
        <v>1.7</v>
      </c>
    </row>
    <row r="12" spans="1:3">
      <c r="A12" s="4" t="s">
        <v>1096</v>
      </c>
    </row>
    <row r="13" spans="1:3">
      <c r="A13" s="3" t="s">
        <v>1089</v>
      </c>
    </row>
    <row r="14" spans="1:3">
      <c r="A14" s="4" t="s">
        <v>1097</v>
      </c>
      <c r="B14" s="5" t="n">
        <v>138</v>
      </c>
    </row>
    <row r="15" spans="1:3">
      <c r="A15" s="4" t="s">
        <v>1098</v>
      </c>
    </row>
    <row r="16" spans="1:3">
      <c r="A16" s="3" t="s">
        <v>1089</v>
      </c>
    </row>
    <row r="17" spans="1:3">
      <c r="A17" s="4" t="s">
        <v>1095</v>
      </c>
      <c r="B17" s="14" t="n">
        <v>4.8</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30"/>
    <col customWidth="1" max="3" min="3" width="17"/>
  </cols>
  <sheetData>
    <row r="1" spans="1:3">
      <c r="A1" s="1" t="s">
        <v>1099</v>
      </c>
      <c r="B1" s="2" t="s">
        <v>1</v>
      </c>
    </row>
    <row r="2" spans="1:3">
      <c r="B2" s="2" t="s">
        <v>1100</v>
      </c>
      <c r="C2" s="2" t="s">
        <v>1088</v>
      </c>
    </row>
    <row r="3" spans="1:3">
      <c r="A3" s="3" t="s">
        <v>1101</v>
      </c>
    </row>
    <row r="4" spans="1:3">
      <c r="A4" s="4" t="s">
        <v>1090</v>
      </c>
      <c r="B4" s="5" t="n">
        <v>9</v>
      </c>
      <c r="C4" s="5" t="n">
        <v>4</v>
      </c>
    </row>
    <row r="5" spans="1:3">
      <c r="A5" s="4" t="s">
        <v>1091</v>
      </c>
    </row>
    <row r="6" spans="1:3">
      <c r="A6" s="3" t="s">
        <v>1101</v>
      </c>
    </row>
    <row r="7" spans="1:3">
      <c r="A7" s="4" t="s">
        <v>1093</v>
      </c>
      <c r="B7" s="5" t="n">
        <v>177</v>
      </c>
    </row>
    <row r="8" spans="1:3">
      <c r="A8" s="4" t="s">
        <v>1094</v>
      </c>
    </row>
    <row r="9" spans="1:3">
      <c r="A9" s="3" t="s">
        <v>1101</v>
      </c>
    </row>
    <row r="10" spans="1:3">
      <c r="A10" s="4" t="s">
        <v>1095</v>
      </c>
      <c r="B10" s="14" t="n">
        <v>1.7</v>
      </c>
    </row>
    <row r="11" spans="1:3">
      <c r="A11" s="4" t="s">
        <v>1096</v>
      </c>
    </row>
    <row r="12" spans="1:3">
      <c r="A12" s="3" t="s">
        <v>1101</v>
      </c>
    </row>
    <row r="13" spans="1:3">
      <c r="A13" s="4" t="s">
        <v>1097</v>
      </c>
      <c r="B13" s="5" t="n">
        <v>138000</v>
      </c>
    </row>
    <row r="14" spans="1:3">
      <c r="A14" s="4" t="s">
        <v>1098</v>
      </c>
    </row>
    <row r="15" spans="1:3">
      <c r="A15" s="3" t="s">
        <v>1101</v>
      </c>
    </row>
    <row r="16" spans="1:3">
      <c r="A16" s="4" t="s">
        <v>1095</v>
      </c>
      <c r="B16" s="14" t="n">
        <v>4.8</v>
      </c>
    </row>
    <row r="17" spans="1:3">
      <c r="A17" s="4" t="s">
        <v>1102</v>
      </c>
    </row>
    <row r="18" spans="1:3">
      <c r="A18" s="3" t="s">
        <v>1101</v>
      </c>
    </row>
    <row r="19" spans="1:3">
      <c r="A19" s="4" t="s">
        <v>1103</v>
      </c>
      <c r="B19" s="4" t="s">
        <v>1104</v>
      </c>
    </row>
    <row r="20" spans="1:3">
      <c r="A20" s="4" t="s">
        <v>1093</v>
      </c>
      <c r="B20" s="14" t="n">
        <v>28.1</v>
      </c>
    </row>
    <row r="21" spans="1:3">
      <c r="A21" s="4" t="s">
        <v>1105</v>
      </c>
    </row>
    <row r="22" spans="1:3">
      <c r="A22" s="3" t="s">
        <v>1101</v>
      </c>
    </row>
    <row r="23" spans="1:3">
      <c r="A23" s="4" t="s">
        <v>1095</v>
      </c>
      <c r="B23" s="14" t="n">
        <v>0.2</v>
      </c>
    </row>
    <row r="24" spans="1:3">
      <c r="A24" s="4" t="s">
        <v>1106</v>
      </c>
    </row>
    <row r="25" spans="1:3">
      <c r="A25" s="3" t="s">
        <v>1101</v>
      </c>
    </row>
    <row r="26" spans="1:3">
      <c r="A26" s="4" t="s">
        <v>1097</v>
      </c>
      <c r="B26" s="14" t="n">
        <v>23.1</v>
      </c>
    </row>
    <row r="27" spans="1:3">
      <c r="A27" s="4" t="s">
        <v>1107</v>
      </c>
    </row>
    <row r="28" spans="1:3">
      <c r="A28" s="3" t="s">
        <v>1101</v>
      </c>
    </row>
    <row r="29" spans="1:3">
      <c r="A29" s="4" t="s">
        <v>1095</v>
      </c>
      <c r="B29" s="14" t="n">
        <v>0.6</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8</v>
      </c>
      <c r="B1" s="2" t="s">
        <v>1</v>
      </c>
    </row>
    <row r="2" spans="1:3">
      <c r="B2" s="2" t="s">
        <v>2</v>
      </c>
      <c r="C2" s="2" t="s">
        <v>35</v>
      </c>
    </row>
    <row r="3" spans="1:3">
      <c r="A3" s="3" t="s">
        <v>282</v>
      </c>
    </row>
    <row r="4" spans="1:3">
      <c r="A4" s="4" t="s">
        <v>45</v>
      </c>
      <c r="B4" s="7" t="n">
        <v>1721</v>
      </c>
      <c r="C4" s="7" t="n">
        <v>1986</v>
      </c>
    </row>
    <row r="5" spans="1:3">
      <c r="A5" s="4" t="s">
        <v>1109</v>
      </c>
      <c r="B5" s="5" t="n">
        <v>-630</v>
      </c>
      <c r="C5" s="5" t="n">
        <v>-672</v>
      </c>
    </row>
    <row r="6" spans="1:3">
      <c r="A6" s="4" t="s">
        <v>1110</v>
      </c>
      <c r="B6" s="5" t="n">
        <v>1091</v>
      </c>
      <c r="C6" s="5" t="n">
        <v>1314</v>
      </c>
    </row>
    <row r="7" spans="1:3">
      <c r="A7" s="4" t="s">
        <v>1111</v>
      </c>
      <c r="B7" s="5" t="n">
        <v>630</v>
      </c>
      <c r="C7" s="5" t="n">
        <v>672</v>
      </c>
    </row>
    <row r="8" spans="1:3">
      <c r="A8" s="4" t="s">
        <v>1112</v>
      </c>
    </row>
    <row r="9" spans="1:3">
      <c r="A9" s="3" t="s">
        <v>282</v>
      </c>
    </row>
    <row r="10" spans="1:3">
      <c r="A10" s="4" t="s">
        <v>45</v>
      </c>
      <c r="B10" s="7" t="n">
        <v>1053</v>
      </c>
      <c r="C10" s="5" t="n">
        <v>1093</v>
      </c>
    </row>
    <row r="11" spans="1:3">
      <c r="A11" s="4" t="s">
        <v>1113</v>
      </c>
    </row>
    <row r="12" spans="1:3">
      <c r="A12" s="3" t="s">
        <v>282</v>
      </c>
    </row>
    <row r="13" spans="1:3">
      <c r="A13" s="4" t="s">
        <v>1114</v>
      </c>
      <c r="B13" s="4" t="s">
        <v>829</v>
      </c>
    </row>
    <row r="14" spans="1:3">
      <c r="A14" s="4" t="s">
        <v>1115</v>
      </c>
    </row>
    <row r="15" spans="1:3">
      <c r="A15" s="3" t="s">
        <v>282</v>
      </c>
    </row>
    <row r="16" spans="1:3">
      <c r="A16" s="4" t="s">
        <v>1114</v>
      </c>
      <c r="B16" s="4" t="s">
        <v>1116</v>
      </c>
    </row>
    <row r="17" spans="1:3">
      <c r="A17" s="4" t="s">
        <v>1117</v>
      </c>
    </row>
    <row r="18" spans="1:3">
      <c r="A18" s="3" t="s">
        <v>282</v>
      </c>
    </row>
    <row r="19" spans="1:3">
      <c r="A19" s="4" t="s">
        <v>45</v>
      </c>
      <c r="B19" s="7" t="n">
        <v>353</v>
      </c>
      <c r="C19" s="5" t="n">
        <v>345</v>
      </c>
    </row>
    <row r="20" spans="1:3">
      <c r="A20" s="4" t="s">
        <v>1114</v>
      </c>
      <c r="B20" s="4" t="s">
        <v>937</v>
      </c>
    </row>
    <row r="21" spans="1:3">
      <c r="A21" s="4" t="s">
        <v>1118</v>
      </c>
    </row>
    <row r="22" spans="1:3">
      <c r="A22" s="3" t="s">
        <v>282</v>
      </c>
    </row>
    <row r="23" spans="1:3">
      <c r="A23" s="4" t="s">
        <v>45</v>
      </c>
      <c r="B23" s="7" t="n">
        <v>48</v>
      </c>
      <c r="C23" s="5" t="n">
        <v>235</v>
      </c>
    </row>
    <row r="24" spans="1:3">
      <c r="A24" s="4" t="s">
        <v>1119</v>
      </c>
    </row>
    <row r="25" spans="1:3">
      <c r="A25" s="3" t="s">
        <v>282</v>
      </c>
    </row>
    <row r="26" spans="1:3">
      <c r="A26" s="4" t="s">
        <v>1114</v>
      </c>
      <c r="B26" s="4" t="s">
        <v>457</v>
      </c>
    </row>
    <row r="27" spans="1:3">
      <c r="A27" s="4" t="s">
        <v>1120</v>
      </c>
    </row>
    <row r="28" spans="1:3">
      <c r="A28" s="3" t="s">
        <v>282</v>
      </c>
    </row>
    <row r="29" spans="1:3">
      <c r="A29" s="4" t="s">
        <v>1114</v>
      </c>
      <c r="B29" s="4" t="s">
        <v>1121</v>
      </c>
    </row>
    <row r="30" spans="1:3">
      <c r="A30" s="4" t="s">
        <v>1122</v>
      </c>
    </row>
    <row r="31" spans="1:3">
      <c r="A31" s="3" t="s">
        <v>282</v>
      </c>
    </row>
    <row r="32" spans="1:3">
      <c r="A32" s="4" t="s">
        <v>45</v>
      </c>
      <c r="B32" s="7" t="n">
        <v>27</v>
      </c>
    </row>
    <row r="33" spans="1:3">
      <c r="A33" s="4" t="s">
        <v>1109</v>
      </c>
      <c r="B33" s="5" t="n">
        <v>-1</v>
      </c>
    </row>
    <row r="34" spans="1:3">
      <c r="A34" s="4" t="s">
        <v>1111</v>
      </c>
      <c r="B34" s="5" t="n">
        <v>1</v>
      </c>
    </row>
    <row r="35" spans="1:3">
      <c r="A35" s="4" t="s">
        <v>1123</v>
      </c>
    </row>
    <row r="36" spans="1:3">
      <c r="A36" s="3" t="s">
        <v>282</v>
      </c>
    </row>
    <row r="37" spans="1:3">
      <c r="A37" s="4" t="s">
        <v>45</v>
      </c>
      <c r="B37" s="5" t="n">
        <v>106</v>
      </c>
      <c r="C37" s="5" t="n">
        <v>126</v>
      </c>
    </row>
    <row r="38" spans="1:3">
      <c r="A38" s="4" t="s">
        <v>694</v>
      </c>
    </row>
    <row r="39" spans="1:3">
      <c r="A39" s="3" t="s">
        <v>282</v>
      </c>
    </row>
    <row r="40" spans="1:3">
      <c r="A40" s="4" t="s">
        <v>45</v>
      </c>
      <c r="B40" s="7" t="n">
        <v>161</v>
      </c>
      <c r="C40" s="7" t="n">
        <v>187</v>
      </c>
    </row>
    <row r="41" spans="1:3">
      <c r="A41" s="4" t="s">
        <v>1124</v>
      </c>
    </row>
    <row r="42" spans="1:3">
      <c r="A42" s="3" t="s">
        <v>282</v>
      </c>
    </row>
    <row r="43" spans="1:3">
      <c r="A43" s="4" t="s">
        <v>1114</v>
      </c>
      <c r="B43" s="4" t="s">
        <v>937</v>
      </c>
    </row>
    <row r="44" spans="1:3">
      <c r="A44" s="4" t="s">
        <v>1125</v>
      </c>
    </row>
    <row r="45" spans="1:3">
      <c r="A45" s="3" t="s">
        <v>282</v>
      </c>
    </row>
    <row r="46" spans="1:3">
      <c r="A46" s="4" t="s">
        <v>1114</v>
      </c>
      <c r="B46" s="4" t="s">
        <v>1121</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26</v>
      </c>
      <c r="B1" s="2" t="s">
        <v>1</v>
      </c>
    </row>
    <row r="2" spans="1:4">
      <c r="B2" s="2" t="s">
        <v>2</v>
      </c>
      <c r="C2" s="2" t="s">
        <v>35</v>
      </c>
      <c r="D2" s="2" t="s">
        <v>94</v>
      </c>
    </row>
    <row r="3" spans="1:4">
      <c r="A3" s="3" t="s">
        <v>1127</v>
      </c>
    </row>
    <row r="4" spans="1:4">
      <c r="A4" s="4" t="s">
        <v>167</v>
      </c>
      <c r="B4" s="7" t="n">
        <v>74</v>
      </c>
      <c r="C4" s="7" t="n">
        <v>0</v>
      </c>
      <c r="D4" s="7" t="n">
        <v>0</v>
      </c>
    </row>
    <row r="5" spans="1:4">
      <c r="A5" s="4" t="s">
        <v>750</v>
      </c>
    </row>
    <row r="6" spans="1:4">
      <c r="A6" s="3" t="s">
        <v>1127</v>
      </c>
    </row>
    <row r="7" spans="1:4">
      <c r="A7" s="4" t="s">
        <v>1128</v>
      </c>
      <c r="B7" s="4" t="s">
        <v>1129</v>
      </c>
      <c r="C7" s="4" t="s">
        <v>1130</v>
      </c>
    </row>
    <row r="8" spans="1:4">
      <c r="A8" s="4" t="s">
        <v>1131</v>
      </c>
      <c r="B8" s="7" t="n">
        <v>61</v>
      </c>
    </row>
    <row r="9" spans="1:4">
      <c r="A9" s="4" t="s">
        <v>1132</v>
      </c>
      <c r="B9" s="14" t="n">
        <v>4.3</v>
      </c>
    </row>
    <row r="10" spans="1:4">
      <c r="A10" s="4" t="s">
        <v>167</v>
      </c>
      <c r="B10" s="7" t="n">
        <v>74</v>
      </c>
    </row>
    <row r="11" spans="1:4">
      <c r="A11" s="4" t="s">
        <v>1133</v>
      </c>
      <c r="B11" s="5" t="n">
        <v>22</v>
      </c>
    </row>
    <row r="12" spans="1:4">
      <c r="A12" s="4" t="s">
        <v>1134</v>
      </c>
    </row>
    <row r="13" spans="1:4">
      <c r="A13" s="3" t="s">
        <v>1127</v>
      </c>
    </row>
    <row r="14" spans="1:4">
      <c r="A14" s="4" t="s">
        <v>1128</v>
      </c>
      <c r="B14" s="4" t="s">
        <v>1135</v>
      </c>
    </row>
    <row r="15" spans="1:4">
      <c r="A15" s="4" t="s">
        <v>1131</v>
      </c>
      <c r="B15" s="7" t="n">
        <v>78</v>
      </c>
    </row>
    <row r="16" spans="1:4">
      <c r="A16" s="4" t="s">
        <v>1136</v>
      </c>
    </row>
    <row r="17" spans="1:4">
      <c r="A17" s="3" t="s">
        <v>1127</v>
      </c>
    </row>
    <row r="18" spans="1:4">
      <c r="A18" s="4" t="s">
        <v>1137</v>
      </c>
      <c r="D18" s="7" t="n">
        <v>11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s>
  <sheetData>
    <row r="1" spans="1:4">
      <c r="A1" s="1" t="s">
        <v>1138</v>
      </c>
      <c r="B1" s="2" t="s">
        <v>1</v>
      </c>
    </row>
    <row r="2" spans="1:4">
      <c r="B2" s="2" t="s">
        <v>1139</v>
      </c>
      <c r="C2" s="2" t="s">
        <v>1140</v>
      </c>
      <c r="D2" s="2" t="s">
        <v>1141</v>
      </c>
    </row>
    <row r="3" spans="1:4">
      <c r="A3" s="3" t="s">
        <v>1142</v>
      </c>
    </row>
    <row r="4" spans="1:4">
      <c r="A4" s="4" t="s">
        <v>1143</v>
      </c>
      <c r="D4" s="7" t="n">
        <v>2564</v>
      </c>
    </row>
    <row r="5" spans="1:4">
      <c r="A5" s="4" t="s">
        <v>1144</v>
      </c>
      <c r="B5" s="7" t="n">
        <v>53</v>
      </c>
      <c r="C5" s="7" t="n">
        <v>5</v>
      </c>
      <c r="D5" s="5" t="n">
        <v>461</v>
      </c>
    </row>
    <row r="6" spans="1:4">
      <c r="A6" s="4" t="s">
        <v>1145</v>
      </c>
    </row>
    <row r="7" spans="1:4">
      <c r="A7" s="3" t="s">
        <v>1142</v>
      </c>
    </row>
    <row r="8" spans="1:4">
      <c r="A8" s="4" t="s">
        <v>1144</v>
      </c>
      <c r="B8" s="7" t="n">
        <v>45</v>
      </c>
      <c r="D8" s="7" t="n">
        <v>8</v>
      </c>
    </row>
    <row r="9" spans="1:4">
      <c r="A9" s="4" t="s">
        <v>1146</v>
      </c>
      <c r="B9" s="5" t="n">
        <v>890</v>
      </c>
      <c r="D9" s="5" t="n">
        <v>155</v>
      </c>
    </row>
    <row r="10" spans="1:4">
      <c r="A10" s="4" t="s">
        <v>1147</v>
      </c>
    </row>
    <row r="11" spans="1:4">
      <c r="A11" s="3" t="s">
        <v>1142</v>
      </c>
    </row>
    <row r="12" spans="1:4">
      <c r="A12" s="4" t="s">
        <v>1144</v>
      </c>
      <c r="C12" s="7" t="n">
        <v>13</v>
      </c>
    </row>
    <row r="13" spans="1:4">
      <c r="A13" s="4" t="s">
        <v>1146</v>
      </c>
      <c r="C13" s="5" t="n">
        <v>205</v>
      </c>
    </row>
    <row r="14" spans="1:4">
      <c r="A14" s="4" t="s">
        <v>1077</v>
      </c>
    </row>
    <row r="15" spans="1:4">
      <c r="A15" s="3" t="s">
        <v>1142</v>
      </c>
    </row>
    <row r="16" spans="1:4">
      <c r="A16" s="4" t="s">
        <v>1148</v>
      </c>
      <c r="D16" s="7" t="n">
        <v>284</v>
      </c>
    </row>
    <row r="17" spans="1:4">
      <c r="A17" s="4" t="s">
        <v>1078</v>
      </c>
    </row>
    <row r="18" spans="1:4">
      <c r="A18" s="3" t="s">
        <v>1142</v>
      </c>
    </row>
    <row r="19" spans="1:4">
      <c r="A19" s="4" t="s">
        <v>1148</v>
      </c>
      <c r="D19" s="7" t="n">
        <v>14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149</v>
      </c>
      <c r="B1" s="2" t="s">
        <v>1</v>
      </c>
    </row>
    <row r="2" spans="1:4">
      <c r="B2" s="2" t="s">
        <v>2</v>
      </c>
      <c r="C2" s="2" t="s">
        <v>35</v>
      </c>
      <c r="D2" s="2" t="s">
        <v>94</v>
      </c>
    </row>
    <row r="3" spans="1:4">
      <c r="A3" s="3" t="s">
        <v>1142</v>
      </c>
    </row>
    <row r="4" spans="1:4">
      <c r="A4" s="4" t="s">
        <v>1144</v>
      </c>
      <c r="B4" s="7" t="n">
        <v>53</v>
      </c>
      <c r="C4" s="7" t="n">
        <v>5</v>
      </c>
      <c r="D4" s="7" t="n">
        <v>461</v>
      </c>
    </row>
    <row r="5" spans="1:4">
      <c r="A5" s="4" t="s">
        <v>1118</v>
      </c>
    </row>
    <row r="6" spans="1:4">
      <c r="A6" s="3" t="s">
        <v>1142</v>
      </c>
    </row>
    <row r="7" spans="1:4">
      <c r="A7" s="4" t="s">
        <v>1144</v>
      </c>
      <c r="B7" s="5" t="n">
        <v>45</v>
      </c>
      <c r="C7" s="5" t="n">
        <v>0</v>
      </c>
      <c r="D7" s="5" t="n">
        <v>21</v>
      </c>
    </row>
    <row r="8" spans="1:4">
      <c r="A8" s="4" t="s">
        <v>1077</v>
      </c>
    </row>
    <row r="9" spans="1:4">
      <c r="A9" s="3" t="s">
        <v>1142</v>
      </c>
    </row>
    <row r="10" spans="1:4">
      <c r="A10" s="4" t="s">
        <v>1144</v>
      </c>
      <c r="B10" s="5" t="n">
        <v>0</v>
      </c>
      <c r="C10" s="5" t="n">
        <v>0</v>
      </c>
      <c r="D10" s="5" t="n">
        <v>284</v>
      </c>
    </row>
    <row r="11" spans="1:4">
      <c r="A11" s="4" t="s">
        <v>1078</v>
      </c>
    </row>
    <row r="12" spans="1:4">
      <c r="A12" s="3" t="s">
        <v>1142</v>
      </c>
    </row>
    <row r="13" spans="1:4">
      <c r="A13" s="4" t="s">
        <v>1144</v>
      </c>
      <c r="B13" s="5" t="n">
        <v>0</v>
      </c>
      <c r="C13" s="5" t="n">
        <v>0</v>
      </c>
      <c r="D13" s="5" t="n">
        <v>142</v>
      </c>
    </row>
    <row r="14" spans="1:4">
      <c r="A14" s="4" t="s">
        <v>1150</v>
      </c>
    </row>
    <row r="15" spans="1:4">
      <c r="A15" s="3" t="s">
        <v>1142</v>
      </c>
    </row>
    <row r="16" spans="1:4">
      <c r="A16" s="4" t="s">
        <v>1144</v>
      </c>
      <c r="B16" s="5" t="n">
        <v>0</v>
      </c>
      <c r="C16" s="5" t="n">
        <v>0</v>
      </c>
      <c r="D16" s="5" t="n">
        <v>3</v>
      </c>
    </row>
    <row r="17" spans="1:4">
      <c r="A17" s="4" t="s">
        <v>1151</v>
      </c>
    </row>
    <row r="18" spans="1:4">
      <c r="A18" s="3" t="s">
        <v>1142</v>
      </c>
    </row>
    <row r="19" spans="1:4">
      <c r="A19" s="4" t="s">
        <v>1144</v>
      </c>
      <c r="B19" s="5" t="n">
        <v>4</v>
      </c>
      <c r="C19" s="5" t="n">
        <v>5</v>
      </c>
      <c r="D19" s="5" t="n">
        <v>11</v>
      </c>
    </row>
    <row r="20" spans="1:4">
      <c r="A20" s="4" t="s">
        <v>694</v>
      </c>
    </row>
    <row r="21" spans="1:4">
      <c r="A21" s="3" t="s">
        <v>1142</v>
      </c>
    </row>
    <row r="22" spans="1:4">
      <c r="A22" s="4" t="s">
        <v>1144</v>
      </c>
      <c r="B22" s="7" t="n">
        <v>4</v>
      </c>
      <c r="C22" s="7" t="n">
        <v>0</v>
      </c>
      <c r="D22" s="7" t="n">
        <v>0</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152</v>
      </c>
      <c r="B1" s="2" t="s">
        <v>1</v>
      </c>
    </row>
    <row r="2" spans="1:3">
      <c r="B2" s="2" t="s">
        <v>35</v>
      </c>
      <c r="C2" s="2" t="s">
        <v>94</v>
      </c>
    </row>
    <row r="3" spans="1:3">
      <c r="A3" s="4" t="s">
        <v>1153</v>
      </c>
    </row>
    <row r="4" spans="1:3">
      <c r="A4" s="3" t="s">
        <v>1142</v>
      </c>
    </row>
    <row r="5" spans="1:3">
      <c r="A5" s="4" t="s">
        <v>1076</v>
      </c>
      <c r="B5" s="7" t="n">
        <v>126</v>
      </c>
    </row>
    <row r="6" spans="1:3">
      <c r="A6" s="4" t="s">
        <v>1154</v>
      </c>
    </row>
    <row r="7" spans="1:3">
      <c r="A7" s="3" t="s">
        <v>1142</v>
      </c>
    </row>
    <row r="8" spans="1:3">
      <c r="A8" s="4" t="s">
        <v>1076</v>
      </c>
      <c r="B8" s="7" t="n">
        <v>290</v>
      </c>
    </row>
    <row r="9" spans="1:3">
      <c r="A9" s="4" t="s">
        <v>1075</v>
      </c>
    </row>
    <row r="10" spans="1:3">
      <c r="A10" s="3" t="s">
        <v>1142</v>
      </c>
    </row>
    <row r="11" spans="1:3">
      <c r="A11" s="4" t="s">
        <v>1076</v>
      </c>
      <c r="C11" s="7" t="n">
        <v>361</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55</v>
      </c>
      <c r="B1" s="2" t="s">
        <v>1156</v>
      </c>
      <c r="C1" s="2" t="s">
        <v>2</v>
      </c>
      <c r="D1" s="2" t="s">
        <v>35</v>
      </c>
      <c r="E1" s="2" t="s">
        <v>94</v>
      </c>
    </row>
    <row r="2" spans="1:5">
      <c r="A2" s="3" t="s">
        <v>294</v>
      </c>
    </row>
    <row r="3" spans="1:5">
      <c r="A3" s="4" t="s">
        <v>1157</v>
      </c>
      <c r="C3" s="4" t="s">
        <v>1158</v>
      </c>
    </row>
    <row r="4" spans="1:5">
      <c r="A4" s="3" t="s">
        <v>1159</v>
      </c>
    </row>
    <row r="5" spans="1:5">
      <c r="A5" s="4" t="s">
        <v>1160</v>
      </c>
      <c r="C5" s="7" t="n">
        <v>0</v>
      </c>
    </row>
    <row r="6" spans="1:5">
      <c r="A6" s="4" t="s">
        <v>101</v>
      </c>
      <c r="B6" s="7" t="n">
        <v>38</v>
      </c>
      <c r="C6" s="5" t="n">
        <v>38</v>
      </c>
      <c r="D6" s="7" t="n">
        <v>0</v>
      </c>
      <c r="E6" s="7" t="n">
        <v>6</v>
      </c>
    </row>
    <row r="7" spans="1:5">
      <c r="A7" s="4" t="s">
        <v>1161</v>
      </c>
      <c r="C7" s="5" t="n">
        <v>-38</v>
      </c>
    </row>
    <row r="8" spans="1:5">
      <c r="A8" s="4" t="s">
        <v>1162</v>
      </c>
      <c r="C8" s="7" t="n">
        <v>0</v>
      </c>
      <c r="D8" s="7"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3</v>
      </c>
      <c r="B1" s="2" t="s">
        <v>2</v>
      </c>
      <c r="C1" s="2" t="s">
        <v>35</v>
      </c>
    </row>
    <row r="2" spans="1:3">
      <c r="A2" s="3" t="s">
        <v>587</v>
      </c>
    </row>
    <row r="3" spans="1:3">
      <c r="A3" s="4" t="s">
        <v>193</v>
      </c>
      <c r="B3" s="7" t="n">
        <v>-1</v>
      </c>
      <c r="C3" s="7" t="n">
        <v>-3</v>
      </c>
    </row>
    <row r="4" spans="1:3">
      <c r="A4" s="4" t="s">
        <v>1164</v>
      </c>
    </row>
    <row r="5" spans="1:3">
      <c r="A5" s="3" t="s">
        <v>587</v>
      </c>
    </row>
    <row r="6" spans="1:3">
      <c r="A6" s="4" t="s">
        <v>40</v>
      </c>
      <c r="B6" s="5" t="n">
        <v>50</v>
      </c>
      <c r="C6" s="5" t="n">
        <v>57</v>
      </c>
    </row>
    <row r="7" spans="1:3">
      <c r="A7" s="4" t="s">
        <v>1165</v>
      </c>
    </row>
    <row r="8" spans="1:3">
      <c r="A8" s="3" t="s">
        <v>587</v>
      </c>
    </row>
    <row r="9" spans="1:3">
      <c r="A9" s="4" t="s">
        <v>369</v>
      </c>
      <c r="B9" s="5" t="n">
        <v>-51</v>
      </c>
      <c r="C9" s="5" t="n">
        <v>-60</v>
      </c>
    </row>
    <row r="10" spans="1:3">
      <c r="A10" s="4" t="s">
        <v>1023</v>
      </c>
    </row>
    <row r="11" spans="1:3">
      <c r="A11" s="3" t="s">
        <v>587</v>
      </c>
    </row>
    <row r="12" spans="1:3">
      <c r="A12" s="4" t="s">
        <v>193</v>
      </c>
      <c r="B12" s="5" t="n">
        <v>-1</v>
      </c>
      <c r="C12" s="5" t="n">
        <v>-3</v>
      </c>
    </row>
    <row r="13" spans="1:3">
      <c r="A13" s="4" t="s">
        <v>1166</v>
      </c>
    </row>
    <row r="14" spans="1:3">
      <c r="A14" s="3" t="s">
        <v>587</v>
      </c>
    </row>
    <row r="15" spans="1:3">
      <c r="A15" s="4" t="s">
        <v>40</v>
      </c>
      <c r="B15" s="5" t="n">
        <v>50</v>
      </c>
      <c r="C15" s="5" t="n">
        <v>57</v>
      </c>
    </row>
    <row r="16" spans="1:3">
      <c r="A16" s="4" t="s">
        <v>1167</v>
      </c>
    </row>
    <row r="17" spans="1:3">
      <c r="A17" s="3" t="s">
        <v>587</v>
      </c>
    </row>
    <row r="18" spans="1:3">
      <c r="A18" s="4" t="s">
        <v>369</v>
      </c>
      <c r="B18" s="5" t="n">
        <v>-51</v>
      </c>
      <c r="C18" s="5" t="n">
        <v>-60</v>
      </c>
    </row>
    <row r="19" spans="1:3">
      <c r="A19" s="4" t="s">
        <v>1026</v>
      </c>
    </row>
    <row r="20" spans="1:3">
      <c r="A20" s="3" t="s">
        <v>587</v>
      </c>
    </row>
    <row r="21" spans="1:3">
      <c r="A21" s="4" t="s">
        <v>193</v>
      </c>
      <c r="B21" s="5" t="n">
        <v>0</v>
      </c>
      <c r="C21" s="5" t="n">
        <v>0</v>
      </c>
    </row>
    <row r="22" spans="1:3">
      <c r="A22" s="4" t="s">
        <v>1168</v>
      </c>
    </row>
    <row r="23" spans="1:3">
      <c r="A23" s="3" t="s">
        <v>587</v>
      </c>
    </row>
    <row r="24" spans="1:3">
      <c r="A24" s="4" t="s">
        <v>40</v>
      </c>
      <c r="B24" s="5" t="n">
        <v>0</v>
      </c>
      <c r="C24" s="5" t="n">
        <v>0</v>
      </c>
    </row>
    <row r="25" spans="1:3">
      <c r="A25" s="4" t="s">
        <v>1169</v>
      </c>
    </row>
    <row r="26" spans="1:3">
      <c r="A26" s="3" t="s">
        <v>587</v>
      </c>
    </row>
    <row r="27" spans="1:3">
      <c r="A27" s="4" t="s">
        <v>369</v>
      </c>
      <c r="B27" s="5" t="n">
        <v>0</v>
      </c>
      <c r="C27" s="5" t="n">
        <v>0</v>
      </c>
    </row>
    <row r="28" spans="1:3">
      <c r="A28" s="4" t="s">
        <v>1029</v>
      </c>
    </row>
    <row r="29" spans="1:3">
      <c r="A29" s="3" t="s">
        <v>587</v>
      </c>
    </row>
    <row r="30" spans="1:3">
      <c r="A30" s="4" t="s">
        <v>193</v>
      </c>
      <c r="B30" s="5" t="n">
        <v>0</v>
      </c>
      <c r="C30" s="5" t="n">
        <v>0</v>
      </c>
    </row>
    <row r="31" spans="1:3">
      <c r="A31" s="4" t="s">
        <v>1170</v>
      </c>
    </row>
    <row r="32" spans="1:3">
      <c r="A32" s="3" t="s">
        <v>587</v>
      </c>
    </row>
    <row r="33" spans="1:3">
      <c r="A33" s="4" t="s">
        <v>40</v>
      </c>
      <c r="B33" s="5" t="n">
        <v>0</v>
      </c>
      <c r="C33" s="5" t="n">
        <v>0</v>
      </c>
    </row>
    <row r="34" spans="1:3">
      <c r="A34" s="4" t="s">
        <v>1171</v>
      </c>
    </row>
    <row r="35" spans="1:3">
      <c r="A35" s="3" t="s">
        <v>587</v>
      </c>
    </row>
    <row r="36" spans="1:3">
      <c r="A36" s="4" t="s">
        <v>369</v>
      </c>
      <c r="B36" s="7" t="n">
        <v>0</v>
      </c>
      <c r="C36" s="7" t="n">
        <v>0</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 customWidth="1" max="6" min="6" width="14"/>
  </cols>
  <sheetData>
    <row r="1" spans="1:6">
      <c r="A1" s="1" t="s">
        <v>1172</v>
      </c>
      <c r="B1" s="2" t="s">
        <v>1</v>
      </c>
    </row>
    <row r="2" spans="1:6">
      <c r="B2" s="2" t="s">
        <v>2</v>
      </c>
      <c r="C2" s="2" t="s">
        <v>35</v>
      </c>
      <c r="D2" s="2" t="s">
        <v>2</v>
      </c>
      <c r="E2" s="2" t="s">
        <v>35</v>
      </c>
      <c r="F2" s="2" t="s">
        <v>94</v>
      </c>
    </row>
    <row r="3" spans="1:6">
      <c r="A3" s="3" t="s">
        <v>1173</v>
      </c>
    </row>
    <row r="4" spans="1:6">
      <c r="A4" s="4" t="s">
        <v>1174</v>
      </c>
      <c r="B4" s="7" t="n">
        <v>166</v>
      </c>
      <c r="C4" s="7" t="n">
        <v>177</v>
      </c>
      <c r="D4" s="7" t="n">
        <v>166</v>
      </c>
      <c r="E4" s="7" t="n">
        <v>177</v>
      </c>
      <c r="F4" s="7" t="n">
        <v>261</v>
      </c>
    </row>
    <row r="5" spans="1:6">
      <c r="A5" s="4" t="s">
        <v>1175</v>
      </c>
      <c r="B5" s="5" t="n">
        <v>3</v>
      </c>
      <c r="C5" s="5" t="n">
        <v>5</v>
      </c>
    </row>
    <row r="6" spans="1:6">
      <c r="A6" s="4" t="s">
        <v>1176</v>
      </c>
      <c r="B6" s="5" t="n">
        <v>11</v>
      </c>
      <c r="C6" s="5" t="n">
        <v>-34</v>
      </c>
    </row>
    <row r="7" spans="1:6">
      <c r="A7" s="4" t="s">
        <v>1177</v>
      </c>
      <c r="B7" s="5" t="n">
        <v>-35</v>
      </c>
      <c r="C7" s="5" t="n">
        <v>-70</v>
      </c>
    </row>
    <row r="8" spans="1:6">
      <c r="A8" s="4" t="s">
        <v>1178</v>
      </c>
      <c r="B8" s="5" t="n">
        <v>10</v>
      </c>
      <c r="C8" s="5" t="n">
        <v>15</v>
      </c>
    </row>
    <row r="9" spans="1:6">
      <c r="A9" s="4" t="s">
        <v>1179</v>
      </c>
      <c r="B9" s="7" t="n">
        <v>166</v>
      </c>
      <c r="C9" s="7" t="n">
        <v>177</v>
      </c>
    </row>
    <row r="10" spans="1:6">
      <c r="A10" s="4" t="s">
        <v>1180</v>
      </c>
      <c r="D10" s="5" t="n">
        <v>11</v>
      </c>
      <c r="E10" s="5" t="n">
        <v>15</v>
      </c>
    </row>
    <row r="11" spans="1:6">
      <c r="A11" s="4" t="s">
        <v>1181</v>
      </c>
      <c r="D11" s="7" t="n">
        <v>155</v>
      </c>
      <c r="E11" s="7" t="n">
        <v>162</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1182</v>
      </c>
      <c r="B1" s="2" t="s">
        <v>1</v>
      </c>
    </row>
    <row r="2" spans="1:4">
      <c r="B2" s="2" t="s">
        <v>2</v>
      </c>
      <c r="C2" s="2" t="s">
        <v>35</v>
      </c>
      <c r="D2" s="2" t="s">
        <v>94</v>
      </c>
    </row>
    <row r="3" spans="1:4">
      <c r="A3" s="3" t="s">
        <v>1183</v>
      </c>
    </row>
    <row r="4" spans="1:4">
      <c r="A4" s="4" t="s">
        <v>1184</v>
      </c>
      <c r="B4" s="5" t="n">
        <v>1</v>
      </c>
    </row>
    <row r="5" spans="1:4">
      <c r="A5" s="4" t="s">
        <v>1185</v>
      </c>
    </row>
    <row r="6" spans="1:4">
      <c r="A6" s="3" t="s">
        <v>1183</v>
      </c>
    </row>
    <row r="7" spans="1:4">
      <c r="A7" s="4" t="s">
        <v>1186</v>
      </c>
      <c r="B7" s="4" t="s">
        <v>1187</v>
      </c>
    </row>
    <row r="8" spans="1:4">
      <c r="A8" s="4" t="s">
        <v>1188</v>
      </c>
    </row>
    <row r="9" spans="1:4">
      <c r="A9" s="3" t="s">
        <v>1183</v>
      </c>
    </row>
    <row r="10" spans="1:4">
      <c r="A10" s="4" t="s">
        <v>1186</v>
      </c>
      <c r="C10" s="4" t="s">
        <v>1187</v>
      </c>
    </row>
    <row r="11" spans="1:4">
      <c r="A11" s="4" t="s">
        <v>1189</v>
      </c>
    </row>
    <row r="12" spans="1:4">
      <c r="A12" s="3" t="s">
        <v>1183</v>
      </c>
    </row>
    <row r="13" spans="1:4">
      <c r="A13" s="4" t="s">
        <v>1186</v>
      </c>
      <c r="D13" s="4" t="s">
        <v>1187</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1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90</v>
      </c>
      <c r="B1" s="2" t="s">
        <v>2</v>
      </c>
      <c r="C1" s="2" t="s">
        <v>35</v>
      </c>
      <c r="D1" s="2" t="s">
        <v>94</v>
      </c>
      <c r="E1" s="2" t="s">
        <v>462</v>
      </c>
    </row>
    <row r="2" spans="1:5">
      <c r="A2" s="3" t="s">
        <v>36</v>
      </c>
    </row>
    <row r="3" spans="1:5">
      <c r="A3" s="4" t="s">
        <v>1191</v>
      </c>
      <c r="B3" s="7" t="n">
        <v>4</v>
      </c>
      <c r="C3" s="7" t="n">
        <v>5</v>
      </c>
      <c r="D3" s="7" t="n">
        <v>882</v>
      </c>
      <c r="E3" s="7" t="n">
        <v>825</v>
      </c>
    </row>
    <row r="4" spans="1:5">
      <c r="A4" s="4" t="s">
        <v>40</v>
      </c>
      <c r="B4" s="5" t="n">
        <v>1594</v>
      </c>
      <c r="C4" s="5" t="n">
        <v>1520</v>
      </c>
    </row>
    <row r="5" spans="1:5">
      <c r="A5" s="4" t="s">
        <v>1192</v>
      </c>
      <c r="B5" s="5" t="n">
        <v>0</v>
      </c>
      <c r="C5" s="5" t="n">
        <v>0</v>
      </c>
    </row>
    <row r="6" spans="1:5">
      <c r="A6" s="4" t="s">
        <v>41</v>
      </c>
      <c r="B6" s="5" t="n">
        <v>1598</v>
      </c>
      <c r="C6" s="5" t="n">
        <v>1525</v>
      </c>
    </row>
    <row r="7" spans="1:5">
      <c r="A7" s="3" t="s">
        <v>1193</v>
      </c>
    </row>
    <row r="8" spans="1:5">
      <c r="A8" s="4" t="s">
        <v>1194</v>
      </c>
      <c r="B8" s="5" t="n">
        <v>7924</v>
      </c>
      <c r="C8" s="5" t="n">
        <v>9350</v>
      </c>
    </row>
    <row r="9" spans="1:5">
      <c r="A9" s="4" t="s">
        <v>1195</v>
      </c>
      <c r="B9" s="5" t="n">
        <v>1091</v>
      </c>
      <c r="C9" s="5" t="n">
        <v>1314</v>
      </c>
    </row>
    <row r="10" spans="1:5">
      <c r="A10" s="4" t="s">
        <v>48</v>
      </c>
      <c r="B10" s="5" t="n">
        <v>15</v>
      </c>
      <c r="C10" s="5" t="n">
        <v>16</v>
      </c>
    </row>
    <row r="11" spans="1:5">
      <c r="A11" s="4" t="s">
        <v>49</v>
      </c>
      <c r="B11" s="5" t="n">
        <v>9030</v>
      </c>
      <c r="C11" s="5" t="n">
        <v>10680</v>
      </c>
    </row>
    <row r="12" spans="1:5">
      <c r="A12" s="3" t="s">
        <v>50</v>
      </c>
    </row>
    <row r="13" spans="1:5">
      <c r="A13" s="4" t="s">
        <v>52</v>
      </c>
      <c r="B13" s="5" t="n">
        <v>319</v>
      </c>
      <c r="C13" s="5" t="n">
        <v>220</v>
      </c>
    </row>
    <row r="14" spans="1:5">
      <c r="A14" s="4" t="s">
        <v>1196</v>
      </c>
      <c r="B14" s="5" t="n">
        <v>0</v>
      </c>
      <c r="C14" s="5" t="n">
        <v>0</v>
      </c>
    </row>
    <row r="15" spans="1:5">
      <c r="A15" s="4" t="s">
        <v>53</v>
      </c>
      <c r="B15" s="5" t="n">
        <v>10947</v>
      </c>
      <c r="C15" s="5" t="n">
        <v>12425</v>
      </c>
    </row>
    <row r="16" spans="1:5">
      <c r="A16" s="3" t="s">
        <v>54</v>
      </c>
    </row>
    <row r="17" spans="1:5">
      <c r="A17" s="4" t="s">
        <v>1197</v>
      </c>
      <c r="B17" s="5" t="n">
        <v>2828</v>
      </c>
      <c r="C17" s="5" t="n">
        <v>2356</v>
      </c>
    </row>
    <row r="18" spans="1:5">
      <c r="A18" s="4" t="s">
        <v>1198</v>
      </c>
      <c r="B18" s="5" t="n">
        <v>0</v>
      </c>
      <c r="C18" s="5" t="n">
        <v>0</v>
      </c>
    </row>
    <row r="19" spans="1:5">
      <c r="A19" s="4" t="s">
        <v>60</v>
      </c>
      <c r="B19" s="5" t="n">
        <v>2828</v>
      </c>
      <c r="C19" s="5" t="n">
        <v>2356</v>
      </c>
    </row>
    <row r="20" spans="1:5">
      <c r="A20" s="3" t="s">
        <v>61</v>
      </c>
    </row>
    <row r="21" spans="1:5">
      <c r="A21" s="4" t="s">
        <v>62</v>
      </c>
      <c r="B21" s="5" t="n">
        <v>7341</v>
      </c>
      <c r="C21" s="5" t="n">
        <v>9921</v>
      </c>
    </row>
    <row r="22" spans="1:5">
      <c r="A22" s="4" t="s">
        <v>65</v>
      </c>
      <c r="B22" s="5" t="n">
        <v>311</v>
      </c>
      <c r="C22" s="5" t="n">
        <v>520</v>
      </c>
    </row>
    <row r="23" spans="1:5">
      <c r="A23" s="4" t="s">
        <v>66</v>
      </c>
      <c r="B23" s="5" t="n">
        <v>7652</v>
      </c>
      <c r="C23" s="5" t="n">
        <v>10441</v>
      </c>
    </row>
    <row r="24" spans="1:5">
      <c r="A24" s="3" t="s">
        <v>1199</v>
      </c>
    </row>
    <row r="25" spans="1:5">
      <c r="A25" s="4" t="s">
        <v>1200</v>
      </c>
      <c r="B25" s="5" t="n">
        <v>344</v>
      </c>
      <c r="C25" s="5" t="n">
        <v>-496</v>
      </c>
    </row>
    <row r="26" spans="1:5">
      <c r="A26" s="4" t="s">
        <v>77</v>
      </c>
      <c r="B26" s="5" t="n">
        <v>123</v>
      </c>
      <c r="C26" s="5" t="n">
        <v>124</v>
      </c>
    </row>
    <row r="27" spans="1:5">
      <c r="A27" s="4" t="s">
        <v>78</v>
      </c>
      <c r="B27" s="5" t="n">
        <v>467</v>
      </c>
      <c r="C27" s="5" t="n">
        <v>-372</v>
      </c>
      <c r="D27" s="5" t="n">
        <v>-1203</v>
      </c>
    </row>
    <row r="28" spans="1:5">
      <c r="A28" s="4" t="s">
        <v>79</v>
      </c>
      <c r="B28" s="5" t="n">
        <v>10947</v>
      </c>
      <c r="C28" s="5" t="n">
        <v>12425</v>
      </c>
    </row>
    <row r="29" spans="1:5">
      <c r="A29" s="4" t="s">
        <v>1201</v>
      </c>
    </row>
    <row r="30" spans="1:5">
      <c r="A30" s="3" t="s">
        <v>36</v>
      </c>
    </row>
    <row r="31" spans="1:5">
      <c r="A31" s="4" t="s">
        <v>1191</v>
      </c>
      <c r="B31" s="5" t="n">
        <v>-2</v>
      </c>
      <c r="C31" s="5" t="n">
        <v>-3</v>
      </c>
      <c r="D31" s="5" t="n">
        <v>-25</v>
      </c>
    </row>
    <row r="32" spans="1:5">
      <c r="A32" s="4" t="s">
        <v>40</v>
      </c>
      <c r="B32" s="5" t="n">
        <v>0</v>
      </c>
      <c r="C32" s="5" t="n">
        <v>-1</v>
      </c>
    </row>
    <row r="33" spans="1:5">
      <c r="A33" s="4" t="s">
        <v>1192</v>
      </c>
      <c r="B33" s="5" t="n">
        <v>-6301</v>
      </c>
      <c r="C33" s="5" t="n">
        <v>-9133</v>
      </c>
    </row>
    <row r="34" spans="1:5">
      <c r="A34" s="4" t="s">
        <v>41</v>
      </c>
      <c r="B34" s="5" t="n">
        <v>-6303</v>
      </c>
      <c r="C34" s="5" t="n">
        <v>-9137</v>
      </c>
    </row>
    <row r="35" spans="1:5">
      <c r="A35" s="3" t="s">
        <v>1193</v>
      </c>
    </row>
    <row r="36" spans="1:5">
      <c r="A36" s="4" t="s">
        <v>1194</v>
      </c>
      <c r="B36" s="5" t="n">
        <v>0</v>
      </c>
      <c r="C36" s="5" t="n">
        <v>0</v>
      </c>
    </row>
    <row r="37" spans="1:5">
      <c r="A37" s="4" t="s">
        <v>1195</v>
      </c>
      <c r="B37" s="5" t="n">
        <v>0</v>
      </c>
      <c r="C37" s="5" t="n">
        <v>0</v>
      </c>
    </row>
    <row r="38" spans="1:5">
      <c r="A38" s="4" t="s">
        <v>48</v>
      </c>
      <c r="B38" s="5" t="n">
        <v>0</v>
      </c>
      <c r="C38" s="5" t="n">
        <v>0</v>
      </c>
    </row>
    <row r="39" spans="1:5">
      <c r="A39" s="4" t="s">
        <v>49</v>
      </c>
      <c r="B39" s="5" t="n">
        <v>0</v>
      </c>
      <c r="C39" s="5" t="n">
        <v>0</v>
      </c>
    </row>
    <row r="40" spans="1:5">
      <c r="A40" s="3" t="s">
        <v>50</v>
      </c>
    </row>
    <row r="41" spans="1:5">
      <c r="A41" s="4" t="s">
        <v>52</v>
      </c>
      <c r="B41" s="5" t="n">
        <v>0</v>
      </c>
      <c r="C41" s="5" t="n">
        <v>0</v>
      </c>
    </row>
    <row r="42" spans="1:5">
      <c r="A42" s="4" t="s">
        <v>1196</v>
      </c>
      <c r="B42" s="5" t="n">
        <v>-1403</v>
      </c>
      <c r="C42" s="5" t="n">
        <v>-660</v>
      </c>
    </row>
    <row r="43" spans="1:5">
      <c r="A43" s="4" t="s">
        <v>53</v>
      </c>
      <c r="B43" s="5" t="n">
        <v>-7706</v>
      </c>
      <c r="C43" s="5" t="n">
        <v>-9797</v>
      </c>
    </row>
    <row r="44" spans="1:5">
      <c r="A44" s="3" t="s">
        <v>54</v>
      </c>
    </row>
    <row r="45" spans="1:5">
      <c r="A45" s="4" t="s">
        <v>1197</v>
      </c>
      <c r="B45" s="5" t="n">
        <v>-2</v>
      </c>
      <c r="C45" s="5" t="n">
        <v>-4</v>
      </c>
    </row>
    <row r="46" spans="1:5">
      <c r="A46" s="4" t="s">
        <v>1198</v>
      </c>
      <c r="B46" s="5" t="n">
        <v>-6301</v>
      </c>
      <c r="C46" s="5" t="n">
        <v>-9133</v>
      </c>
    </row>
    <row r="47" spans="1:5">
      <c r="A47" s="4" t="s">
        <v>60</v>
      </c>
      <c r="B47" s="5" t="n">
        <v>-6303</v>
      </c>
      <c r="C47" s="5" t="n">
        <v>-9137</v>
      </c>
    </row>
    <row r="48" spans="1:5">
      <c r="A48" s="3" t="s">
        <v>61</v>
      </c>
    </row>
    <row r="49" spans="1:5">
      <c r="A49" s="4" t="s">
        <v>62</v>
      </c>
      <c r="B49" s="5" t="n">
        <v>0</v>
      </c>
      <c r="C49" s="5" t="n">
        <v>0</v>
      </c>
    </row>
    <row r="50" spans="1:5">
      <c r="A50" s="4" t="s">
        <v>65</v>
      </c>
      <c r="B50" s="5" t="n">
        <v>0</v>
      </c>
      <c r="C50" s="5" t="n">
        <v>0</v>
      </c>
    </row>
    <row r="51" spans="1:5">
      <c r="A51" s="4" t="s">
        <v>66</v>
      </c>
      <c r="B51" s="5" t="n">
        <v>0</v>
      </c>
      <c r="C51" s="5" t="n">
        <v>0</v>
      </c>
    </row>
    <row r="52" spans="1:5">
      <c r="A52" s="3" t="s">
        <v>1199</v>
      </c>
    </row>
    <row r="53" spans="1:5">
      <c r="A53" s="4" t="s">
        <v>1200</v>
      </c>
      <c r="B53" s="5" t="n">
        <v>-1403</v>
      </c>
      <c r="C53" s="5" t="n">
        <v>-660</v>
      </c>
    </row>
    <row r="54" spans="1:5">
      <c r="A54" s="4" t="s">
        <v>77</v>
      </c>
      <c r="B54" s="5" t="n">
        <v>0</v>
      </c>
      <c r="C54" s="5" t="n">
        <v>0</v>
      </c>
    </row>
    <row r="55" spans="1:5">
      <c r="A55" s="4" t="s">
        <v>78</v>
      </c>
      <c r="B55" s="5" t="n">
        <v>-1403</v>
      </c>
      <c r="C55" s="5" t="n">
        <v>-660</v>
      </c>
    </row>
    <row r="56" spans="1:5">
      <c r="A56" s="4" t="s">
        <v>79</v>
      </c>
      <c r="B56" s="5" t="n">
        <v>-7706</v>
      </c>
      <c r="C56" s="5" t="n">
        <v>-9797</v>
      </c>
    </row>
    <row r="57" spans="1:5">
      <c r="A57" s="4" t="s">
        <v>1202</v>
      </c>
    </row>
    <row r="58" spans="1:5">
      <c r="A58" s="3" t="s">
        <v>36</v>
      </c>
    </row>
    <row r="59" spans="1:5">
      <c r="A59" s="4" t="s">
        <v>1191</v>
      </c>
      <c r="B59" s="5" t="n">
        <v>4</v>
      </c>
      <c r="C59" s="5" t="n">
        <v>5</v>
      </c>
      <c r="D59" s="5" t="n">
        <v>904</v>
      </c>
    </row>
    <row r="60" spans="1:5">
      <c r="A60" s="4" t="s">
        <v>40</v>
      </c>
      <c r="B60" s="5" t="n">
        <v>60</v>
      </c>
      <c r="C60" s="5" t="n">
        <v>154</v>
      </c>
    </row>
    <row r="61" spans="1:5">
      <c r="A61" s="4" t="s">
        <v>1192</v>
      </c>
      <c r="B61" s="5" t="n">
        <v>6098</v>
      </c>
      <c r="C61" s="5" t="n">
        <v>8697</v>
      </c>
    </row>
    <row r="62" spans="1:5">
      <c r="A62" s="4" t="s">
        <v>41</v>
      </c>
      <c r="B62" s="5" t="n">
        <v>6162</v>
      </c>
      <c r="C62" s="5" t="n">
        <v>8856</v>
      </c>
    </row>
    <row r="63" spans="1:5">
      <c r="A63" s="3" t="s">
        <v>1193</v>
      </c>
    </row>
    <row r="64" spans="1:5">
      <c r="A64" s="4" t="s">
        <v>1194</v>
      </c>
      <c r="B64" s="5" t="n">
        <v>598</v>
      </c>
      <c r="C64" s="5" t="n">
        <v>435</v>
      </c>
    </row>
    <row r="65" spans="1:5">
      <c r="A65" s="4" t="s">
        <v>1195</v>
      </c>
      <c r="B65" s="5" t="n">
        <v>0</v>
      </c>
      <c r="C65" s="5" t="n">
        <v>0</v>
      </c>
    </row>
    <row r="66" spans="1:5">
      <c r="A66" s="4" t="s">
        <v>48</v>
      </c>
      <c r="B66" s="5" t="n">
        <v>0</v>
      </c>
      <c r="C66" s="5" t="n">
        <v>0</v>
      </c>
    </row>
    <row r="67" spans="1:5">
      <c r="A67" s="4" t="s">
        <v>49</v>
      </c>
      <c r="B67" s="5" t="n">
        <v>598</v>
      </c>
      <c r="C67" s="5" t="n">
        <v>435</v>
      </c>
    </row>
    <row r="68" spans="1:5">
      <c r="A68" s="3" t="s">
        <v>50</v>
      </c>
    </row>
    <row r="69" spans="1:5">
      <c r="A69" s="4" t="s">
        <v>52</v>
      </c>
      <c r="B69" s="5" t="n">
        <v>26</v>
      </c>
      <c r="C69" s="5" t="n">
        <v>52</v>
      </c>
    </row>
    <row r="70" spans="1:5">
      <c r="A70" s="4" t="s">
        <v>1196</v>
      </c>
      <c r="B70" s="5" t="n">
        <v>1500</v>
      </c>
      <c r="C70" s="5" t="n">
        <v>806</v>
      </c>
    </row>
    <row r="71" spans="1:5">
      <c r="A71" s="4" t="s">
        <v>53</v>
      </c>
      <c r="B71" s="5" t="n">
        <v>8286</v>
      </c>
      <c r="C71" s="5" t="n">
        <v>10149</v>
      </c>
    </row>
    <row r="72" spans="1:5">
      <c r="A72" s="3" t="s">
        <v>54</v>
      </c>
    </row>
    <row r="73" spans="1:5">
      <c r="A73" s="4" t="s">
        <v>1197</v>
      </c>
      <c r="B73" s="5" t="n">
        <v>523</v>
      </c>
      <c r="C73" s="5" t="n">
        <v>190</v>
      </c>
    </row>
    <row r="74" spans="1:5">
      <c r="A74" s="4" t="s">
        <v>1198</v>
      </c>
      <c r="B74" s="5" t="n">
        <v>25</v>
      </c>
      <c r="C74" s="5" t="n">
        <v>433</v>
      </c>
    </row>
    <row r="75" spans="1:5">
      <c r="A75" s="4" t="s">
        <v>60</v>
      </c>
      <c r="B75" s="5" t="n">
        <v>548</v>
      </c>
      <c r="C75" s="5" t="n">
        <v>623</v>
      </c>
    </row>
    <row r="76" spans="1:5">
      <c r="A76" s="3" t="s">
        <v>61</v>
      </c>
    </row>
    <row r="77" spans="1:5">
      <c r="A77" s="4" t="s">
        <v>62</v>
      </c>
      <c r="B77" s="5" t="n">
        <v>7341</v>
      </c>
      <c r="C77" s="5" t="n">
        <v>9921</v>
      </c>
    </row>
    <row r="78" spans="1:5">
      <c r="A78" s="4" t="s">
        <v>65</v>
      </c>
      <c r="B78" s="5" t="n">
        <v>53</v>
      </c>
      <c r="C78" s="5" t="n">
        <v>101</v>
      </c>
    </row>
    <row r="79" spans="1:5">
      <c r="A79" s="4" t="s">
        <v>66</v>
      </c>
      <c r="B79" s="5" t="n">
        <v>7394</v>
      </c>
      <c r="C79" s="5" t="n">
        <v>10022</v>
      </c>
    </row>
    <row r="80" spans="1:5">
      <c r="A80" s="3" t="s">
        <v>1199</v>
      </c>
    </row>
    <row r="81" spans="1:5">
      <c r="A81" s="4" t="s">
        <v>1200</v>
      </c>
      <c r="B81" s="5" t="n">
        <v>344</v>
      </c>
      <c r="C81" s="5" t="n">
        <v>-496</v>
      </c>
    </row>
    <row r="82" spans="1:5">
      <c r="A82" s="4" t="s">
        <v>77</v>
      </c>
      <c r="B82" s="5" t="n">
        <v>0</v>
      </c>
      <c r="C82" s="5" t="n">
        <v>0</v>
      </c>
    </row>
    <row r="83" spans="1:5">
      <c r="A83" s="4" t="s">
        <v>78</v>
      </c>
      <c r="B83" s="5" t="n">
        <v>344</v>
      </c>
      <c r="C83" s="5" t="n">
        <v>-496</v>
      </c>
    </row>
    <row r="84" spans="1:5">
      <c r="A84" s="4" t="s">
        <v>79</v>
      </c>
      <c r="B84" s="5" t="n">
        <v>8286</v>
      </c>
      <c r="C84" s="5" t="n">
        <v>10149</v>
      </c>
    </row>
    <row r="85" spans="1:5">
      <c r="A85" s="4" t="s">
        <v>1203</v>
      </c>
    </row>
    <row r="86" spans="1:5">
      <c r="A86" s="3" t="s">
        <v>36</v>
      </c>
    </row>
    <row r="87" spans="1:5">
      <c r="A87" s="4" t="s">
        <v>1191</v>
      </c>
      <c r="B87" s="5" t="n">
        <v>1</v>
      </c>
      <c r="C87" s="5" t="n">
        <v>1</v>
      </c>
      <c r="D87" s="5" t="n">
        <v>2</v>
      </c>
    </row>
    <row r="88" spans="1:5">
      <c r="A88" s="4" t="s">
        <v>40</v>
      </c>
      <c r="B88" s="5" t="n">
        <v>1532</v>
      </c>
      <c r="C88" s="5" t="n">
        <v>1364</v>
      </c>
    </row>
    <row r="89" spans="1:5">
      <c r="A89" s="4" t="s">
        <v>1192</v>
      </c>
      <c r="B89" s="5" t="n">
        <v>203</v>
      </c>
      <c r="C89" s="5" t="n">
        <v>436</v>
      </c>
    </row>
    <row r="90" spans="1:5">
      <c r="A90" s="4" t="s">
        <v>41</v>
      </c>
      <c r="B90" s="5" t="n">
        <v>1736</v>
      </c>
      <c r="C90" s="5" t="n">
        <v>1801</v>
      </c>
    </row>
    <row r="91" spans="1:5">
      <c r="A91" s="3" t="s">
        <v>1193</v>
      </c>
    </row>
    <row r="92" spans="1:5">
      <c r="A92" s="4" t="s">
        <v>1194</v>
      </c>
      <c r="B92" s="5" t="n">
        <v>7302</v>
      </c>
      <c r="C92" s="5" t="n">
        <v>8888</v>
      </c>
    </row>
    <row r="93" spans="1:5">
      <c r="A93" s="4" t="s">
        <v>1195</v>
      </c>
      <c r="B93" s="5" t="n">
        <v>1091</v>
      </c>
      <c r="C93" s="5" t="n">
        <v>1314</v>
      </c>
    </row>
    <row r="94" spans="1:5">
      <c r="A94" s="4" t="s">
        <v>48</v>
      </c>
      <c r="B94" s="5" t="n">
        <v>15</v>
      </c>
      <c r="C94" s="5" t="n">
        <v>16</v>
      </c>
    </row>
    <row r="95" spans="1:5">
      <c r="A95" s="4" t="s">
        <v>49</v>
      </c>
      <c r="B95" s="5" t="n">
        <v>8408</v>
      </c>
      <c r="C95" s="5" t="n">
        <v>10218</v>
      </c>
    </row>
    <row r="96" spans="1:5">
      <c r="A96" s="3" t="s">
        <v>50</v>
      </c>
    </row>
    <row r="97" spans="1:5">
      <c r="A97" s="4" t="s">
        <v>52</v>
      </c>
      <c r="B97" s="5" t="n">
        <v>293</v>
      </c>
      <c r="C97" s="5" t="n">
        <v>168</v>
      </c>
    </row>
    <row r="98" spans="1:5">
      <c r="A98" s="4" t="s">
        <v>1196</v>
      </c>
      <c r="B98" s="5" t="n">
        <v>-97</v>
      </c>
      <c r="C98" s="5" t="n">
        <v>-146</v>
      </c>
    </row>
    <row r="99" spans="1:5">
      <c r="A99" s="4" t="s">
        <v>53</v>
      </c>
      <c r="B99" s="5" t="n">
        <v>10340</v>
      </c>
      <c r="C99" s="5" t="n">
        <v>12041</v>
      </c>
    </row>
    <row r="100" spans="1:5">
      <c r="A100" s="3" t="s">
        <v>54</v>
      </c>
    </row>
    <row r="101" spans="1:5">
      <c r="A101" s="4" t="s">
        <v>1197</v>
      </c>
      <c r="B101" s="5" t="n">
        <v>2306</v>
      </c>
      <c r="C101" s="5" t="n">
        <v>2168</v>
      </c>
    </row>
    <row r="102" spans="1:5">
      <c r="A102" s="4" t="s">
        <v>1198</v>
      </c>
      <c r="B102" s="5" t="n">
        <v>6276</v>
      </c>
      <c r="C102" s="5" t="n">
        <v>8648</v>
      </c>
    </row>
    <row r="103" spans="1:5">
      <c r="A103" s="4" t="s">
        <v>60</v>
      </c>
      <c r="B103" s="5" t="n">
        <v>8582</v>
      </c>
      <c r="C103" s="5" t="n">
        <v>10816</v>
      </c>
    </row>
    <row r="104" spans="1:5">
      <c r="A104" s="3" t="s">
        <v>61</v>
      </c>
    </row>
    <row r="105" spans="1:5">
      <c r="A105" s="4" t="s">
        <v>62</v>
      </c>
      <c r="B105" s="5" t="n">
        <v>0</v>
      </c>
      <c r="C105" s="5" t="n">
        <v>0</v>
      </c>
    </row>
    <row r="106" spans="1:5">
      <c r="A106" s="4" t="s">
        <v>65</v>
      </c>
      <c r="B106" s="5" t="n">
        <v>258</v>
      </c>
      <c r="C106" s="5" t="n">
        <v>419</v>
      </c>
    </row>
    <row r="107" spans="1:5">
      <c r="A107" s="4" t="s">
        <v>66</v>
      </c>
      <c r="B107" s="5" t="n">
        <v>258</v>
      </c>
      <c r="C107" s="5" t="n">
        <v>419</v>
      </c>
    </row>
    <row r="108" spans="1:5">
      <c r="A108" s="3" t="s">
        <v>1199</v>
      </c>
    </row>
    <row r="109" spans="1:5">
      <c r="A109" s="4" t="s">
        <v>1200</v>
      </c>
      <c r="B109" s="5" t="n">
        <v>1500</v>
      </c>
      <c r="C109" s="5" t="n">
        <v>806</v>
      </c>
    </row>
    <row r="110" spans="1:5">
      <c r="A110" s="4" t="s">
        <v>77</v>
      </c>
      <c r="B110" s="5" t="n">
        <v>0</v>
      </c>
      <c r="C110" s="5" t="n">
        <v>0</v>
      </c>
    </row>
    <row r="111" spans="1:5">
      <c r="A111" s="4" t="s">
        <v>78</v>
      </c>
      <c r="B111" s="5" t="n">
        <v>1500</v>
      </c>
      <c r="C111" s="5" t="n">
        <v>806</v>
      </c>
    </row>
    <row r="112" spans="1:5">
      <c r="A112" s="4" t="s">
        <v>79</v>
      </c>
      <c r="B112" s="5" t="n">
        <v>10340</v>
      </c>
      <c r="C112" s="5" t="n">
        <v>12041</v>
      </c>
    </row>
    <row r="113" spans="1:5">
      <c r="A113" s="4" t="s">
        <v>1204</v>
      </c>
    </row>
    <row r="114" spans="1:5">
      <c r="A114" s="3" t="s">
        <v>36</v>
      </c>
    </row>
    <row r="115" spans="1:5">
      <c r="A115" s="4" t="s">
        <v>1191</v>
      </c>
      <c r="B115" s="5" t="n">
        <v>1</v>
      </c>
      <c r="C115" s="5" t="n">
        <v>2</v>
      </c>
      <c r="D115" s="7" t="n">
        <v>1</v>
      </c>
    </row>
    <row r="116" spans="1:5">
      <c r="A116" s="4" t="s">
        <v>40</v>
      </c>
      <c r="B116" s="5" t="n">
        <v>2</v>
      </c>
      <c r="C116" s="5" t="n">
        <v>3</v>
      </c>
    </row>
    <row r="117" spans="1:5">
      <c r="A117" s="4" t="s">
        <v>1192</v>
      </c>
      <c r="B117" s="5" t="n">
        <v>0</v>
      </c>
      <c r="C117" s="5" t="n">
        <v>0</v>
      </c>
    </row>
    <row r="118" spans="1:5">
      <c r="A118" s="4" t="s">
        <v>41</v>
      </c>
      <c r="B118" s="5" t="n">
        <v>3</v>
      </c>
      <c r="C118" s="5" t="n">
        <v>5</v>
      </c>
    </row>
    <row r="119" spans="1:5">
      <c r="A119" s="3" t="s">
        <v>1193</v>
      </c>
    </row>
    <row r="120" spans="1:5">
      <c r="A120" s="4" t="s">
        <v>1194</v>
      </c>
      <c r="B120" s="5" t="n">
        <v>24</v>
      </c>
      <c r="C120" s="5" t="n">
        <v>27</v>
      </c>
    </row>
    <row r="121" spans="1:5">
      <c r="A121" s="4" t="s">
        <v>1195</v>
      </c>
      <c r="B121" s="5" t="n">
        <v>0</v>
      </c>
      <c r="C121" s="5" t="n">
        <v>0</v>
      </c>
    </row>
    <row r="122" spans="1:5">
      <c r="A122" s="4" t="s">
        <v>48</v>
      </c>
      <c r="B122" s="5" t="n">
        <v>0</v>
      </c>
      <c r="C122" s="5" t="n">
        <v>0</v>
      </c>
    </row>
    <row r="123" spans="1:5">
      <c r="A123" s="4" t="s">
        <v>49</v>
      </c>
      <c r="B123" s="5" t="n">
        <v>24</v>
      </c>
      <c r="C123" s="5" t="n">
        <v>27</v>
      </c>
    </row>
    <row r="124" spans="1:5">
      <c r="A124" s="3" t="s">
        <v>50</v>
      </c>
    </row>
    <row r="125" spans="1:5">
      <c r="A125" s="4" t="s">
        <v>52</v>
      </c>
      <c r="B125" s="5" t="n">
        <v>0</v>
      </c>
      <c r="C125" s="5" t="n">
        <v>0</v>
      </c>
    </row>
    <row r="126" spans="1:5">
      <c r="A126" s="4" t="s">
        <v>1196</v>
      </c>
      <c r="B126" s="5" t="n">
        <v>0</v>
      </c>
      <c r="C126" s="5" t="n">
        <v>0</v>
      </c>
    </row>
    <row r="127" spans="1:5">
      <c r="A127" s="4" t="s">
        <v>53</v>
      </c>
      <c r="B127" s="5" t="n">
        <v>27</v>
      </c>
      <c r="C127" s="5" t="n">
        <v>32</v>
      </c>
    </row>
    <row r="128" spans="1:5">
      <c r="A128" s="3" t="s">
        <v>54</v>
      </c>
    </row>
    <row r="129" spans="1:5">
      <c r="A129" s="4" t="s">
        <v>1197</v>
      </c>
      <c r="B129" s="5" t="n">
        <v>1</v>
      </c>
      <c r="C129" s="5" t="n">
        <v>2</v>
      </c>
    </row>
    <row r="130" spans="1:5">
      <c r="A130" s="4" t="s">
        <v>1198</v>
      </c>
      <c r="B130" s="5" t="n">
        <v>0</v>
      </c>
      <c r="C130" s="5" t="n">
        <v>52</v>
      </c>
    </row>
    <row r="131" spans="1:5">
      <c r="A131" s="4" t="s">
        <v>60</v>
      </c>
      <c r="B131" s="5" t="n">
        <v>1</v>
      </c>
      <c r="C131" s="5" t="n">
        <v>54</v>
      </c>
    </row>
    <row r="132" spans="1:5">
      <c r="A132" s="3" t="s">
        <v>61</v>
      </c>
    </row>
    <row r="133" spans="1:5">
      <c r="A133" s="4" t="s">
        <v>62</v>
      </c>
      <c r="B133" s="5" t="n">
        <v>0</v>
      </c>
      <c r="C133" s="5" t="n">
        <v>0</v>
      </c>
    </row>
    <row r="134" spans="1:5">
      <c r="A134" s="4" t="s">
        <v>65</v>
      </c>
      <c r="B134" s="5" t="n">
        <v>0</v>
      </c>
      <c r="C134" s="5" t="n">
        <v>0</v>
      </c>
    </row>
    <row r="135" spans="1:5">
      <c r="A135" s="4" t="s">
        <v>66</v>
      </c>
      <c r="B135" s="5" t="n">
        <v>0</v>
      </c>
      <c r="C135" s="5" t="n">
        <v>0</v>
      </c>
    </row>
    <row r="136" spans="1:5">
      <c r="A136" s="3" t="s">
        <v>1199</v>
      </c>
    </row>
    <row r="137" spans="1:5">
      <c r="A137" s="4" t="s">
        <v>1200</v>
      </c>
      <c r="B137" s="5" t="n">
        <v>-97</v>
      </c>
      <c r="C137" s="5" t="n">
        <v>-146</v>
      </c>
    </row>
    <row r="138" spans="1:5">
      <c r="A138" s="4" t="s">
        <v>77</v>
      </c>
      <c r="B138" s="5" t="n">
        <v>123</v>
      </c>
      <c r="C138" s="5" t="n">
        <v>124</v>
      </c>
    </row>
    <row r="139" spans="1:5">
      <c r="A139" s="4" t="s">
        <v>78</v>
      </c>
      <c r="B139" s="5" t="n">
        <v>26</v>
      </c>
      <c r="C139" s="5" t="n">
        <v>-22</v>
      </c>
    </row>
    <row r="140" spans="1:5">
      <c r="A140" s="4" t="s">
        <v>79</v>
      </c>
      <c r="B140" s="7" t="n">
        <v>27</v>
      </c>
      <c r="C140" s="7" t="n">
        <v>32</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E2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05</v>
      </c>
      <c r="B1" s="2" t="s">
        <v>1156</v>
      </c>
      <c r="C1" s="2" t="s">
        <v>2</v>
      </c>
      <c r="D1" s="2" t="s">
        <v>35</v>
      </c>
      <c r="E1" s="2" t="s">
        <v>94</v>
      </c>
    </row>
    <row r="2" spans="1:5">
      <c r="A2" s="3" t="s">
        <v>95</v>
      </c>
    </row>
    <row r="3" spans="1:5">
      <c r="A3" s="4" t="s">
        <v>96</v>
      </c>
      <c r="C3" s="7" t="n">
        <v>10231</v>
      </c>
      <c r="D3" s="7" t="n">
        <v>9496</v>
      </c>
      <c r="E3" s="7" t="n">
        <v>7872</v>
      </c>
    </row>
    <row r="4" spans="1:5">
      <c r="A4" s="4" t="s">
        <v>97</v>
      </c>
      <c r="C4" s="5" t="n">
        <v>5189</v>
      </c>
    </row>
    <row r="5" spans="1:5">
      <c r="A5" s="3" t="s">
        <v>98</v>
      </c>
    </row>
    <row r="6" spans="1:5">
      <c r="A6" s="4" t="s">
        <v>99</v>
      </c>
      <c r="C6" s="5" t="n">
        <v>124</v>
      </c>
      <c r="D6" s="5" t="n">
        <v>89</v>
      </c>
      <c r="E6" s="5" t="n">
        <v>74</v>
      </c>
    </row>
    <row r="7" spans="1:5">
      <c r="A7" s="4" t="s">
        <v>100</v>
      </c>
      <c r="C7" s="5" t="n">
        <v>280</v>
      </c>
      <c r="D7" s="5" t="n">
        <v>262</v>
      </c>
      <c r="E7" s="5" t="n">
        <v>240</v>
      </c>
    </row>
    <row r="8" spans="1:5">
      <c r="A8" s="4" t="s">
        <v>101</v>
      </c>
      <c r="B8" s="7" t="n">
        <v>38</v>
      </c>
      <c r="C8" s="5" t="n">
        <v>38</v>
      </c>
      <c r="D8" s="5" t="n">
        <v>0</v>
      </c>
      <c r="E8" s="5" t="n">
        <v>6</v>
      </c>
    </row>
    <row r="9" spans="1:5">
      <c r="A9" s="4" t="s">
        <v>102</v>
      </c>
      <c r="C9" s="5" t="n">
        <v>26</v>
      </c>
      <c r="D9" s="5" t="n">
        <v>-38</v>
      </c>
      <c r="E9" s="5" t="n">
        <v>123</v>
      </c>
    </row>
    <row r="10" spans="1:5">
      <c r="A10" s="4" t="s">
        <v>103</v>
      </c>
      <c r="C10" s="5" t="n">
        <v>1145</v>
      </c>
      <c r="D10" s="5" t="n">
        <v>995</v>
      </c>
      <c r="E10" s="5" t="n">
        <v>1107</v>
      </c>
    </row>
    <row r="11" spans="1:5">
      <c r="A11" s="4" t="s">
        <v>104</v>
      </c>
      <c r="C11" s="5" t="n">
        <v>578</v>
      </c>
      <c r="D11" s="5" t="n">
        <v>0</v>
      </c>
      <c r="E11" s="5" t="n">
        <v>0</v>
      </c>
    </row>
    <row r="12" spans="1:5">
      <c r="A12" s="4" t="s">
        <v>105</v>
      </c>
      <c r="C12" s="5" t="n">
        <v>53</v>
      </c>
      <c r="D12" s="5" t="n">
        <v>5</v>
      </c>
      <c r="E12" s="5" t="n">
        <v>3025</v>
      </c>
    </row>
    <row r="13" spans="1:5">
      <c r="A13" s="4" t="s">
        <v>106</v>
      </c>
      <c r="C13" s="5" t="n">
        <v>10</v>
      </c>
      <c r="D13" s="5" t="n">
        <v>413</v>
      </c>
      <c r="E13" s="5" t="n">
        <v>365</v>
      </c>
    </row>
    <row r="14" spans="1:5">
      <c r="A14" s="4" t="s">
        <v>107</v>
      </c>
      <c r="C14" s="5" t="n">
        <v>9349</v>
      </c>
      <c r="D14" s="5" t="n">
        <v>8357</v>
      </c>
      <c r="E14" s="5" t="n">
        <v>12283</v>
      </c>
    </row>
    <row r="15" spans="1:5">
      <c r="A15" s="4" t="s">
        <v>108</v>
      </c>
      <c r="C15" s="5" t="n">
        <v>882</v>
      </c>
      <c r="D15" s="5" t="n">
        <v>1139</v>
      </c>
      <c r="E15" s="5" t="n">
        <v>-4411</v>
      </c>
    </row>
    <row r="16" spans="1:5">
      <c r="A16" s="3" t="s">
        <v>109</v>
      </c>
    </row>
    <row r="17" spans="1:5">
      <c r="A17" s="4" t="s">
        <v>110</v>
      </c>
      <c r="C17" s="5" t="n">
        <v>-487</v>
      </c>
      <c r="D17" s="5" t="n">
        <v>-426</v>
      </c>
      <c r="E17" s="5" t="n">
        <v>-296</v>
      </c>
    </row>
    <row r="18" spans="1:5">
      <c r="A18" s="4" t="s">
        <v>1206</v>
      </c>
      <c r="C18" s="5" t="n">
        <v>139</v>
      </c>
      <c r="D18" s="5" t="n">
        <v>0</v>
      </c>
      <c r="E18" s="5" t="n">
        <v>-137</v>
      </c>
    </row>
    <row r="19" spans="1:5">
      <c r="A19" s="4" t="s">
        <v>112</v>
      </c>
      <c r="C19" s="5" t="n">
        <v>263</v>
      </c>
      <c r="D19" s="5" t="n">
        <v>233</v>
      </c>
      <c r="E19" s="5" t="n">
        <v>236</v>
      </c>
    </row>
    <row r="20" spans="1:5">
      <c r="A20" s="4" t="s">
        <v>113</v>
      </c>
      <c r="C20" s="5" t="n">
        <v>70</v>
      </c>
      <c r="D20" s="5" t="n">
        <v>9</v>
      </c>
      <c r="E20" s="5" t="n">
        <v>19</v>
      </c>
    </row>
    <row r="21" spans="1:5">
      <c r="A21" s="4" t="s">
        <v>1207</v>
      </c>
      <c r="C21" s="5" t="n">
        <v>0</v>
      </c>
      <c r="D21" s="5" t="n">
        <v>0</v>
      </c>
    </row>
    <row r="22" spans="1:5">
      <c r="A22" s="4" t="s">
        <v>114</v>
      </c>
      <c r="C22" s="5" t="n">
        <v>-15</v>
      </c>
      <c r="D22" s="5" t="n">
        <v>-184</v>
      </c>
      <c r="E22" s="5" t="n">
        <v>-178</v>
      </c>
    </row>
    <row r="23" spans="1:5">
      <c r="A23" s="4" t="s">
        <v>115</v>
      </c>
      <c r="C23" s="5" t="n">
        <v>867</v>
      </c>
      <c r="D23" s="5" t="n">
        <v>955</v>
      </c>
      <c r="E23" s="5" t="n">
        <v>-4589</v>
      </c>
    </row>
    <row r="24" spans="1:5">
      <c r="A24" s="4" t="s">
        <v>118</v>
      </c>
      <c r="C24" s="5" t="n">
        <v>-10</v>
      </c>
      <c r="D24" s="5" t="n">
        <v>2</v>
      </c>
      <c r="E24" s="5" t="n">
        <v>-190</v>
      </c>
    </row>
    <row r="25" spans="1:5">
      <c r="A25" s="4" t="s">
        <v>119</v>
      </c>
      <c r="C25" s="5" t="n">
        <v>877</v>
      </c>
      <c r="D25" s="5" t="n">
        <v>953</v>
      </c>
      <c r="E25" s="5" t="n">
        <v>-4399</v>
      </c>
    </row>
    <row r="26" spans="1:5">
      <c r="A26" s="4" t="s">
        <v>120</v>
      </c>
      <c r="C26" s="5" t="n">
        <v>-4</v>
      </c>
      <c r="D26" s="5" t="n">
        <v>-4</v>
      </c>
      <c r="E26" s="5" t="n">
        <v>9</v>
      </c>
    </row>
    <row r="27" spans="1:5">
      <c r="A27" s="4" t="s">
        <v>121</v>
      </c>
      <c r="C27" s="5" t="n">
        <v>873</v>
      </c>
      <c r="D27" s="5" t="n">
        <v>949</v>
      </c>
      <c r="E27" s="5" t="n">
        <v>-4390</v>
      </c>
    </row>
    <row r="28" spans="1:5">
      <c r="A28" s="4" t="s">
        <v>1208</v>
      </c>
      <c r="C28" s="5" t="n">
        <v>34</v>
      </c>
      <c r="D28" s="5" t="n">
        <v>39</v>
      </c>
      <c r="E28" s="5" t="n">
        <v>3</v>
      </c>
    </row>
    <row r="29" spans="1:5">
      <c r="A29" s="4" t="s">
        <v>145</v>
      </c>
      <c r="C29" s="5" t="n">
        <v>907</v>
      </c>
      <c r="D29" s="5" t="n">
        <v>988</v>
      </c>
      <c r="E29" s="5" t="n">
        <v>-4387</v>
      </c>
    </row>
    <row r="30" spans="1:5">
      <c r="A30" s="4" t="s">
        <v>132</v>
      </c>
    </row>
    <row r="31" spans="1:5">
      <c r="A31" s="3" t="s">
        <v>95</v>
      </c>
    </row>
    <row r="32" spans="1:5">
      <c r="A32" s="4" t="s">
        <v>96</v>
      </c>
      <c r="C32" s="5" t="n">
        <v>5155</v>
      </c>
      <c r="D32" s="5" t="n">
        <v>4985</v>
      </c>
      <c r="E32" s="5" t="n">
        <v>3288</v>
      </c>
    </row>
    <row r="33" spans="1:5">
      <c r="A33" s="4" t="s">
        <v>133</v>
      </c>
    </row>
    <row r="34" spans="1:5">
      <c r="A34" s="3" t="s">
        <v>98</v>
      </c>
    </row>
    <row r="35" spans="1:5">
      <c r="A35" s="4" t="s">
        <v>134</v>
      </c>
      <c r="C35" s="5" t="n">
        <v>539</v>
      </c>
      <c r="D35" s="5" t="n">
        <v>562</v>
      </c>
      <c r="E35" s="5" t="n">
        <v>710</v>
      </c>
    </row>
    <row r="36" spans="1:5">
      <c r="A36" s="4" t="s">
        <v>135</v>
      </c>
    </row>
    <row r="37" spans="1:5">
      <c r="A37" s="3" t="s">
        <v>98</v>
      </c>
    </row>
    <row r="38" spans="1:5">
      <c r="A38" s="4" t="s">
        <v>134</v>
      </c>
      <c r="C38" s="5" t="n">
        <v>1398</v>
      </c>
      <c r="D38" s="5" t="n">
        <v>1471</v>
      </c>
      <c r="E38" s="5" t="n">
        <v>1855</v>
      </c>
    </row>
    <row r="39" spans="1:5">
      <c r="A39" s="4" t="s">
        <v>136</v>
      </c>
    </row>
    <row r="40" spans="1:5">
      <c r="A40" s="3" t="s">
        <v>95</v>
      </c>
    </row>
    <row r="41" spans="1:5">
      <c r="A41" s="4" t="s">
        <v>97</v>
      </c>
      <c r="C41" s="5" t="n">
        <v>5076</v>
      </c>
      <c r="D41" s="5" t="n">
        <v>4511</v>
      </c>
      <c r="E41" s="5" t="n">
        <v>4584</v>
      </c>
    </row>
    <row r="42" spans="1:5">
      <c r="A42" s="3" t="s">
        <v>98</v>
      </c>
    </row>
    <row r="43" spans="1:5">
      <c r="A43" s="4" t="s">
        <v>134</v>
      </c>
      <c r="C43" s="5" t="n">
        <v>5158</v>
      </c>
      <c r="D43" s="5" t="n">
        <v>4598</v>
      </c>
      <c r="E43" s="7" t="n">
        <v>4778</v>
      </c>
    </row>
    <row r="44" spans="1:5">
      <c r="A44" s="4" t="s">
        <v>1201</v>
      </c>
    </row>
    <row r="45" spans="1:5">
      <c r="A45" s="3" t="s">
        <v>95</v>
      </c>
    </row>
    <row r="46" spans="1:5">
      <c r="A46" s="4" t="s">
        <v>96</v>
      </c>
      <c r="C46" s="5" t="n">
        <v>0</v>
      </c>
      <c r="D46" s="5" t="n">
        <v>0</v>
      </c>
    </row>
    <row r="47" spans="1:5">
      <c r="A47" s="3" t="s">
        <v>98</v>
      </c>
    </row>
    <row r="48" spans="1:5">
      <c r="A48" s="4" t="s">
        <v>99</v>
      </c>
      <c r="C48" s="5" t="n">
        <v>0</v>
      </c>
      <c r="D48" s="5" t="n">
        <v>0</v>
      </c>
    </row>
    <row r="49" spans="1:5">
      <c r="A49" s="4" t="s">
        <v>100</v>
      </c>
      <c r="C49" s="5" t="n">
        <v>0</v>
      </c>
      <c r="D49" s="5" t="n">
        <v>0</v>
      </c>
    </row>
    <row r="50" spans="1:5">
      <c r="A50" s="4" t="s">
        <v>101</v>
      </c>
      <c r="C50" s="5" t="n">
        <v>0</v>
      </c>
    </row>
    <row r="51" spans="1:5">
      <c r="A51" s="4" t="s">
        <v>102</v>
      </c>
      <c r="C51" s="5" t="n">
        <v>0</v>
      </c>
      <c r="D51" s="5" t="n">
        <v>0</v>
      </c>
    </row>
    <row r="52" spans="1:5">
      <c r="A52" s="4" t="s">
        <v>103</v>
      </c>
      <c r="C52" s="5" t="n">
        <v>0</v>
      </c>
      <c r="D52" s="5" t="n">
        <v>0</v>
      </c>
    </row>
    <row r="53" spans="1:5">
      <c r="A53" s="4" t="s">
        <v>104</v>
      </c>
      <c r="C53" s="5" t="n">
        <v>0</v>
      </c>
    </row>
    <row r="54" spans="1:5">
      <c r="A54" s="4" t="s">
        <v>105</v>
      </c>
      <c r="C54" s="5" t="n">
        <v>0</v>
      </c>
      <c r="D54" s="5" t="n">
        <v>0</v>
      </c>
    </row>
    <row r="55" spans="1:5">
      <c r="A55" s="4" t="s">
        <v>106</v>
      </c>
      <c r="C55" s="5" t="n">
        <v>0</v>
      </c>
      <c r="D55" s="5" t="n">
        <v>0</v>
      </c>
    </row>
    <row r="56" spans="1:5">
      <c r="A56" s="4" t="s">
        <v>107</v>
      </c>
      <c r="C56" s="5" t="n">
        <v>0</v>
      </c>
      <c r="D56" s="5" t="n">
        <v>0</v>
      </c>
    </row>
    <row r="57" spans="1:5">
      <c r="A57" s="4" t="s">
        <v>108</v>
      </c>
      <c r="C57" s="5" t="n">
        <v>0</v>
      </c>
      <c r="D57" s="5" t="n">
        <v>0</v>
      </c>
    </row>
    <row r="58" spans="1:5">
      <c r="A58" s="3" t="s">
        <v>109</v>
      </c>
    </row>
    <row r="59" spans="1:5">
      <c r="A59" s="4" t="s">
        <v>110</v>
      </c>
      <c r="C59" s="5" t="n">
        <v>0</v>
      </c>
      <c r="D59" s="5" t="n">
        <v>0</v>
      </c>
    </row>
    <row r="60" spans="1:5">
      <c r="A60" s="4" t="s">
        <v>1206</v>
      </c>
      <c r="C60" s="5" t="n">
        <v>0</v>
      </c>
    </row>
    <row r="61" spans="1:5">
      <c r="A61" s="4" t="s">
        <v>112</v>
      </c>
      <c r="C61" s="5" t="n">
        <v>0</v>
      </c>
      <c r="D61" s="5" t="n">
        <v>0</v>
      </c>
    </row>
    <row r="62" spans="1:5">
      <c r="A62" s="4" t="s">
        <v>113</v>
      </c>
      <c r="C62" s="5" t="n">
        <v>0</v>
      </c>
      <c r="D62" s="5" t="n">
        <v>0</v>
      </c>
    </row>
    <row r="63" spans="1:5">
      <c r="A63" s="4" t="s">
        <v>1207</v>
      </c>
      <c r="C63" s="5" t="n">
        <v>-1087</v>
      </c>
      <c r="D63" s="5" t="n">
        <v>-1067</v>
      </c>
    </row>
    <row r="64" spans="1:5">
      <c r="A64" s="4" t="s">
        <v>114</v>
      </c>
      <c r="C64" s="5" t="n">
        <v>-1087</v>
      </c>
      <c r="D64" s="5" t="n">
        <v>-1067</v>
      </c>
    </row>
    <row r="65" spans="1:5">
      <c r="A65" s="4" t="s">
        <v>115</v>
      </c>
      <c r="C65" s="5" t="n">
        <v>-1087</v>
      </c>
      <c r="D65" s="5" t="n">
        <v>-1067</v>
      </c>
    </row>
    <row r="66" spans="1:5">
      <c r="A66" s="4" t="s">
        <v>118</v>
      </c>
      <c r="C66" s="5" t="n">
        <v>0</v>
      </c>
      <c r="D66" s="5" t="n">
        <v>0</v>
      </c>
    </row>
    <row r="67" spans="1:5">
      <c r="A67" s="4" t="s">
        <v>119</v>
      </c>
      <c r="C67" s="5" t="n">
        <v>-1087</v>
      </c>
      <c r="D67" s="5" t="n">
        <v>-1067</v>
      </c>
    </row>
    <row r="68" spans="1:5">
      <c r="A68" s="4" t="s">
        <v>120</v>
      </c>
      <c r="C68" s="5" t="n">
        <v>0</v>
      </c>
      <c r="D68" s="5" t="n">
        <v>0</v>
      </c>
    </row>
    <row r="69" spans="1:5">
      <c r="A69" s="4" t="s">
        <v>121</v>
      </c>
      <c r="C69" s="5" t="n">
        <v>-1087</v>
      </c>
      <c r="D69" s="5" t="n">
        <v>-1067</v>
      </c>
    </row>
    <row r="70" spans="1:5">
      <c r="A70" s="4" t="s">
        <v>1208</v>
      </c>
      <c r="C70" s="5" t="n">
        <v>0</v>
      </c>
      <c r="D70" s="5" t="n">
        <v>0</v>
      </c>
    </row>
    <row r="71" spans="1:5">
      <c r="A71" s="4" t="s">
        <v>145</v>
      </c>
      <c r="C71" s="5" t="n">
        <v>-1087</v>
      </c>
      <c r="D71" s="5" t="n">
        <v>-1067</v>
      </c>
    </row>
    <row r="72" spans="1:5">
      <c r="A72" s="4" t="s">
        <v>1209</v>
      </c>
    </row>
    <row r="73" spans="1:5">
      <c r="A73" s="3" t="s">
        <v>95</v>
      </c>
    </row>
    <row r="74" spans="1:5">
      <c r="A74" s="4" t="s">
        <v>96</v>
      </c>
      <c r="C74" s="5" t="n">
        <v>0</v>
      </c>
      <c r="D74" s="5" t="n">
        <v>0</v>
      </c>
    </row>
    <row r="75" spans="1:5">
      <c r="A75" s="4" t="s">
        <v>1210</v>
      </c>
    </row>
    <row r="76" spans="1:5">
      <c r="A76" s="3" t="s">
        <v>98</v>
      </c>
    </row>
    <row r="77" spans="1:5">
      <c r="A77" s="4" t="s">
        <v>134</v>
      </c>
      <c r="C77" s="5" t="n">
        <v>0</v>
      </c>
      <c r="D77" s="5" t="n">
        <v>0</v>
      </c>
    </row>
    <row r="78" spans="1:5">
      <c r="A78" s="4" t="s">
        <v>1211</v>
      </c>
    </row>
    <row r="79" spans="1:5">
      <c r="A79" s="3" t="s">
        <v>98</v>
      </c>
    </row>
    <row r="80" spans="1:5">
      <c r="A80" s="4" t="s">
        <v>134</v>
      </c>
      <c r="C80" s="5" t="n">
        <v>0</v>
      </c>
      <c r="D80" s="5" t="n">
        <v>0</v>
      </c>
    </row>
    <row r="81" spans="1:5">
      <c r="A81" s="4" t="s">
        <v>1212</v>
      </c>
    </row>
    <row r="82" spans="1:5">
      <c r="A82" s="3" t="s">
        <v>95</v>
      </c>
    </row>
    <row r="83" spans="1:5">
      <c r="A83" s="4" t="s">
        <v>96</v>
      </c>
      <c r="D83" s="5" t="n">
        <v>0</v>
      </c>
    </row>
    <row r="84" spans="1:5">
      <c r="A84" s="4" t="s">
        <v>97</v>
      </c>
      <c r="C84" s="5" t="n">
        <v>0</v>
      </c>
    </row>
    <row r="85" spans="1:5">
      <c r="A85" s="3" t="s">
        <v>98</v>
      </c>
    </row>
    <row r="86" spans="1:5">
      <c r="A86" s="4" t="s">
        <v>134</v>
      </c>
      <c r="C86" s="5" t="n">
        <v>0</v>
      </c>
      <c r="D86" s="5" t="n">
        <v>0</v>
      </c>
    </row>
    <row r="87" spans="1:5">
      <c r="A87" s="4" t="s">
        <v>1202</v>
      </c>
    </row>
    <row r="88" spans="1:5">
      <c r="A88" s="3" t="s">
        <v>95</v>
      </c>
    </row>
    <row r="89" spans="1:5">
      <c r="A89" s="4" t="s">
        <v>96</v>
      </c>
      <c r="C89" s="5" t="n">
        <v>0</v>
      </c>
      <c r="D89" s="5" t="n">
        <v>0</v>
      </c>
    </row>
    <row r="90" spans="1:5">
      <c r="A90" s="3" t="s">
        <v>98</v>
      </c>
    </row>
    <row r="91" spans="1:5">
      <c r="A91" s="4" t="s">
        <v>99</v>
      </c>
      <c r="C91" s="5" t="n">
        <v>0</v>
      </c>
      <c r="D91" s="5" t="n">
        <v>0</v>
      </c>
    </row>
    <row r="92" spans="1:5">
      <c r="A92" s="4" t="s">
        <v>100</v>
      </c>
      <c r="C92" s="5" t="n">
        <v>2</v>
      </c>
      <c r="D92" s="5" t="n">
        <v>1</v>
      </c>
    </row>
    <row r="93" spans="1:5">
      <c r="A93" s="4" t="s">
        <v>101</v>
      </c>
      <c r="C93" s="5" t="n">
        <v>0</v>
      </c>
    </row>
    <row r="94" spans="1:5">
      <c r="A94" s="4" t="s">
        <v>102</v>
      </c>
      <c r="C94" s="5" t="n">
        <v>0</v>
      </c>
      <c r="D94" s="5" t="n">
        <v>-79</v>
      </c>
    </row>
    <row r="95" spans="1:5">
      <c r="A95" s="4" t="s">
        <v>103</v>
      </c>
      <c r="C95" s="5" t="n">
        <v>0</v>
      </c>
      <c r="D95" s="5" t="n">
        <v>0</v>
      </c>
    </row>
    <row r="96" spans="1:5">
      <c r="A96" s="4" t="s">
        <v>104</v>
      </c>
      <c r="C96" s="5" t="n">
        <v>0</v>
      </c>
    </row>
    <row r="97" spans="1:5">
      <c r="A97" s="4" t="s">
        <v>105</v>
      </c>
      <c r="C97" s="5" t="n">
        <v>0</v>
      </c>
      <c r="D97" s="5" t="n">
        <v>0</v>
      </c>
    </row>
    <row r="98" spans="1:5">
      <c r="A98" s="4" t="s">
        <v>106</v>
      </c>
      <c r="C98" s="5" t="n">
        <v>0</v>
      </c>
      <c r="D98" s="5" t="n">
        <v>0</v>
      </c>
    </row>
    <row r="99" spans="1:5">
      <c r="A99" s="4" t="s">
        <v>107</v>
      </c>
      <c r="C99" s="5" t="n">
        <v>2</v>
      </c>
      <c r="D99" s="5" t="n">
        <v>-78</v>
      </c>
    </row>
    <row r="100" spans="1:5">
      <c r="A100" s="4" t="s">
        <v>108</v>
      </c>
      <c r="C100" s="5" t="n">
        <v>-2</v>
      </c>
      <c r="D100" s="5" t="n">
        <v>78</v>
      </c>
    </row>
    <row r="101" spans="1:5">
      <c r="A101" s="3" t="s">
        <v>109</v>
      </c>
    </row>
    <row r="102" spans="1:5">
      <c r="A102" s="4" t="s">
        <v>110</v>
      </c>
      <c r="C102" s="5" t="n">
        <v>-485</v>
      </c>
      <c r="D102" s="5" t="n">
        <v>-424</v>
      </c>
    </row>
    <row r="103" spans="1:5">
      <c r="A103" s="4" t="s">
        <v>1206</v>
      </c>
      <c r="C103" s="5" t="n">
        <v>0</v>
      </c>
    </row>
    <row r="104" spans="1:5">
      <c r="A104" s="4" t="s">
        <v>112</v>
      </c>
      <c r="C104" s="5" t="n">
        <v>263</v>
      </c>
      <c r="D104" s="5" t="n">
        <v>233</v>
      </c>
    </row>
    <row r="105" spans="1:5">
      <c r="A105" s="4" t="s">
        <v>113</v>
      </c>
      <c r="C105" s="5" t="n">
        <v>3</v>
      </c>
      <c r="D105" s="5" t="n">
        <v>1</v>
      </c>
    </row>
    <row r="106" spans="1:5">
      <c r="A106" s="4" t="s">
        <v>1207</v>
      </c>
      <c r="C106" s="5" t="n">
        <v>1084</v>
      </c>
      <c r="D106" s="5" t="n">
        <v>1063</v>
      </c>
    </row>
    <row r="107" spans="1:5">
      <c r="A107" s="4" t="s">
        <v>114</v>
      </c>
      <c r="C107" s="5" t="n">
        <v>865</v>
      </c>
      <c r="D107" s="5" t="n">
        <v>873</v>
      </c>
    </row>
    <row r="108" spans="1:5">
      <c r="A108" s="4" t="s">
        <v>115</v>
      </c>
      <c r="C108" s="5" t="n">
        <v>863</v>
      </c>
      <c r="D108" s="5" t="n">
        <v>951</v>
      </c>
    </row>
    <row r="109" spans="1:5">
      <c r="A109" s="4" t="s">
        <v>118</v>
      </c>
      <c r="C109" s="5" t="n">
        <v>-10</v>
      </c>
      <c r="D109" s="5" t="n">
        <v>2</v>
      </c>
    </row>
    <row r="110" spans="1:5">
      <c r="A110" s="4" t="s">
        <v>119</v>
      </c>
      <c r="C110" s="5" t="n">
        <v>873</v>
      </c>
      <c r="D110" s="5" t="n">
        <v>949</v>
      </c>
    </row>
    <row r="111" spans="1:5">
      <c r="A111" s="4" t="s">
        <v>120</v>
      </c>
      <c r="C111" s="5" t="n">
        <v>0</v>
      </c>
      <c r="D111" s="5" t="n">
        <v>0</v>
      </c>
    </row>
    <row r="112" spans="1:5">
      <c r="A112" s="4" t="s">
        <v>121</v>
      </c>
      <c r="C112" s="5" t="n">
        <v>873</v>
      </c>
      <c r="D112" s="5" t="n">
        <v>949</v>
      </c>
    </row>
    <row r="113" spans="1:5">
      <c r="A113" s="4" t="s">
        <v>1208</v>
      </c>
      <c r="C113" s="5" t="n">
        <v>0</v>
      </c>
      <c r="D113" s="5" t="n">
        <v>0</v>
      </c>
    </row>
    <row r="114" spans="1:5">
      <c r="A114" s="4" t="s">
        <v>145</v>
      </c>
      <c r="C114" s="5" t="n">
        <v>873</v>
      </c>
      <c r="D114" s="5" t="n">
        <v>949</v>
      </c>
    </row>
    <row r="115" spans="1:5">
      <c r="A115" s="4" t="s">
        <v>1213</v>
      </c>
    </row>
    <row r="116" spans="1:5">
      <c r="A116" s="3" t="s">
        <v>95</v>
      </c>
    </row>
    <row r="117" spans="1:5">
      <c r="A117" s="4" t="s">
        <v>96</v>
      </c>
      <c r="C117" s="5" t="n">
        <v>0</v>
      </c>
      <c r="D117" s="5" t="n">
        <v>0</v>
      </c>
    </row>
    <row r="118" spans="1:5">
      <c r="A118" s="4" t="s">
        <v>1214</v>
      </c>
    </row>
    <row r="119" spans="1:5">
      <c r="A119" s="3" t="s">
        <v>98</v>
      </c>
    </row>
    <row r="120" spans="1:5">
      <c r="A120" s="4" t="s">
        <v>134</v>
      </c>
      <c r="C120" s="5" t="n">
        <v>0</v>
      </c>
      <c r="D120" s="5" t="n">
        <v>0</v>
      </c>
    </row>
    <row r="121" spans="1:5">
      <c r="A121" s="4" t="s">
        <v>1215</v>
      </c>
    </row>
    <row r="122" spans="1:5">
      <c r="A122" s="3" t="s">
        <v>98</v>
      </c>
    </row>
    <row r="123" spans="1:5">
      <c r="A123" s="4" t="s">
        <v>134</v>
      </c>
      <c r="C123" s="5" t="n">
        <v>0</v>
      </c>
      <c r="D123" s="5" t="n">
        <v>0</v>
      </c>
    </row>
    <row r="124" spans="1:5">
      <c r="A124" s="4" t="s">
        <v>1216</v>
      </c>
    </row>
    <row r="125" spans="1:5">
      <c r="A125" s="3" t="s">
        <v>95</v>
      </c>
    </row>
    <row r="126" spans="1:5">
      <c r="A126" s="4" t="s">
        <v>96</v>
      </c>
      <c r="D126" s="5" t="n">
        <v>0</v>
      </c>
    </row>
    <row r="127" spans="1:5">
      <c r="A127" s="4" t="s">
        <v>97</v>
      </c>
      <c r="C127" s="5" t="n">
        <v>0</v>
      </c>
    </row>
    <row r="128" spans="1:5">
      <c r="A128" s="3" t="s">
        <v>98</v>
      </c>
    </row>
    <row r="129" spans="1:5">
      <c r="A129" s="4" t="s">
        <v>134</v>
      </c>
      <c r="C129" s="5" t="n">
        <v>0</v>
      </c>
      <c r="D129" s="5" t="n">
        <v>0</v>
      </c>
    </row>
    <row r="130" spans="1:5">
      <c r="A130" s="4" t="s">
        <v>1203</v>
      </c>
    </row>
    <row r="131" spans="1:5">
      <c r="A131" s="3" t="s">
        <v>95</v>
      </c>
    </row>
    <row r="132" spans="1:5">
      <c r="A132" s="4" t="s">
        <v>96</v>
      </c>
      <c r="C132" s="5" t="n">
        <v>10212</v>
      </c>
      <c r="D132" s="5" t="n">
        <v>9473</v>
      </c>
    </row>
    <row r="133" spans="1:5">
      <c r="A133" s="3" t="s">
        <v>98</v>
      </c>
    </row>
    <row r="134" spans="1:5">
      <c r="A134" s="4" t="s">
        <v>99</v>
      </c>
      <c r="C134" s="5" t="n">
        <v>123</v>
      </c>
      <c r="D134" s="5" t="n">
        <v>88</v>
      </c>
    </row>
    <row r="135" spans="1:5">
      <c r="A135" s="4" t="s">
        <v>100</v>
      </c>
      <c r="C135" s="5" t="n">
        <v>277</v>
      </c>
      <c r="D135" s="5" t="n">
        <v>259</v>
      </c>
    </row>
    <row r="136" spans="1:5">
      <c r="A136" s="4" t="s">
        <v>101</v>
      </c>
      <c r="C136" s="5" t="n">
        <v>38</v>
      </c>
    </row>
    <row r="137" spans="1:5">
      <c r="A137" s="4" t="s">
        <v>102</v>
      </c>
      <c r="C137" s="5" t="n">
        <v>26</v>
      </c>
      <c r="D137" s="5" t="n">
        <v>41</v>
      </c>
    </row>
    <row r="138" spans="1:5">
      <c r="A138" s="4" t="s">
        <v>103</v>
      </c>
      <c r="C138" s="5" t="n">
        <v>1142</v>
      </c>
      <c r="D138" s="5" t="n">
        <v>991</v>
      </c>
    </row>
    <row r="139" spans="1:5">
      <c r="A139" s="4" t="s">
        <v>104</v>
      </c>
      <c r="C139" s="5" t="n">
        <v>578</v>
      </c>
    </row>
    <row r="140" spans="1:5">
      <c r="A140" s="4" t="s">
        <v>105</v>
      </c>
      <c r="C140" s="5" t="n">
        <v>53</v>
      </c>
      <c r="D140" s="5" t="n">
        <v>5</v>
      </c>
    </row>
    <row r="141" spans="1:5">
      <c r="A141" s="4" t="s">
        <v>106</v>
      </c>
      <c r="C141" s="5" t="n">
        <v>10</v>
      </c>
      <c r="D141" s="5" t="n">
        <v>413</v>
      </c>
    </row>
    <row r="142" spans="1:5">
      <c r="A142" s="4" t="s">
        <v>107</v>
      </c>
      <c r="C142" s="5" t="n">
        <v>9335</v>
      </c>
      <c r="D142" s="5" t="n">
        <v>8420</v>
      </c>
    </row>
    <row r="143" spans="1:5">
      <c r="A143" s="4" t="s">
        <v>108</v>
      </c>
      <c r="C143" s="5" t="n">
        <v>877</v>
      </c>
      <c r="D143" s="5" t="n">
        <v>1053</v>
      </c>
    </row>
    <row r="144" spans="1:5">
      <c r="A144" s="3" t="s">
        <v>109</v>
      </c>
    </row>
    <row r="145" spans="1:5">
      <c r="A145" s="4" t="s">
        <v>110</v>
      </c>
      <c r="C145" s="5" t="n">
        <v>-2</v>
      </c>
      <c r="D145" s="5" t="n">
        <v>-2</v>
      </c>
    </row>
    <row r="146" spans="1:5">
      <c r="A146" s="4" t="s">
        <v>1206</v>
      </c>
      <c r="C146" s="5" t="n">
        <v>139</v>
      </c>
    </row>
    <row r="147" spans="1:5">
      <c r="A147" s="4" t="s">
        <v>112</v>
      </c>
      <c r="C147" s="5" t="n">
        <v>0</v>
      </c>
      <c r="D147" s="5" t="n">
        <v>0</v>
      </c>
    </row>
    <row r="148" spans="1:5">
      <c r="A148" s="4" t="s">
        <v>113</v>
      </c>
      <c r="C148" s="5" t="n">
        <v>67</v>
      </c>
      <c r="D148" s="5" t="n">
        <v>8</v>
      </c>
    </row>
    <row r="149" spans="1:5">
      <c r="A149" s="4" t="s">
        <v>1207</v>
      </c>
      <c r="C149" s="5" t="n">
        <v>3</v>
      </c>
      <c r="D149" s="5" t="n">
        <v>4</v>
      </c>
    </row>
    <row r="150" spans="1:5">
      <c r="A150" s="4" t="s">
        <v>114</v>
      </c>
      <c r="C150" s="5" t="n">
        <v>207</v>
      </c>
      <c r="D150" s="5" t="n">
        <v>10</v>
      </c>
    </row>
    <row r="151" spans="1:5">
      <c r="A151" s="4" t="s">
        <v>115</v>
      </c>
      <c r="C151" s="5" t="n">
        <v>1084</v>
      </c>
      <c r="D151" s="5" t="n">
        <v>1063</v>
      </c>
    </row>
    <row r="152" spans="1:5">
      <c r="A152" s="4" t="s">
        <v>118</v>
      </c>
      <c r="C152" s="5" t="n">
        <v>0</v>
      </c>
      <c r="D152" s="5" t="n">
        <v>0</v>
      </c>
    </row>
    <row r="153" spans="1:5">
      <c r="A153" s="4" t="s">
        <v>119</v>
      </c>
      <c r="C153" s="5" t="n">
        <v>1084</v>
      </c>
      <c r="D153" s="5" t="n">
        <v>1063</v>
      </c>
    </row>
    <row r="154" spans="1:5">
      <c r="A154" s="4" t="s">
        <v>120</v>
      </c>
      <c r="C154" s="5" t="n">
        <v>0</v>
      </c>
      <c r="D154" s="5" t="n">
        <v>0</v>
      </c>
    </row>
    <row r="155" spans="1:5">
      <c r="A155" s="4" t="s">
        <v>121</v>
      </c>
      <c r="C155" s="5" t="n">
        <v>1084</v>
      </c>
      <c r="D155" s="5" t="n">
        <v>1063</v>
      </c>
    </row>
    <row r="156" spans="1:5">
      <c r="A156" s="4" t="s">
        <v>1208</v>
      </c>
      <c r="C156" s="5" t="n">
        <v>34</v>
      </c>
      <c r="D156" s="5" t="n">
        <v>39</v>
      </c>
    </row>
    <row r="157" spans="1:5">
      <c r="A157" s="4" t="s">
        <v>145</v>
      </c>
      <c r="C157" s="5" t="n">
        <v>1118</v>
      </c>
      <c r="D157" s="5" t="n">
        <v>1102</v>
      </c>
    </row>
    <row r="158" spans="1:5">
      <c r="A158" s="4" t="s">
        <v>1217</v>
      </c>
    </row>
    <row r="159" spans="1:5">
      <c r="A159" s="3" t="s">
        <v>95</v>
      </c>
    </row>
    <row r="160" spans="1:5">
      <c r="A160" s="4" t="s">
        <v>96</v>
      </c>
      <c r="C160" s="5" t="n">
        <v>5136</v>
      </c>
      <c r="D160" s="5" t="n">
        <v>4962</v>
      </c>
    </row>
    <row r="161" spans="1:5">
      <c r="A161" s="4" t="s">
        <v>1218</v>
      </c>
    </row>
    <row r="162" spans="1:5">
      <c r="A162" s="3" t="s">
        <v>98</v>
      </c>
    </row>
    <row r="163" spans="1:5">
      <c r="A163" s="4" t="s">
        <v>134</v>
      </c>
      <c r="C163" s="5" t="n">
        <v>539</v>
      </c>
      <c r="D163" s="5" t="n">
        <v>562</v>
      </c>
    </row>
    <row r="164" spans="1:5">
      <c r="A164" s="4" t="s">
        <v>1219</v>
      </c>
    </row>
    <row r="165" spans="1:5">
      <c r="A165" s="3" t="s">
        <v>98</v>
      </c>
    </row>
    <row r="166" spans="1:5">
      <c r="A166" s="4" t="s">
        <v>134</v>
      </c>
      <c r="C166" s="5" t="n">
        <v>1391</v>
      </c>
      <c r="D166" s="5" t="n">
        <v>1463</v>
      </c>
    </row>
    <row r="167" spans="1:5">
      <c r="A167" s="4" t="s">
        <v>1220</v>
      </c>
    </row>
    <row r="168" spans="1:5">
      <c r="A168" s="3" t="s">
        <v>95</v>
      </c>
    </row>
    <row r="169" spans="1:5">
      <c r="A169" s="4" t="s">
        <v>96</v>
      </c>
      <c r="D169" s="5" t="n">
        <v>4511</v>
      </c>
    </row>
    <row r="170" spans="1:5">
      <c r="A170" s="4" t="s">
        <v>97</v>
      </c>
      <c r="C170" s="5" t="n">
        <v>5076</v>
      </c>
    </row>
    <row r="171" spans="1:5">
      <c r="A171" s="3" t="s">
        <v>98</v>
      </c>
    </row>
    <row r="172" spans="1:5">
      <c r="A172" s="4" t="s">
        <v>134</v>
      </c>
      <c r="C172" s="5" t="n">
        <v>5158</v>
      </c>
      <c r="D172" s="5" t="n">
        <v>4598</v>
      </c>
    </row>
    <row r="173" spans="1:5">
      <c r="A173" s="4" t="s">
        <v>1204</v>
      </c>
    </row>
    <row r="174" spans="1:5">
      <c r="A174" s="3" t="s">
        <v>95</v>
      </c>
    </row>
    <row r="175" spans="1:5">
      <c r="A175" s="4" t="s">
        <v>96</v>
      </c>
      <c r="C175" s="5" t="n">
        <v>19</v>
      </c>
      <c r="D175" s="5" t="n">
        <v>23</v>
      </c>
    </row>
    <row r="176" spans="1:5">
      <c r="A176" s="3" t="s">
        <v>98</v>
      </c>
    </row>
    <row r="177" spans="1:5">
      <c r="A177" s="4" t="s">
        <v>99</v>
      </c>
      <c r="C177" s="5" t="n">
        <v>1</v>
      </c>
      <c r="D177" s="5" t="n">
        <v>1</v>
      </c>
    </row>
    <row r="178" spans="1:5">
      <c r="A178" s="4" t="s">
        <v>100</v>
      </c>
      <c r="C178" s="5" t="n">
        <v>1</v>
      </c>
      <c r="D178" s="5" t="n">
        <v>2</v>
      </c>
    </row>
    <row r="179" spans="1:5">
      <c r="A179" s="4" t="s">
        <v>101</v>
      </c>
      <c r="C179" s="5" t="n">
        <v>0</v>
      </c>
    </row>
    <row r="180" spans="1:5">
      <c r="A180" s="4" t="s">
        <v>102</v>
      </c>
      <c r="C180" s="5" t="n">
        <v>0</v>
      </c>
      <c r="D180" s="5" t="n">
        <v>0</v>
      </c>
    </row>
    <row r="181" spans="1:5">
      <c r="A181" s="4" t="s">
        <v>103</v>
      </c>
      <c r="C181" s="5" t="n">
        <v>3</v>
      </c>
      <c r="D181" s="5" t="n">
        <v>4</v>
      </c>
    </row>
    <row r="182" spans="1:5">
      <c r="A182" s="4" t="s">
        <v>104</v>
      </c>
      <c r="C182" s="5" t="n">
        <v>0</v>
      </c>
    </row>
    <row r="183" spans="1:5">
      <c r="A183" s="4" t="s">
        <v>105</v>
      </c>
      <c r="C183" s="5" t="n">
        <v>0</v>
      </c>
      <c r="D183" s="5" t="n">
        <v>0</v>
      </c>
    </row>
    <row r="184" spans="1:5">
      <c r="A184" s="4" t="s">
        <v>106</v>
      </c>
      <c r="C184" s="5" t="n">
        <v>0</v>
      </c>
      <c r="D184" s="5" t="n">
        <v>0</v>
      </c>
    </row>
    <row r="185" spans="1:5">
      <c r="A185" s="4" t="s">
        <v>107</v>
      </c>
      <c r="C185" s="5" t="n">
        <v>12</v>
      </c>
      <c r="D185" s="5" t="n">
        <v>15</v>
      </c>
    </row>
    <row r="186" spans="1:5">
      <c r="A186" s="4" t="s">
        <v>108</v>
      </c>
      <c r="C186" s="5" t="n">
        <v>7</v>
      </c>
      <c r="D186" s="5" t="n">
        <v>8</v>
      </c>
    </row>
    <row r="187" spans="1:5">
      <c r="A187" s="3" t="s">
        <v>109</v>
      </c>
    </row>
    <row r="188" spans="1:5">
      <c r="A188" s="4" t="s">
        <v>110</v>
      </c>
      <c r="C188" s="5" t="n">
        <v>0</v>
      </c>
      <c r="D188" s="5" t="n">
        <v>0</v>
      </c>
    </row>
    <row r="189" spans="1:5">
      <c r="A189" s="4" t="s">
        <v>1206</v>
      </c>
      <c r="C189" s="5" t="n">
        <v>0</v>
      </c>
    </row>
    <row r="190" spans="1:5">
      <c r="A190" s="4" t="s">
        <v>112</v>
      </c>
      <c r="C190" s="5" t="n">
        <v>0</v>
      </c>
      <c r="D190" s="5" t="n">
        <v>0</v>
      </c>
    </row>
    <row r="191" spans="1:5">
      <c r="A191" s="4" t="s">
        <v>113</v>
      </c>
      <c r="C191" s="5" t="n">
        <v>0</v>
      </c>
      <c r="D191" s="5" t="n">
        <v>0</v>
      </c>
    </row>
    <row r="192" spans="1:5">
      <c r="A192" s="4" t="s">
        <v>1207</v>
      </c>
      <c r="C192" s="5" t="n">
        <v>0</v>
      </c>
      <c r="D192" s="5" t="n">
        <v>0</v>
      </c>
    </row>
    <row r="193" spans="1:5">
      <c r="A193" s="4" t="s">
        <v>114</v>
      </c>
      <c r="C193" s="5" t="n">
        <v>0</v>
      </c>
      <c r="D193" s="5" t="n">
        <v>0</v>
      </c>
    </row>
    <row r="194" spans="1:5">
      <c r="A194" s="4" t="s">
        <v>115</v>
      </c>
      <c r="C194" s="5" t="n">
        <v>7</v>
      </c>
      <c r="D194" s="5" t="n">
        <v>8</v>
      </c>
    </row>
    <row r="195" spans="1:5">
      <c r="A195" s="4" t="s">
        <v>118</v>
      </c>
      <c r="C195" s="5" t="n">
        <v>0</v>
      </c>
      <c r="D195" s="5" t="n">
        <v>0</v>
      </c>
    </row>
    <row r="196" spans="1:5">
      <c r="A196" s="4" t="s">
        <v>119</v>
      </c>
      <c r="C196" s="5" t="n">
        <v>7</v>
      </c>
      <c r="D196" s="5" t="n">
        <v>8</v>
      </c>
    </row>
    <row r="197" spans="1:5">
      <c r="A197" s="4" t="s">
        <v>120</v>
      </c>
      <c r="C197" s="5" t="n">
        <v>-4</v>
      </c>
      <c r="D197" s="5" t="n">
        <v>-4</v>
      </c>
    </row>
    <row r="198" spans="1:5">
      <c r="A198" s="4" t="s">
        <v>121</v>
      </c>
      <c r="C198" s="5" t="n">
        <v>3</v>
      </c>
      <c r="D198" s="5" t="n">
        <v>4</v>
      </c>
    </row>
    <row r="199" spans="1:5">
      <c r="A199" s="4" t="s">
        <v>1208</v>
      </c>
      <c r="C199" s="5" t="n">
        <v>0</v>
      </c>
      <c r="D199" s="5" t="n">
        <v>0</v>
      </c>
    </row>
    <row r="200" spans="1:5">
      <c r="A200" s="4" t="s">
        <v>145</v>
      </c>
      <c r="C200" s="5" t="n">
        <v>3</v>
      </c>
      <c r="D200" s="5" t="n">
        <v>4</v>
      </c>
    </row>
    <row r="201" spans="1:5">
      <c r="A201" s="4" t="s">
        <v>1221</v>
      </c>
    </row>
    <row r="202" spans="1:5">
      <c r="A202" s="3" t="s">
        <v>95</v>
      </c>
    </row>
    <row r="203" spans="1:5">
      <c r="A203" s="4" t="s">
        <v>96</v>
      </c>
      <c r="C203" s="5" t="n">
        <v>19</v>
      </c>
      <c r="D203" s="5" t="n">
        <v>23</v>
      </c>
    </row>
    <row r="204" spans="1:5">
      <c r="A204" s="4" t="s">
        <v>1222</v>
      </c>
    </row>
    <row r="205" spans="1:5">
      <c r="A205" s="3" t="s">
        <v>98</v>
      </c>
    </row>
    <row r="206" spans="1:5">
      <c r="A206" s="4" t="s">
        <v>134</v>
      </c>
      <c r="C206" s="5" t="n">
        <v>0</v>
      </c>
      <c r="D206" s="5" t="n">
        <v>0</v>
      </c>
    </row>
    <row r="207" spans="1:5">
      <c r="A207" s="4" t="s">
        <v>1223</v>
      </c>
    </row>
    <row r="208" spans="1:5">
      <c r="A208" s="3" t="s">
        <v>98</v>
      </c>
    </row>
    <row r="209" spans="1:5">
      <c r="A209" s="4" t="s">
        <v>134</v>
      </c>
      <c r="C209" s="5" t="n">
        <v>7</v>
      </c>
      <c r="D209" s="5" t="n">
        <v>8</v>
      </c>
    </row>
    <row r="210" spans="1:5">
      <c r="A210" s="4" t="s">
        <v>1224</v>
      </c>
    </row>
    <row r="211" spans="1:5">
      <c r="A211" s="3" t="s">
        <v>95</v>
      </c>
    </row>
    <row r="212" spans="1:5">
      <c r="A212" s="4" t="s">
        <v>96</v>
      </c>
      <c r="D212" s="5" t="n">
        <v>0</v>
      </c>
    </row>
    <row r="213" spans="1:5">
      <c r="A213" s="4" t="s">
        <v>97</v>
      </c>
      <c r="C213" s="5" t="n">
        <v>0</v>
      </c>
    </row>
    <row r="214" spans="1:5">
      <c r="A214" s="3" t="s">
        <v>98</v>
      </c>
    </row>
    <row r="215" spans="1:5">
      <c r="A215" s="4" t="s">
        <v>134</v>
      </c>
      <c r="C215" s="7" t="n">
        <v>0</v>
      </c>
      <c r="D215" s="5" t="n">
        <v>0</v>
      </c>
    </row>
    <row r="216" spans="1:5">
      <c r="A216" s="4" t="s">
        <v>809</v>
      </c>
    </row>
    <row r="217" spans="1:5">
      <c r="A217" s="3" t="s">
        <v>109</v>
      </c>
    </row>
    <row r="218" spans="1:5">
      <c r="A218" s="4" t="s">
        <v>120</v>
      </c>
      <c r="D218" s="7" t="n">
        <v>-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5</v>
      </c>
      <c r="B1" s="2" t="s">
        <v>1</v>
      </c>
    </row>
    <row r="2" spans="1:4">
      <c r="B2" s="2" t="s">
        <v>2</v>
      </c>
      <c r="C2" s="2" t="s">
        <v>35</v>
      </c>
      <c r="D2" s="2" t="s">
        <v>94</v>
      </c>
    </row>
    <row r="3" spans="1:4">
      <c r="A3" s="3" t="s">
        <v>150</v>
      </c>
    </row>
    <row r="4" spans="1:4">
      <c r="A4" s="4" t="s">
        <v>160</v>
      </c>
      <c r="B4" s="7" t="n">
        <v>2000</v>
      </c>
      <c r="C4" s="7" t="n">
        <v>745</v>
      </c>
      <c r="D4" s="7" t="n">
        <v>-204</v>
      </c>
    </row>
    <row r="5" spans="1:4">
      <c r="A5" s="3" t="s">
        <v>161</v>
      </c>
    </row>
    <row r="6" spans="1:4">
      <c r="A6" s="4" t="s">
        <v>162</v>
      </c>
      <c r="B6" s="5" t="n">
        <v>-1958</v>
      </c>
      <c r="C6" s="5" t="n">
        <v>-2186</v>
      </c>
      <c r="D6" s="5" t="n">
        <v>-1295</v>
      </c>
    </row>
    <row r="7" spans="1:4">
      <c r="A7" s="4" t="s">
        <v>163</v>
      </c>
      <c r="B7" s="5" t="n">
        <v>-288</v>
      </c>
      <c r="C7" s="5" t="n">
        <v>-285</v>
      </c>
      <c r="D7" s="5" t="n">
        <v>-788</v>
      </c>
    </row>
    <row r="8" spans="1:4">
      <c r="A8" s="4" t="s">
        <v>164</v>
      </c>
      <c r="B8" s="5" t="n">
        <v>2231</v>
      </c>
      <c r="C8" s="5" t="n">
        <v>1249</v>
      </c>
      <c r="D8" s="5" t="n">
        <v>1406</v>
      </c>
    </row>
    <row r="9" spans="1:4">
      <c r="A9" s="4" t="s">
        <v>165</v>
      </c>
      <c r="B9" s="5" t="n">
        <v>-21</v>
      </c>
      <c r="C9" s="5" t="n">
        <v>-21</v>
      </c>
      <c r="D9" s="5" t="n">
        <v>-37</v>
      </c>
    </row>
    <row r="10" spans="1:4">
      <c r="A10" s="4" t="s">
        <v>166</v>
      </c>
      <c r="B10" s="5" t="n">
        <v>147</v>
      </c>
      <c r="C10" s="5" t="n">
        <v>55</v>
      </c>
      <c r="D10" s="5" t="n">
        <v>131</v>
      </c>
    </row>
    <row r="11" spans="1:4">
      <c r="A11" s="4" t="s">
        <v>167</v>
      </c>
      <c r="B11" s="5" t="n">
        <v>74</v>
      </c>
      <c r="C11" s="5" t="n">
        <v>0</v>
      </c>
      <c r="D11" s="5" t="n">
        <v>0</v>
      </c>
    </row>
    <row r="12" spans="1:4">
      <c r="A12" s="4" t="s">
        <v>168</v>
      </c>
      <c r="B12" s="5" t="n">
        <v>185</v>
      </c>
      <c r="C12" s="5" t="n">
        <v>-1188</v>
      </c>
      <c r="D12" s="5" t="n">
        <v>-660</v>
      </c>
    </row>
    <row r="13" spans="1:4">
      <c r="A13" s="3" t="s">
        <v>169</v>
      </c>
    </row>
    <row r="14" spans="1:4">
      <c r="A14" s="4" t="s">
        <v>170</v>
      </c>
      <c r="B14" s="5" t="n">
        <v>11697</v>
      </c>
      <c r="C14" s="5" t="n">
        <v>7771</v>
      </c>
      <c r="D14" s="5" t="n">
        <v>5146</v>
      </c>
    </row>
    <row r="15" spans="1:4">
      <c r="A15" s="4" t="s">
        <v>171</v>
      </c>
      <c r="B15" s="5" t="n">
        <v>-12059</v>
      </c>
      <c r="C15" s="5" t="n">
        <v>-6990</v>
      </c>
      <c r="D15" s="5" t="n">
        <v>-5146</v>
      </c>
    </row>
    <row r="16" spans="1:4">
      <c r="A16" s="4" t="s">
        <v>172</v>
      </c>
      <c r="B16" s="5" t="n">
        <v>1236</v>
      </c>
    </row>
    <row r="17" spans="1:4">
      <c r="A17" s="4" t="s">
        <v>172</v>
      </c>
      <c r="B17" s="5" t="n">
        <v>1236</v>
      </c>
      <c r="C17" s="5" t="n">
        <v>1585</v>
      </c>
      <c r="D17" s="5" t="n">
        <v>2210</v>
      </c>
    </row>
    <row r="18" spans="1:4">
      <c r="A18" s="4" t="s">
        <v>174</v>
      </c>
      <c r="B18" s="5" t="n">
        <v>-2813</v>
      </c>
      <c r="C18" s="5" t="n">
        <v>-2592</v>
      </c>
      <c r="D18" s="5" t="n">
        <v>-2734</v>
      </c>
    </row>
    <row r="19" spans="1:4">
      <c r="A19" s="4" t="s">
        <v>176</v>
      </c>
      <c r="B19" s="5" t="n">
        <v>-92</v>
      </c>
      <c r="C19" s="5" t="n">
        <v>-183</v>
      </c>
      <c r="D19" s="5" t="n">
        <v>0</v>
      </c>
    </row>
    <row r="20" spans="1:4">
      <c r="A20" s="4" t="s">
        <v>1226</v>
      </c>
      <c r="B20" s="5" t="n">
        <v>-155</v>
      </c>
      <c r="C20" s="5" t="n">
        <v>-25</v>
      </c>
    </row>
    <row r="21" spans="1:4">
      <c r="A21" s="4" t="s">
        <v>1227</v>
      </c>
      <c r="B21" s="5" t="n">
        <v>0</v>
      </c>
      <c r="C21" s="5" t="n">
        <v>0</v>
      </c>
    </row>
    <row r="22" spans="1:4">
      <c r="A22" s="4" t="s">
        <v>178</v>
      </c>
      <c r="B22" s="5" t="n">
        <v>-2186</v>
      </c>
      <c r="C22" s="5" t="n">
        <v>-434</v>
      </c>
      <c r="D22" s="5" t="n">
        <v>921</v>
      </c>
    </row>
    <row r="23" spans="1:4">
      <c r="A23" s="4" t="s">
        <v>179</v>
      </c>
      <c r="B23" s="5" t="n">
        <v>-1</v>
      </c>
      <c r="C23" s="5" t="n">
        <v>-877</v>
      </c>
      <c r="D23" s="5" t="n">
        <v>57</v>
      </c>
    </row>
    <row r="24" spans="1:4">
      <c r="A24" s="4" t="s">
        <v>180</v>
      </c>
      <c r="B24" s="5" t="n">
        <v>5</v>
      </c>
      <c r="C24" s="5" t="n">
        <v>882</v>
      </c>
      <c r="D24" s="5" t="n">
        <v>825</v>
      </c>
    </row>
    <row r="25" spans="1:4">
      <c r="A25" s="4" t="s">
        <v>181</v>
      </c>
      <c r="B25" s="5" t="n">
        <v>4</v>
      </c>
      <c r="C25" s="5" t="n">
        <v>5</v>
      </c>
      <c r="D25" s="5" t="n">
        <v>882</v>
      </c>
    </row>
    <row r="26" spans="1:4">
      <c r="A26" s="4" t="s">
        <v>1201</v>
      </c>
    </row>
    <row r="27" spans="1:4">
      <c r="A27" s="3" t="s">
        <v>150</v>
      </c>
    </row>
    <row r="28" spans="1:4">
      <c r="A28" s="4" t="s">
        <v>160</v>
      </c>
      <c r="B28" s="5" t="n">
        <v>-7</v>
      </c>
      <c r="C28" s="5" t="n">
        <v>-10</v>
      </c>
    </row>
    <row r="29" spans="1:4">
      <c r="A29" s="3" t="s">
        <v>161</v>
      </c>
    </row>
    <row r="30" spans="1:4">
      <c r="A30" s="4" t="s">
        <v>162</v>
      </c>
      <c r="B30" s="5" t="n">
        <v>0</v>
      </c>
      <c r="C30" s="5" t="n">
        <v>0</v>
      </c>
    </row>
    <row r="31" spans="1:4">
      <c r="A31" s="4" t="s">
        <v>163</v>
      </c>
      <c r="B31" s="5" t="n">
        <v>0</v>
      </c>
      <c r="C31" s="5" t="n">
        <v>0</v>
      </c>
    </row>
    <row r="32" spans="1:4">
      <c r="A32" s="4" t="s">
        <v>164</v>
      </c>
      <c r="B32" s="5" t="n">
        <v>0</v>
      </c>
      <c r="C32" s="5" t="n">
        <v>0</v>
      </c>
    </row>
    <row r="33" spans="1:4">
      <c r="A33" s="4" t="s">
        <v>165</v>
      </c>
      <c r="B33" s="5" t="n">
        <v>0</v>
      </c>
      <c r="C33" s="5" t="n">
        <v>0</v>
      </c>
    </row>
    <row r="34" spans="1:4">
      <c r="A34" s="4" t="s">
        <v>166</v>
      </c>
      <c r="B34" s="5" t="n">
        <v>0</v>
      </c>
      <c r="C34" s="5" t="n">
        <v>0</v>
      </c>
    </row>
    <row r="35" spans="1:4">
      <c r="A35" s="4" t="s">
        <v>167</v>
      </c>
      <c r="B35" s="5" t="n">
        <v>0</v>
      </c>
    </row>
    <row r="36" spans="1:4">
      <c r="A36" s="4" t="s">
        <v>168</v>
      </c>
      <c r="B36" s="5" t="n">
        <v>0</v>
      </c>
      <c r="C36" s="5" t="n">
        <v>0</v>
      </c>
    </row>
    <row r="37" spans="1:4">
      <c r="A37" s="3" t="s">
        <v>169</v>
      </c>
    </row>
    <row r="38" spans="1:4">
      <c r="A38" s="4" t="s">
        <v>170</v>
      </c>
      <c r="B38" s="5" t="n">
        <v>0</v>
      </c>
      <c r="C38" s="5" t="n">
        <v>0</v>
      </c>
    </row>
    <row r="39" spans="1:4">
      <c r="A39" s="4" t="s">
        <v>171</v>
      </c>
      <c r="B39" s="5" t="n">
        <v>0</v>
      </c>
      <c r="C39" s="5" t="n">
        <v>0</v>
      </c>
    </row>
    <row r="40" spans="1:4">
      <c r="A40" s="4" t="s">
        <v>172</v>
      </c>
      <c r="B40" s="5" t="n">
        <v>0</v>
      </c>
    </row>
    <row r="41" spans="1:4">
      <c r="A41" s="4" t="s">
        <v>172</v>
      </c>
      <c r="C41" s="5" t="n">
        <v>0</v>
      </c>
    </row>
    <row r="42" spans="1:4">
      <c r="A42" s="4" t="s">
        <v>174</v>
      </c>
      <c r="B42" s="5" t="n">
        <v>0</v>
      </c>
      <c r="C42" s="5" t="n">
        <v>0</v>
      </c>
    </row>
    <row r="43" spans="1:4">
      <c r="A43" s="4" t="s">
        <v>176</v>
      </c>
      <c r="B43" s="5" t="n">
        <v>0</v>
      </c>
      <c r="C43" s="5" t="n">
        <v>0</v>
      </c>
    </row>
    <row r="44" spans="1:4">
      <c r="A44" s="4" t="s">
        <v>1226</v>
      </c>
      <c r="B44" s="5" t="n">
        <v>7</v>
      </c>
      <c r="C44" s="5" t="n">
        <v>32</v>
      </c>
    </row>
    <row r="45" spans="1:4">
      <c r="A45" s="4" t="s">
        <v>1227</v>
      </c>
      <c r="B45" s="5" t="n">
        <v>1</v>
      </c>
      <c r="C45" s="5" t="n">
        <v>0</v>
      </c>
    </row>
    <row r="46" spans="1:4">
      <c r="A46" s="4" t="s">
        <v>178</v>
      </c>
      <c r="B46" s="5" t="n">
        <v>8</v>
      </c>
      <c r="C46" s="5" t="n">
        <v>32</v>
      </c>
    </row>
    <row r="47" spans="1:4">
      <c r="A47" s="4" t="s">
        <v>179</v>
      </c>
      <c r="B47" s="5" t="n">
        <v>1</v>
      </c>
      <c r="C47" s="5" t="n">
        <v>22</v>
      </c>
    </row>
    <row r="48" spans="1:4">
      <c r="A48" s="4" t="s">
        <v>180</v>
      </c>
      <c r="B48" s="5" t="n">
        <v>-3</v>
      </c>
      <c r="C48" s="5" t="n">
        <v>-25</v>
      </c>
    </row>
    <row r="49" spans="1:4">
      <c r="A49" s="4" t="s">
        <v>181</v>
      </c>
      <c r="B49" s="5" t="n">
        <v>-2</v>
      </c>
      <c r="C49" s="5" t="n">
        <v>-3</v>
      </c>
      <c r="D49" s="5" t="n">
        <v>-25</v>
      </c>
    </row>
    <row r="50" spans="1:4">
      <c r="A50" s="4" t="s">
        <v>1202</v>
      </c>
    </row>
    <row r="51" spans="1:4">
      <c r="A51" s="3" t="s">
        <v>150</v>
      </c>
    </row>
    <row r="52" spans="1:4">
      <c r="A52" s="4" t="s">
        <v>160</v>
      </c>
      <c r="B52" s="5" t="n">
        <v>85</v>
      </c>
      <c r="C52" s="5" t="n">
        <v>5</v>
      </c>
    </row>
    <row r="53" spans="1:4">
      <c r="A53" s="3" t="s">
        <v>161</v>
      </c>
    </row>
    <row r="54" spans="1:4">
      <c r="A54" s="4" t="s">
        <v>162</v>
      </c>
      <c r="B54" s="5" t="n">
        <v>0</v>
      </c>
      <c r="C54" s="5" t="n">
        <v>0</v>
      </c>
    </row>
    <row r="55" spans="1:4">
      <c r="A55" s="4" t="s">
        <v>163</v>
      </c>
      <c r="B55" s="5" t="n">
        <v>0</v>
      </c>
      <c r="C55" s="5" t="n">
        <v>0</v>
      </c>
    </row>
    <row r="56" spans="1:4">
      <c r="A56" s="4" t="s">
        <v>164</v>
      </c>
      <c r="B56" s="5" t="n">
        <v>0</v>
      </c>
      <c r="C56" s="5" t="n">
        <v>0</v>
      </c>
    </row>
    <row r="57" spans="1:4">
      <c r="A57" s="4" t="s">
        <v>165</v>
      </c>
      <c r="B57" s="5" t="n">
        <v>0</v>
      </c>
      <c r="C57" s="5" t="n">
        <v>0</v>
      </c>
    </row>
    <row r="58" spans="1:4">
      <c r="A58" s="4" t="s">
        <v>166</v>
      </c>
      <c r="B58" s="5" t="n">
        <v>0</v>
      </c>
      <c r="C58" s="5" t="n">
        <v>0</v>
      </c>
    </row>
    <row r="59" spans="1:4">
      <c r="A59" s="4" t="s">
        <v>167</v>
      </c>
      <c r="B59" s="5" t="n">
        <v>0</v>
      </c>
    </row>
    <row r="60" spans="1:4">
      <c r="A60" s="4" t="s">
        <v>168</v>
      </c>
      <c r="B60" s="5" t="n">
        <v>0</v>
      </c>
      <c r="C60" s="5" t="n">
        <v>0</v>
      </c>
    </row>
    <row r="61" spans="1:4">
      <c r="A61" s="3" t="s">
        <v>169</v>
      </c>
    </row>
    <row r="62" spans="1:4">
      <c r="A62" s="4" t="s">
        <v>170</v>
      </c>
      <c r="B62" s="5" t="n">
        <v>11697</v>
      </c>
      <c r="C62" s="5" t="n">
        <v>7771</v>
      </c>
    </row>
    <row r="63" spans="1:4">
      <c r="A63" s="4" t="s">
        <v>171</v>
      </c>
      <c r="B63" s="5" t="n">
        <v>-12059</v>
      </c>
      <c r="C63" s="5" t="n">
        <v>-6990</v>
      </c>
    </row>
    <row r="64" spans="1:4">
      <c r="A64" s="4" t="s">
        <v>172</v>
      </c>
      <c r="B64" s="5" t="n">
        <v>1236</v>
      </c>
    </row>
    <row r="65" spans="1:4">
      <c r="A65" s="4" t="s">
        <v>172</v>
      </c>
      <c r="C65" s="5" t="n">
        <v>1585</v>
      </c>
    </row>
    <row r="66" spans="1:4">
      <c r="A66" s="4" t="s">
        <v>174</v>
      </c>
      <c r="B66" s="5" t="n">
        <v>-2813</v>
      </c>
      <c r="C66" s="5" t="n">
        <v>-2592</v>
      </c>
    </row>
    <row r="67" spans="1:4">
      <c r="A67" s="4" t="s">
        <v>176</v>
      </c>
      <c r="B67" s="5" t="n">
        <v>-92</v>
      </c>
      <c r="C67" s="5" t="n">
        <v>-183</v>
      </c>
    </row>
    <row r="68" spans="1:4">
      <c r="A68" s="4" t="s">
        <v>1226</v>
      </c>
      <c r="B68" s="5" t="n">
        <v>-26</v>
      </c>
      <c r="C68" s="5" t="n">
        <v>-39</v>
      </c>
    </row>
    <row r="69" spans="1:4">
      <c r="A69" s="4" t="s">
        <v>1227</v>
      </c>
      <c r="B69" s="5" t="n">
        <v>1971</v>
      </c>
      <c r="C69" s="5" t="n">
        <v>-456</v>
      </c>
    </row>
    <row r="70" spans="1:4">
      <c r="A70" s="4" t="s">
        <v>178</v>
      </c>
      <c r="B70" s="5" t="n">
        <v>-86</v>
      </c>
      <c r="C70" s="5" t="n">
        <v>-904</v>
      </c>
    </row>
    <row r="71" spans="1:4">
      <c r="A71" s="4" t="s">
        <v>179</v>
      </c>
      <c r="B71" s="5" t="n">
        <v>-1</v>
      </c>
      <c r="C71" s="5" t="n">
        <v>-899</v>
      </c>
    </row>
    <row r="72" spans="1:4">
      <c r="A72" s="4" t="s">
        <v>180</v>
      </c>
      <c r="B72" s="5" t="n">
        <v>5</v>
      </c>
      <c r="C72" s="5" t="n">
        <v>904</v>
      </c>
    </row>
    <row r="73" spans="1:4">
      <c r="A73" s="4" t="s">
        <v>181</v>
      </c>
      <c r="B73" s="5" t="n">
        <v>4</v>
      </c>
      <c r="C73" s="5" t="n">
        <v>5</v>
      </c>
      <c r="D73" s="5" t="n">
        <v>904</v>
      </c>
    </row>
    <row r="74" spans="1:4">
      <c r="A74" s="4" t="s">
        <v>1203</v>
      </c>
    </row>
    <row r="75" spans="1:4">
      <c r="A75" s="3" t="s">
        <v>150</v>
      </c>
    </row>
    <row r="76" spans="1:4">
      <c r="A76" s="4" t="s">
        <v>160</v>
      </c>
      <c r="B76" s="5" t="n">
        <v>1912</v>
      </c>
      <c r="C76" s="5" t="n">
        <v>736</v>
      </c>
    </row>
    <row r="77" spans="1:4">
      <c r="A77" s="3" t="s">
        <v>161</v>
      </c>
    </row>
    <row r="78" spans="1:4">
      <c r="A78" s="4" t="s">
        <v>162</v>
      </c>
      <c r="B78" s="5" t="n">
        <v>-1958</v>
      </c>
      <c r="C78" s="5" t="n">
        <v>-2186</v>
      </c>
    </row>
    <row r="79" spans="1:4">
      <c r="A79" s="4" t="s">
        <v>163</v>
      </c>
      <c r="B79" s="5" t="n">
        <v>-288</v>
      </c>
      <c r="C79" s="5" t="n">
        <v>-285</v>
      </c>
    </row>
    <row r="80" spans="1:4">
      <c r="A80" s="4" t="s">
        <v>164</v>
      </c>
      <c r="B80" s="5" t="n">
        <v>2231</v>
      </c>
      <c r="C80" s="5" t="n">
        <v>1249</v>
      </c>
    </row>
    <row r="81" spans="1:4">
      <c r="A81" s="4" t="s">
        <v>165</v>
      </c>
      <c r="B81" s="5" t="n">
        <v>-21</v>
      </c>
      <c r="C81" s="5" t="n">
        <v>-21</v>
      </c>
    </row>
    <row r="82" spans="1:4">
      <c r="A82" s="4" t="s">
        <v>166</v>
      </c>
      <c r="B82" s="5" t="n">
        <v>147</v>
      </c>
      <c r="C82" s="5" t="n">
        <v>55</v>
      </c>
    </row>
    <row r="83" spans="1:4">
      <c r="A83" s="4" t="s">
        <v>167</v>
      </c>
      <c r="B83" s="5" t="n">
        <v>74</v>
      </c>
    </row>
    <row r="84" spans="1:4">
      <c r="A84" s="4" t="s">
        <v>168</v>
      </c>
      <c r="B84" s="5" t="n">
        <v>185</v>
      </c>
      <c r="C84" s="5" t="n">
        <v>-1188</v>
      </c>
    </row>
    <row r="85" spans="1:4">
      <c r="A85" s="3" t="s">
        <v>169</v>
      </c>
    </row>
    <row r="86" spans="1:4">
      <c r="A86" s="4" t="s">
        <v>170</v>
      </c>
      <c r="B86" s="5" t="n">
        <v>0</v>
      </c>
      <c r="C86" s="5" t="n">
        <v>0</v>
      </c>
    </row>
    <row r="87" spans="1:4">
      <c r="A87" s="4" t="s">
        <v>171</v>
      </c>
      <c r="B87" s="5" t="n">
        <v>0</v>
      </c>
      <c r="C87" s="5" t="n">
        <v>0</v>
      </c>
    </row>
    <row r="88" spans="1:4">
      <c r="A88" s="4" t="s">
        <v>172</v>
      </c>
      <c r="B88" s="5" t="n">
        <v>0</v>
      </c>
    </row>
    <row r="89" spans="1:4">
      <c r="A89" s="4" t="s">
        <v>172</v>
      </c>
      <c r="C89" s="5" t="n">
        <v>0</v>
      </c>
    </row>
    <row r="90" spans="1:4">
      <c r="A90" s="4" t="s">
        <v>174</v>
      </c>
      <c r="B90" s="5" t="n">
        <v>0</v>
      </c>
      <c r="C90" s="5" t="n">
        <v>0</v>
      </c>
    </row>
    <row r="91" spans="1:4">
      <c r="A91" s="4" t="s">
        <v>176</v>
      </c>
      <c r="B91" s="5" t="n">
        <v>0</v>
      </c>
      <c r="C91" s="5" t="n">
        <v>0</v>
      </c>
    </row>
    <row r="92" spans="1:4">
      <c r="A92" s="4" t="s">
        <v>1226</v>
      </c>
      <c r="B92" s="5" t="n">
        <v>-123</v>
      </c>
      <c r="C92" s="5" t="n">
        <v>-5</v>
      </c>
    </row>
    <row r="93" spans="1:4">
      <c r="A93" s="4" t="s">
        <v>1227</v>
      </c>
      <c r="B93" s="5" t="n">
        <v>-1974</v>
      </c>
      <c r="C93" s="5" t="n">
        <v>456</v>
      </c>
    </row>
    <row r="94" spans="1:4">
      <c r="A94" s="4" t="s">
        <v>178</v>
      </c>
      <c r="B94" s="5" t="n">
        <v>-2097</v>
      </c>
      <c r="C94" s="5" t="n">
        <v>451</v>
      </c>
    </row>
    <row r="95" spans="1:4">
      <c r="A95" s="4" t="s">
        <v>179</v>
      </c>
      <c r="B95" s="5" t="n">
        <v>0</v>
      </c>
      <c r="C95" s="5" t="n">
        <v>-1</v>
      </c>
    </row>
    <row r="96" spans="1:4">
      <c r="A96" s="4" t="s">
        <v>180</v>
      </c>
      <c r="B96" s="5" t="n">
        <v>1</v>
      </c>
      <c r="C96" s="5" t="n">
        <v>2</v>
      </c>
    </row>
    <row r="97" spans="1:4">
      <c r="A97" s="4" t="s">
        <v>181</v>
      </c>
      <c r="B97" s="5" t="n">
        <v>1</v>
      </c>
      <c r="C97" s="5" t="n">
        <v>1</v>
      </c>
      <c r="D97" s="5" t="n">
        <v>2</v>
      </c>
    </row>
    <row r="98" spans="1:4">
      <c r="A98" s="4" t="s">
        <v>1204</v>
      </c>
    </row>
    <row r="99" spans="1:4">
      <c r="A99" s="3" t="s">
        <v>150</v>
      </c>
    </row>
    <row r="100" spans="1:4">
      <c r="A100" s="4" t="s">
        <v>160</v>
      </c>
      <c r="B100" s="5" t="n">
        <v>10</v>
      </c>
      <c r="C100" s="5" t="n">
        <v>14</v>
      </c>
    </row>
    <row r="101" spans="1:4">
      <c r="A101" s="3" t="s">
        <v>161</v>
      </c>
    </row>
    <row r="102" spans="1:4">
      <c r="A102" s="4" t="s">
        <v>162</v>
      </c>
      <c r="B102" s="5" t="n">
        <v>0</v>
      </c>
      <c r="C102" s="5" t="n">
        <v>0</v>
      </c>
    </row>
    <row r="103" spans="1:4">
      <c r="A103" s="4" t="s">
        <v>163</v>
      </c>
      <c r="B103" s="5" t="n">
        <v>0</v>
      </c>
      <c r="C103" s="5" t="n">
        <v>0</v>
      </c>
    </row>
    <row r="104" spans="1:4">
      <c r="A104" s="4" t="s">
        <v>164</v>
      </c>
      <c r="B104" s="5" t="n">
        <v>0</v>
      </c>
      <c r="C104" s="5" t="n">
        <v>0</v>
      </c>
    </row>
    <row r="105" spans="1:4">
      <c r="A105" s="4" t="s">
        <v>165</v>
      </c>
      <c r="B105" s="5" t="n">
        <v>0</v>
      </c>
      <c r="C105" s="5" t="n">
        <v>0</v>
      </c>
    </row>
    <row r="106" spans="1:4">
      <c r="A106" s="4" t="s">
        <v>166</v>
      </c>
      <c r="B106" s="5" t="n">
        <v>0</v>
      </c>
      <c r="C106" s="5" t="n">
        <v>0</v>
      </c>
    </row>
    <row r="107" spans="1:4">
      <c r="A107" s="4" t="s">
        <v>167</v>
      </c>
      <c r="B107" s="5" t="n">
        <v>0</v>
      </c>
    </row>
    <row r="108" spans="1:4">
      <c r="A108" s="4" t="s">
        <v>168</v>
      </c>
      <c r="B108" s="5" t="n">
        <v>0</v>
      </c>
      <c r="C108" s="5" t="n">
        <v>0</v>
      </c>
    </row>
    <row r="109" spans="1:4">
      <c r="A109" s="3" t="s">
        <v>169</v>
      </c>
    </row>
    <row r="110" spans="1:4">
      <c r="A110" s="4" t="s">
        <v>170</v>
      </c>
      <c r="B110" s="5" t="n">
        <v>0</v>
      </c>
      <c r="C110" s="5" t="n">
        <v>0</v>
      </c>
    </row>
    <row r="111" spans="1:4">
      <c r="A111" s="4" t="s">
        <v>171</v>
      </c>
      <c r="B111" s="5" t="n">
        <v>0</v>
      </c>
      <c r="C111" s="5" t="n">
        <v>0</v>
      </c>
    </row>
    <row r="112" spans="1:4">
      <c r="A112" s="4" t="s">
        <v>172</v>
      </c>
      <c r="B112" s="5" t="n">
        <v>0</v>
      </c>
    </row>
    <row r="113" spans="1:4">
      <c r="A113" s="4" t="s">
        <v>172</v>
      </c>
      <c r="C113" s="5" t="n">
        <v>0</v>
      </c>
    </row>
    <row r="114" spans="1:4">
      <c r="A114" s="4" t="s">
        <v>174</v>
      </c>
      <c r="B114" s="5" t="n">
        <v>0</v>
      </c>
      <c r="C114" s="5" t="n">
        <v>0</v>
      </c>
    </row>
    <row r="115" spans="1:4">
      <c r="A115" s="4" t="s">
        <v>176</v>
      </c>
      <c r="B115" s="5" t="n">
        <v>0</v>
      </c>
      <c r="C115" s="5" t="n">
        <v>0</v>
      </c>
    </row>
    <row r="116" spans="1:4">
      <c r="A116" s="4" t="s">
        <v>1226</v>
      </c>
      <c r="B116" s="5" t="n">
        <v>-13</v>
      </c>
      <c r="C116" s="5" t="n">
        <v>-13</v>
      </c>
    </row>
    <row r="117" spans="1:4">
      <c r="A117" s="4" t="s">
        <v>1227</v>
      </c>
      <c r="B117" s="5" t="n">
        <v>2</v>
      </c>
      <c r="C117" s="5" t="n">
        <v>0</v>
      </c>
    </row>
    <row r="118" spans="1:4">
      <c r="A118" s="4" t="s">
        <v>178</v>
      </c>
      <c r="B118" s="5" t="n">
        <v>-11</v>
      </c>
      <c r="C118" s="5" t="n">
        <v>-13</v>
      </c>
    </row>
    <row r="119" spans="1:4">
      <c r="A119" s="4" t="s">
        <v>179</v>
      </c>
      <c r="B119" s="5" t="n">
        <v>-1</v>
      </c>
      <c r="C119" s="5" t="n">
        <v>1</v>
      </c>
    </row>
    <row r="120" spans="1:4">
      <c r="A120" s="4" t="s">
        <v>180</v>
      </c>
      <c r="B120" s="5" t="n">
        <v>2</v>
      </c>
      <c r="C120" s="5" t="n">
        <v>1</v>
      </c>
    </row>
    <row r="121" spans="1:4">
      <c r="A121" s="4" t="s">
        <v>181</v>
      </c>
      <c r="B121" s="7" t="n">
        <v>1</v>
      </c>
      <c r="C121" s="7" t="n">
        <v>2</v>
      </c>
      <c r="D121" s="7" t="n">
        <v>1</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14"/>
  </cols>
  <sheetData>
    <row r="1" spans="1:2">
      <c r="A1" s="1" t="s">
        <v>1228</v>
      </c>
      <c r="B1" s="2" t="s">
        <v>2</v>
      </c>
    </row>
    <row r="2" spans="1:2">
      <c r="A2" s="4" t="s">
        <v>488</v>
      </c>
    </row>
    <row r="3" spans="1:2">
      <c r="A3" s="3" t="s">
        <v>1229</v>
      </c>
    </row>
    <row r="4" spans="1:2">
      <c r="A4" s="4" t="s">
        <v>1230</v>
      </c>
      <c r="B4" s="4" t="s">
        <v>492</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31</v>
      </c>
      <c r="B1" s="2" t="s">
        <v>1232</v>
      </c>
      <c r="C1" s="2" t="s">
        <v>1233</v>
      </c>
      <c r="D1" s="2" t="s">
        <v>2</v>
      </c>
      <c r="E1" s="2" t="s">
        <v>35</v>
      </c>
    </row>
    <row r="2" spans="1:5">
      <c r="A2" s="3" t="s">
        <v>1234</v>
      </c>
    </row>
    <row r="3" spans="1:5">
      <c r="A3" s="4" t="s">
        <v>89</v>
      </c>
      <c r="D3" s="5" t="n">
        <v>2000000000</v>
      </c>
      <c r="E3" s="5" t="n">
        <v>2000000000</v>
      </c>
    </row>
    <row r="4" spans="1:5">
      <c r="A4" s="4" t="s">
        <v>1235</v>
      </c>
    </row>
    <row r="5" spans="1:5">
      <c r="A5" s="3" t="s">
        <v>1234</v>
      </c>
    </row>
    <row r="6" spans="1:5">
      <c r="A6" s="4" t="s">
        <v>89</v>
      </c>
      <c r="C6" s="5" t="n">
        <v>3000000000</v>
      </c>
    </row>
    <row r="7" spans="1:5">
      <c r="A7" s="4" t="s">
        <v>1236</v>
      </c>
    </row>
    <row r="8" spans="1:5">
      <c r="A8" s="3" t="s">
        <v>1234</v>
      </c>
    </row>
    <row r="9" spans="1:5">
      <c r="A9" s="4" t="s">
        <v>1237</v>
      </c>
      <c r="B9" s="6" t="n">
        <v>717.3</v>
      </c>
    </row>
    <row r="10" spans="1:5">
      <c r="A10" s="4" t="s">
        <v>1238</v>
      </c>
      <c r="B10" s="5" t="n">
        <v>381</v>
      </c>
    </row>
    <row r="11" spans="1:5">
      <c r="A11" s="4" t="s">
        <v>1239</v>
      </c>
      <c r="B11" s="7" t="n">
        <v>140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7" t="n">
        <v>4</v>
      </c>
      <c r="C3" s="7" t="n">
        <v>5</v>
      </c>
    </row>
    <row r="4" spans="1:3">
      <c r="A4" s="4" t="s">
        <v>38</v>
      </c>
      <c r="B4" s="5" t="n">
        <v>1247</v>
      </c>
      <c r="C4" s="5" t="n">
        <v>1322</v>
      </c>
    </row>
    <row r="5" spans="1:3">
      <c r="A5" s="4" t="s">
        <v>39</v>
      </c>
      <c r="B5" s="5" t="n">
        <v>209</v>
      </c>
      <c r="C5" s="5" t="n">
        <v>27</v>
      </c>
    </row>
    <row r="6" spans="1:3">
      <c r="A6" s="4" t="s">
        <v>40</v>
      </c>
      <c r="B6" s="5" t="n">
        <v>138</v>
      </c>
      <c r="C6" s="5" t="n">
        <v>171</v>
      </c>
    </row>
    <row r="7" spans="1:3">
      <c r="A7" s="4" t="s">
        <v>41</v>
      </c>
      <c r="B7" s="5" t="n">
        <v>1598</v>
      </c>
      <c r="C7" s="5" t="n">
        <v>1525</v>
      </c>
    </row>
    <row r="8" spans="1:3">
      <c r="A8" s="3" t="s">
        <v>42</v>
      </c>
    </row>
    <row r="9" spans="1:3">
      <c r="A9" s="4" t="s">
        <v>43</v>
      </c>
      <c r="B9" s="5" t="n">
        <v>69642</v>
      </c>
      <c r="C9" s="5" t="n">
        <v>68858</v>
      </c>
    </row>
    <row r="10" spans="1:3">
      <c r="A10" s="4" t="s">
        <v>44</v>
      </c>
      <c r="B10" s="5" t="n">
        <v>2337</v>
      </c>
      <c r="C10" s="5" t="n">
        <v>3484</v>
      </c>
    </row>
    <row r="11" spans="1:3">
      <c r="A11" s="4" t="s">
        <v>45</v>
      </c>
      <c r="B11" s="5" t="n">
        <v>1721</v>
      </c>
      <c r="C11" s="5" t="n">
        <v>1986</v>
      </c>
    </row>
    <row r="12" spans="1:3">
      <c r="A12" s="4" t="s">
        <v>46</v>
      </c>
      <c r="B12" s="5" t="n">
        <v>73700</v>
      </c>
      <c r="C12" s="5" t="n">
        <v>74328</v>
      </c>
    </row>
    <row r="13" spans="1:3">
      <c r="A13" s="4" t="s">
        <v>47</v>
      </c>
      <c r="B13" s="5" t="n">
        <v>-64685</v>
      </c>
      <c r="C13" s="5" t="n">
        <v>-63664</v>
      </c>
    </row>
    <row r="14" spans="1:3">
      <c r="A14" s="4" t="s">
        <v>48</v>
      </c>
      <c r="B14" s="5" t="n">
        <v>15</v>
      </c>
      <c r="C14" s="5" t="n">
        <v>16</v>
      </c>
    </row>
    <row r="15" spans="1:3">
      <c r="A15" s="4" t="s">
        <v>49</v>
      </c>
      <c r="B15" s="5" t="n">
        <v>9030</v>
      </c>
      <c r="C15" s="5" t="n">
        <v>10680</v>
      </c>
    </row>
    <row r="16" spans="1:3">
      <c r="A16" s="3" t="s">
        <v>50</v>
      </c>
    </row>
    <row r="17" spans="1:3">
      <c r="A17" s="4" t="s">
        <v>51</v>
      </c>
      <c r="B17" s="5" t="n">
        <v>76</v>
      </c>
      <c r="C17" s="5" t="n">
        <v>0</v>
      </c>
    </row>
    <row r="18" spans="1:3">
      <c r="A18" s="4" t="s">
        <v>52</v>
      </c>
      <c r="B18" s="5" t="n">
        <v>243</v>
      </c>
      <c r="C18" s="5" t="n">
        <v>220</v>
      </c>
    </row>
    <row r="19" spans="1:3">
      <c r="A19" s="4" t="s">
        <v>53</v>
      </c>
      <c r="B19" s="5" t="n">
        <v>10947</v>
      </c>
      <c r="C19" s="5" t="n">
        <v>12425</v>
      </c>
    </row>
    <row r="20" spans="1:3">
      <c r="A20" s="3" t="s">
        <v>54</v>
      </c>
    </row>
    <row r="21" spans="1:3">
      <c r="A21" s="4" t="s">
        <v>55</v>
      </c>
      <c r="B21" s="5" t="n">
        <v>763</v>
      </c>
      <c r="C21" s="5" t="n">
        <v>654</v>
      </c>
    </row>
    <row r="22" spans="1:3">
      <c r="A22" s="4" t="s">
        <v>56</v>
      </c>
      <c r="B22" s="5" t="n">
        <v>381</v>
      </c>
      <c r="C22" s="5" t="n">
        <v>52</v>
      </c>
    </row>
    <row r="23" spans="1:3">
      <c r="A23" s="4" t="s">
        <v>57</v>
      </c>
      <c r="B23" s="5" t="n">
        <v>141</v>
      </c>
      <c r="C23" s="5" t="n">
        <v>137</v>
      </c>
    </row>
    <row r="24" spans="1:3">
      <c r="A24" s="4" t="s">
        <v>58</v>
      </c>
      <c r="B24" s="5" t="n">
        <v>3</v>
      </c>
      <c r="C24" s="5" t="n">
        <v>58</v>
      </c>
    </row>
    <row r="25" spans="1:3">
      <c r="A25" s="4" t="s">
        <v>59</v>
      </c>
      <c r="B25" s="5" t="n">
        <v>1540</v>
      </c>
      <c r="C25" s="5" t="n">
        <v>1455</v>
      </c>
    </row>
    <row r="26" spans="1:3">
      <c r="A26" s="4" t="s">
        <v>60</v>
      </c>
      <c r="B26" s="5" t="n">
        <v>2828</v>
      </c>
      <c r="C26" s="5" t="n">
        <v>2356</v>
      </c>
    </row>
    <row r="27" spans="1:3">
      <c r="A27" s="3" t="s">
        <v>61</v>
      </c>
    </row>
    <row r="28" spans="1:3">
      <c r="A28" s="4" t="s">
        <v>62</v>
      </c>
      <c r="B28" s="5" t="n">
        <v>7341</v>
      </c>
      <c r="C28" s="5" t="n">
        <v>9921</v>
      </c>
    </row>
    <row r="29" spans="1:3">
      <c r="A29" s="4" t="s">
        <v>63</v>
      </c>
      <c r="B29" s="5" t="n">
        <v>0</v>
      </c>
      <c r="C29" s="5" t="n">
        <v>4</v>
      </c>
    </row>
    <row r="30" spans="1:3">
      <c r="A30" s="4" t="s">
        <v>64</v>
      </c>
      <c r="B30" s="5" t="n">
        <v>155</v>
      </c>
      <c r="C30" s="5" t="n">
        <v>162</v>
      </c>
    </row>
    <row r="31" spans="1:3">
      <c r="A31" s="4" t="s">
        <v>65</v>
      </c>
      <c r="B31" s="5" t="n">
        <v>156</v>
      </c>
      <c r="C31" s="5" t="n">
        <v>354</v>
      </c>
    </row>
    <row r="32" spans="1:3">
      <c r="A32" s="4" t="s">
        <v>66</v>
      </c>
      <c r="B32" s="5" t="n">
        <v>7652</v>
      </c>
      <c r="C32" s="5" t="n">
        <v>10441</v>
      </c>
    </row>
    <row r="33" spans="1:3">
      <c r="A33" s="4" t="s">
        <v>67</v>
      </c>
      <c r="B33" s="4" t="s">
        <v>68</v>
      </c>
      <c r="C33" s="4" t="s">
        <v>68</v>
      </c>
    </row>
    <row r="34" spans="1:3">
      <c r="A34" s="3" t="s">
        <v>69</v>
      </c>
    </row>
    <row r="35" spans="1:3">
      <c r="A35" s="4" t="s">
        <v>70</v>
      </c>
      <c r="B35" s="5" t="n">
        <v>1671</v>
      </c>
      <c r="C35" s="5" t="n">
        <v>1671</v>
      </c>
    </row>
    <row r="36" spans="1:3">
      <c r="A36" s="4" t="s">
        <v>71</v>
      </c>
      <c r="B36" s="5" t="n">
        <v>9</v>
      </c>
      <c r="C36" s="5" t="n">
        <v>9</v>
      </c>
    </row>
    <row r="37" spans="1:3">
      <c r="A37" s="4" t="s">
        <v>72</v>
      </c>
      <c r="B37" s="5" t="n">
        <v>14378</v>
      </c>
      <c r="C37" s="5" t="n">
        <v>14437</v>
      </c>
    </row>
    <row r="38" spans="1:3">
      <c r="A38" s="4" t="s">
        <v>73</v>
      </c>
      <c r="B38" s="5" t="n">
        <v>-15660</v>
      </c>
      <c r="C38" s="5" t="n">
        <v>-16525</v>
      </c>
    </row>
    <row r="39" spans="1:3">
      <c r="A39" s="4" t="s">
        <v>74</v>
      </c>
      <c r="B39" s="5" t="n">
        <v>-23</v>
      </c>
      <c r="C39" s="5" t="n">
        <v>-57</v>
      </c>
    </row>
    <row r="40" spans="1:3">
      <c r="A40" s="4" t="s">
        <v>75</v>
      </c>
      <c r="B40" s="5" t="n">
        <v>-31</v>
      </c>
      <c r="C40" s="5" t="n">
        <v>-31</v>
      </c>
    </row>
    <row r="41" spans="1:3">
      <c r="A41" s="4" t="s">
        <v>76</v>
      </c>
      <c r="B41" s="5" t="n">
        <v>344</v>
      </c>
      <c r="C41" s="5" t="n">
        <v>-496</v>
      </c>
    </row>
    <row r="42" spans="1:3">
      <c r="A42" s="4" t="s">
        <v>77</v>
      </c>
      <c r="B42" s="5" t="n">
        <v>123</v>
      </c>
      <c r="C42" s="5" t="n">
        <v>124</v>
      </c>
    </row>
    <row r="43" spans="1:3">
      <c r="A43" s="4" t="s">
        <v>78</v>
      </c>
      <c r="B43" s="5" t="n">
        <v>467</v>
      </c>
      <c r="C43" s="5" t="n">
        <v>-372</v>
      </c>
    </row>
    <row r="44" spans="1:3">
      <c r="A44" s="4" t="s">
        <v>79</v>
      </c>
      <c r="B44" s="7" t="n">
        <v>10947</v>
      </c>
      <c r="C44" s="7" t="n">
        <v>124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4</v>
      </c>
      <c r="B1" s="2" t="s">
        <v>1</v>
      </c>
    </row>
    <row r="2" spans="1:2">
      <c r="B2" s="2" t="s">
        <v>2</v>
      </c>
    </row>
    <row r="3" spans="1:2">
      <c r="A3" s="3" t="s">
        <v>282</v>
      </c>
    </row>
    <row r="4" spans="1:2">
      <c r="A4" s="4" t="s">
        <v>284</v>
      </c>
      <c r="B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5</v>
      </c>
      <c r="B1" s="2" t="s">
        <v>1</v>
      </c>
    </row>
    <row r="2" spans="1:2">
      <c r="B2" s="2" t="s">
        <v>2</v>
      </c>
    </row>
    <row r="3" spans="1:2">
      <c r="A3" s="3" t="s">
        <v>289</v>
      </c>
    </row>
    <row r="4" spans="1:2">
      <c r="A4" s="4" t="s">
        <v>105</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1</v>
      </c>
      <c r="B1" s="2" t="s">
        <v>1</v>
      </c>
    </row>
    <row r="2" spans="1:2">
      <c r="B2" s="2" t="s">
        <v>2</v>
      </c>
    </row>
    <row r="3" spans="1:2">
      <c r="A3" s="3" t="s">
        <v>289</v>
      </c>
    </row>
    <row r="4" spans="1:2">
      <c r="A4" s="4" t="s">
        <v>291</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0</v>
      </c>
      <c r="B1" s="2" t="s">
        <v>2</v>
      </c>
      <c r="C1" s="2" t="s">
        <v>35</v>
      </c>
    </row>
    <row r="2" spans="1:3">
      <c r="A2" s="4" t="s">
        <v>81</v>
      </c>
      <c r="B2" s="7" t="n">
        <v>4</v>
      </c>
      <c r="C2" s="7" t="n">
        <v>5</v>
      </c>
    </row>
    <row r="3" spans="1:3">
      <c r="A3" s="4" t="s">
        <v>82</v>
      </c>
      <c r="B3" s="5" t="n">
        <v>69642</v>
      </c>
      <c r="C3" s="5" t="n">
        <v>68858</v>
      </c>
    </row>
    <row r="4" spans="1:3">
      <c r="A4" s="4" t="s">
        <v>83</v>
      </c>
      <c r="B4" s="5" t="n">
        <v>-64685</v>
      </c>
      <c r="C4" s="5" t="n">
        <v>-63664</v>
      </c>
    </row>
    <row r="5" spans="1:3">
      <c r="A5" s="4" t="s">
        <v>84</v>
      </c>
      <c r="B5" s="7" t="n">
        <v>1540</v>
      </c>
      <c r="C5" s="7" t="n">
        <v>1455</v>
      </c>
    </row>
    <row r="6" spans="1:3">
      <c r="A6" s="4" t="s">
        <v>85</v>
      </c>
      <c r="B6" s="8" t="n">
        <v>0.01</v>
      </c>
      <c r="C6" s="8" t="n">
        <v>0.01</v>
      </c>
    </row>
    <row r="7" spans="1:3">
      <c r="A7" s="4" t="s">
        <v>86</v>
      </c>
      <c r="B7" s="5" t="n">
        <v>20000000</v>
      </c>
      <c r="C7" s="5" t="n">
        <v>20000000</v>
      </c>
    </row>
    <row r="8" spans="1:3">
      <c r="A8" s="4" t="s">
        <v>87</v>
      </c>
      <c r="B8" s="5" t="n">
        <v>5603458</v>
      </c>
      <c r="C8" s="5" t="n">
        <v>5603458</v>
      </c>
    </row>
    <row r="9" spans="1:3">
      <c r="A9" s="4" t="s">
        <v>88</v>
      </c>
      <c r="B9" s="8" t="n">
        <v>0.01</v>
      </c>
      <c r="C9" s="8" t="n">
        <v>0.01</v>
      </c>
    </row>
    <row r="10" spans="1:3">
      <c r="A10" s="4" t="s">
        <v>89</v>
      </c>
      <c r="B10" s="5" t="n">
        <v>2000000000</v>
      </c>
      <c r="C10" s="5" t="n">
        <v>2000000000</v>
      </c>
    </row>
    <row r="11" spans="1:3">
      <c r="A11" s="4" t="s">
        <v>90</v>
      </c>
      <c r="B11" s="5" t="n">
        <v>913715512</v>
      </c>
      <c r="C11" s="5" t="n">
        <v>908732809</v>
      </c>
    </row>
    <row r="12" spans="1:3">
      <c r="A12" s="4" t="s">
        <v>91</v>
      </c>
      <c r="B12" s="5" t="n">
        <v>3246553</v>
      </c>
      <c r="C12" s="5" t="n">
        <v>2240394</v>
      </c>
    </row>
    <row r="13" spans="1:3">
      <c r="A13" s="4" t="s">
        <v>92</v>
      </c>
    </row>
    <row r="14" spans="1:3">
      <c r="A14" s="4" t="s">
        <v>81</v>
      </c>
      <c r="B14" s="7" t="n">
        <v>1</v>
      </c>
      <c r="C14" s="7" t="n">
        <v>2</v>
      </c>
    </row>
    <row r="15" spans="1:3">
      <c r="A15" s="4" t="s">
        <v>82</v>
      </c>
      <c r="B15" s="5" t="n">
        <v>488</v>
      </c>
      <c r="C15" s="5" t="n">
        <v>488</v>
      </c>
    </row>
    <row r="16" spans="1:3">
      <c r="A16" s="4" t="s">
        <v>83</v>
      </c>
      <c r="B16" s="5" t="n">
        <v>-465</v>
      </c>
      <c r="C16" s="5" t="n">
        <v>-461</v>
      </c>
    </row>
    <row r="17" spans="1:3">
      <c r="A17" s="4" t="s">
        <v>84</v>
      </c>
      <c r="B17" s="7" t="n">
        <v>2</v>
      </c>
      <c r="C17" s="7" t="n">
        <v>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40</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3</v>
      </c>
    </row>
    <row r="10" spans="1:2">
      <c r="A10" s="4" t="s">
        <v>324</v>
      </c>
      <c r="B10" s="4" t="s">
        <v>325</v>
      </c>
    </row>
    <row r="11" spans="1:2">
      <c r="A11" s="4" t="s">
        <v>326</v>
      </c>
      <c r="B11" s="4" t="s">
        <v>327</v>
      </c>
    </row>
    <row r="12" spans="1:2">
      <c r="A12" s="4" t="s">
        <v>328</v>
      </c>
      <c r="B12" s="4" t="s">
        <v>329</v>
      </c>
    </row>
    <row r="13" spans="1:2">
      <c r="A13" s="4" t="s">
        <v>284</v>
      </c>
      <c r="B13" s="4" t="s">
        <v>330</v>
      </c>
    </row>
    <row r="14" spans="1:2">
      <c r="A14" s="4" t="s">
        <v>331</v>
      </c>
      <c r="B14" s="4" t="s">
        <v>332</v>
      </c>
    </row>
    <row r="15" spans="1:2">
      <c r="A15" s="4" t="s">
        <v>333</v>
      </c>
      <c r="B15" s="4" t="s">
        <v>334</v>
      </c>
    </row>
    <row r="16" spans="1:2">
      <c r="A16" s="4" t="s">
        <v>335</v>
      </c>
      <c r="B16" s="4" t="s">
        <v>336</v>
      </c>
    </row>
    <row r="17" spans="1:2">
      <c r="A17" s="4" t="s">
        <v>337</v>
      </c>
      <c r="B17" s="4" t="s">
        <v>338</v>
      </c>
    </row>
    <row r="18" spans="1:2">
      <c r="A18" s="4" t="s">
        <v>299</v>
      </c>
      <c r="B18" s="4" t="s">
        <v>339</v>
      </c>
    </row>
    <row r="19" spans="1:2">
      <c r="A19" s="4" t="s">
        <v>260</v>
      </c>
      <c r="B19" s="4" t="s">
        <v>340</v>
      </c>
    </row>
    <row r="20" spans="1:2">
      <c r="A20" s="4" t="s">
        <v>341</v>
      </c>
      <c r="B20" s="4" t="s">
        <v>342</v>
      </c>
    </row>
    <row r="21" spans="1:2">
      <c r="A21" s="4" t="s">
        <v>343</v>
      </c>
      <c r="B21" s="4" t="s">
        <v>344</v>
      </c>
    </row>
    <row r="22" spans="1:2">
      <c r="A22" s="4" t="s">
        <v>272</v>
      </c>
      <c r="B22" s="4" t="s">
        <v>345</v>
      </c>
    </row>
    <row r="23" spans="1:2">
      <c r="A23" s="4" t="s">
        <v>346</v>
      </c>
      <c r="B23" s="4" t="s">
        <v>347</v>
      </c>
    </row>
    <row r="24" spans="1:2">
      <c r="A24" s="4" t="s">
        <v>348</v>
      </c>
      <c r="B24"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50</v>
      </c>
      <c r="B1" s="2" t="s">
        <v>1</v>
      </c>
    </row>
    <row r="2" spans="1:2">
      <c r="B2" s="2" t="s">
        <v>2</v>
      </c>
    </row>
    <row r="3" spans="1:2">
      <c r="A3" s="3" t="s">
        <v>240</v>
      </c>
    </row>
    <row r="4" spans="1:2">
      <c r="A4" s="4" t="s">
        <v>351</v>
      </c>
      <c r="B4"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53</v>
      </c>
      <c r="B1" s="2" t="s">
        <v>1</v>
      </c>
    </row>
    <row r="2" spans="1:2">
      <c r="B2" s="2" t="s">
        <v>2</v>
      </c>
    </row>
    <row r="3" spans="1:2">
      <c r="A3" s="3" t="s">
        <v>243</v>
      </c>
    </row>
    <row r="4" spans="1:2">
      <c r="A4" s="4" t="s">
        <v>354</v>
      </c>
      <c r="B4"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1"/>
    <col customWidth="1" max="2" min="2" width="80"/>
  </cols>
  <sheetData>
    <row r="1" spans="1:2">
      <c r="A1" s="1" t="s">
        <v>356</v>
      </c>
      <c r="B1" s="2" t="s">
        <v>1</v>
      </c>
    </row>
    <row r="2" spans="1:2">
      <c r="B2" s="2" t="s">
        <v>2</v>
      </c>
    </row>
    <row r="3" spans="1:2">
      <c r="A3" s="3" t="s">
        <v>246</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63</v>
      </c>
      <c r="B1" s="2" t="s">
        <v>1</v>
      </c>
    </row>
    <row r="2" spans="1:2">
      <c r="B2" s="2" t="s">
        <v>2</v>
      </c>
    </row>
    <row r="3" spans="1:2">
      <c r="A3" s="3" t="s">
        <v>249</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68</v>
      </c>
      <c r="B1" s="2" t="s">
        <v>1</v>
      </c>
    </row>
    <row r="2" spans="1:2">
      <c r="B2" s="2" t="s">
        <v>2</v>
      </c>
    </row>
    <row r="3" spans="1:2">
      <c r="A3" s="3" t="s">
        <v>255</v>
      </c>
    </row>
    <row r="4" spans="1:2">
      <c r="A4" s="4" t="s">
        <v>369</v>
      </c>
      <c r="B4" s="4" t="s">
        <v>370</v>
      </c>
    </row>
    <row r="5" spans="1:2">
      <c r="A5" s="4" t="s">
        <v>65</v>
      </c>
      <c r="B5" s="4" t="s">
        <v>37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v>
      </c>
      <c r="B1" s="2" t="s">
        <v>1</v>
      </c>
    </row>
    <row r="2" spans="1:4">
      <c r="B2" s="2" t="s">
        <v>2</v>
      </c>
      <c r="C2" s="2" t="s">
        <v>35</v>
      </c>
      <c r="D2" s="2" t="s">
        <v>94</v>
      </c>
    </row>
    <row r="3" spans="1:4">
      <c r="A3" s="3" t="s">
        <v>95</v>
      </c>
    </row>
    <row r="4" spans="1:4">
      <c r="A4" s="4" t="s">
        <v>96</v>
      </c>
      <c r="B4" s="7" t="n">
        <v>10231</v>
      </c>
      <c r="C4" s="7" t="n">
        <v>9496</v>
      </c>
      <c r="D4" s="7" t="n">
        <v>7872</v>
      </c>
    </row>
    <row r="5" spans="1:4">
      <c r="A5" s="4" t="s">
        <v>97</v>
      </c>
      <c r="B5" s="5" t="n">
        <v>5189</v>
      </c>
    </row>
    <row r="6" spans="1:4">
      <c r="A6" s="3" t="s">
        <v>98</v>
      </c>
    </row>
    <row r="7" spans="1:4">
      <c r="A7" s="4" t="s">
        <v>99</v>
      </c>
      <c r="B7" s="5" t="n">
        <v>124</v>
      </c>
      <c r="C7" s="5" t="n">
        <v>89</v>
      </c>
      <c r="D7" s="5" t="n">
        <v>74</v>
      </c>
    </row>
    <row r="8" spans="1:4">
      <c r="A8" s="4" t="s">
        <v>100</v>
      </c>
      <c r="B8" s="5" t="n">
        <v>280</v>
      </c>
      <c r="C8" s="5" t="n">
        <v>262</v>
      </c>
      <c r="D8" s="5" t="n">
        <v>240</v>
      </c>
    </row>
    <row r="9" spans="1:4">
      <c r="A9" s="4" t="s">
        <v>101</v>
      </c>
      <c r="B9" s="5" t="n">
        <v>38</v>
      </c>
      <c r="C9" s="5" t="n">
        <v>0</v>
      </c>
      <c r="D9" s="5" t="n">
        <v>6</v>
      </c>
    </row>
    <row r="10" spans="1:4">
      <c r="A10" s="4" t="s">
        <v>102</v>
      </c>
      <c r="B10" s="5" t="n">
        <v>26</v>
      </c>
      <c r="C10" s="5" t="n">
        <v>-38</v>
      </c>
      <c r="D10" s="5" t="n">
        <v>123</v>
      </c>
    </row>
    <row r="11" spans="1:4">
      <c r="A11" s="4" t="s">
        <v>103</v>
      </c>
      <c r="B11" s="5" t="n">
        <v>1145</v>
      </c>
      <c r="C11" s="5" t="n">
        <v>995</v>
      </c>
      <c r="D11" s="5" t="n">
        <v>1107</v>
      </c>
    </row>
    <row r="12" spans="1:4">
      <c r="A12" s="4" t="s">
        <v>104</v>
      </c>
      <c r="B12" s="5" t="n">
        <v>578</v>
      </c>
      <c r="C12" s="5" t="n">
        <v>0</v>
      </c>
      <c r="D12" s="5" t="n">
        <v>0</v>
      </c>
    </row>
    <row r="13" spans="1:4">
      <c r="A13" s="4" t="s">
        <v>105</v>
      </c>
      <c r="B13" s="5" t="n">
        <v>53</v>
      </c>
      <c r="C13" s="5" t="n">
        <v>5</v>
      </c>
      <c r="D13" s="5" t="n">
        <v>3025</v>
      </c>
    </row>
    <row r="14" spans="1:4">
      <c r="A14" s="4" t="s">
        <v>106</v>
      </c>
      <c r="B14" s="5" t="n">
        <v>10</v>
      </c>
      <c r="C14" s="5" t="n">
        <v>413</v>
      </c>
      <c r="D14" s="5" t="n">
        <v>365</v>
      </c>
    </row>
    <row r="15" spans="1:4">
      <c r="A15" s="4" t="s">
        <v>107</v>
      </c>
      <c r="B15" s="5" t="n">
        <v>9349</v>
      </c>
      <c r="C15" s="5" t="n">
        <v>8357</v>
      </c>
      <c r="D15" s="5" t="n">
        <v>12283</v>
      </c>
    </row>
    <row r="16" spans="1:4">
      <c r="A16" s="4" t="s">
        <v>108</v>
      </c>
      <c r="B16" s="5" t="n">
        <v>882</v>
      </c>
      <c r="C16" s="5" t="n">
        <v>1139</v>
      </c>
      <c r="D16" s="5" t="n">
        <v>-4411</v>
      </c>
    </row>
    <row r="17" spans="1:4">
      <c r="A17" s="3" t="s">
        <v>109</v>
      </c>
    </row>
    <row r="18" spans="1:4">
      <c r="A18" s="4" t="s">
        <v>110</v>
      </c>
      <c r="B18" s="5" t="n">
        <v>-487</v>
      </c>
      <c r="C18" s="5" t="n">
        <v>-426</v>
      </c>
      <c r="D18" s="5" t="n">
        <v>-296</v>
      </c>
    </row>
    <row r="19" spans="1:4">
      <c r="A19" s="4" t="s">
        <v>111</v>
      </c>
      <c r="B19" s="5" t="n">
        <v>139</v>
      </c>
      <c r="C19" s="5" t="n">
        <v>0</v>
      </c>
      <c r="D19" s="5" t="n">
        <v>-137</v>
      </c>
    </row>
    <row r="20" spans="1:4">
      <c r="A20" s="4" t="s">
        <v>112</v>
      </c>
      <c r="B20" s="5" t="n">
        <v>263</v>
      </c>
      <c r="C20" s="5" t="n">
        <v>233</v>
      </c>
      <c r="D20" s="5" t="n">
        <v>236</v>
      </c>
    </row>
    <row r="21" spans="1:4">
      <c r="A21" s="4" t="s">
        <v>113</v>
      </c>
      <c r="B21" s="5" t="n">
        <v>70</v>
      </c>
      <c r="C21" s="5" t="n">
        <v>9</v>
      </c>
      <c r="D21" s="5" t="n">
        <v>19</v>
      </c>
    </row>
    <row r="22" spans="1:4">
      <c r="A22" s="4" t="s">
        <v>114</v>
      </c>
      <c r="B22" s="5" t="n">
        <v>-15</v>
      </c>
      <c r="C22" s="5" t="n">
        <v>-184</v>
      </c>
      <c r="D22" s="5" t="n">
        <v>-178</v>
      </c>
    </row>
    <row r="23" spans="1:4">
      <c r="A23" s="4" t="s">
        <v>115</v>
      </c>
      <c r="B23" s="5" t="n">
        <v>867</v>
      </c>
      <c r="C23" s="5" t="n">
        <v>955</v>
      </c>
      <c r="D23" s="5" t="n">
        <v>-4589</v>
      </c>
    </row>
    <row r="24" spans="1:4">
      <c r="A24" s="4" t="s">
        <v>116</v>
      </c>
      <c r="B24" s="5" t="n">
        <v>0</v>
      </c>
      <c r="C24" s="5" t="n">
        <v>-9</v>
      </c>
      <c r="D24" s="5" t="n">
        <v>-19</v>
      </c>
    </row>
    <row r="25" spans="1:4">
      <c r="A25" s="4" t="s">
        <v>117</v>
      </c>
      <c r="B25" s="5" t="n">
        <v>-10</v>
      </c>
      <c r="C25" s="5" t="n">
        <v>11</v>
      </c>
      <c r="D25" s="5" t="n">
        <v>-171</v>
      </c>
    </row>
    <row r="26" spans="1:4">
      <c r="A26" s="4" t="s">
        <v>118</v>
      </c>
      <c r="B26" s="5" t="n">
        <v>-10</v>
      </c>
      <c r="C26" s="5" t="n">
        <v>2</v>
      </c>
      <c r="D26" s="5" t="n">
        <v>-190</v>
      </c>
    </row>
    <row r="27" spans="1:4">
      <c r="A27" s="4" t="s">
        <v>119</v>
      </c>
      <c r="B27" s="5" t="n">
        <v>877</v>
      </c>
      <c r="C27" s="5" t="n">
        <v>953</v>
      </c>
      <c r="D27" s="5" t="n">
        <v>-4399</v>
      </c>
    </row>
    <row r="28" spans="1:4">
      <c r="A28" s="4" t="s">
        <v>120</v>
      </c>
      <c r="B28" s="5" t="n">
        <v>-4</v>
      </c>
      <c r="C28" s="5" t="n">
        <v>-4</v>
      </c>
      <c r="D28" s="5" t="n">
        <v>9</v>
      </c>
    </row>
    <row r="29" spans="1:4">
      <c r="A29" s="4" t="s">
        <v>121</v>
      </c>
      <c r="B29" s="5" t="n">
        <v>873</v>
      </c>
      <c r="C29" s="5" t="n">
        <v>949</v>
      </c>
      <c r="D29" s="5" t="n">
        <v>-4390</v>
      </c>
    </row>
    <row r="30" spans="1:4">
      <c r="A30" s="4" t="s">
        <v>122</v>
      </c>
      <c r="B30" s="5" t="n">
        <v>-92</v>
      </c>
      <c r="C30" s="5" t="n">
        <v>-85</v>
      </c>
      <c r="D30" s="5" t="n">
        <v>-97</v>
      </c>
    </row>
    <row r="31" spans="1:4">
      <c r="A31" s="4" t="s">
        <v>123</v>
      </c>
      <c r="B31" s="5" t="n">
        <v>0</v>
      </c>
      <c r="C31" s="5" t="n">
        <v>-41</v>
      </c>
      <c r="D31" s="5" t="n">
        <v>-428</v>
      </c>
    </row>
    <row r="32" spans="1:4">
      <c r="A32" s="4" t="s">
        <v>124</v>
      </c>
      <c r="B32" s="5" t="n">
        <v>-6</v>
      </c>
      <c r="C32" s="5" t="n">
        <v>-10</v>
      </c>
      <c r="D32" s="5" t="n">
        <v>0</v>
      </c>
    </row>
    <row r="33" spans="1:4">
      <c r="A33" s="4" t="s">
        <v>125</v>
      </c>
      <c r="B33" s="7" t="n">
        <v>775</v>
      </c>
      <c r="C33" s="7" t="n">
        <v>813</v>
      </c>
      <c r="D33" s="7" t="n">
        <v>-4915</v>
      </c>
    </row>
    <row r="34" spans="1:4">
      <c r="A34" s="3" t="s">
        <v>126</v>
      </c>
    </row>
    <row r="35" spans="1:4">
      <c r="A35" s="4" t="s">
        <v>127</v>
      </c>
      <c r="B35" s="8" t="n">
        <v>0.85</v>
      </c>
      <c r="C35" s="8" t="n">
        <v>0.9</v>
      </c>
      <c r="D35" s="8" t="n">
        <v>-6.43</v>
      </c>
    </row>
    <row r="36" spans="1:4">
      <c r="A36" s="4" t="s">
        <v>128</v>
      </c>
      <c r="B36" s="8" t="n">
        <v>0.85</v>
      </c>
      <c r="C36" s="8" t="n">
        <v>0.9</v>
      </c>
      <c r="D36" s="8" t="n">
        <v>-6.43</v>
      </c>
    </row>
    <row r="37" spans="1:4">
      <c r="A37" s="3" t="s">
        <v>129</v>
      </c>
    </row>
    <row r="38" spans="1:4">
      <c r="A38" s="4" t="s">
        <v>130</v>
      </c>
      <c r="B38" s="5" t="n">
        <v>909</v>
      </c>
      <c r="C38" s="5" t="n">
        <v>906</v>
      </c>
      <c r="D38" s="5" t="n">
        <v>764</v>
      </c>
    </row>
    <row r="39" spans="1:4">
      <c r="A39" s="4" t="s">
        <v>131</v>
      </c>
      <c r="B39" s="5" t="n">
        <v>909</v>
      </c>
      <c r="C39" s="5" t="n">
        <v>906</v>
      </c>
      <c r="D39" s="5" t="n">
        <v>764</v>
      </c>
    </row>
    <row r="40" spans="1:4">
      <c r="A40" s="4" t="s">
        <v>132</v>
      </c>
    </row>
    <row r="41" spans="1:4">
      <c r="A41" s="3" t="s">
        <v>95</v>
      </c>
    </row>
    <row r="42" spans="1:4">
      <c r="A42" s="4" t="s">
        <v>96</v>
      </c>
      <c r="B42" s="7" t="n">
        <v>5155</v>
      </c>
      <c r="C42" s="7" t="n">
        <v>4985</v>
      </c>
      <c r="D42" s="7" t="n">
        <v>3288</v>
      </c>
    </row>
    <row r="43" spans="1:4">
      <c r="A43" s="4" t="s">
        <v>133</v>
      </c>
    </row>
    <row r="44" spans="1:4">
      <c r="A44" s="3" t="s">
        <v>98</v>
      </c>
    </row>
    <row r="45" spans="1:4">
      <c r="A45" s="4" t="s">
        <v>134</v>
      </c>
      <c r="B45" s="5" t="n">
        <v>539</v>
      </c>
      <c r="C45" s="5" t="n">
        <v>562</v>
      </c>
      <c r="D45" s="5" t="n">
        <v>710</v>
      </c>
    </row>
    <row r="46" spans="1:4">
      <c r="A46" s="4" t="s">
        <v>135</v>
      </c>
    </row>
    <row r="47" spans="1:4">
      <c r="A47" s="3" t="s">
        <v>98</v>
      </c>
    </row>
    <row r="48" spans="1:4">
      <c r="A48" s="4" t="s">
        <v>134</v>
      </c>
      <c r="B48" s="5" t="n">
        <v>1398</v>
      </c>
      <c r="C48" s="5" t="n">
        <v>1471</v>
      </c>
      <c r="D48" s="5" t="n">
        <v>1855</v>
      </c>
    </row>
    <row r="49" spans="1:4">
      <c r="A49" s="4" t="s">
        <v>136</v>
      </c>
    </row>
    <row r="50" spans="1:4">
      <c r="A50" s="3" t="s">
        <v>95</v>
      </c>
    </row>
    <row r="51" spans="1:4">
      <c r="A51" s="4" t="s">
        <v>97</v>
      </c>
      <c r="B51" s="5" t="n">
        <v>5076</v>
      </c>
      <c r="C51" s="5" t="n">
        <v>4511</v>
      </c>
      <c r="D51" s="5" t="n">
        <v>4584</v>
      </c>
    </row>
    <row r="52" spans="1:4">
      <c r="A52" s="3" t="s">
        <v>98</v>
      </c>
    </row>
    <row r="53" spans="1:4">
      <c r="A53" s="4" t="s">
        <v>134</v>
      </c>
      <c r="B53" s="7" t="n">
        <v>5158</v>
      </c>
      <c r="C53" s="7" t="n">
        <v>4598</v>
      </c>
      <c r="D53" s="7" t="n">
        <v>477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72</v>
      </c>
      <c r="B1" s="2" t="s">
        <v>1</v>
      </c>
    </row>
    <row r="2" spans="1:2">
      <c r="B2" s="2" t="s">
        <v>2</v>
      </c>
    </row>
    <row r="3" spans="1:2">
      <c r="A3" s="3" t="s">
        <v>258</v>
      </c>
    </row>
    <row r="4" spans="1:2">
      <c r="A4" s="4" t="s">
        <v>373</v>
      </c>
      <c r="B4" s="4" t="s">
        <v>37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75</v>
      </c>
      <c r="B1" s="2" t="s">
        <v>1</v>
      </c>
    </row>
    <row r="2" spans="1:2">
      <c r="B2" s="2" t="s">
        <v>2</v>
      </c>
    </row>
    <row r="3" spans="1:2">
      <c r="A3" s="3" t="s">
        <v>261</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1"/>
    <col customWidth="1" max="2" min="2" width="80"/>
  </cols>
  <sheetData>
    <row r="1" spans="1:2">
      <c r="A1" s="1" t="s">
        <v>382</v>
      </c>
      <c r="B1" s="2" t="s">
        <v>1</v>
      </c>
    </row>
    <row r="2" spans="1:2">
      <c r="B2" s="2" t="s">
        <v>2</v>
      </c>
    </row>
    <row r="3" spans="1:2">
      <c r="A3" s="3" t="s">
        <v>264</v>
      </c>
    </row>
    <row r="4" spans="1:2">
      <c r="A4" s="4" t="s">
        <v>383</v>
      </c>
      <c r="B4" s="4" t="s">
        <v>384</v>
      </c>
    </row>
    <row r="5" spans="1:2">
      <c r="A5" s="4" t="s">
        <v>385</v>
      </c>
      <c r="B5" s="4" t="s">
        <v>386</v>
      </c>
    </row>
    <row r="6" spans="1:2">
      <c r="A6" s="4" t="s">
        <v>387</v>
      </c>
      <c r="B6" s="4" t="s">
        <v>388</v>
      </c>
    </row>
    <row r="7" spans="1:2">
      <c r="A7" s="4" t="s">
        <v>389</v>
      </c>
      <c r="B7" s="4" t="s">
        <v>3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91</v>
      </c>
      <c r="B1" s="2" t="s">
        <v>1</v>
      </c>
    </row>
    <row r="2" spans="1:2">
      <c r="B2" s="2" t="s">
        <v>2</v>
      </c>
    </row>
    <row r="3" spans="1:2">
      <c r="A3" s="3" t="s">
        <v>270</v>
      </c>
    </row>
    <row r="4" spans="1:2">
      <c r="A4" s="4" t="s">
        <v>392</v>
      </c>
      <c r="B4" s="4" t="s">
        <v>393</v>
      </c>
    </row>
    <row r="5" spans="1:2">
      <c r="A5" s="4" t="s">
        <v>394</v>
      </c>
      <c r="B5" s="4" t="s">
        <v>395</v>
      </c>
    </row>
    <row r="6" spans="1:2">
      <c r="A6" s="4" t="s">
        <v>396</v>
      </c>
      <c r="B6" s="4" t="s">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98</v>
      </c>
      <c r="B1" s="2" t="s">
        <v>1</v>
      </c>
    </row>
    <row r="2" spans="1:2">
      <c r="B2" s="2" t="s">
        <v>2</v>
      </c>
    </row>
    <row r="3" spans="1:2">
      <c r="A3" s="3" t="s">
        <v>273</v>
      </c>
    </row>
    <row r="4" spans="1:2">
      <c r="A4" s="4" t="s">
        <v>399</v>
      </c>
      <c r="B4" s="4" t="s">
        <v>400</v>
      </c>
    </row>
    <row r="5" spans="1:2">
      <c r="A5" s="4" t="s">
        <v>401</v>
      </c>
      <c r="B5" s="4" t="s">
        <v>402</v>
      </c>
    </row>
    <row r="6" spans="1:2">
      <c r="A6" s="4" t="s">
        <v>403</v>
      </c>
      <c r="B6" s="4" t="s">
        <v>404</v>
      </c>
    </row>
    <row r="7" spans="1:2">
      <c r="A7" s="4" t="s">
        <v>405</v>
      </c>
      <c r="B7" s="4" t="s">
        <v>406</v>
      </c>
    </row>
    <row r="8" spans="1:2">
      <c r="A8" s="4" t="s">
        <v>407</v>
      </c>
      <c r="B8" s="4" t="s">
        <v>4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79</v>
      </c>
    </row>
    <row r="4" spans="1:2">
      <c r="A4" s="4" t="s">
        <v>410</v>
      </c>
      <c r="B4" s="4" t="s">
        <v>411</v>
      </c>
    </row>
    <row r="5" spans="1:2">
      <c r="A5" s="4" t="s">
        <v>412</v>
      </c>
      <c r="B5" s="4" t="s">
        <v>413</v>
      </c>
    </row>
    <row r="6" spans="1:2">
      <c r="A6" s="4" t="s">
        <v>414</v>
      </c>
      <c r="B6" s="4" t="s">
        <v>415</v>
      </c>
    </row>
    <row r="7" spans="1:2">
      <c r="A7" s="4" t="s">
        <v>416</v>
      </c>
      <c r="B7" s="4" t="s">
        <v>417</v>
      </c>
    </row>
    <row r="8" spans="1:2">
      <c r="A8" s="4" t="s">
        <v>418</v>
      </c>
      <c r="B8" s="4" t="s">
        <v>419</v>
      </c>
    </row>
    <row r="9" spans="1:2">
      <c r="A9" s="4" t="s">
        <v>420</v>
      </c>
      <c r="B9" s="4" t="s">
        <v>42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422</v>
      </c>
      <c r="B1" s="2" t="s">
        <v>1</v>
      </c>
    </row>
    <row r="2" spans="1:2">
      <c r="B2" s="2" t="s">
        <v>2</v>
      </c>
    </row>
    <row r="3" spans="1:2">
      <c r="A3" s="3" t="s">
        <v>282</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282</v>
      </c>
    </row>
    <row r="4" spans="1:2">
      <c r="A4" s="4" t="s">
        <v>428</v>
      </c>
      <c r="B4" s="4" t="s">
        <v>4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30</v>
      </c>
      <c r="B1" s="2" t="s">
        <v>1</v>
      </c>
    </row>
    <row r="2" spans="1:2">
      <c r="B2" s="2" t="s">
        <v>2</v>
      </c>
    </row>
    <row r="3" spans="1:2">
      <c r="A3" s="3" t="s">
        <v>289</v>
      </c>
    </row>
    <row r="4" spans="1:2">
      <c r="A4" s="4" t="s">
        <v>431</v>
      </c>
      <c r="B4" s="4" t="s">
        <v>4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33</v>
      </c>
      <c r="B1" s="2" t="s">
        <v>1</v>
      </c>
    </row>
    <row r="2" spans="1:2">
      <c r="B2" s="2" t="s">
        <v>2</v>
      </c>
    </row>
    <row r="3" spans="1:2">
      <c r="A3" s="3" t="s">
        <v>294</v>
      </c>
    </row>
    <row r="4" spans="1:2">
      <c r="A4" s="4" t="s">
        <v>434</v>
      </c>
      <c r="B4" s="4" t="s">
        <v>43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5</v>
      </c>
      <c r="D2" s="2" t="s">
        <v>94</v>
      </c>
    </row>
    <row r="3" spans="1:4">
      <c r="A3" s="3" t="s">
        <v>138</v>
      </c>
    </row>
    <row r="4" spans="1:4">
      <c r="A4" s="4" t="s">
        <v>119</v>
      </c>
      <c r="B4" s="7" t="n">
        <v>877</v>
      </c>
      <c r="C4" s="7" t="n">
        <v>953</v>
      </c>
      <c r="D4" s="7" t="n">
        <v>-4399</v>
      </c>
    </row>
    <row r="5" spans="1:4">
      <c r="A5" s="3" t="s">
        <v>139</v>
      </c>
    </row>
    <row r="6" spans="1:4">
      <c r="A6" s="4" t="s">
        <v>140</v>
      </c>
      <c r="B6" s="5" t="n">
        <v>0</v>
      </c>
      <c r="C6" s="5" t="n">
        <v>5</v>
      </c>
      <c r="D6" s="5" t="n">
        <v>-13</v>
      </c>
    </row>
    <row r="7" spans="1:4">
      <c r="A7" s="4" t="s">
        <v>141</v>
      </c>
      <c r="B7" s="5" t="n">
        <v>34</v>
      </c>
      <c r="C7" s="5" t="n">
        <v>34</v>
      </c>
      <c r="D7" s="5" t="n">
        <v>16</v>
      </c>
    </row>
    <row r="8" spans="1:4">
      <c r="A8" s="4" t="s">
        <v>142</v>
      </c>
      <c r="B8" s="5" t="n">
        <v>34</v>
      </c>
      <c r="C8" s="5" t="n">
        <v>39</v>
      </c>
      <c r="D8" s="5" t="n">
        <v>3</v>
      </c>
    </row>
    <row r="9" spans="1:4">
      <c r="A9" s="4" t="s">
        <v>143</v>
      </c>
      <c r="B9" s="5" t="n">
        <v>911</v>
      </c>
      <c r="C9" s="5" t="n">
        <v>992</v>
      </c>
      <c r="D9" s="5" t="n">
        <v>-4396</v>
      </c>
    </row>
    <row r="10" spans="1:4">
      <c r="A10" s="4" t="s">
        <v>144</v>
      </c>
      <c r="B10" s="5" t="n">
        <v>-4</v>
      </c>
      <c r="C10" s="5" t="n">
        <v>-4</v>
      </c>
      <c r="D10" s="5" t="n">
        <v>9</v>
      </c>
    </row>
    <row r="11" spans="1:4">
      <c r="A11" s="4" t="s">
        <v>145</v>
      </c>
      <c r="B11" s="7" t="n">
        <v>907</v>
      </c>
      <c r="C11" s="7" t="n">
        <v>988</v>
      </c>
      <c r="D11" s="7" t="n">
        <v>-438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297</v>
      </c>
    </row>
    <row r="4" spans="1:2">
      <c r="A4" s="4" t="s">
        <v>418</v>
      </c>
      <c r="B4" s="4" t="s">
        <v>4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37</v>
      </c>
      <c r="B1" s="2" t="s">
        <v>1</v>
      </c>
    </row>
    <row r="2" spans="1:2">
      <c r="B2" s="2" t="s">
        <v>2</v>
      </c>
    </row>
    <row r="3" spans="1:2">
      <c r="A3" s="3" t="s">
        <v>300</v>
      </c>
    </row>
    <row r="4" spans="1:2">
      <c r="A4" s="4" t="s">
        <v>438</v>
      </c>
      <c r="B4" s="4" t="s">
        <v>43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40</v>
      </c>
      <c r="B1" s="2" t="s">
        <v>1</v>
      </c>
    </row>
    <row r="2" spans="1:2">
      <c r="B2" s="2" t="s">
        <v>2</v>
      </c>
    </row>
    <row r="3" spans="1:2">
      <c r="A3" s="3" t="s">
        <v>306</v>
      </c>
    </row>
    <row r="4" spans="1:2">
      <c r="A4" s="4" t="s">
        <v>441</v>
      </c>
      <c r="B4" s="4" t="s">
        <v>442</v>
      </c>
    </row>
    <row r="5" spans="1:2">
      <c r="A5" s="4" t="s">
        <v>443</v>
      </c>
      <c r="B5" s="4" t="s">
        <v>444</v>
      </c>
    </row>
    <row r="6" spans="1:2">
      <c r="A6" s="4" t="s">
        <v>445</v>
      </c>
      <c r="B6" s="4" t="s">
        <v>44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447</v>
      </c>
      <c r="B1" s="2" t="s">
        <v>1</v>
      </c>
    </row>
    <row r="2" spans="1:3">
      <c r="B2" s="2" t="s">
        <v>448</v>
      </c>
      <c r="C2" s="2" t="s">
        <v>449</v>
      </c>
    </row>
    <row r="3" spans="1:3">
      <c r="A3" s="3" t="s">
        <v>450</v>
      </c>
    </row>
    <row r="4" spans="1:3">
      <c r="A4" s="4" t="s">
        <v>451</v>
      </c>
      <c r="B4" s="5" t="n">
        <v>1</v>
      </c>
    </row>
    <row r="5" spans="1:3">
      <c r="A5" s="4" t="s">
        <v>452</v>
      </c>
      <c r="B5" s="7" t="n">
        <v>104</v>
      </c>
      <c r="C5" s="7" t="n">
        <v>92</v>
      </c>
    </row>
    <row r="6" spans="1:3">
      <c r="A6" s="4" t="s">
        <v>453</v>
      </c>
      <c r="B6" s="7" t="n">
        <v>53</v>
      </c>
      <c r="C6" s="5" t="n">
        <v>63</v>
      </c>
    </row>
    <row r="7" spans="1:3">
      <c r="A7" s="4" t="s">
        <v>454</v>
      </c>
      <c r="B7" s="5" t="n">
        <v>30</v>
      </c>
    </row>
    <row r="8" spans="1:3">
      <c r="A8" s="4" t="s">
        <v>455</v>
      </c>
    </row>
    <row r="9" spans="1:3">
      <c r="A9" s="3" t="s">
        <v>450</v>
      </c>
    </row>
    <row r="10" spans="1:3">
      <c r="A10" s="4" t="s">
        <v>456</v>
      </c>
      <c r="B10" s="4" t="s">
        <v>457</v>
      </c>
    </row>
    <row r="11" spans="1:3">
      <c r="A11" s="4" t="s">
        <v>458</v>
      </c>
    </row>
    <row r="12" spans="1:3">
      <c r="A12" s="3" t="s">
        <v>450</v>
      </c>
    </row>
    <row r="13" spans="1:3">
      <c r="A13" s="4" t="s">
        <v>456</v>
      </c>
      <c r="B13" s="4" t="s">
        <v>457</v>
      </c>
    </row>
    <row r="14" spans="1:3">
      <c r="A14" s="4" t="s">
        <v>459</v>
      </c>
    </row>
    <row r="15" spans="1:3">
      <c r="A15" s="3" t="s">
        <v>450</v>
      </c>
    </row>
    <row r="16" spans="1:3">
      <c r="A16" s="4" t="s">
        <v>460</v>
      </c>
      <c r="B16" s="7" t="n">
        <v>30</v>
      </c>
      <c r="C16" s="7" t="n">
        <v>2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61</v>
      </c>
      <c r="B1" s="2" t="s">
        <v>1</v>
      </c>
    </row>
    <row r="2" spans="1:5">
      <c r="B2" s="2" t="s">
        <v>2</v>
      </c>
      <c r="C2" s="2" t="s">
        <v>35</v>
      </c>
      <c r="D2" s="2" t="s">
        <v>94</v>
      </c>
      <c r="E2" s="2" t="s">
        <v>462</v>
      </c>
    </row>
    <row r="3" spans="1:5">
      <c r="A3" s="3" t="s">
        <v>240</v>
      </c>
    </row>
    <row r="4" spans="1:5">
      <c r="A4" s="4" t="s">
        <v>463</v>
      </c>
      <c r="B4" s="7" t="n">
        <v>24</v>
      </c>
      <c r="C4" s="7" t="n">
        <v>31</v>
      </c>
      <c r="D4" s="7" t="n">
        <v>40</v>
      </c>
      <c r="E4" s="7" t="n">
        <v>1577</v>
      </c>
    </row>
    <row r="5" spans="1:5">
      <c r="A5" s="4" t="s">
        <v>464</v>
      </c>
      <c r="B5" s="5" t="n">
        <v>1672</v>
      </c>
    </row>
    <row r="6" spans="1:5">
      <c r="A6" s="4" t="s">
        <v>465</v>
      </c>
      <c r="B6" s="5" t="n">
        <v>122</v>
      </c>
      <c r="C6" s="5" t="n">
        <v>0</v>
      </c>
      <c r="D6" s="5" t="n">
        <v>2</v>
      </c>
      <c r="E6" s="5" t="n">
        <v>0</v>
      </c>
    </row>
    <row r="7" spans="1:5">
      <c r="A7" s="4" t="s">
        <v>466</v>
      </c>
      <c r="B7" s="5" t="n">
        <v>124</v>
      </c>
    </row>
    <row r="8" spans="1:5">
      <c r="A8" s="4" t="s">
        <v>467</v>
      </c>
      <c r="B8" s="5" t="n">
        <v>125</v>
      </c>
      <c r="C8" s="5" t="n">
        <v>84</v>
      </c>
      <c r="D8" s="5" t="n">
        <v>63</v>
      </c>
      <c r="E8" s="5" t="n">
        <v>269</v>
      </c>
    </row>
    <row r="9" spans="1:5">
      <c r="A9" s="4" t="s">
        <v>468</v>
      </c>
      <c r="B9" s="5" t="n">
        <v>541</v>
      </c>
    </row>
    <row r="10" spans="1:5">
      <c r="A10" s="4" t="s">
        <v>44</v>
      </c>
      <c r="B10" s="5" t="n">
        <v>271</v>
      </c>
      <c r="C10" s="5" t="n">
        <v>115</v>
      </c>
      <c r="D10" s="7" t="n">
        <v>105</v>
      </c>
      <c r="E10" s="7" t="n">
        <v>1846</v>
      </c>
    </row>
    <row r="11" spans="1:5">
      <c r="A11" s="4" t="s">
        <v>469</v>
      </c>
      <c r="B11" s="7" t="n">
        <v>2337</v>
      </c>
      <c r="C11" s="7" t="n">
        <v>3484</v>
      </c>
    </row>
  </sheetData>
  <mergeCells count="2">
    <mergeCell ref="A1:A2"/>
    <mergeCell ref="B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35</v>
      </c>
      <c r="D2" s="2" t="s">
        <v>94</v>
      </c>
    </row>
    <row r="3" spans="1:4">
      <c r="A3" s="4" t="s">
        <v>471</v>
      </c>
    </row>
    <row r="4" spans="1:4">
      <c r="A4" s="3" t="s">
        <v>472</v>
      </c>
    </row>
    <row r="5" spans="1:4">
      <c r="A5" s="4" t="s">
        <v>473</v>
      </c>
      <c r="B5" s="5" t="n">
        <v>0</v>
      </c>
      <c r="C5" s="5" t="n">
        <v>1</v>
      </c>
      <c r="D5" s="5" t="n">
        <v>37</v>
      </c>
    </row>
    <row r="6" spans="1:4">
      <c r="A6" s="4" t="s">
        <v>474</v>
      </c>
    </row>
    <row r="7" spans="1:4">
      <c r="A7" s="3" t="s">
        <v>472</v>
      </c>
    </row>
    <row r="8" spans="1:4">
      <c r="A8" s="4" t="s">
        <v>473</v>
      </c>
      <c r="B8" s="5" t="n">
        <v>146</v>
      </c>
      <c r="C8" s="5" t="n">
        <v>146</v>
      </c>
      <c r="D8" s="5" t="n">
        <v>146</v>
      </c>
    </row>
    <row r="9" spans="1:4">
      <c r="A9" s="4" t="s">
        <v>475</v>
      </c>
    </row>
    <row r="10" spans="1:4">
      <c r="A10" s="3" t="s">
        <v>472</v>
      </c>
    </row>
    <row r="11" spans="1:4">
      <c r="A11" s="4" t="s">
        <v>473</v>
      </c>
      <c r="B11" s="5" t="n">
        <v>1</v>
      </c>
      <c r="C11" s="5" t="n">
        <v>1</v>
      </c>
      <c r="D11" s="5" t="n">
        <v>1</v>
      </c>
    </row>
    <row r="12" spans="1:4">
      <c r="A12" s="4" t="s">
        <v>194</v>
      </c>
    </row>
    <row r="13" spans="1:4">
      <c r="A13" s="3" t="s">
        <v>472</v>
      </c>
    </row>
    <row r="14" spans="1:4">
      <c r="A14" s="4" t="s">
        <v>473</v>
      </c>
      <c r="B14" s="5" t="n">
        <v>60</v>
      </c>
      <c r="C14" s="5" t="n">
        <v>60</v>
      </c>
      <c r="D14" s="5" t="n">
        <v>6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1"/>
  </cols>
  <sheetData>
    <row r="1" spans="1:5">
      <c r="A1" s="1" t="s">
        <v>476</v>
      </c>
      <c r="B1" s="2" t="s">
        <v>1</v>
      </c>
    </row>
    <row r="2" spans="1:5">
      <c r="B2" s="2" t="s">
        <v>477</v>
      </c>
      <c r="C2" s="2" t="s">
        <v>449</v>
      </c>
      <c r="D2" s="2" t="s">
        <v>478</v>
      </c>
      <c r="E2" s="2" t="s">
        <v>479</v>
      </c>
    </row>
    <row r="3" spans="1:5">
      <c r="A3" s="3" t="s">
        <v>480</v>
      </c>
    </row>
    <row r="4" spans="1:5">
      <c r="A4" s="4" t="s">
        <v>193</v>
      </c>
      <c r="B4" s="7" t="n">
        <v>8168000000</v>
      </c>
      <c r="C4" s="7" t="n">
        <v>9981000000</v>
      </c>
    </row>
    <row r="5" spans="1:5">
      <c r="A5" s="4" t="s">
        <v>481</v>
      </c>
      <c r="B5" s="5" t="n">
        <v>7722000000</v>
      </c>
      <c r="C5" s="5" t="n">
        <v>9973000000</v>
      </c>
    </row>
    <row r="6" spans="1:5">
      <c r="A6" s="4" t="s">
        <v>482</v>
      </c>
      <c r="B6" s="5" t="n">
        <v>-53000000</v>
      </c>
      <c r="C6" s="5" t="n">
        <v>-63000000</v>
      </c>
    </row>
    <row r="7" spans="1:5">
      <c r="A7" s="4" t="s">
        <v>483</v>
      </c>
      <c r="B7" s="5" t="n">
        <v>-381000000</v>
      </c>
      <c r="C7" s="5" t="n">
        <v>-53000000</v>
      </c>
    </row>
    <row r="8" spans="1:5">
      <c r="A8" s="4" t="s">
        <v>56</v>
      </c>
      <c r="B8" s="5" t="n">
        <v>-381000000</v>
      </c>
      <c r="C8" s="5" t="n">
        <v>-52000000</v>
      </c>
    </row>
    <row r="9" spans="1:5">
      <c r="A9" s="4" t="s">
        <v>62</v>
      </c>
      <c r="B9" s="5" t="n">
        <v>7787000000</v>
      </c>
      <c r="C9" s="5" t="n">
        <v>9928000000</v>
      </c>
    </row>
    <row r="10" spans="1:5">
      <c r="A10" s="4" t="s">
        <v>62</v>
      </c>
      <c r="B10" s="5" t="n">
        <v>7341000000</v>
      </c>
      <c r="C10" s="5" t="n">
        <v>9921000000</v>
      </c>
    </row>
    <row r="11" spans="1:5">
      <c r="A11" s="4" t="s">
        <v>484</v>
      </c>
    </row>
    <row r="12" spans="1:5">
      <c r="A12" s="3" t="s">
        <v>480</v>
      </c>
    </row>
    <row r="13" spans="1:5">
      <c r="A13" s="4" t="s">
        <v>193</v>
      </c>
      <c r="B13" s="5" t="n">
        <v>0</v>
      </c>
      <c r="C13" s="5" t="n">
        <v>0</v>
      </c>
    </row>
    <row r="14" spans="1:5">
      <c r="A14" s="4" t="s">
        <v>485</v>
      </c>
      <c r="B14" s="7" t="n">
        <v>1000000</v>
      </c>
      <c r="C14" s="5" t="n">
        <v>2000000</v>
      </c>
    </row>
    <row r="15" spans="1:5">
      <c r="A15" s="4" t="s">
        <v>486</v>
      </c>
    </row>
    <row r="16" spans="1:5">
      <c r="A16" s="3" t="s">
        <v>480</v>
      </c>
    </row>
    <row r="17" spans="1:5">
      <c r="A17" s="4" t="s">
        <v>487</v>
      </c>
      <c r="C17" s="5" t="n">
        <v>479000000</v>
      </c>
    </row>
    <row r="18" spans="1:5">
      <c r="A18" s="4" t="s">
        <v>488</v>
      </c>
    </row>
    <row r="19" spans="1:5">
      <c r="A19" s="3" t="s">
        <v>480</v>
      </c>
    </row>
    <row r="20" spans="1:5">
      <c r="A20" s="4" t="s">
        <v>489</v>
      </c>
      <c r="B20" s="4" t="s">
        <v>490</v>
      </c>
    </row>
    <row r="21" spans="1:5">
      <c r="A21" s="4" t="s">
        <v>491</v>
      </c>
      <c r="B21" s="4" t="s">
        <v>492</v>
      </c>
    </row>
    <row r="22" spans="1:5">
      <c r="A22" s="4" t="s">
        <v>493</v>
      </c>
    </row>
    <row r="23" spans="1:5">
      <c r="A23" s="3" t="s">
        <v>494</v>
      </c>
    </row>
    <row r="24" spans="1:5">
      <c r="A24" s="4" t="s">
        <v>495</v>
      </c>
      <c r="B24" s="4" t="s">
        <v>496</v>
      </c>
    </row>
    <row r="25" spans="1:5">
      <c r="A25" s="3" t="s">
        <v>480</v>
      </c>
    </row>
    <row r="26" spans="1:5">
      <c r="A26" s="4" t="s">
        <v>193</v>
      </c>
      <c r="B26" s="7" t="n">
        <v>0</v>
      </c>
      <c r="C26" s="5" t="n">
        <v>44000000</v>
      </c>
    </row>
    <row r="27" spans="1:5">
      <c r="A27" s="4" t="s">
        <v>481</v>
      </c>
      <c r="B27" s="5" t="n">
        <v>0</v>
      </c>
      <c r="C27" s="5" t="n">
        <v>44000000</v>
      </c>
    </row>
    <row r="28" spans="1:5">
      <c r="A28" s="4" t="s">
        <v>497</v>
      </c>
    </row>
    <row r="29" spans="1:5">
      <c r="A29" s="3" t="s">
        <v>480</v>
      </c>
    </row>
    <row r="30" spans="1:5">
      <c r="A30" s="4" t="s">
        <v>193</v>
      </c>
      <c r="B30" s="5" t="n">
        <v>380000000</v>
      </c>
      <c r="C30" s="5" t="n">
        <v>380000000</v>
      </c>
    </row>
    <row r="31" spans="1:5">
      <c r="A31" s="4" t="s">
        <v>481</v>
      </c>
      <c r="B31" s="7" t="n">
        <v>380000000</v>
      </c>
      <c r="C31" s="5" t="n">
        <v>380000000</v>
      </c>
    </row>
    <row r="32" spans="1:5">
      <c r="A32" s="4" t="s">
        <v>498</v>
      </c>
    </row>
    <row r="33" spans="1:5">
      <c r="A33" s="3" t="s">
        <v>494</v>
      </c>
    </row>
    <row r="34" spans="1:5">
      <c r="A34" s="4" t="s">
        <v>495</v>
      </c>
      <c r="B34" s="4" t="s">
        <v>499</v>
      </c>
    </row>
    <row r="35" spans="1:5">
      <c r="A35" s="3" t="s">
        <v>480</v>
      </c>
    </row>
    <row r="36" spans="1:5">
      <c r="A36" s="4" t="s">
        <v>193</v>
      </c>
      <c r="B36" s="7" t="n">
        <v>437000000</v>
      </c>
      <c r="C36" s="5" t="n">
        <v>437000000</v>
      </c>
    </row>
    <row r="37" spans="1:5">
      <c r="A37" s="4" t="s">
        <v>481</v>
      </c>
      <c r="B37" s="7" t="n">
        <v>437000000</v>
      </c>
      <c r="C37" s="5" t="n">
        <v>437000000</v>
      </c>
    </row>
    <row r="38" spans="1:5">
      <c r="A38" s="4" t="s">
        <v>500</v>
      </c>
    </row>
    <row r="39" spans="1:5">
      <c r="A39" s="3" t="s">
        <v>494</v>
      </c>
    </row>
    <row r="40" spans="1:5">
      <c r="A40" s="4" t="s">
        <v>495</v>
      </c>
      <c r="B40" s="4" t="s">
        <v>501</v>
      </c>
    </row>
    <row r="41" spans="1:5">
      <c r="A41" s="3" t="s">
        <v>480</v>
      </c>
    </row>
    <row r="42" spans="1:5">
      <c r="A42" s="4" t="s">
        <v>193</v>
      </c>
      <c r="B42" s="7" t="n">
        <v>227000000</v>
      </c>
      <c r="C42" s="5" t="n">
        <v>227000000</v>
      </c>
    </row>
    <row r="43" spans="1:5">
      <c r="A43" s="4" t="s">
        <v>481</v>
      </c>
      <c r="B43" s="7" t="n">
        <v>227000000</v>
      </c>
      <c r="C43" s="5" t="n">
        <v>227000000</v>
      </c>
    </row>
    <row r="44" spans="1:5">
      <c r="A44" s="4" t="s">
        <v>502</v>
      </c>
    </row>
    <row r="45" spans="1:5">
      <c r="A45" s="3" t="s">
        <v>494</v>
      </c>
    </row>
    <row r="46" spans="1:5">
      <c r="A46" s="4" t="s">
        <v>495</v>
      </c>
      <c r="B46" s="4" t="s">
        <v>503</v>
      </c>
    </row>
    <row r="47" spans="1:5">
      <c r="A47" s="3" t="s">
        <v>480</v>
      </c>
    </row>
    <row r="48" spans="1:5">
      <c r="A48" s="4" t="s">
        <v>193</v>
      </c>
      <c r="B48" s="7" t="n">
        <v>548000000</v>
      </c>
      <c r="C48" s="5" t="n">
        <v>548000000</v>
      </c>
    </row>
    <row r="49" spans="1:5">
      <c r="A49" s="4" t="s">
        <v>481</v>
      </c>
      <c r="B49" s="7" t="n">
        <v>548000000</v>
      </c>
      <c r="C49" s="5" t="n">
        <v>548000000</v>
      </c>
    </row>
    <row r="50" spans="1:5">
      <c r="A50" s="4" t="s">
        <v>504</v>
      </c>
    </row>
    <row r="51" spans="1:5">
      <c r="A51" s="3" t="s">
        <v>494</v>
      </c>
    </row>
    <row r="52" spans="1:5">
      <c r="A52" s="4" t="s">
        <v>495</v>
      </c>
      <c r="B52" s="4" t="s">
        <v>505</v>
      </c>
    </row>
    <row r="53" spans="1:5">
      <c r="A53" s="3" t="s">
        <v>480</v>
      </c>
    </row>
    <row r="54" spans="1:5">
      <c r="A54" s="4" t="s">
        <v>193</v>
      </c>
      <c r="B54" s="7" t="n">
        <v>267000000</v>
      </c>
      <c r="C54" s="5" t="n">
        <v>267000000</v>
      </c>
    </row>
    <row r="55" spans="1:5">
      <c r="A55" s="4" t="s">
        <v>481</v>
      </c>
      <c r="B55" s="7" t="n">
        <v>267000000</v>
      </c>
      <c r="C55" s="5" t="n">
        <v>267000000</v>
      </c>
    </row>
    <row r="56" spans="1:5">
      <c r="A56" s="4" t="s">
        <v>506</v>
      </c>
    </row>
    <row r="57" spans="1:5">
      <c r="A57" s="3" t="s">
        <v>494</v>
      </c>
    </row>
    <row r="58" spans="1:5">
      <c r="A58" s="4" t="s">
        <v>495</v>
      </c>
      <c r="B58" s="4" t="s">
        <v>507</v>
      </c>
    </row>
    <row r="59" spans="1:5">
      <c r="A59" s="3" t="s">
        <v>480</v>
      </c>
    </row>
    <row r="60" spans="1:5">
      <c r="A60" s="4" t="s">
        <v>193</v>
      </c>
      <c r="B60" s="7" t="n">
        <v>451000000</v>
      </c>
      <c r="C60" s="5" t="n">
        <v>451000000</v>
      </c>
    </row>
    <row r="61" spans="1:5">
      <c r="A61" s="4" t="s">
        <v>481</v>
      </c>
      <c r="B61" s="7" t="n">
        <v>451000000</v>
      </c>
      <c r="C61" s="7" t="n">
        <v>451000000</v>
      </c>
    </row>
    <row r="62" spans="1:5">
      <c r="A62" s="4" t="s">
        <v>508</v>
      </c>
    </row>
    <row r="63" spans="1:5">
      <c r="A63" s="3" t="s">
        <v>494</v>
      </c>
    </row>
    <row r="64" spans="1:5">
      <c r="A64" s="4" t="s">
        <v>495</v>
      </c>
      <c r="B64" s="4" t="s">
        <v>509</v>
      </c>
      <c r="C64" s="4" t="s">
        <v>509</v>
      </c>
    </row>
    <row r="65" spans="1:5">
      <c r="A65" s="3" t="s">
        <v>480</v>
      </c>
    </row>
    <row r="66" spans="1:5">
      <c r="A66" s="4" t="s">
        <v>193</v>
      </c>
      <c r="B66" s="7" t="n">
        <v>0</v>
      </c>
      <c r="C66" s="7" t="n">
        <v>1416000000</v>
      </c>
    </row>
    <row r="67" spans="1:5">
      <c r="A67" s="4" t="s">
        <v>481</v>
      </c>
      <c r="B67" s="7" t="n">
        <v>0</v>
      </c>
      <c r="C67" s="5" t="n">
        <v>1895000000</v>
      </c>
    </row>
    <row r="68" spans="1:5">
      <c r="A68" s="4" t="s">
        <v>487</v>
      </c>
      <c r="C68" s="5" t="n">
        <v>374000000</v>
      </c>
      <c r="E68" s="7" t="n">
        <v>60000000</v>
      </c>
    </row>
    <row r="69" spans="1:5">
      <c r="A69" s="4" t="s">
        <v>510</v>
      </c>
    </row>
    <row r="70" spans="1:5">
      <c r="A70" s="3" t="s">
        <v>494</v>
      </c>
    </row>
    <row r="71" spans="1:5">
      <c r="A71" s="4" t="s">
        <v>495</v>
      </c>
      <c r="B71" s="4" t="s">
        <v>511</v>
      </c>
    </row>
    <row r="72" spans="1:5">
      <c r="A72" s="3" t="s">
        <v>480</v>
      </c>
    </row>
    <row r="73" spans="1:5">
      <c r="A73" s="4" t="s">
        <v>193</v>
      </c>
      <c r="B73" s="7" t="n">
        <v>338000000</v>
      </c>
      <c r="C73" s="5" t="n">
        <v>338000000</v>
      </c>
    </row>
    <row r="74" spans="1:5">
      <c r="A74" s="4" t="s">
        <v>481</v>
      </c>
      <c r="B74" s="7" t="n">
        <v>338000000</v>
      </c>
      <c r="C74" s="5" t="n">
        <v>338000000</v>
      </c>
    </row>
    <row r="75" spans="1:5">
      <c r="A75" s="4" t="s">
        <v>512</v>
      </c>
    </row>
    <row r="76" spans="1:5">
      <c r="A76" s="3" t="s">
        <v>494</v>
      </c>
    </row>
    <row r="77" spans="1:5">
      <c r="A77" s="4" t="s">
        <v>495</v>
      </c>
      <c r="B77" s="4" t="s">
        <v>513</v>
      </c>
    </row>
    <row r="78" spans="1:5">
      <c r="A78" s="3" t="s">
        <v>480</v>
      </c>
    </row>
    <row r="79" spans="1:5">
      <c r="A79" s="4" t="s">
        <v>193</v>
      </c>
      <c r="B79" s="7" t="n">
        <v>850000000</v>
      </c>
      <c r="C79" s="5" t="n">
        <v>0</v>
      </c>
    </row>
    <row r="80" spans="1:5">
      <c r="A80" s="4" t="s">
        <v>481</v>
      </c>
      <c r="B80" s="7" t="n">
        <v>850000000</v>
      </c>
      <c r="C80" s="7" t="n">
        <v>0</v>
      </c>
    </row>
    <row r="81" spans="1:5">
      <c r="A81" s="4" t="s">
        <v>514</v>
      </c>
    </row>
    <row r="82" spans="1:5">
      <c r="A82" s="3" t="s">
        <v>494</v>
      </c>
    </row>
    <row r="83" spans="1:5">
      <c r="A83" s="4" t="s">
        <v>495</v>
      </c>
      <c r="B83" s="4" t="s">
        <v>509</v>
      </c>
      <c r="C83" s="4" t="s">
        <v>509</v>
      </c>
    </row>
    <row r="84" spans="1:5">
      <c r="A84" s="3" t="s">
        <v>480</v>
      </c>
    </row>
    <row r="85" spans="1:5">
      <c r="A85" s="4" t="s">
        <v>193</v>
      </c>
      <c r="B85" s="7" t="n">
        <v>1300000000</v>
      </c>
      <c r="C85" s="7" t="n">
        <v>1300000000</v>
      </c>
      <c r="D85" s="7" t="n">
        <v>1000000000</v>
      </c>
    </row>
    <row r="86" spans="1:5">
      <c r="A86" s="4" t="s">
        <v>481</v>
      </c>
      <c r="B86" s="7" t="n">
        <v>1291000000</v>
      </c>
      <c r="C86" s="5" t="n">
        <v>1290000000</v>
      </c>
    </row>
    <row r="87" spans="1:5">
      <c r="A87" s="4" t="s">
        <v>489</v>
      </c>
      <c r="D87" s="4" t="s">
        <v>515</v>
      </c>
    </row>
    <row r="88" spans="1:5">
      <c r="A88" s="4" t="s">
        <v>516</v>
      </c>
    </row>
    <row r="89" spans="1:5">
      <c r="A89" s="3" t="s">
        <v>494</v>
      </c>
    </row>
    <row r="90" spans="1:5">
      <c r="A90" s="4" t="s">
        <v>495</v>
      </c>
      <c r="B90" s="4" t="s">
        <v>517</v>
      </c>
    </row>
    <row r="91" spans="1:5">
      <c r="A91" s="3" t="s">
        <v>480</v>
      </c>
    </row>
    <row r="92" spans="1:5">
      <c r="A92" s="4" t="s">
        <v>193</v>
      </c>
      <c r="B92" s="7" t="n">
        <v>400000000</v>
      </c>
      <c r="C92" s="5" t="n">
        <v>0</v>
      </c>
    </row>
    <row r="93" spans="1:5">
      <c r="A93" s="4" t="s">
        <v>481</v>
      </c>
      <c r="B93" s="7" t="n">
        <v>400000000</v>
      </c>
      <c r="C93" s="7" t="n">
        <v>0</v>
      </c>
    </row>
    <row r="94" spans="1:5">
      <c r="A94" s="4" t="s">
        <v>518</v>
      </c>
    </row>
    <row r="95" spans="1:5">
      <c r="A95" s="3" t="s">
        <v>494</v>
      </c>
    </row>
    <row r="96" spans="1:5">
      <c r="A96" s="4" t="s">
        <v>495</v>
      </c>
      <c r="B96" s="4" t="s">
        <v>509</v>
      </c>
      <c r="C96" s="4" t="s">
        <v>509</v>
      </c>
    </row>
    <row r="97" spans="1:5">
      <c r="A97" s="3" t="s">
        <v>480</v>
      </c>
    </row>
    <row r="98" spans="1:5">
      <c r="A98" s="4" t="s">
        <v>193</v>
      </c>
      <c r="B98" s="7" t="n">
        <v>1300000000</v>
      </c>
      <c r="C98" s="7" t="n">
        <v>1300000000</v>
      </c>
    </row>
    <row r="99" spans="1:5">
      <c r="A99" s="4" t="s">
        <v>481</v>
      </c>
      <c r="B99" s="7" t="n">
        <v>1299000000</v>
      </c>
      <c r="C99" s="7" t="n">
        <v>1298000000</v>
      </c>
    </row>
    <row r="100" spans="1:5">
      <c r="A100" s="4" t="s">
        <v>489</v>
      </c>
      <c r="C100" s="4" t="s">
        <v>519</v>
      </c>
    </row>
    <row r="101" spans="1:5">
      <c r="A101" s="4" t="s">
        <v>520</v>
      </c>
    </row>
    <row r="102" spans="1:5">
      <c r="A102" s="3" t="s">
        <v>494</v>
      </c>
    </row>
    <row r="103" spans="1:5">
      <c r="A103" s="4" t="s">
        <v>495</v>
      </c>
      <c r="B103" s="4" t="s">
        <v>521</v>
      </c>
    </row>
    <row r="104" spans="1:5">
      <c r="A104" s="3" t="s">
        <v>480</v>
      </c>
    </row>
    <row r="105" spans="1:5">
      <c r="A105" s="4" t="s">
        <v>193</v>
      </c>
      <c r="B105" s="7" t="n">
        <v>1250000000</v>
      </c>
      <c r="C105" s="7" t="n">
        <v>1250000000</v>
      </c>
    </row>
    <row r="106" spans="1:5">
      <c r="A106" s="4" t="s">
        <v>481</v>
      </c>
      <c r="B106" s="7" t="n">
        <v>866000000</v>
      </c>
      <c r="C106" s="5" t="n">
        <v>837000000</v>
      </c>
    </row>
    <row r="107" spans="1:5">
      <c r="A107" s="4" t="s">
        <v>522</v>
      </c>
      <c r="B107" s="4" t="s">
        <v>523</v>
      </c>
    </row>
    <row r="108" spans="1:5">
      <c r="A108" s="4" t="s">
        <v>524</v>
      </c>
    </row>
    <row r="109" spans="1:5">
      <c r="A109" s="3" t="s">
        <v>480</v>
      </c>
    </row>
    <row r="110" spans="1:5">
      <c r="A110" s="4" t="s">
        <v>525</v>
      </c>
      <c r="B110" s="5" t="n">
        <v>5</v>
      </c>
    </row>
    <row r="111" spans="1:5">
      <c r="A111" s="4" t="s">
        <v>526</v>
      </c>
      <c r="B111" s="4" t="s">
        <v>527</v>
      </c>
    </row>
    <row r="112" spans="1:5">
      <c r="A112" s="4" t="s">
        <v>528</v>
      </c>
      <c r="B112" s="9" t="n">
        <v>8.568</v>
      </c>
    </row>
    <row r="113" spans="1:5">
      <c r="A113" s="4" t="s">
        <v>491</v>
      </c>
      <c r="B113" s="4" t="s">
        <v>492</v>
      </c>
    </row>
    <row r="114" spans="1:5">
      <c r="A114" s="4" t="s">
        <v>529</v>
      </c>
    </row>
    <row r="115" spans="1:5">
      <c r="A115" s="3" t="s">
        <v>480</v>
      </c>
    </row>
    <row r="116" spans="1:5">
      <c r="A116" s="4" t="s">
        <v>526</v>
      </c>
      <c r="B116" s="4" t="s">
        <v>527</v>
      </c>
    </row>
    <row r="117" spans="1:5">
      <c r="A117" s="4" t="s">
        <v>530</v>
      </c>
      <c r="B117" s="4" t="s">
        <v>531</v>
      </c>
    </row>
    <row r="118" spans="1:5">
      <c r="A118" s="4" t="s">
        <v>489</v>
      </c>
      <c r="B118" s="4" t="s">
        <v>492</v>
      </c>
    </row>
    <row r="119" spans="1:5">
      <c r="A119" s="4" t="s">
        <v>532</v>
      </c>
    </row>
    <row r="120" spans="1:5">
      <c r="A120" s="3" t="s">
        <v>494</v>
      </c>
    </row>
    <row r="121" spans="1:5">
      <c r="A121" s="4" t="s">
        <v>495</v>
      </c>
      <c r="B121" s="4" t="s">
        <v>533</v>
      </c>
    </row>
    <row r="122" spans="1:5">
      <c r="A122" s="3" t="s">
        <v>480</v>
      </c>
    </row>
    <row r="123" spans="1:5">
      <c r="A123" s="4" t="s">
        <v>193</v>
      </c>
      <c r="B123" s="7" t="n">
        <v>1000000</v>
      </c>
      <c r="C123" s="5" t="n">
        <v>9000000</v>
      </c>
    </row>
    <row r="124" spans="1:5">
      <c r="A124" s="4" t="s">
        <v>481</v>
      </c>
      <c r="B124" s="7" t="n">
        <v>1000000</v>
      </c>
      <c r="C124" s="5" t="n">
        <v>8000000</v>
      </c>
    </row>
    <row r="125" spans="1:5">
      <c r="A125" s="4" t="s">
        <v>522</v>
      </c>
      <c r="B125" s="4" t="s">
        <v>509</v>
      </c>
    </row>
    <row r="126" spans="1:5">
      <c r="A126" s="4" t="s">
        <v>534</v>
      </c>
    </row>
    <row r="127" spans="1:5">
      <c r="A127" s="3" t="s">
        <v>480</v>
      </c>
    </row>
    <row r="128" spans="1:5">
      <c r="A128" s="4" t="s">
        <v>535</v>
      </c>
      <c r="B128" s="7" t="n">
        <v>384000000</v>
      </c>
      <c r="C128" s="5" t="n">
        <v>414000000</v>
      </c>
    </row>
    <row r="129" spans="1:5">
      <c r="A129" s="4" t="s">
        <v>536</v>
      </c>
    </row>
    <row r="130" spans="1:5">
      <c r="A130" s="3" t="s">
        <v>480</v>
      </c>
    </row>
    <row r="131" spans="1:5">
      <c r="A131" s="4" t="s">
        <v>193</v>
      </c>
      <c r="B131" s="5" t="n">
        <v>0</v>
      </c>
      <c r="C131" s="5" t="n">
        <v>1233000000</v>
      </c>
    </row>
    <row r="132" spans="1:5">
      <c r="A132" s="4" t="s">
        <v>481</v>
      </c>
      <c r="B132" s="5" t="n">
        <v>0</v>
      </c>
      <c r="C132" s="5" t="n">
        <v>1233000000</v>
      </c>
    </row>
    <row r="133" spans="1:5">
      <c r="A133" s="4" t="s">
        <v>482</v>
      </c>
      <c r="B133" s="5" t="n">
        <v>-13000000</v>
      </c>
    </row>
    <row r="134" spans="1:5">
      <c r="A134" s="4" t="s">
        <v>487</v>
      </c>
      <c r="B134" s="5" t="n">
        <v>52000000</v>
      </c>
    </row>
    <row r="135" spans="1:5">
      <c r="A135" s="4" t="s">
        <v>537</v>
      </c>
    </row>
    <row r="136" spans="1:5">
      <c r="A136" s="3" t="s">
        <v>480</v>
      </c>
    </row>
    <row r="137" spans="1:5">
      <c r="A137" s="4" t="s">
        <v>193</v>
      </c>
      <c r="B137" s="5" t="n">
        <v>419000000</v>
      </c>
      <c r="C137" s="5" t="n">
        <v>781000000</v>
      </c>
    </row>
    <row r="138" spans="1:5">
      <c r="A138" s="4" t="s">
        <v>482</v>
      </c>
      <c r="B138" s="7" t="n">
        <v>419000000</v>
      </c>
      <c r="C138" s="7" t="n">
        <v>7810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38</v>
      </c>
      <c r="B1" s="2" t="s">
        <v>2</v>
      </c>
      <c r="C1" s="2" t="s">
        <v>35</v>
      </c>
    </row>
    <row r="2" spans="1:3">
      <c r="A2" s="3" t="s">
        <v>539</v>
      </c>
    </row>
    <row r="3" spans="1:3">
      <c r="A3" s="5" t="n">
        <v>2019</v>
      </c>
      <c r="B3" s="7" t="n">
        <v>381</v>
      </c>
    </row>
    <row r="4" spans="1:3">
      <c r="A4" s="5" t="n">
        <v>2020</v>
      </c>
      <c r="B4" s="5" t="n">
        <v>664</v>
      </c>
    </row>
    <row r="5" spans="1:3">
      <c r="A5" s="5" t="n">
        <v>2021</v>
      </c>
      <c r="B5" s="5" t="n">
        <v>815</v>
      </c>
    </row>
    <row r="6" spans="1:3">
      <c r="A6" s="5" t="n">
        <v>2022</v>
      </c>
      <c r="B6" s="5" t="n">
        <v>451</v>
      </c>
    </row>
    <row r="7" spans="1:3">
      <c r="A7" s="5" t="n">
        <v>2023</v>
      </c>
      <c r="B7" s="5" t="n">
        <v>757</v>
      </c>
    </row>
    <row r="8" spans="1:3">
      <c r="A8" s="4" t="s">
        <v>540</v>
      </c>
      <c r="B8" s="5" t="n">
        <v>5100</v>
      </c>
    </row>
    <row r="9" spans="1:3">
      <c r="A9" s="4" t="s">
        <v>193</v>
      </c>
      <c r="B9" s="7" t="n">
        <v>8168</v>
      </c>
      <c r="C9" s="7" t="n">
        <v>998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7"/>
    <col customWidth="1" max="5" min="5" width="14"/>
    <col customWidth="1" max="6" min="6" width="14"/>
  </cols>
  <sheetData>
    <row r="1" spans="1:6">
      <c r="A1" s="1" t="s">
        <v>541</v>
      </c>
      <c r="B1" s="2" t="s">
        <v>1</v>
      </c>
    </row>
    <row r="2" spans="1:6">
      <c r="B2" s="2" t="s">
        <v>2</v>
      </c>
      <c r="C2" s="2" t="s">
        <v>35</v>
      </c>
      <c r="D2" s="2" t="s">
        <v>94</v>
      </c>
      <c r="E2" s="2" t="s">
        <v>462</v>
      </c>
      <c r="F2" s="2" t="s">
        <v>542</v>
      </c>
    </row>
    <row r="3" spans="1:6">
      <c r="A3" s="3" t="s">
        <v>494</v>
      </c>
    </row>
    <row r="4" spans="1:6">
      <c r="A4" s="4" t="s">
        <v>543</v>
      </c>
      <c r="B4" s="7" t="n">
        <v>8168000000</v>
      </c>
      <c r="C4" s="7" t="n">
        <v>9981000000</v>
      </c>
    </row>
    <row r="5" spans="1:6">
      <c r="A5" s="4" t="s">
        <v>174</v>
      </c>
      <c r="B5" s="5" t="n">
        <v>2813000000</v>
      </c>
      <c r="C5" s="5" t="n">
        <v>2592000000</v>
      </c>
      <c r="D5" s="7" t="n">
        <v>2734000000</v>
      </c>
    </row>
    <row r="6" spans="1:6">
      <c r="A6" s="4" t="s">
        <v>544</v>
      </c>
      <c r="B6" s="5" t="n">
        <v>263000000</v>
      </c>
      <c r="C6" s="5" t="n">
        <v>233000000</v>
      </c>
      <c r="D6" s="5" t="n">
        <v>236000000</v>
      </c>
    </row>
    <row r="7" spans="1:6">
      <c r="A7" s="4" t="s">
        <v>545</v>
      </c>
      <c r="B7" s="5" t="n">
        <v>53000000</v>
      </c>
      <c r="C7" s="5" t="n">
        <v>63000000</v>
      </c>
    </row>
    <row r="8" spans="1:6">
      <c r="A8" s="4" t="s">
        <v>172</v>
      </c>
      <c r="B8" s="7" t="n">
        <v>1236000000</v>
      </c>
    </row>
    <row r="9" spans="1:6">
      <c r="A9" s="4" t="s">
        <v>486</v>
      </c>
    </row>
    <row r="10" spans="1:6">
      <c r="A10" s="3" t="s">
        <v>494</v>
      </c>
    </row>
    <row r="11" spans="1:6">
      <c r="A11" s="4" t="s">
        <v>546</v>
      </c>
      <c r="C11" s="5" t="n">
        <v>479000000</v>
      </c>
    </row>
    <row r="12" spans="1:6">
      <c r="A12" s="4" t="s">
        <v>488</v>
      </c>
    </row>
    <row r="13" spans="1:6">
      <c r="A13" s="3" t="s">
        <v>494</v>
      </c>
    </row>
    <row r="14" spans="1:6">
      <c r="A14" s="4" t="s">
        <v>491</v>
      </c>
      <c r="B14" s="4" t="s">
        <v>492</v>
      </c>
    </row>
    <row r="15" spans="1:6">
      <c r="A15" s="4" t="s">
        <v>489</v>
      </c>
      <c r="B15" s="4" t="s">
        <v>490</v>
      </c>
    </row>
    <row r="16" spans="1:6">
      <c r="A16" s="4" t="s">
        <v>547</v>
      </c>
    </row>
    <row r="17" spans="1:6">
      <c r="A17" s="3" t="s">
        <v>494</v>
      </c>
    </row>
    <row r="18" spans="1:6">
      <c r="A18" s="4" t="s">
        <v>548</v>
      </c>
      <c r="B18" s="7" t="n">
        <v>1236000000</v>
      </c>
    </row>
    <row r="19" spans="1:6">
      <c r="A19" s="4" t="s">
        <v>512</v>
      </c>
    </row>
    <row r="20" spans="1:6">
      <c r="A20" s="3" t="s">
        <v>494</v>
      </c>
    </row>
    <row r="21" spans="1:6">
      <c r="A21" s="4" t="s">
        <v>543</v>
      </c>
      <c r="B21" s="7" t="n">
        <v>850000000</v>
      </c>
      <c r="C21" s="5" t="n">
        <v>0</v>
      </c>
    </row>
    <row r="22" spans="1:6">
      <c r="A22" s="4" t="s">
        <v>495</v>
      </c>
      <c r="B22" s="4" t="s">
        <v>513</v>
      </c>
    </row>
    <row r="23" spans="1:6">
      <c r="A23" s="4" t="s">
        <v>516</v>
      </c>
    </row>
    <row r="24" spans="1:6">
      <c r="A24" s="3" t="s">
        <v>494</v>
      </c>
    </row>
    <row r="25" spans="1:6">
      <c r="A25" s="4" t="s">
        <v>543</v>
      </c>
      <c r="B25" s="7" t="n">
        <v>400000000</v>
      </c>
      <c r="C25" s="5" t="n">
        <v>0</v>
      </c>
    </row>
    <row r="26" spans="1:6">
      <c r="A26" s="4" t="s">
        <v>495</v>
      </c>
      <c r="B26" s="4" t="s">
        <v>517</v>
      </c>
    </row>
    <row r="27" spans="1:6">
      <c r="A27" s="4" t="s">
        <v>508</v>
      </c>
    </row>
    <row r="28" spans="1:6">
      <c r="A28" s="3" t="s">
        <v>494</v>
      </c>
    </row>
    <row r="29" spans="1:6">
      <c r="A29" s="4" t="s">
        <v>543</v>
      </c>
      <c r="B29" s="7" t="n">
        <v>0</v>
      </c>
      <c r="C29" s="7" t="n">
        <v>1416000000</v>
      </c>
    </row>
    <row r="30" spans="1:6">
      <c r="A30" s="4" t="s">
        <v>495</v>
      </c>
      <c r="B30" s="4" t="s">
        <v>509</v>
      </c>
      <c r="C30" s="4" t="s">
        <v>509</v>
      </c>
    </row>
    <row r="31" spans="1:6">
      <c r="A31" s="4" t="s">
        <v>549</v>
      </c>
      <c r="B31" s="7" t="n">
        <v>1477000000</v>
      </c>
    </row>
    <row r="32" spans="1:6">
      <c r="A32" s="4" t="s">
        <v>546</v>
      </c>
      <c r="C32" s="7" t="n">
        <v>374000000</v>
      </c>
      <c r="E32" s="7" t="n">
        <v>60000000</v>
      </c>
    </row>
    <row r="33" spans="1:6">
      <c r="A33" s="4" t="s">
        <v>550</v>
      </c>
      <c r="C33" s="5" t="n">
        <v>233000000</v>
      </c>
      <c r="E33" s="5" t="n">
        <v>331000000</v>
      </c>
    </row>
    <row r="34" spans="1:6">
      <c r="A34" s="4" t="s">
        <v>544</v>
      </c>
      <c r="E34" s="7" t="n">
        <v>391000000</v>
      </c>
    </row>
    <row r="35" spans="1:6">
      <c r="A35" s="4" t="s">
        <v>493</v>
      </c>
    </row>
    <row r="36" spans="1:6">
      <c r="A36" s="3" t="s">
        <v>494</v>
      </c>
    </row>
    <row r="37" spans="1:6">
      <c r="A37" s="4" t="s">
        <v>543</v>
      </c>
      <c r="B37" s="7" t="n">
        <v>0</v>
      </c>
      <c r="C37" s="5" t="n">
        <v>44000000</v>
      </c>
    </row>
    <row r="38" spans="1:6">
      <c r="A38" s="4" t="s">
        <v>495</v>
      </c>
      <c r="B38" s="4" t="s">
        <v>496</v>
      </c>
    </row>
    <row r="39" spans="1:6">
      <c r="A39" s="4" t="s">
        <v>549</v>
      </c>
      <c r="B39" s="7" t="n">
        <v>44000000</v>
      </c>
    </row>
    <row r="40" spans="1:6">
      <c r="A40" s="4" t="s">
        <v>518</v>
      </c>
    </row>
    <row r="41" spans="1:6">
      <c r="A41" s="3" t="s">
        <v>494</v>
      </c>
    </row>
    <row r="42" spans="1:6">
      <c r="A42" s="4" t="s">
        <v>543</v>
      </c>
      <c r="B42" s="7" t="n">
        <v>1300000000</v>
      </c>
      <c r="C42" s="7" t="n">
        <v>1300000000</v>
      </c>
    </row>
    <row r="43" spans="1:6">
      <c r="A43" s="4" t="s">
        <v>495</v>
      </c>
      <c r="B43" s="4" t="s">
        <v>509</v>
      </c>
      <c r="C43" s="4" t="s">
        <v>509</v>
      </c>
    </row>
    <row r="44" spans="1:6">
      <c r="A44" s="4" t="s">
        <v>489</v>
      </c>
      <c r="C44" s="4" t="s">
        <v>519</v>
      </c>
    </row>
    <row r="45" spans="1:6">
      <c r="A45" s="4" t="s">
        <v>551</v>
      </c>
      <c r="C45" s="7" t="n">
        <v>1285000000</v>
      </c>
    </row>
    <row r="46" spans="1:6">
      <c r="A46" s="4" t="s">
        <v>552</v>
      </c>
    </row>
    <row r="47" spans="1:6">
      <c r="A47" s="3" t="s">
        <v>494</v>
      </c>
    </row>
    <row r="48" spans="1:6">
      <c r="A48" s="4" t="s">
        <v>543</v>
      </c>
      <c r="C48" s="7" t="n">
        <v>300000000</v>
      </c>
    </row>
    <row r="49" spans="1:6">
      <c r="A49" s="4" t="s">
        <v>489</v>
      </c>
      <c r="C49" s="4" t="s">
        <v>553</v>
      </c>
    </row>
    <row r="50" spans="1:6">
      <c r="A50" s="4" t="s">
        <v>172</v>
      </c>
      <c r="C50" s="7" t="n">
        <v>301000000</v>
      </c>
    </row>
    <row r="51" spans="1:6">
      <c r="A51" s="4" t="s">
        <v>514</v>
      </c>
    </row>
    <row r="52" spans="1:6">
      <c r="A52" s="3" t="s">
        <v>494</v>
      </c>
    </row>
    <row r="53" spans="1:6">
      <c r="A53" s="4" t="s">
        <v>543</v>
      </c>
      <c r="B53" s="7" t="n">
        <v>1300000000</v>
      </c>
      <c r="C53" s="7" t="n">
        <v>1300000000</v>
      </c>
      <c r="D53" s="7" t="n">
        <v>1000000000</v>
      </c>
    </row>
    <row r="54" spans="1:6">
      <c r="A54" s="4" t="s">
        <v>495</v>
      </c>
      <c r="B54" s="4" t="s">
        <v>509</v>
      </c>
      <c r="C54" s="4" t="s">
        <v>509</v>
      </c>
    </row>
    <row r="55" spans="1:6">
      <c r="A55" s="4" t="s">
        <v>489</v>
      </c>
      <c r="D55" s="4" t="s">
        <v>515</v>
      </c>
    </row>
    <row r="56" spans="1:6">
      <c r="A56" s="4" t="s">
        <v>532</v>
      </c>
    </row>
    <row r="57" spans="1:6">
      <c r="A57" s="3" t="s">
        <v>494</v>
      </c>
    </row>
    <row r="58" spans="1:6">
      <c r="A58" s="4" t="s">
        <v>543</v>
      </c>
      <c r="B58" s="7" t="n">
        <v>1000000</v>
      </c>
      <c r="C58" s="7" t="n">
        <v>9000000</v>
      </c>
    </row>
    <row r="59" spans="1:6">
      <c r="A59" s="4" t="s">
        <v>495</v>
      </c>
      <c r="B59" s="4" t="s">
        <v>533</v>
      </c>
    </row>
    <row r="60" spans="1:6">
      <c r="A60" s="4" t="s">
        <v>549</v>
      </c>
      <c r="F60" s="7" t="n">
        <v>8000000</v>
      </c>
    </row>
    <row r="61" spans="1:6">
      <c r="A61" s="4" t="s">
        <v>536</v>
      </c>
    </row>
    <row r="62" spans="1:6">
      <c r="A62" s="3" t="s">
        <v>494</v>
      </c>
    </row>
    <row r="63" spans="1:6">
      <c r="A63" s="4" t="s">
        <v>543</v>
      </c>
      <c r="B63" s="7" t="n">
        <v>0</v>
      </c>
      <c r="C63" s="5" t="n">
        <v>1233000000</v>
      </c>
    </row>
    <row r="64" spans="1:6">
      <c r="A64" s="4" t="s">
        <v>549</v>
      </c>
      <c r="B64" s="5" t="n">
        <v>1233000000</v>
      </c>
    </row>
    <row r="65" spans="1:6">
      <c r="A65" s="4" t="s">
        <v>174</v>
      </c>
      <c r="B65" s="5" t="n">
        <v>1285000000</v>
      </c>
    </row>
    <row r="66" spans="1:6">
      <c r="A66" s="4" t="s">
        <v>546</v>
      </c>
      <c r="B66" s="5" t="n">
        <v>52000000</v>
      </c>
    </row>
    <row r="67" spans="1:6">
      <c r="A67" s="4" t="s">
        <v>550</v>
      </c>
      <c r="B67" s="5" t="n">
        <v>-65000000</v>
      </c>
    </row>
    <row r="68" spans="1:6">
      <c r="A68" s="4" t="s">
        <v>545</v>
      </c>
      <c r="B68" s="7" t="n">
        <v>13000000</v>
      </c>
    </row>
    <row r="69" spans="1:6">
      <c r="A69" s="4" t="s">
        <v>554</v>
      </c>
    </row>
    <row r="70" spans="1:6">
      <c r="A70" s="3" t="s">
        <v>494</v>
      </c>
    </row>
    <row r="71" spans="1:6">
      <c r="A71" s="4" t="s">
        <v>549</v>
      </c>
      <c r="C71" s="5" t="n">
        <v>2389000000</v>
      </c>
    </row>
    <row r="72" spans="1:6">
      <c r="A72" s="4" t="s">
        <v>174</v>
      </c>
      <c r="C72" s="7" t="n">
        <v>2592000000</v>
      </c>
    </row>
    <row r="73" spans="1:6">
      <c r="A73" s="4" t="s">
        <v>555</v>
      </c>
    </row>
    <row r="74" spans="1:6">
      <c r="A74" s="3" t="s">
        <v>494</v>
      </c>
    </row>
    <row r="75" spans="1:6">
      <c r="A75" s="4" t="s">
        <v>491</v>
      </c>
      <c r="C75" s="4" t="s">
        <v>490</v>
      </c>
    </row>
    <row r="76" spans="1:6">
      <c r="A76" s="4" t="s">
        <v>489</v>
      </c>
      <c r="C76" s="4" t="s">
        <v>556</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35</v>
      </c>
    </row>
    <row r="2" spans="1:3">
      <c r="A2" s="3" t="s">
        <v>494</v>
      </c>
    </row>
    <row r="3" spans="1:3">
      <c r="A3" s="4" t="s">
        <v>543</v>
      </c>
      <c r="B3" s="7" t="n">
        <v>8168</v>
      </c>
      <c r="C3" s="7" t="n">
        <v>9981</v>
      </c>
    </row>
    <row r="4" spans="1:3">
      <c r="A4" s="4" t="s">
        <v>558</v>
      </c>
    </row>
    <row r="5" spans="1:3">
      <c r="A5" s="3" t="s">
        <v>494</v>
      </c>
    </row>
    <row r="6" spans="1:3">
      <c r="A6" s="4" t="s">
        <v>543</v>
      </c>
      <c r="B6" s="5" t="n">
        <v>50</v>
      </c>
    </row>
    <row r="7" spans="1:3">
      <c r="A7" s="4" t="s">
        <v>559</v>
      </c>
    </row>
    <row r="8" spans="1:3">
      <c r="A8" s="3" t="s">
        <v>494</v>
      </c>
    </row>
    <row r="9" spans="1:3">
      <c r="A9" s="4" t="s">
        <v>543</v>
      </c>
      <c r="B9" s="7" t="n">
        <v>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35</v>
      </c>
      <c r="D2" s="2" t="s">
        <v>94</v>
      </c>
    </row>
    <row r="3" spans="1:4">
      <c r="A3" s="3" t="s">
        <v>138</v>
      </c>
    </row>
    <row r="4" spans="1:4">
      <c r="A4" s="4" t="s">
        <v>147</v>
      </c>
      <c r="B4" s="7" t="n">
        <v>0</v>
      </c>
      <c r="C4" s="7" t="n">
        <v>0</v>
      </c>
      <c r="D4" s="7" t="n">
        <v>-14</v>
      </c>
    </row>
    <row r="5" spans="1:4">
      <c r="A5" s="4" t="s">
        <v>148</v>
      </c>
      <c r="B5" s="7" t="n">
        <v>0</v>
      </c>
      <c r="C5" s="7" t="n">
        <v>0</v>
      </c>
      <c r="D5" s="7" t="n">
        <v>1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14"/>
    <col customWidth="1" max="7" min="7" width="14"/>
    <col customWidth="1" max="8" min="8" width="14"/>
    <col customWidth="1" max="9" min="9" width="14"/>
    <col customWidth="1" max="10" min="10" width="14"/>
  </cols>
  <sheetData>
    <row r="1" spans="1:10">
      <c r="A1" s="1" t="s">
        <v>560</v>
      </c>
      <c r="B1" s="2" t="s">
        <v>1</v>
      </c>
    </row>
    <row r="2" spans="1:10">
      <c r="B2" s="2" t="s">
        <v>561</v>
      </c>
      <c r="C2" s="2" t="s">
        <v>449</v>
      </c>
      <c r="D2" s="2" t="s">
        <v>478</v>
      </c>
      <c r="E2" s="2" t="s">
        <v>562</v>
      </c>
      <c r="F2" s="2" t="s">
        <v>563</v>
      </c>
      <c r="G2" s="2" t="s">
        <v>564</v>
      </c>
      <c r="H2" s="2" t="s">
        <v>565</v>
      </c>
      <c r="I2" s="2" t="s">
        <v>566</v>
      </c>
      <c r="J2" s="2" t="s">
        <v>567</v>
      </c>
    </row>
    <row r="3" spans="1:10">
      <c r="A3" s="3" t="s">
        <v>494</v>
      </c>
    </row>
    <row r="4" spans="1:10">
      <c r="A4" s="4" t="s">
        <v>543</v>
      </c>
      <c r="B4" s="7" t="n">
        <v>8168000000</v>
      </c>
      <c r="C4" s="7" t="n">
        <v>9981000000</v>
      </c>
    </row>
    <row r="5" spans="1:10">
      <c r="A5" s="4" t="s">
        <v>544</v>
      </c>
      <c r="B5" s="5" t="n">
        <v>263000000</v>
      </c>
      <c r="C5" s="5" t="n">
        <v>233000000</v>
      </c>
      <c r="D5" s="7" t="n">
        <v>236000000</v>
      </c>
    </row>
    <row r="6" spans="1:10">
      <c r="A6" s="4" t="s">
        <v>568</v>
      </c>
    </row>
    <row r="7" spans="1:10">
      <c r="A7" s="3" t="s">
        <v>494</v>
      </c>
    </row>
    <row r="8" spans="1:10">
      <c r="A8" s="4" t="s">
        <v>569</v>
      </c>
      <c r="C8" s="5" t="n">
        <v>3000000000</v>
      </c>
    </row>
    <row r="9" spans="1:10">
      <c r="A9" s="4" t="s">
        <v>570</v>
      </c>
      <c r="B9" s="5" t="n">
        <v>4000000000</v>
      </c>
    </row>
    <row r="10" spans="1:10">
      <c r="A10" s="4" t="s">
        <v>571</v>
      </c>
      <c r="B10" s="5" t="n">
        <v>107000000</v>
      </c>
    </row>
    <row r="11" spans="1:10">
      <c r="A11" s="4" t="s">
        <v>544</v>
      </c>
      <c r="B11" s="7" t="n">
        <v>-3000000</v>
      </c>
    </row>
    <row r="12" spans="1:10">
      <c r="A12" s="4" t="s">
        <v>572</v>
      </c>
      <c r="B12" s="5" t="n">
        <v>4</v>
      </c>
      <c r="J12" s="10" t="n">
        <v>5.5</v>
      </c>
    </row>
    <row r="13" spans="1:10">
      <c r="A13" s="4" t="s">
        <v>573</v>
      </c>
    </row>
    <row r="14" spans="1:10">
      <c r="A14" s="3" t="s">
        <v>494</v>
      </c>
    </row>
    <row r="15" spans="1:10">
      <c r="A15" s="4" t="s">
        <v>572</v>
      </c>
      <c r="E15" s="5" t="n">
        <v>4</v>
      </c>
      <c r="I15" s="10" t="n">
        <v>5.5</v>
      </c>
    </row>
    <row r="16" spans="1:10">
      <c r="A16" s="4" t="s">
        <v>574</v>
      </c>
      <c r="E16" s="10" t="n">
        <v>2.5</v>
      </c>
    </row>
    <row r="17" spans="1:10">
      <c r="A17" s="4" t="s">
        <v>575</v>
      </c>
      <c r="F17" s="10" t="n">
        <v>2.5</v>
      </c>
      <c r="G17" s="10" t="n">
        <v>2.25</v>
      </c>
      <c r="H17" s="5" t="n">
        <v>2</v>
      </c>
    </row>
    <row r="18" spans="1:10">
      <c r="A18" s="4" t="s">
        <v>576</v>
      </c>
    </row>
    <row r="19" spans="1:10">
      <c r="A19" s="3" t="s">
        <v>494</v>
      </c>
    </row>
    <row r="20" spans="1:10">
      <c r="A20" s="4" t="s">
        <v>543</v>
      </c>
      <c r="B20" s="7" t="n">
        <v>419000000</v>
      </c>
      <c r="C20" s="7" t="n">
        <v>781000000</v>
      </c>
    </row>
    <row r="21" spans="1:10">
      <c r="A21" s="4" t="s">
        <v>577</v>
      </c>
    </row>
    <row r="22" spans="1:10">
      <c r="A22" s="3" t="s">
        <v>494</v>
      </c>
    </row>
    <row r="23" spans="1:10">
      <c r="A23" s="4" t="s">
        <v>578</v>
      </c>
      <c r="B23" s="4" t="s">
        <v>579</v>
      </c>
    </row>
    <row r="24" spans="1:10">
      <c r="A24" s="4" t="s">
        <v>580</v>
      </c>
    </row>
    <row r="25" spans="1:10">
      <c r="A25" s="3" t="s">
        <v>494</v>
      </c>
    </row>
    <row r="26" spans="1:10">
      <c r="A26" s="4" t="s">
        <v>578</v>
      </c>
      <c r="B26" s="4" t="s">
        <v>581</v>
      </c>
    </row>
    <row r="27" spans="1:10">
      <c r="A27" s="4" t="s">
        <v>582</v>
      </c>
    </row>
    <row r="28" spans="1:10">
      <c r="A28" s="3" t="s">
        <v>494</v>
      </c>
    </row>
    <row r="29" spans="1:10">
      <c r="A29" s="4" t="s">
        <v>578</v>
      </c>
      <c r="B29" s="4" t="s">
        <v>583</v>
      </c>
    </row>
    <row r="30" spans="1:10">
      <c r="A30" s="4" t="s">
        <v>584</v>
      </c>
    </row>
    <row r="31" spans="1:10">
      <c r="A31" s="3" t="s">
        <v>494</v>
      </c>
    </row>
    <row r="32" spans="1:10">
      <c r="A32" s="4" t="s">
        <v>578</v>
      </c>
      <c r="B32" s="4" t="s">
        <v>58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86</v>
      </c>
      <c r="B1" s="2" t="s">
        <v>2</v>
      </c>
      <c r="C1" s="2" t="s">
        <v>35</v>
      </c>
    </row>
    <row r="2" spans="1:3">
      <c r="A2" s="3" t="s">
        <v>587</v>
      </c>
    </row>
    <row r="3" spans="1:3">
      <c r="A3" s="4" t="s">
        <v>588</v>
      </c>
      <c r="B3" s="7" t="n">
        <v>7787</v>
      </c>
      <c r="C3" s="7" t="n">
        <v>9928</v>
      </c>
    </row>
    <row r="4" spans="1:3">
      <c r="A4" s="4" t="s">
        <v>589</v>
      </c>
    </row>
    <row r="5" spans="1:3">
      <c r="A5" s="3" t="s">
        <v>587</v>
      </c>
    </row>
    <row r="6" spans="1:3">
      <c r="A6" s="4" t="s">
        <v>590</v>
      </c>
      <c r="B6" s="5" t="n">
        <v>381</v>
      </c>
      <c r="C6" s="5" t="n">
        <v>52</v>
      </c>
    </row>
    <row r="7" spans="1:3">
      <c r="A7" s="4" t="s">
        <v>588</v>
      </c>
      <c r="B7" s="5" t="n">
        <v>3495</v>
      </c>
      <c r="C7" s="5" t="n">
        <v>2633</v>
      </c>
    </row>
    <row r="8" spans="1:3">
      <c r="A8" s="4" t="s">
        <v>591</v>
      </c>
    </row>
    <row r="9" spans="1:3">
      <c r="A9" s="3" t="s">
        <v>587</v>
      </c>
    </row>
    <row r="10" spans="1:3">
      <c r="A10" s="4" t="s">
        <v>588</v>
      </c>
      <c r="B10" s="5" t="n">
        <v>3846</v>
      </c>
      <c r="C10" s="5" t="n">
        <v>7286</v>
      </c>
    </row>
    <row r="11" spans="1:3">
      <c r="A11" s="4" t="s">
        <v>592</v>
      </c>
    </row>
    <row r="12" spans="1:3">
      <c r="A12" s="3" t="s">
        <v>587</v>
      </c>
    </row>
    <row r="13" spans="1:3">
      <c r="A13" s="4" t="s">
        <v>590</v>
      </c>
      <c r="B13" s="5" t="n">
        <v>379</v>
      </c>
      <c r="C13" s="5" t="n">
        <v>53</v>
      </c>
    </row>
    <row r="14" spans="1:3">
      <c r="A14" s="4" t="s">
        <v>588</v>
      </c>
      <c r="B14" s="5" t="n">
        <v>3173</v>
      </c>
      <c r="C14" s="5" t="n">
        <v>2629</v>
      </c>
    </row>
    <row r="15" spans="1:3">
      <c r="A15" s="4" t="s">
        <v>593</v>
      </c>
    </row>
    <row r="16" spans="1:3">
      <c r="A16" s="3" t="s">
        <v>587</v>
      </c>
    </row>
    <row r="17" spans="1:3">
      <c r="A17" s="4" t="s">
        <v>588</v>
      </c>
      <c r="B17" s="7" t="n">
        <v>3644</v>
      </c>
      <c r="C17" s="7" t="n">
        <v>730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595</v>
      </c>
      <c r="C1" s="2" t="s">
        <v>2</v>
      </c>
    </row>
    <row r="2" spans="1:3">
      <c r="A2" s="3" t="s">
        <v>249</v>
      </c>
    </row>
    <row r="3" spans="1:3">
      <c r="A3" s="4" t="s">
        <v>596</v>
      </c>
      <c r="B3" s="7" t="n">
        <v>35</v>
      </c>
    </row>
    <row r="4" spans="1:3">
      <c r="A4" s="4" t="s">
        <v>597</v>
      </c>
    </row>
    <row r="5" spans="1:3">
      <c r="A5" s="3" t="s">
        <v>598</v>
      </c>
    </row>
    <row r="6" spans="1:3">
      <c r="A6" s="4" t="s">
        <v>599</v>
      </c>
      <c r="C6" s="7" t="n">
        <v>21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00</v>
      </c>
      <c r="B1" s="2" t="s">
        <v>1</v>
      </c>
    </row>
    <row r="2" spans="1:4">
      <c r="B2" s="2" t="s">
        <v>2</v>
      </c>
      <c r="C2" s="2" t="s">
        <v>35</v>
      </c>
      <c r="D2" s="2" t="s">
        <v>94</v>
      </c>
    </row>
    <row r="3" spans="1:4">
      <c r="A3" s="3" t="s">
        <v>601</v>
      </c>
    </row>
    <row r="4" spans="1:4">
      <c r="A4" s="5" t="n">
        <v>2019</v>
      </c>
      <c r="B4" s="7" t="n">
        <v>3</v>
      </c>
    </row>
    <row r="5" spans="1:4">
      <c r="A5" s="5" t="n">
        <v>2020</v>
      </c>
      <c r="B5" s="5" t="n">
        <v>1</v>
      </c>
    </row>
    <row r="6" spans="1:4">
      <c r="A6" s="4" t="s">
        <v>193</v>
      </c>
      <c r="B6" s="5" t="n">
        <v>4</v>
      </c>
    </row>
    <row r="7" spans="1:4">
      <c r="A7" s="4" t="s">
        <v>602</v>
      </c>
      <c r="B7" s="7" t="n">
        <v>4</v>
      </c>
      <c r="C7" s="7" t="n">
        <v>3</v>
      </c>
      <c r="D7" s="7" t="n">
        <v>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03</v>
      </c>
      <c r="B1" s="2" t="s">
        <v>561</v>
      </c>
    </row>
    <row r="2" spans="1:2">
      <c r="A2" s="4" t="s">
        <v>604</v>
      </c>
    </row>
    <row r="3" spans="1:2">
      <c r="A3" s="3" t="s">
        <v>605</v>
      </c>
    </row>
    <row r="4" spans="1:2">
      <c r="A4" s="5" t="n">
        <v>2019</v>
      </c>
      <c r="B4" s="7" t="n">
        <v>832</v>
      </c>
    </row>
    <row r="5" spans="1:2">
      <c r="A5" s="5" t="n">
        <v>2020</v>
      </c>
      <c r="B5" s="5" t="n">
        <v>774</v>
      </c>
    </row>
    <row r="6" spans="1:2">
      <c r="A6" s="5" t="n">
        <v>2021</v>
      </c>
      <c r="B6" s="5" t="n">
        <v>683</v>
      </c>
    </row>
    <row r="7" spans="1:2">
      <c r="A7" s="5" t="n">
        <v>2022</v>
      </c>
      <c r="B7" s="5" t="n">
        <v>581</v>
      </c>
    </row>
    <row r="8" spans="1:2">
      <c r="A8" s="5" t="n">
        <v>2023</v>
      </c>
      <c r="B8" s="5" t="n">
        <v>470</v>
      </c>
    </row>
    <row r="9" spans="1:2">
      <c r="A9" s="4" t="s">
        <v>606</v>
      </c>
      <c r="B9" s="5" t="n">
        <v>2431</v>
      </c>
    </row>
    <row r="10" spans="1:2">
      <c r="A10" s="4" t="s">
        <v>193</v>
      </c>
      <c r="B10" s="5" t="n">
        <v>5771</v>
      </c>
    </row>
    <row r="11" spans="1:2">
      <c r="A11" s="4" t="s">
        <v>607</v>
      </c>
    </row>
    <row r="12" spans="1:2">
      <c r="A12" s="3" t="s">
        <v>605</v>
      </c>
    </row>
    <row r="13" spans="1:2">
      <c r="A13" s="5" t="n">
        <v>2019</v>
      </c>
      <c r="B13" s="5" t="n">
        <v>5</v>
      </c>
    </row>
    <row r="14" spans="1:2">
      <c r="A14" s="5" t="n">
        <v>2020</v>
      </c>
      <c r="B14" s="5" t="n">
        <v>5</v>
      </c>
    </row>
    <row r="15" spans="1:2">
      <c r="A15" s="5" t="n">
        <v>2021</v>
      </c>
      <c r="B15" s="5" t="n">
        <v>5</v>
      </c>
    </row>
    <row r="16" spans="1:2">
      <c r="A16" s="4" t="s">
        <v>193</v>
      </c>
      <c r="B16" s="7" t="n">
        <v>1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08</v>
      </c>
      <c r="B1" s="2" t="s">
        <v>2</v>
      </c>
      <c r="C1" s="2" t="s">
        <v>35</v>
      </c>
    </row>
    <row r="2" spans="1:3">
      <c r="A2" s="3" t="s">
        <v>255</v>
      </c>
    </row>
    <row r="3" spans="1:3">
      <c r="A3" s="4" t="s">
        <v>609</v>
      </c>
      <c r="B3" s="7" t="n">
        <v>687</v>
      </c>
      <c r="C3" s="7" t="n">
        <v>612</v>
      </c>
    </row>
    <row r="4" spans="1:3">
      <c r="A4" s="4" t="s">
        <v>610</v>
      </c>
      <c r="B4" s="5" t="n">
        <v>258</v>
      </c>
      <c r="C4" s="5" t="n">
        <v>216</v>
      </c>
    </row>
    <row r="5" spans="1:3">
      <c r="A5" s="4" t="s">
        <v>611</v>
      </c>
      <c r="B5" s="5" t="n">
        <v>73</v>
      </c>
      <c r="C5" s="5" t="n">
        <v>74</v>
      </c>
    </row>
    <row r="6" spans="1:3">
      <c r="A6" s="4" t="s">
        <v>612</v>
      </c>
      <c r="B6" s="5" t="n">
        <v>202</v>
      </c>
      <c r="C6" s="5" t="n">
        <v>214</v>
      </c>
    </row>
    <row r="7" spans="1:3">
      <c r="A7" s="4" t="s">
        <v>613</v>
      </c>
      <c r="B7" s="5" t="n">
        <v>108</v>
      </c>
      <c r="C7" s="5" t="n">
        <v>43</v>
      </c>
    </row>
    <row r="8" spans="1:3">
      <c r="A8" s="4" t="s">
        <v>157</v>
      </c>
      <c r="B8" s="5" t="n">
        <v>212</v>
      </c>
      <c r="C8" s="5" t="n">
        <v>296</v>
      </c>
    </row>
    <row r="9" spans="1:3">
      <c r="A9" s="4" t="s">
        <v>614</v>
      </c>
      <c r="B9" s="7" t="n">
        <v>1540</v>
      </c>
      <c r="C9" s="7" t="n">
        <v>145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15</v>
      </c>
      <c r="B1" s="2" t="s">
        <v>1</v>
      </c>
    </row>
    <row r="2" spans="1:4">
      <c r="B2" s="2" t="s">
        <v>2</v>
      </c>
      <c r="C2" s="2" t="s">
        <v>35</v>
      </c>
      <c r="D2" s="2" t="s">
        <v>94</v>
      </c>
    </row>
    <row r="3" spans="1:4">
      <c r="A3" s="3" t="s">
        <v>616</v>
      </c>
    </row>
    <row r="4" spans="1:4">
      <c r="A4" s="4" t="s">
        <v>617</v>
      </c>
      <c r="B4" s="7" t="n">
        <v>0</v>
      </c>
      <c r="C4" s="7" t="n">
        <v>156</v>
      </c>
    </row>
    <row r="5" spans="1:4">
      <c r="A5" s="4" t="s">
        <v>618</v>
      </c>
      <c r="B5" s="5" t="n">
        <v>53</v>
      </c>
      <c r="C5" s="5" t="n">
        <v>101</v>
      </c>
    </row>
    <row r="6" spans="1:4">
      <c r="A6" s="4" t="s">
        <v>157</v>
      </c>
      <c r="B6" s="5" t="n">
        <v>103</v>
      </c>
      <c r="C6" s="5" t="n">
        <v>97</v>
      </c>
    </row>
    <row r="7" spans="1:4">
      <c r="A7" s="4" t="s">
        <v>619</v>
      </c>
      <c r="B7" s="5" t="n">
        <v>156</v>
      </c>
      <c r="C7" s="5" t="n">
        <v>354</v>
      </c>
    </row>
    <row r="8" spans="1:4">
      <c r="A8" s="4" t="s">
        <v>113</v>
      </c>
      <c r="B8" s="5" t="n">
        <v>70</v>
      </c>
      <c r="C8" s="5" t="n">
        <v>9</v>
      </c>
      <c r="D8" s="7" t="n">
        <v>19</v>
      </c>
    </row>
    <row r="9" spans="1:4">
      <c r="A9" s="4" t="s">
        <v>620</v>
      </c>
      <c r="B9" s="5" t="n">
        <v>69642</v>
      </c>
      <c r="C9" s="7" t="n">
        <v>68858</v>
      </c>
    </row>
    <row r="10" spans="1:4">
      <c r="A10" s="4" t="s">
        <v>621</v>
      </c>
    </row>
    <row r="11" spans="1:4">
      <c r="A11" s="3" t="s">
        <v>616</v>
      </c>
    </row>
    <row r="12" spans="1:4">
      <c r="A12" s="4" t="s">
        <v>617</v>
      </c>
      <c r="B12" s="5" t="n">
        <v>183</v>
      </c>
    </row>
    <row r="13" spans="1:4">
      <c r="A13" s="4" t="s">
        <v>622</v>
      </c>
      <c r="B13" s="5" t="n">
        <v>199</v>
      </c>
    </row>
    <row r="14" spans="1:4">
      <c r="A14" s="4" t="s">
        <v>623</v>
      </c>
      <c r="B14" s="5" t="n">
        <v>30</v>
      </c>
    </row>
    <row r="15" spans="1:4">
      <c r="A15" s="4" t="s">
        <v>624</v>
      </c>
      <c r="B15" s="5" t="n">
        <v>153</v>
      </c>
    </row>
    <row r="16" spans="1:4">
      <c r="A16" s="4" t="s">
        <v>113</v>
      </c>
      <c r="B16" s="5" t="n">
        <v>61</v>
      </c>
    </row>
    <row r="17" spans="1:4">
      <c r="A17" s="4" t="s">
        <v>625</v>
      </c>
    </row>
    <row r="18" spans="1:4">
      <c r="A18" s="3" t="s">
        <v>616</v>
      </c>
    </row>
    <row r="19" spans="1:4">
      <c r="A19" s="4" t="s">
        <v>620</v>
      </c>
      <c r="B19" s="5" t="n">
        <v>77</v>
      </c>
    </row>
    <row r="20" spans="1:4">
      <c r="A20" s="4" t="s">
        <v>626</v>
      </c>
    </row>
    <row r="21" spans="1:4">
      <c r="A21" s="3" t="s">
        <v>616</v>
      </c>
    </row>
    <row r="22" spans="1:4">
      <c r="A22" s="4" t="s">
        <v>627</v>
      </c>
      <c r="B22" s="7" t="n">
        <v>12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28</v>
      </c>
      <c r="B1" s="2" t="s">
        <v>1</v>
      </c>
    </row>
    <row r="2" spans="1:2">
      <c r="B2" s="2" t="s">
        <v>561</v>
      </c>
    </row>
    <row r="3" spans="1:2">
      <c r="A3" s="3" t="s">
        <v>629</v>
      </c>
    </row>
    <row r="4" spans="1:2">
      <c r="A4" s="4" t="s">
        <v>630</v>
      </c>
      <c r="B4" s="4" t="s">
        <v>631</v>
      </c>
    </row>
    <row r="5" spans="1:2">
      <c r="A5" s="3" t="s">
        <v>632</v>
      </c>
    </row>
    <row r="6" spans="1:2">
      <c r="A6" s="5" t="n">
        <v>2019</v>
      </c>
      <c r="B6" s="7" t="n">
        <v>10</v>
      </c>
    </row>
    <row r="7" spans="1:2">
      <c r="A7" s="5" t="n">
        <v>2020</v>
      </c>
      <c r="B7" s="5" t="n">
        <v>10</v>
      </c>
    </row>
    <row r="8" spans="1:2">
      <c r="A8" s="5" t="n">
        <v>2021</v>
      </c>
      <c r="B8" s="5" t="n">
        <v>10</v>
      </c>
    </row>
    <row r="9" spans="1:2">
      <c r="A9" s="4" t="s">
        <v>633</v>
      </c>
      <c r="B9" s="5" t="n">
        <v>30</v>
      </c>
    </row>
    <row r="10" spans="1:2">
      <c r="A10" s="4" t="s">
        <v>634</v>
      </c>
      <c r="B10" s="5" t="n">
        <v>-3</v>
      </c>
    </row>
    <row r="11" spans="1:2">
      <c r="A11" s="4" t="s">
        <v>635</v>
      </c>
      <c r="B11" s="5" t="n">
        <v>27</v>
      </c>
    </row>
    <row r="12" spans="1:2">
      <c r="A12" s="4" t="s">
        <v>636</v>
      </c>
      <c r="B12" s="5" t="n">
        <v>-10</v>
      </c>
    </row>
    <row r="13" spans="1:2">
      <c r="A13" s="4" t="s">
        <v>637</v>
      </c>
      <c r="B13" s="7" t="n">
        <v>1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8</v>
      </c>
      <c r="B1" s="2" t="s">
        <v>639</v>
      </c>
      <c r="C1" s="2" t="s">
        <v>640</v>
      </c>
      <c r="D1" s="2" t="s">
        <v>641</v>
      </c>
    </row>
    <row r="2" spans="1:4">
      <c r="A2" s="3" t="s">
        <v>642</v>
      </c>
    </row>
    <row r="3" spans="1:4">
      <c r="A3" s="4" t="s">
        <v>643</v>
      </c>
      <c r="B3" s="7" t="n">
        <v>-8</v>
      </c>
      <c r="C3" s="7" t="n">
        <v>0</v>
      </c>
      <c r="D3" s="7" t="n">
        <v>0</v>
      </c>
    </row>
    <row r="4" spans="1:4">
      <c r="A4" s="4" t="s">
        <v>644</v>
      </c>
    </row>
    <row r="5" spans="1:4">
      <c r="A5" s="3" t="s">
        <v>642</v>
      </c>
    </row>
    <row r="6" spans="1:4">
      <c r="A6" s="4" t="s">
        <v>643</v>
      </c>
      <c r="B6" s="7" t="n">
        <v>-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35</v>
      </c>
      <c r="D2" s="2" t="s">
        <v>94</v>
      </c>
    </row>
    <row r="3" spans="1:4">
      <c r="A3" s="3" t="s">
        <v>642</v>
      </c>
    </row>
    <row r="4" spans="1:4">
      <c r="A4" s="4" t="s">
        <v>97</v>
      </c>
      <c r="B4" s="7" t="n">
        <v>5189</v>
      </c>
    </row>
    <row r="5" spans="1:4">
      <c r="A5" s="4" t="s">
        <v>136</v>
      </c>
    </row>
    <row r="6" spans="1:4">
      <c r="A6" s="3" t="s">
        <v>642</v>
      </c>
    </row>
    <row r="7" spans="1:4">
      <c r="A7" s="4" t="s">
        <v>97</v>
      </c>
      <c r="B7" s="5" t="n">
        <v>5076</v>
      </c>
      <c r="C7" s="7" t="n">
        <v>4511</v>
      </c>
      <c r="D7" s="7" t="n">
        <v>4584</v>
      </c>
    </row>
    <row r="8" spans="1:4">
      <c r="A8" s="4" t="s">
        <v>646</v>
      </c>
      <c r="B8" s="5" t="n">
        <v>5158</v>
      </c>
      <c r="C8" s="7" t="n">
        <v>4598</v>
      </c>
      <c r="D8" s="7" t="n">
        <v>4778</v>
      </c>
    </row>
    <row r="9" spans="1:4">
      <c r="A9" s="4" t="s">
        <v>647</v>
      </c>
    </row>
    <row r="10" spans="1:4">
      <c r="A10" s="3" t="s">
        <v>642</v>
      </c>
    </row>
    <row r="11" spans="1:4">
      <c r="A11" s="4" t="s">
        <v>97</v>
      </c>
      <c r="B11" s="5" t="n">
        <v>5871</v>
      </c>
    </row>
    <row r="12" spans="1:4">
      <c r="A12" s="4" t="s">
        <v>646</v>
      </c>
      <c r="B12" s="5" t="n">
        <v>5953</v>
      </c>
    </row>
    <row r="13" spans="1:4">
      <c r="A13" s="4" t="s">
        <v>648</v>
      </c>
    </row>
    <row r="14" spans="1:4">
      <c r="A14" s="3" t="s">
        <v>642</v>
      </c>
    </row>
    <row r="15" spans="1:4">
      <c r="A15" s="4" t="s">
        <v>97</v>
      </c>
      <c r="B15" s="5" t="n">
        <v>-795</v>
      </c>
    </row>
    <row r="16" spans="1:4">
      <c r="A16" s="4" t="s">
        <v>646</v>
      </c>
      <c r="B16" s="7" t="n">
        <v>-79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5</v>
      </c>
      <c r="D2" s="2" t="s">
        <v>94</v>
      </c>
    </row>
    <row r="3" spans="1:4">
      <c r="A3" s="3" t="s">
        <v>150</v>
      </c>
    </row>
    <row r="4" spans="1:4">
      <c r="A4" s="4" t="s">
        <v>119</v>
      </c>
      <c r="B4" s="7" t="n">
        <v>877</v>
      </c>
      <c r="C4" s="7" t="n">
        <v>953</v>
      </c>
      <c r="D4" s="7" t="n">
        <v>-4399</v>
      </c>
    </row>
    <row r="5" spans="1:4">
      <c r="A5" s="3" t="s">
        <v>151</v>
      </c>
    </row>
    <row r="6" spans="1:4">
      <c r="A6" s="4" t="s">
        <v>103</v>
      </c>
      <c r="B6" s="5" t="n">
        <v>1145</v>
      </c>
      <c r="C6" s="5" t="n">
        <v>995</v>
      </c>
      <c r="D6" s="5" t="n">
        <v>1107</v>
      </c>
    </row>
    <row r="7" spans="1:4">
      <c r="A7" s="4" t="s">
        <v>152</v>
      </c>
      <c r="B7" s="5" t="n">
        <v>-10</v>
      </c>
      <c r="C7" s="5" t="n">
        <v>11</v>
      </c>
      <c r="D7" s="5" t="n">
        <v>-171</v>
      </c>
    </row>
    <row r="8" spans="1:4">
      <c r="A8" s="4" t="s">
        <v>153</v>
      </c>
      <c r="B8" s="5" t="n">
        <v>26</v>
      </c>
      <c r="C8" s="5" t="n">
        <v>-409</v>
      </c>
      <c r="D8" s="5" t="n">
        <v>739</v>
      </c>
    </row>
    <row r="9" spans="1:4">
      <c r="A9" s="4" t="s">
        <v>154</v>
      </c>
      <c r="B9" s="5" t="n">
        <v>-345</v>
      </c>
      <c r="C9" s="5" t="n">
        <v>-18</v>
      </c>
      <c r="D9" s="5" t="n">
        <v>448</v>
      </c>
    </row>
    <row r="10" spans="1:4">
      <c r="A10" s="4" t="s">
        <v>155</v>
      </c>
      <c r="B10" s="5" t="n">
        <v>32</v>
      </c>
      <c r="C10" s="5" t="n">
        <v>49</v>
      </c>
      <c r="D10" s="5" t="n">
        <v>52</v>
      </c>
    </row>
    <row r="11" spans="1:4">
      <c r="A11" s="4" t="s">
        <v>104</v>
      </c>
      <c r="B11" s="5" t="n">
        <v>578</v>
      </c>
      <c r="C11" s="5" t="n">
        <v>0</v>
      </c>
      <c r="D11" s="5" t="n">
        <v>0</v>
      </c>
    </row>
    <row r="12" spans="1:4">
      <c r="A12" s="4" t="s">
        <v>105</v>
      </c>
      <c r="B12" s="5" t="n">
        <v>53</v>
      </c>
      <c r="C12" s="5" t="n">
        <v>5</v>
      </c>
      <c r="D12" s="5" t="n">
        <v>3025</v>
      </c>
    </row>
    <row r="13" spans="1:4">
      <c r="A13" s="4" t="s">
        <v>156</v>
      </c>
      <c r="B13" s="5" t="n">
        <v>-139</v>
      </c>
      <c r="C13" s="5" t="n">
        <v>0</v>
      </c>
      <c r="D13" s="5" t="n">
        <v>137</v>
      </c>
    </row>
    <row r="14" spans="1:4">
      <c r="A14" s="4" t="s">
        <v>112</v>
      </c>
      <c r="B14" s="5" t="n">
        <v>-263</v>
      </c>
      <c r="C14" s="5" t="n">
        <v>-235</v>
      </c>
      <c r="D14" s="5" t="n">
        <v>-236</v>
      </c>
    </row>
    <row r="15" spans="1:4">
      <c r="A15" s="4" t="s">
        <v>157</v>
      </c>
      <c r="B15" s="5" t="n">
        <v>-108</v>
      </c>
      <c r="C15" s="5" t="n">
        <v>-135</v>
      </c>
      <c r="D15" s="5" t="n">
        <v>-145</v>
      </c>
    </row>
    <row r="16" spans="1:4">
      <c r="A16" s="4" t="s">
        <v>158</v>
      </c>
      <c r="B16" s="5" t="n">
        <v>16</v>
      </c>
      <c r="C16" s="5" t="n">
        <v>-163</v>
      </c>
      <c r="D16" s="5" t="n">
        <v>-4</v>
      </c>
    </row>
    <row r="17" spans="1:4">
      <c r="A17" s="4" t="s">
        <v>159</v>
      </c>
      <c r="B17" s="5" t="n">
        <v>138</v>
      </c>
      <c r="C17" s="5" t="n">
        <v>-308</v>
      </c>
      <c r="D17" s="5" t="n">
        <v>-757</v>
      </c>
    </row>
    <row r="18" spans="1:4">
      <c r="A18" s="4" t="s">
        <v>160</v>
      </c>
      <c r="B18" s="5" t="n">
        <v>2000</v>
      </c>
      <c r="C18" s="5" t="n">
        <v>745</v>
      </c>
      <c r="D18" s="5" t="n">
        <v>-204</v>
      </c>
    </row>
    <row r="19" spans="1:4">
      <c r="A19" s="3" t="s">
        <v>161</v>
      </c>
    </row>
    <row r="20" spans="1:4">
      <c r="A20" s="4" t="s">
        <v>162</v>
      </c>
      <c r="B20" s="5" t="n">
        <v>-1958</v>
      </c>
      <c r="C20" s="5" t="n">
        <v>-2186</v>
      </c>
      <c r="D20" s="5" t="n">
        <v>-1295</v>
      </c>
    </row>
    <row r="21" spans="1:4">
      <c r="A21" s="4" t="s">
        <v>163</v>
      </c>
      <c r="B21" s="5" t="n">
        <v>-288</v>
      </c>
      <c r="C21" s="5" t="n">
        <v>-285</v>
      </c>
      <c r="D21" s="5" t="n">
        <v>-788</v>
      </c>
    </row>
    <row r="22" spans="1:4">
      <c r="A22" s="4" t="s">
        <v>164</v>
      </c>
      <c r="B22" s="5" t="n">
        <v>2231</v>
      </c>
      <c r="C22" s="5" t="n">
        <v>1249</v>
      </c>
      <c r="D22" s="5" t="n">
        <v>1406</v>
      </c>
    </row>
    <row r="23" spans="1:4">
      <c r="A23" s="4" t="s">
        <v>165</v>
      </c>
      <c r="B23" s="5" t="n">
        <v>-21</v>
      </c>
      <c r="C23" s="5" t="n">
        <v>-21</v>
      </c>
      <c r="D23" s="5" t="n">
        <v>-37</v>
      </c>
    </row>
    <row r="24" spans="1:4">
      <c r="A24" s="4" t="s">
        <v>166</v>
      </c>
      <c r="B24" s="5" t="n">
        <v>147</v>
      </c>
      <c r="C24" s="5" t="n">
        <v>55</v>
      </c>
      <c r="D24" s="5" t="n">
        <v>131</v>
      </c>
    </row>
    <row r="25" spans="1:4">
      <c r="A25" s="4" t="s">
        <v>167</v>
      </c>
      <c r="B25" s="5" t="n">
        <v>74</v>
      </c>
      <c r="C25" s="5" t="n">
        <v>0</v>
      </c>
      <c r="D25" s="5" t="n">
        <v>0</v>
      </c>
    </row>
    <row r="26" spans="1:4">
      <c r="A26" s="4" t="s">
        <v>157</v>
      </c>
      <c r="B26" s="5" t="n">
        <v>0</v>
      </c>
      <c r="C26" s="5" t="n">
        <v>0</v>
      </c>
      <c r="D26" s="5" t="n">
        <v>-77</v>
      </c>
    </row>
    <row r="27" spans="1:4">
      <c r="A27" s="4" t="s">
        <v>168</v>
      </c>
      <c r="B27" s="5" t="n">
        <v>185</v>
      </c>
      <c r="C27" s="5" t="n">
        <v>-1188</v>
      </c>
      <c r="D27" s="5" t="n">
        <v>-660</v>
      </c>
    </row>
    <row r="28" spans="1:4">
      <c r="A28" s="3" t="s">
        <v>169</v>
      </c>
    </row>
    <row r="29" spans="1:4">
      <c r="A29" s="4" t="s">
        <v>170</v>
      </c>
      <c r="B29" s="5" t="n">
        <v>11697</v>
      </c>
      <c r="C29" s="5" t="n">
        <v>7771</v>
      </c>
      <c r="D29" s="5" t="n">
        <v>5146</v>
      </c>
    </row>
    <row r="30" spans="1:4">
      <c r="A30" s="4" t="s">
        <v>171</v>
      </c>
      <c r="B30" s="5" t="n">
        <v>-12059</v>
      </c>
      <c r="C30" s="5" t="n">
        <v>-6990</v>
      </c>
      <c r="D30" s="5" t="n">
        <v>-5146</v>
      </c>
    </row>
    <row r="31" spans="1:4">
      <c r="A31" s="4" t="s">
        <v>172</v>
      </c>
      <c r="B31" s="5" t="n">
        <v>1236</v>
      </c>
      <c r="C31" s="5" t="n">
        <v>1585</v>
      </c>
      <c r="D31" s="5" t="n">
        <v>2210</v>
      </c>
    </row>
    <row r="32" spans="1:4">
      <c r="A32" s="4" t="s">
        <v>173</v>
      </c>
      <c r="B32" s="5" t="n">
        <v>0</v>
      </c>
      <c r="C32" s="5" t="n">
        <v>0</v>
      </c>
      <c r="D32" s="5" t="n">
        <v>1476</v>
      </c>
    </row>
    <row r="33" spans="1:4">
      <c r="A33" s="4" t="s">
        <v>174</v>
      </c>
      <c r="B33" s="5" t="n">
        <v>-2813</v>
      </c>
      <c r="C33" s="5" t="n">
        <v>-2592</v>
      </c>
      <c r="D33" s="5" t="n">
        <v>-2734</v>
      </c>
    </row>
    <row r="34" spans="1:4">
      <c r="A34" s="4" t="s">
        <v>175</v>
      </c>
      <c r="B34" s="5" t="n">
        <v>-122</v>
      </c>
      <c r="C34" s="5" t="n">
        <v>0</v>
      </c>
      <c r="D34" s="5" t="n">
        <v>0</v>
      </c>
    </row>
    <row r="35" spans="1:4">
      <c r="A35" s="4" t="s">
        <v>176</v>
      </c>
      <c r="B35" s="5" t="n">
        <v>-92</v>
      </c>
      <c r="C35" s="5" t="n">
        <v>-183</v>
      </c>
      <c r="D35" s="5" t="n">
        <v>0</v>
      </c>
    </row>
    <row r="36" spans="1:4">
      <c r="A36" s="4" t="s">
        <v>177</v>
      </c>
      <c r="B36" s="5" t="n">
        <v>-6</v>
      </c>
      <c r="C36" s="5" t="n">
        <v>-8</v>
      </c>
      <c r="D36" s="5" t="n">
        <v>-10</v>
      </c>
    </row>
    <row r="37" spans="1:4">
      <c r="A37" s="4" t="s">
        <v>157</v>
      </c>
      <c r="B37" s="5" t="n">
        <v>-27</v>
      </c>
      <c r="C37" s="5" t="n">
        <v>-17</v>
      </c>
      <c r="D37" s="5" t="n">
        <v>-21</v>
      </c>
    </row>
    <row r="38" spans="1:4">
      <c r="A38" s="4" t="s">
        <v>178</v>
      </c>
      <c r="B38" s="5" t="n">
        <v>-2186</v>
      </c>
      <c r="C38" s="5" t="n">
        <v>-434</v>
      </c>
      <c r="D38" s="5" t="n">
        <v>921</v>
      </c>
    </row>
    <row r="39" spans="1:4">
      <c r="A39" s="4" t="s">
        <v>179</v>
      </c>
      <c r="B39" s="5" t="n">
        <v>-1</v>
      </c>
      <c r="C39" s="5" t="n">
        <v>-877</v>
      </c>
      <c r="D39" s="5" t="n">
        <v>57</v>
      </c>
    </row>
    <row r="40" spans="1:4">
      <c r="A40" s="4" t="s">
        <v>180</v>
      </c>
      <c r="B40" s="5" t="n">
        <v>5</v>
      </c>
      <c r="C40" s="5" t="n">
        <v>882</v>
      </c>
      <c r="D40" s="5" t="n">
        <v>825</v>
      </c>
    </row>
    <row r="41" spans="1:4">
      <c r="A41" s="4" t="s">
        <v>181</v>
      </c>
      <c r="B41" s="5" t="n">
        <v>4</v>
      </c>
      <c r="C41" s="5" t="n">
        <v>5</v>
      </c>
      <c r="D41" s="5" t="n">
        <v>882</v>
      </c>
    </row>
    <row r="42" spans="1:4">
      <c r="A42" s="3" t="s">
        <v>182</v>
      </c>
    </row>
    <row r="43" spans="1:4">
      <c r="A43" s="4" t="s">
        <v>183</v>
      </c>
      <c r="B43" s="5" t="n">
        <v>518</v>
      </c>
      <c r="C43" s="5" t="n">
        <v>492</v>
      </c>
      <c r="D43" s="5" t="n">
        <v>344</v>
      </c>
    </row>
    <row r="44" spans="1:4">
      <c r="A44" s="4" t="s">
        <v>184</v>
      </c>
      <c r="B44" s="5" t="n">
        <v>-3</v>
      </c>
      <c r="C44" s="5" t="n">
        <v>-16</v>
      </c>
      <c r="D44" s="5" t="n">
        <v>-27</v>
      </c>
    </row>
    <row r="45" spans="1:4">
      <c r="A45" s="3" t="s">
        <v>185</v>
      </c>
    </row>
    <row r="46" spans="1:4">
      <c r="A46" s="4" t="s">
        <v>186</v>
      </c>
      <c r="B46" s="5" t="n">
        <v>27</v>
      </c>
      <c r="C46" s="5" t="n">
        <v>0</v>
      </c>
      <c r="D46" s="5" t="n">
        <v>0</v>
      </c>
    </row>
    <row r="47" spans="1:4">
      <c r="A47" s="4" t="s">
        <v>187</v>
      </c>
      <c r="B47" s="5" t="n">
        <v>0</v>
      </c>
      <c r="C47" s="5" t="n">
        <v>0</v>
      </c>
      <c r="D47" s="5" t="n">
        <v>471</v>
      </c>
    </row>
    <row r="48" spans="1:4">
      <c r="A48" s="4" t="s">
        <v>188</v>
      </c>
    </row>
    <row r="49" spans="1:4">
      <c r="A49" s="3" t="s">
        <v>185</v>
      </c>
    </row>
    <row r="50" spans="1:4">
      <c r="A50" s="4" t="s">
        <v>189</v>
      </c>
      <c r="B50" s="5" t="n">
        <v>174</v>
      </c>
      <c r="C50" s="5" t="n">
        <v>14</v>
      </c>
      <c r="D50" s="5" t="n">
        <v>-23</v>
      </c>
    </row>
    <row r="51" spans="1:4">
      <c r="A51" s="4" t="s">
        <v>190</v>
      </c>
    </row>
    <row r="52" spans="1:4">
      <c r="A52" s="3" t="s">
        <v>185</v>
      </c>
    </row>
    <row r="53" spans="1:4">
      <c r="A53" s="4" t="s">
        <v>189</v>
      </c>
      <c r="B53" s="5" t="n">
        <v>7</v>
      </c>
      <c r="C53" s="5" t="n">
        <v>9</v>
      </c>
      <c r="D53" s="5" t="n">
        <v>-13</v>
      </c>
    </row>
    <row r="54" spans="1:4">
      <c r="A54" s="4" t="s">
        <v>191</v>
      </c>
    </row>
    <row r="55" spans="1:4">
      <c r="A55" s="3" t="s">
        <v>185</v>
      </c>
    </row>
    <row r="56" spans="1:4">
      <c r="A56" s="4" t="s">
        <v>189</v>
      </c>
      <c r="B56" s="7" t="n">
        <v>-21</v>
      </c>
      <c r="C56" s="7" t="n">
        <v>-57</v>
      </c>
      <c r="D56" s="7" t="n">
        <v>5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49</v>
      </c>
      <c r="B1" s="2" t="s">
        <v>1</v>
      </c>
    </row>
    <row r="2" spans="1:4">
      <c r="B2" s="2" t="s">
        <v>2</v>
      </c>
      <c r="C2" s="2" t="s">
        <v>35</v>
      </c>
      <c r="D2" s="2" t="s">
        <v>94</v>
      </c>
    </row>
    <row r="3" spans="1:4">
      <c r="A3" s="3" t="s">
        <v>650</v>
      </c>
    </row>
    <row r="4" spans="1:4">
      <c r="A4" s="4" t="s">
        <v>97</v>
      </c>
      <c r="B4" s="7" t="n">
        <v>5189</v>
      </c>
    </row>
    <row r="5" spans="1:4">
      <c r="A5" s="4" t="s">
        <v>651</v>
      </c>
      <c r="B5" s="5" t="n">
        <v>-34</v>
      </c>
    </row>
    <row r="6" spans="1:4">
      <c r="A6" s="4" t="s">
        <v>96</v>
      </c>
      <c r="B6" s="5" t="n">
        <v>10231</v>
      </c>
      <c r="C6" s="7" t="n">
        <v>9496</v>
      </c>
      <c r="D6" s="7" t="n">
        <v>7872</v>
      </c>
    </row>
    <row r="7" spans="1:4">
      <c r="A7" s="4" t="s">
        <v>652</v>
      </c>
    </row>
    <row r="8" spans="1:4">
      <c r="A8" s="3" t="s">
        <v>650</v>
      </c>
    </row>
    <row r="9" spans="1:4">
      <c r="A9" s="4" t="s">
        <v>97</v>
      </c>
      <c r="B9" s="5" t="n">
        <v>924</v>
      </c>
    </row>
    <row r="10" spans="1:4">
      <c r="A10" s="4" t="s">
        <v>653</v>
      </c>
    </row>
    <row r="11" spans="1:4">
      <c r="A11" s="3" t="s">
        <v>650</v>
      </c>
    </row>
    <row r="12" spans="1:4">
      <c r="A12" s="4" t="s">
        <v>97</v>
      </c>
      <c r="B12" s="5" t="n">
        <v>838</v>
      </c>
    </row>
    <row r="13" spans="1:4">
      <c r="A13" s="4" t="s">
        <v>654</v>
      </c>
    </row>
    <row r="14" spans="1:4">
      <c r="A14" s="3" t="s">
        <v>650</v>
      </c>
    </row>
    <row r="15" spans="1:4">
      <c r="A15" s="4" t="s">
        <v>97</v>
      </c>
      <c r="B15" s="5" t="n">
        <v>1872</v>
      </c>
    </row>
    <row r="16" spans="1:4">
      <c r="A16" s="4" t="s">
        <v>655</v>
      </c>
    </row>
    <row r="17" spans="1:4">
      <c r="A17" s="3" t="s">
        <v>650</v>
      </c>
    </row>
    <row r="18" spans="1:4">
      <c r="A18" s="4" t="s">
        <v>97</v>
      </c>
      <c r="B18" s="5" t="n">
        <v>350</v>
      </c>
    </row>
    <row r="19" spans="1:4">
      <c r="A19" s="4" t="s">
        <v>656</v>
      </c>
    </row>
    <row r="20" spans="1:4">
      <c r="A20" s="3" t="s">
        <v>650</v>
      </c>
    </row>
    <row r="21" spans="1:4">
      <c r="A21" s="4" t="s">
        <v>97</v>
      </c>
      <c r="B21" s="5" t="n">
        <v>385</v>
      </c>
    </row>
    <row r="22" spans="1:4">
      <c r="A22" s="4" t="s">
        <v>657</v>
      </c>
    </row>
    <row r="23" spans="1:4">
      <c r="A23" s="3" t="s">
        <v>650</v>
      </c>
    </row>
    <row r="24" spans="1:4">
      <c r="A24" s="4" t="s">
        <v>97</v>
      </c>
      <c r="B24" s="5" t="n">
        <v>820</v>
      </c>
    </row>
    <row r="25" spans="1:4">
      <c r="A25" s="4" t="s">
        <v>658</v>
      </c>
    </row>
    <row r="26" spans="1:4">
      <c r="A26" s="3" t="s">
        <v>650</v>
      </c>
    </row>
    <row r="27" spans="1:4">
      <c r="A27" s="4" t="s">
        <v>97</v>
      </c>
      <c r="B27" s="5" t="n">
        <v>2201</v>
      </c>
    </row>
    <row r="28" spans="1:4">
      <c r="A28" s="4" t="s">
        <v>651</v>
      </c>
      <c r="B28" s="5" t="n">
        <v>124</v>
      </c>
    </row>
    <row r="29" spans="1:4">
      <c r="A29" s="4" t="s">
        <v>659</v>
      </c>
    </row>
    <row r="30" spans="1:4">
      <c r="A30" s="3" t="s">
        <v>650</v>
      </c>
    </row>
    <row r="31" spans="1:4">
      <c r="A31" s="4" t="s">
        <v>97</v>
      </c>
      <c r="B31" s="5" t="n">
        <v>0</v>
      </c>
    </row>
    <row r="32" spans="1:4">
      <c r="A32" s="4" t="s">
        <v>660</v>
      </c>
    </row>
    <row r="33" spans="1:4">
      <c r="A33" s="3" t="s">
        <v>650</v>
      </c>
    </row>
    <row r="34" spans="1:4">
      <c r="A34" s="4" t="s">
        <v>97</v>
      </c>
      <c r="B34" s="5" t="n">
        <v>2</v>
      </c>
    </row>
    <row r="35" spans="1:4">
      <c r="A35" s="4" t="s">
        <v>661</v>
      </c>
    </row>
    <row r="36" spans="1:4">
      <c r="A36" s="3" t="s">
        <v>650</v>
      </c>
    </row>
    <row r="37" spans="1:4">
      <c r="A37" s="4" t="s">
        <v>97</v>
      </c>
      <c r="B37" s="5" t="n">
        <v>1514</v>
      </c>
    </row>
    <row r="38" spans="1:4">
      <c r="A38" s="4" t="s">
        <v>662</v>
      </c>
    </row>
    <row r="39" spans="1:4">
      <c r="A39" s="3" t="s">
        <v>650</v>
      </c>
    </row>
    <row r="40" spans="1:4">
      <c r="A40" s="4" t="s">
        <v>97</v>
      </c>
      <c r="B40" s="5" t="n">
        <v>244</v>
      </c>
    </row>
    <row r="41" spans="1:4">
      <c r="A41" s="4" t="s">
        <v>663</v>
      </c>
    </row>
    <row r="42" spans="1:4">
      <c r="A42" s="3" t="s">
        <v>650</v>
      </c>
    </row>
    <row r="43" spans="1:4">
      <c r="A43" s="4" t="s">
        <v>97</v>
      </c>
      <c r="B43" s="5" t="n">
        <v>246</v>
      </c>
    </row>
    <row r="44" spans="1:4">
      <c r="A44" s="4" t="s">
        <v>664</v>
      </c>
    </row>
    <row r="45" spans="1:4">
      <c r="A45" s="3" t="s">
        <v>650</v>
      </c>
    </row>
    <row r="46" spans="1:4">
      <c r="A46" s="4" t="s">
        <v>97</v>
      </c>
      <c r="B46" s="5" t="n">
        <v>195</v>
      </c>
    </row>
    <row r="47" spans="1:4">
      <c r="A47" s="4" t="s">
        <v>665</v>
      </c>
    </row>
    <row r="48" spans="1:4">
      <c r="A48" s="3" t="s">
        <v>650</v>
      </c>
    </row>
    <row r="49" spans="1:4">
      <c r="A49" s="4" t="s">
        <v>97</v>
      </c>
      <c r="B49" s="5" t="n">
        <v>2486</v>
      </c>
    </row>
    <row r="50" spans="1:4">
      <c r="A50" s="4" t="s">
        <v>651</v>
      </c>
      <c r="B50" s="5" t="n">
        <v>-147</v>
      </c>
    </row>
    <row r="51" spans="1:4">
      <c r="A51" s="4" t="s">
        <v>666</v>
      </c>
    </row>
    <row r="52" spans="1:4">
      <c r="A52" s="3" t="s">
        <v>650</v>
      </c>
    </row>
    <row r="53" spans="1:4">
      <c r="A53" s="4" t="s">
        <v>97</v>
      </c>
      <c r="B53" s="5" t="n">
        <v>924</v>
      </c>
    </row>
    <row r="54" spans="1:4">
      <c r="A54" s="4" t="s">
        <v>667</v>
      </c>
    </row>
    <row r="55" spans="1:4">
      <c r="A55" s="3" t="s">
        <v>650</v>
      </c>
    </row>
    <row r="56" spans="1:4">
      <c r="A56" s="4" t="s">
        <v>97</v>
      </c>
      <c r="B56" s="5" t="n">
        <v>836</v>
      </c>
    </row>
    <row r="57" spans="1:4">
      <c r="A57" s="4" t="s">
        <v>668</v>
      </c>
    </row>
    <row r="58" spans="1:4">
      <c r="A58" s="3" t="s">
        <v>650</v>
      </c>
    </row>
    <row r="59" spans="1:4">
      <c r="A59" s="4" t="s">
        <v>97</v>
      </c>
      <c r="B59" s="5" t="n">
        <v>173</v>
      </c>
    </row>
    <row r="60" spans="1:4">
      <c r="A60" s="4" t="s">
        <v>669</v>
      </c>
    </row>
    <row r="61" spans="1:4">
      <c r="A61" s="3" t="s">
        <v>650</v>
      </c>
    </row>
    <row r="62" spans="1:4">
      <c r="A62" s="4" t="s">
        <v>97</v>
      </c>
      <c r="B62" s="5" t="n">
        <v>68</v>
      </c>
    </row>
    <row r="63" spans="1:4">
      <c r="A63" s="4" t="s">
        <v>670</v>
      </c>
    </row>
    <row r="64" spans="1:4">
      <c r="A64" s="3" t="s">
        <v>650</v>
      </c>
    </row>
    <row r="65" spans="1:4">
      <c r="A65" s="4" t="s">
        <v>97</v>
      </c>
      <c r="B65" s="5" t="n">
        <v>84</v>
      </c>
    </row>
    <row r="66" spans="1:4">
      <c r="A66" s="4" t="s">
        <v>671</v>
      </c>
    </row>
    <row r="67" spans="1:4">
      <c r="A67" s="3" t="s">
        <v>650</v>
      </c>
    </row>
    <row r="68" spans="1:4">
      <c r="A68" s="4" t="s">
        <v>97</v>
      </c>
      <c r="B68" s="5" t="n">
        <v>401</v>
      </c>
    </row>
    <row r="69" spans="1:4">
      <c r="A69" s="4" t="s">
        <v>672</v>
      </c>
    </row>
    <row r="70" spans="1:4">
      <c r="A70" s="3" t="s">
        <v>650</v>
      </c>
    </row>
    <row r="71" spans="1:4">
      <c r="A71" s="4" t="s">
        <v>97</v>
      </c>
      <c r="B71" s="5" t="n">
        <v>502</v>
      </c>
    </row>
    <row r="72" spans="1:4">
      <c r="A72" s="4" t="s">
        <v>651</v>
      </c>
      <c r="B72" s="5" t="n">
        <v>-11</v>
      </c>
    </row>
    <row r="73" spans="1:4">
      <c r="A73" s="4" t="s">
        <v>673</v>
      </c>
    </row>
    <row r="74" spans="1:4">
      <c r="A74" s="3" t="s">
        <v>650</v>
      </c>
    </row>
    <row r="75" spans="1:4">
      <c r="A75" s="4" t="s">
        <v>97</v>
      </c>
      <c r="B75" s="5" t="n">
        <v>0</v>
      </c>
    </row>
    <row r="76" spans="1:4">
      <c r="A76" s="4" t="s">
        <v>674</v>
      </c>
    </row>
    <row r="77" spans="1:4">
      <c r="A77" s="3" t="s">
        <v>650</v>
      </c>
    </row>
    <row r="78" spans="1:4">
      <c r="A78" s="4" t="s">
        <v>97</v>
      </c>
      <c r="B78" s="5" t="n">
        <v>0</v>
      </c>
    </row>
    <row r="79" spans="1:4">
      <c r="A79" s="4" t="s">
        <v>675</v>
      </c>
    </row>
    <row r="80" spans="1:4">
      <c r="A80" s="3" t="s">
        <v>650</v>
      </c>
    </row>
    <row r="81" spans="1:4">
      <c r="A81" s="4" t="s">
        <v>97</v>
      </c>
      <c r="B81" s="5" t="n">
        <v>185</v>
      </c>
    </row>
    <row r="82" spans="1:4">
      <c r="A82" s="4" t="s">
        <v>676</v>
      </c>
    </row>
    <row r="83" spans="1:4">
      <c r="A83" s="3" t="s">
        <v>650</v>
      </c>
    </row>
    <row r="84" spans="1:4">
      <c r="A84" s="4" t="s">
        <v>97</v>
      </c>
      <c r="B84" s="5" t="n">
        <v>38</v>
      </c>
    </row>
    <row r="85" spans="1:4">
      <c r="A85" s="4" t="s">
        <v>677</v>
      </c>
    </row>
    <row r="86" spans="1:4">
      <c r="A86" s="3" t="s">
        <v>650</v>
      </c>
    </row>
    <row r="87" spans="1:4">
      <c r="A87" s="4" t="s">
        <v>97</v>
      </c>
      <c r="B87" s="5" t="n">
        <v>55</v>
      </c>
    </row>
    <row r="88" spans="1:4">
      <c r="A88" s="4" t="s">
        <v>678</v>
      </c>
    </row>
    <row r="89" spans="1:4">
      <c r="A89" s="3" t="s">
        <v>650</v>
      </c>
    </row>
    <row r="90" spans="1:4">
      <c r="A90" s="4" t="s">
        <v>97</v>
      </c>
      <c r="B90" s="5" t="n">
        <v>224</v>
      </c>
    </row>
    <row r="91" spans="1:4">
      <c r="A91" s="4" t="s">
        <v>132</v>
      </c>
    </row>
    <row r="92" spans="1:4">
      <c r="A92" s="3" t="s">
        <v>650</v>
      </c>
    </row>
    <row r="93" spans="1:4">
      <c r="A93" s="4" t="s">
        <v>96</v>
      </c>
      <c r="B93" s="5" t="n">
        <v>5155</v>
      </c>
      <c r="C93" s="7" t="n">
        <v>4985</v>
      </c>
      <c r="D93" s="7" t="n">
        <v>3288</v>
      </c>
    </row>
    <row r="94" spans="1:4">
      <c r="A94" s="4" t="s">
        <v>679</v>
      </c>
    </row>
    <row r="95" spans="1:4">
      <c r="A95" s="3" t="s">
        <v>650</v>
      </c>
    </row>
    <row r="96" spans="1:4">
      <c r="A96" s="4" t="s">
        <v>96</v>
      </c>
      <c r="B96" s="5" t="n">
        <v>2325</v>
      </c>
    </row>
    <row r="97" spans="1:4">
      <c r="A97" s="4" t="s">
        <v>680</v>
      </c>
    </row>
    <row r="98" spans="1:4">
      <c r="A98" s="3" t="s">
        <v>650</v>
      </c>
    </row>
    <row r="99" spans="1:4">
      <c r="A99" s="4" t="s">
        <v>96</v>
      </c>
      <c r="B99" s="5" t="n">
        <v>2339</v>
      </c>
    </row>
    <row r="100" spans="1:4">
      <c r="A100" s="4" t="s">
        <v>681</v>
      </c>
    </row>
    <row r="101" spans="1:4">
      <c r="A101" s="3" t="s">
        <v>650</v>
      </c>
    </row>
    <row r="102" spans="1:4">
      <c r="A102" s="4" t="s">
        <v>96</v>
      </c>
      <c r="B102" s="5" t="n">
        <v>491</v>
      </c>
    </row>
    <row r="103" spans="1:4">
      <c r="A103" s="4" t="s">
        <v>136</v>
      </c>
    </row>
    <row r="104" spans="1:4">
      <c r="A104" s="3" t="s">
        <v>650</v>
      </c>
    </row>
    <row r="105" spans="1:4">
      <c r="A105" s="4" t="s">
        <v>97</v>
      </c>
      <c r="B105" s="5" t="n">
        <v>4390</v>
      </c>
    </row>
    <row r="106" spans="1:4">
      <c r="A106" s="4" t="s">
        <v>96</v>
      </c>
      <c r="B106" s="5" t="n">
        <v>5076</v>
      </c>
    </row>
    <row r="107" spans="1:4">
      <c r="A107" s="4" t="s">
        <v>682</v>
      </c>
    </row>
    <row r="108" spans="1:4">
      <c r="A108" s="3" t="s">
        <v>650</v>
      </c>
    </row>
    <row r="109" spans="1:4">
      <c r="A109" s="4" t="s">
        <v>97</v>
      </c>
      <c r="B109" s="5" t="n">
        <v>2740</v>
      </c>
    </row>
    <row r="110" spans="1:4">
      <c r="A110" s="4" t="s">
        <v>96</v>
      </c>
      <c r="B110" s="5" t="n">
        <v>3197</v>
      </c>
    </row>
    <row r="111" spans="1:4">
      <c r="A111" s="4" t="s">
        <v>683</v>
      </c>
    </row>
    <row r="112" spans="1:4">
      <c r="A112" s="3" t="s">
        <v>650</v>
      </c>
    </row>
    <row r="113" spans="1:4">
      <c r="A113" s="4" t="s">
        <v>97</v>
      </c>
      <c r="B113" s="5" t="n">
        <v>1194</v>
      </c>
    </row>
    <row r="114" spans="1:4">
      <c r="A114" s="4" t="s">
        <v>96</v>
      </c>
      <c r="B114" s="5" t="n">
        <v>1423</v>
      </c>
    </row>
    <row r="115" spans="1:4">
      <c r="A115" s="4" t="s">
        <v>684</v>
      </c>
    </row>
    <row r="116" spans="1:4">
      <c r="A116" s="3" t="s">
        <v>650</v>
      </c>
    </row>
    <row r="117" spans="1:4">
      <c r="A117" s="4" t="s">
        <v>97</v>
      </c>
      <c r="B117" s="5" t="n">
        <v>456</v>
      </c>
    </row>
    <row r="118" spans="1:4">
      <c r="A118" s="4" t="s">
        <v>96</v>
      </c>
      <c r="B118" s="5" t="n">
        <v>456</v>
      </c>
    </row>
    <row r="119" spans="1:4">
      <c r="A119" s="4" t="s">
        <v>685</v>
      </c>
    </row>
    <row r="120" spans="1:4">
      <c r="A120" s="3" t="s">
        <v>650</v>
      </c>
    </row>
    <row r="121" spans="1:4">
      <c r="A121" s="4" t="s">
        <v>96</v>
      </c>
      <c r="B121" s="5" t="n">
        <v>686</v>
      </c>
    </row>
    <row r="122" spans="1:4">
      <c r="A122" s="4" t="s">
        <v>686</v>
      </c>
    </row>
    <row r="123" spans="1:4">
      <c r="A123" s="3" t="s">
        <v>650</v>
      </c>
    </row>
    <row r="124" spans="1:4">
      <c r="A124" s="4" t="s">
        <v>96</v>
      </c>
      <c r="B124" s="5" t="n">
        <v>457</v>
      </c>
    </row>
    <row r="125" spans="1:4">
      <c r="A125" s="4" t="s">
        <v>687</v>
      </c>
    </row>
    <row r="126" spans="1:4">
      <c r="A126" s="3" t="s">
        <v>650</v>
      </c>
    </row>
    <row r="127" spans="1:4">
      <c r="A127" s="4" t="s">
        <v>96</v>
      </c>
      <c r="B127" s="5" t="n">
        <v>229</v>
      </c>
    </row>
    <row r="128" spans="1:4">
      <c r="A128" s="4" t="s">
        <v>688</v>
      </c>
    </row>
    <row r="129" spans="1:4">
      <c r="A129" s="3" t="s">
        <v>650</v>
      </c>
    </row>
    <row r="130" spans="1:4">
      <c r="A130" s="4" t="s">
        <v>96</v>
      </c>
      <c r="B130" s="7"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89</v>
      </c>
      <c r="B1" s="2" t="s">
        <v>2</v>
      </c>
      <c r="C1" s="2" t="s">
        <v>35</v>
      </c>
    </row>
    <row r="2" spans="1:3">
      <c r="A2" s="3" t="s">
        <v>650</v>
      </c>
    </row>
    <row r="3" spans="1:3">
      <c r="A3" s="4" t="s">
        <v>690</v>
      </c>
      <c r="B3" s="7" t="n">
        <v>-17</v>
      </c>
      <c r="C3" s="7" t="n">
        <v>-30</v>
      </c>
    </row>
    <row r="4" spans="1:3">
      <c r="A4" s="4" t="s">
        <v>38</v>
      </c>
      <c r="B4" s="5" t="n">
        <v>1247</v>
      </c>
      <c r="C4" s="5" t="n">
        <v>1322</v>
      </c>
    </row>
    <row r="5" spans="1:3">
      <c r="A5" s="4" t="s">
        <v>691</v>
      </c>
    </row>
    <row r="6" spans="1:3">
      <c r="A6" s="3" t="s">
        <v>650</v>
      </c>
    </row>
    <row r="7" spans="1:3">
      <c r="A7" s="4" t="s">
        <v>692</v>
      </c>
      <c r="B7" s="5" t="n">
        <v>976</v>
      </c>
      <c r="C7" s="5" t="n">
        <v>959</v>
      </c>
    </row>
    <row r="8" spans="1:3">
      <c r="A8" s="4" t="s">
        <v>693</v>
      </c>
    </row>
    <row r="9" spans="1:3">
      <c r="A9" s="3" t="s">
        <v>650</v>
      </c>
    </row>
    <row r="10" spans="1:3">
      <c r="A10" s="4" t="s">
        <v>692</v>
      </c>
      <c r="B10" s="5" t="n">
        <v>211</v>
      </c>
      <c r="C10" s="5" t="n">
        <v>209</v>
      </c>
    </row>
    <row r="11" spans="1:3">
      <c r="A11" s="4" t="s">
        <v>694</v>
      </c>
    </row>
    <row r="12" spans="1:3">
      <c r="A12" s="3" t="s">
        <v>650</v>
      </c>
    </row>
    <row r="13" spans="1:3">
      <c r="A13" s="4" t="s">
        <v>692</v>
      </c>
      <c r="B13" s="7" t="n">
        <v>77</v>
      </c>
      <c r="C13" s="7" t="n">
        <v>18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5</v>
      </c>
      <c r="D2" s="2" t="s">
        <v>94</v>
      </c>
    </row>
    <row r="3" spans="1:4">
      <c r="A3" s="3" t="s">
        <v>696</v>
      </c>
    </row>
    <row r="4" spans="1:4">
      <c r="A4" s="4" t="s">
        <v>697</v>
      </c>
      <c r="B4" s="7" t="n">
        <v>0</v>
      </c>
      <c r="C4" s="7" t="n">
        <v>-14</v>
      </c>
      <c r="D4" s="7" t="n">
        <v>-14</v>
      </c>
    </row>
    <row r="5" spans="1:4">
      <c r="A5" s="4" t="s">
        <v>698</v>
      </c>
      <c r="B5" s="5" t="n">
        <v>0</v>
      </c>
      <c r="C5" s="5" t="n">
        <v>5</v>
      </c>
      <c r="D5" s="5" t="n">
        <v>-5</v>
      </c>
    </row>
    <row r="6" spans="1:4">
      <c r="A6" s="4" t="s">
        <v>699</v>
      </c>
      <c r="B6" s="5" t="n">
        <v>0</v>
      </c>
      <c r="C6" s="5" t="n">
        <v>-9</v>
      </c>
      <c r="D6" s="5" t="n">
        <v>-19</v>
      </c>
    </row>
    <row r="7" spans="1:4">
      <c r="A7" s="3" t="s">
        <v>700</v>
      </c>
    </row>
    <row r="8" spans="1:4">
      <c r="A8" s="4" t="s">
        <v>697</v>
      </c>
      <c r="B8" s="5" t="n">
        <v>3</v>
      </c>
      <c r="C8" s="5" t="n">
        <v>13</v>
      </c>
      <c r="D8" s="5" t="n">
        <v>-147</v>
      </c>
    </row>
    <row r="9" spans="1:4">
      <c r="A9" s="4" t="s">
        <v>698</v>
      </c>
      <c r="B9" s="5" t="n">
        <v>-13</v>
      </c>
      <c r="C9" s="5" t="n">
        <v>-2</v>
      </c>
      <c r="D9" s="5" t="n">
        <v>-24</v>
      </c>
    </row>
    <row r="10" spans="1:4">
      <c r="A10" s="4" t="s">
        <v>701</v>
      </c>
      <c r="B10" s="5" t="n">
        <v>-10</v>
      </c>
      <c r="C10" s="5" t="n">
        <v>11</v>
      </c>
      <c r="D10" s="5" t="n">
        <v>-171</v>
      </c>
    </row>
    <row r="11" spans="1:4">
      <c r="A11" s="4" t="s">
        <v>193</v>
      </c>
      <c r="B11" s="7" t="n">
        <v>-10</v>
      </c>
      <c r="C11" s="7" t="n">
        <v>2</v>
      </c>
      <c r="D11" s="7" t="n">
        <v>-19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2</v>
      </c>
      <c r="C2" s="2" t="s">
        <v>35</v>
      </c>
      <c r="D2" s="2" t="s">
        <v>94</v>
      </c>
    </row>
    <row r="3" spans="1:4">
      <c r="A3" s="3" t="s">
        <v>264</v>
      </c>
    </row>
    <row r="4" spans="1:4">
      <c r="A4" s="4" t="s">
        <v>703</v>
      </c>
      <c r="B4" s="4" t="s">
        <v>704</v>
      </c>
      <c r="C4" s="4" t="s">
        <v>490</v>
      </c>
      <c r="D4" s="4" t="s">
        <v>490</v>
      </c>
    </row>
    <row r="5" spans="1:4">
      <c r="A5" s="3" t="s">
        <v>705</v>
      </c>
    </row>
    <row r="6" spans="1:4">
      <c r="A6" s="4" t="s">
        <v>706</v>
      </c>
      <c r="B6" s="7" t="n">
        <v>182</v>
      </c>
      <c r="C6" s="7" t="n">
        <v>333</v>
      </c>
      <c r="D6" s="7" t="n">
        <v>-1606</v>
      </c>
    </row>
    <row r="7" spans="1:4">
      <c r="A7" s="4" t="s">
        <v>707</v>
      </c>
      <c r="B7" s="5" t="n">
        <v>23</v>
      </c>
      <c r="C7" s="5" t="n">
        <v>66</v>
      </c>
      <c r="D7" s="5" t="n">
        <v>-30</v>
      </c>
    </row>
    <row r="8" spans="1:4">
      <c r="A8" s="4" t="s">
        <v>708</v>
      </c>
      <c r="B8" s="5" t="n">
        <v>0</v>
      </c>
      <c r="C8" s="5" t="n">
        <v>1266</v>
      </c>
      <c r="D8" s="5" t="n">
        <v>0</v>
      </c>
    </row>
    <row r="9" spans="1:4">
      <c r="A9" s="4" t="s">
        <v>709</v>
      </c>
      <c r="B9" s="5" t="n">
        <v>-230</v>
      </c>
      <c r="C9" s="5" t="n">
        <v>-1676</v>
      </c>
      <c r="D9" s="5" t="n">
        <v>1423</v>
      </c>
    </row>
    <row r="10" spans="1:4">
      <c r="A10" s="4" t="s">
        <v>157</v>
      </c>
      <c r="B10" s="5" t="n">
        <v>15</v>
      </c>
      <c r="C10" s="5" t="n">
        <v>13</v>
      </c>
      <c r="D10" s="5" t="n">
        <v>23</v>
      </c>
    </row>
    <row r="11" spans="1:4">
      <c r="A11" s="4" t="s">
        <v>118</v>
      </c>
      <c r="B11" s="7" t="n">
        <v>-10</v>
      </c>
      <c r="C11" s="7" t="n">
        <v>2</v>
      </c>
      <c r="D11" s="7" t="n">
        <v>-19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s>
  <sheetData>
    <row r="1" spans="1:5">
      <c r="A1" s="1" t="s">
        <v>710</v>
      </c>
      <c r="B1" s="2" t="s">
        <v>1</v>
      </c>
    </row>
    <row r="2" spans="1:5">
      <c r="B2" s="2" t="s">
        <v>2</v>
      </c>
      <c r="C2" s="2" t="s">
        <v>35</v>
      </c>
      <c r="D2" s="2" t="s">
        <v>94</v>
      </c>
      <c r="E2" s="2" t="s">
        <v>462</v>
      </c>
    </row>
    <row r="3" spans="1:5">
      <c r="A3" s="3" t="s">
        <v>711</v>
      </c>
    </row>
    <row r="4" spans="1:5">
      <c r="A4" s="4" t="s">
        <v>709</v>
      </c>
      <c r="B4" s="7" t="n">
        <v>-230</v>
      </c>
      <c r="C4" s="7" t="n">
        <v>-1676</v>
      </c>
      <c r="D4" s="7" t="n">
        <v>1423</v>
      </c>
    </row>
    <row r="5" spans="1:5">
      <c r="A5" s="4" t="s">
        <v>712</v>
      </c>
      <c r="B5" s="5" t="n">
        <v>2737</v>
      </c>
      <c r="C5" s="5" t="n">
        <v>2248</v>
      </c>
    </row>
    <row r="6" spans="1:5">
      <c r="A6" s="4" t="s">
        <v>713</v>
      </c>
      <c r="B6" s="5" t="n">
        <v>3252</v>
      </c>
      <c r="C6" s="5" t="n">
        <v>2826</v>
      </c>
    </row>
    <row r="7" spans="1:5">
      <c r="A7" s="4" t="s">
        <v>714</v>
      </c>
      <c r="B7" s="5" t="n">
        <v>2433</v>
      </c>
      <c r="C7" s="5" t="n">
        <v>2674</v>
      </c>
    </row>
    <row r="8" spans="1:5">
      <c r="A8" s="4" t="s">
        <v>715</v>
      </c>
      <c r="B8" s="7" t="n">
        <v>241</v>
      </c>
    </row>
    <row r="9" spans="1:5">
      <c r="A9" s="4" t="s">
        <v>716</v>
      </c>
      <c r="B9" s="4" t="s">
        <v>717</v>
      </c>
    </row>
    <row r="10" spans="1:5">
      <c r="A10" s="4" t="s">
        <v>718</v>
      </c>
      <c r="B10" s="4" t="s">
        <v>719</v>
      </c>
    </row>
    <row r="11" spans="1:5">
      <c r="A11" s="4" t="s">
        <v>618</v>
      </c>
      <c r="B11" s="7" t="n">
        <v>79</v>
      </c>
      <c r="C11" s="5" t="n">
        <v>106</v>
      </c>
      <c r="D11" s="5" t="n">
        <v>202</v>
      </c>
      <c r="E11" s="7" t="n">
        <v>280</v>
      </c>
    </row>
    <row r="12" spans="1:5">
      <c r="A12" s="4" t="s">
        <v>720</v>
      </c>
      <c r="B12" s="5" t="n">
        <v>0</v>
      </c>
      <c r="C12" s="5" t="n">
        <v>100</v>
      </c>
      <c r="D12" s="7" t="n">
        <v>111</v>
      </c>
    </row>
    <row r="13" spans="1:5">
      <c r="A13" s="4" t="s">
        <v>721</v>
      </c>
      <c r="B13" s="5" t="n">
        <v>61</v>
      </c>
    </row>
    <row r="14" spans="1:5">
      <c r="A14" s="4" t="s">
        <v>722</v>
      </c>
      <c r="B14" s="5" t="n">
        <v>20</v>
      </c>
      <c r="C14" s="5" t="n">
        <v>23</v>
      </c>
    </row>
    <row r="15" spans="1:5">
      <c r="A15" s="4" t="s">
        <v>723</v>
      </c>
    </row>
    <row r="16" spans="1:5">
      <c r="A16" s="3" t="s">
        <v>711</v>
      </c>
    </row>
    <row r="17" spans="1:5">
      <c r="A17" s="4" t="s">
        <v>724</v>
      </c>
      <c r="B17" s="5" t="n">
        <v>10138</v>
      </c>
    </row>
    <row r="18" spans="1:5">
      <c r="A18" s="4" t="s">
        <v>712</v>
      </c>
      <c r="B18" s="5" t="n">
        <v>2129</v>
      </c>
    </row>
    <row r="19" spans="1:5">
      <c r="A19" s="4" t="s">
        <v>720</v>
      </c>
      <c r="C19" s="5" t="n">
        <v>4</v>
      </c>
    </row>
    <row r="20" spans="1:5">
      <c r="A20" s="4" t="s">
        <v>725</v>
      </c>
    </row>
    <row r="21" spans="1:5">
      <c r="A21" s="3" t="s">
        <v>711</v>
      </c>
    </row>
    <row r="22" spans="1:5">
      <c r="A22" s="4" t="s">
        <v>724</v>
      </c>
      <c r="B22" s="5" t="n">
        <v>10688</v>
      </c>
    </row>
    <row r="23" spans="1:5">
      <c r="A23" s="4" t="s">
        <v>712</v>
      </c>
      <c r="B23" s="5" t="n">
        <v>608</v>
      </c>
    </row>
    <row r="24" spans="1:5">
      <c r="A24" s="4" t="s">
        <v>720</v>
      </c>
      <c r="B24" s="5" t="n">
        <v>32</v>
      </c>
      <c r="C24" s="7" t="n">
        <v>74</v>
      </c>
    </row>
    <row r="25" spans="1:5">
      <c r="A25" s="4" t="s">
        <v>726</v>
      </c>
      <c r="B25" s="7" t="n">
        <v>2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7</v>
      </c>
      <c r="B1" s="2" t="s">
        <v>2</v>
      </c>
      <c r="C1" s="2" t="s">
        <v>35</v>
      </c>
    </row>
    <row r="2" spans="1:3">
      <c r="A2" s="3" t="s">
        <v>728</v>
      </c>
    </row>
    <row r="3" spans="1:3">
      <c r="A3" s="4" t="s">
        <v>729</v>
      </c>
      <c r="B3" s="7" t="n">
        <v>-544</v>
      </c>
      <c r="C3" s="7" t="n">
        <v>0</v>
      </c>
    </row>
    <row r="4" spans="1:3">
      <c r="A4" s="4" t="s">
        <v>730</v>
      </c>
      <c r="B4" s="5" t="n">
        <v>-117</v>
      </c>
      <c r="C4" s="5" t="n">
        <v>-129</v>
      </c>
    </row>
    <row r="5" spans="1:3">
      <c r="A5" s="4" t="s">
        <v>731</v>
      </c>
      <c r="B5" s="5" t="n">
        <v>-95</v>
      </c>
      <c r="C5" s="5" t="n">
        <v>0</v>
      </c>
    </row>
    <row r="6" spans="1:3">
      <c r="A6" s="4" t="s">
        <v>732</v>
      </c>
      <c r="B6" s="5" t="n">
        <v>-56</v>
      </c>
      <c r="C6" s="5" t="n">
        <v>0</v>
      </c>
    </row>
    <row r="7" spans="1:3">
      <c r="A7" s="4" t="s">
        <v>157</v>
      </c>
      <c r="B7" s="5" t="n">
        <v>-7</v>
      </c>
      <c r="C7" s="5" t="n">
        <v>-20</v>
      </c>
    </row>
    <row r="8" spans="1:3">
      <c r="A8" s="4" t="s">
        <v>733</v>
      </c>
      <c r="B8" s="5" t="n">
        <v>-819</v>
      </c>
      <c r="C8" s="5" t="n">
        <v>-149</v>
      </c>
    </row>
    <row r="9" spans="1:3">
      <c r="A9" s="3" t="s">
        <v>734</v>
      </c>
    </row>
    <row r="10" spans="1:3">
      <c r="A10" s="4" t="s">
        <v>729</v>
      </c>
      <c r="B10" s="5" t="n">
        <v>0</v>
      </c>
      <c r="C10" s="5" t="n">
        <v>1</v>
      </c>
    </row>
    <row r="11" spans="1:3">
      <c r="A11" s="4" t="s">
        <v>712</v>
      </c>
      <c r="B11" s="5" t="n">
        <v>2737</v>
      </c>
      <c r="C11" s="5" t="n">
        <v>2248</v>
      </c>
    </row>
    <row r="12" spans="1:3">
      <c r="A12" s="4" t="s">
        <v>731</v>
      </c>
      <c r="B12" s="5" t="n">
        <v>0</v>
      </c>
      <c r="C12" s="5" t="n">
        <v>161</v>
      </c>
    </row>
    <row r="13" spans="1:3">
      <c r="A13" s="4" t="s">
        <v>735</v>
      </c>
      <c r="B13" s="5" t="n">
        <v>194</v>
      </c>
      <c r="C13" s="5" t="n">
        <v>0</v>
      </c>
    </row>
    <row r="14" spans="1:3">
      <c r="A14" s="4" t="s">
        <v>736</v>
      </c>
      <c r="B14" s="5" t="n">
        <v>40</v>
      </c>
      <c r="C14" s="5" t="n">
        <v>42</v>
      </c>
    </row>
    <row r="15" spans="1:3">
      <c r="A15" s="4" t="s">
        <v>286</v>
      </c>
      <c r="B15" s="5" t="n">
        <v>132</v>
      </c>
      <c r="C15" s="5" t="n">
        <v>161</v>
      </c>
    </row>
    <row r="16" spans="1:3">
      <c r="A16" s="4" t="s">
        <v>732</v>
      </c>
      <c r="B16" s="5" t="n">
        <v>0</v>
      </c>
      <c r="C16" s="5" t="n">
        <v>17</v>
      </c>
    </row>
    <row r="17" spans="1:3">
      <c r="A17" s="4" t="s">
        <v>737</v>
      </c>
      <c r="B17" s="5" t="n">
        <v>89</v>
      </c>
      <c r="C17" s="5" t="n">
        <v>125</v>
      </c>
    </row>
    <row r="18" spans="1:3">
      <c r="A18" s="4" t="s">
        <v>157</v>
      </c>
      <c r="B18" s="5" t="n">
        <v>60</v>
      </c>
      <c r="C18" s="5" t="n">
        <v>71</v>
      </c>
    </row>
    <row r="19" spans="1:3">
      <c r="A19" s="4" t="s">
        <v>713</v>
      </c>
      <c r="B19" s="5" t="n">
        <v>3252</v>
      </c>
      <c r="C19" s="5" t="n">
        <v>2826</v>
      </c>
    </row>
    <row r="20" spans="1:3">
      <c r="A20" s="4" t="s">
        <v>738</v>
      </c>
      <c r="B20" s="5" t="n">
        <v>-2433</v>
      </c>
      <c r="C20" s="5" t="n">
        <v>-2674</v>
      </c>
    </row>
    <row r="21" spans="1:3">
      <c r="A21" s="4" t="s">
        <v>739</v>
      </c>
      <c r="B21" s="5" t="n">
        <v>819</v>
      </c>
      <c r="C21" s="5" t="n">
        <v>152</v>
      </c>
    </row>
    <row r="22" spans="1:3">
      <c r="A22" s="4" t="s">
        <v>739</v>
      </c>
      <c r="B22" s="7" t="n">
        <v>0</v>
      </c>
      <c r="C22" s="7" t="n">
        <v>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35</v>
      </c>
      <c r="D2" s="2" t="s">
        <v>94</v>
      </c>
    </row>
    <row r="3" spans="1:4">
      <c r="A3" s="3" t="s">
        <v>741</v>
      </c>
    </row>
    <row r="4" spans="1:4">
      <c r="A4" s="4" t="s">
        <v>742</v>
      </c>
      <c r="B4" s="7" t="n">
        <v>106</v>
      </c>
      <c r="C4" s="7" t="n">
        <v>202</v>
      </c>
      <c r="D4" s="7" t="n">
        <v>280</v>
      </c>
    </row>
    <row r="5" spans="1:4">
      <c r="A5" s="4" t="s">
        <v>743</v>
      </c>
      <c r="B5" s="5" t="n">
        <v>0</v>
      </c>
      <c r="C5" s="5" t="n">
        <v>0</v>
      </c>
      <c r="D5" s="5" t="n">
        <v>0</v>
      </c>
    </row>
    <row r="6" spans="1:4">
      <c r="A6" s="4" t="s">
        <v>744</v>
      </c>
      <c r="B6" s="5" t="n">
        <v>0</v>
      </c>
      <c r="C6" s="5" t="n">
        <v>4</v>
      </c>
      <c r="D6" s="5" t="n">
        <v>33</v>
      </c>
    </row>
    <row r="7" spans="1:4">
      <c r="A7" s="4" t="s">
        <v>745</v>
      </c>
      <c r="B7" s="5" t="n">
        <v>0</v>
      </c>
      <c r="C7" s="5" t="n">
        <v>-100</v>
      </c>
      <c r="D7" s="5" t="n">
        <v>-111</v>
      </c>
    </row>
    <row r="8" spans="1:4">
      <c r="A8" s="4" t="s">
        <v>746</v>
      </c>
      <c r="B8" s="5" t="n">
        <v>-23</v>
      </c>
      <c r="C8" s="5" t="n">
        <v>0</v>
      </c>
      <c r="D8" s="5" t="n">
        <v>0</v>
      </c>
    </row>
    <row r="9" spans="1:4">
      <c r="A9" s="4" t="s">
        <v>747</v>
      </c>
      <c r="B9" s="5" t="n">
        <v>-4</v>
      </c>
      <c r="C9" s="5" t="n">
        <v>0</v>
      </c>
      <c r="D9" s="5" t="n">
        <v>0</v>
      </c>
    </row>
    <row r="10" spans="1:4">
      <c r="A10" s="4" t="s">
        <v>748</v>
      </c>
      <c r="B10" s="7" t="n">
        <v>79</v>
      </c>
      <c r="C10" s="7" t="n">
        <v>106</v>
      </c>
      <c r="D10" s="7" t="n">
        <v>20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49</v>
      </c>
      <c r="B1" s="2" t="s">
        <v>1</v>
      </c>
    </row>
    <row r="2" spans="1:4">
      <c r="B2" s="2" t="s">
        <v>2</v>
      </c>
      <c r="C2" s="2" t="s">
        <v>35</v>
      </c>
      <c r="D2" s="2" t="s">
        <v>94</v>
      </c>
    </row>
    <row r="3" spans="1:4">
      <c r="A3" s="4" t="s">
        <v>750</v>
      </c>
    </row>
    <row r="4" spans="1:4">
      <c r="A4" s="3" t="s">
        <v>751</v>
      </c>
    </row>
    <row r="5" spans="1:4">
      <c r="A5" s="4" t="s">
        <v>752</v>
      </c>
      <c r="B5" s="7" t="n">
        <v>93</v>
      </c>
      <c r="C5" s="7" t="n">
        <v>111</v>
      </c>
      <c r="D5" s="7" t="n">
        <v>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35</v>
      </c>
      <c r="D2" s="2" t="s">
        <v>94</v>
      </c>
    </row>
    <row r="3" spans="1:4">
      <c r="A3" s="3" t="s">
        <v>208</v>
      </c>
    </row>
    <row r="4" spans="1:4">
      <c r="A4" s="4" t="s">
        <v>754</v>
      </c>
      <c r="B4" s="5" t="n">
        <v>908732809</v>
      </c>
    </row>
    <row r="5" spans="1:4">
      <c r="A5" s="4" t="s">
        <v>755</v>
      </c>
      <c r="B5" s="5" t="n">
        <v>913715512</v>
      </c>
      <c r="C5" s="5" t="n">
        <v>908732809</v>
      </c>
    </row>
    <row r="6" spans="1:4">
      <c r="A6" s="4" t="s">
        <v>196</v>
      </c>
    </row>
    <row r="7" spans="1:4">
      <c r="A7" s="3" t="s">
        <v>208</v>
      </c>
    </row>
    <row r="8" spans="1:4">
      <c r="A8" s="4" t="s">
        <v>754</v>
      </c>
      <c r="B8" s="5" t="n">
        <v>908733000</v>
      </c>
      <c r="C8" s="5" t="n">
        <v>896279000</v>
      </c>
      <c r="D8" s="5" t="n">
        <v>664796000</v>
      </c>
    </row>
    <row r="9" spans="1:4">
      <c r="A9" s="4" t="s">
        <v>756</v>
      </c>
      <c r="B9" s="5" t="n">
        <v>4983000</v>
      </c>
      <c r="C9" s="5" t="n">
        <v>2488000</v>
      </c>
      <c r="D9" s="5" t="n">
        <v>1945000</v>
      </c>
    </row>
    <row r="10" spans="1:4">
      <c r="A10" s="4" t="s">
        <v>755</v>
      </c>
      <c r="B10" s="5" t="n">
        <v>913716000</v>
      </c>
      <c r="C10" s="5" t="n">
        <v>908733000</v>
      </c>
      <c r="D10" s="5" t="n">
        <v>896279000</v>
      </c>
    </row>
    <row r="11" spans="1:4">
      <c r="A11" s="4" t="s">
        <v>757</v>
      </c>
    </row>
    <row r="12" spans="1:4">
      <c r="A12" s="3" t="s">
        <v>208</v>
      </c>
    </row>
    <row r="13" spans="1:4">
      <c r="A13" s="4" t="s">
        <v>236</v>
      </c>
      <c r="B13" s="5" t="n">
        <v>0</v>
      </c>
      <c r="C13" s="5" t="n">
        <v>9966000</v>
      </c>
      <c r="D13" s="5" t="n">
        <v>120186000</v>
      </c>
    </row>
    <row r="14" spans="1:4">
      <c r="A14" s="4" t="s">
        <v>758</v>
      </c>
    </row>
    <row r="15" spans="1:4">
      <c r="A15" s="3" t="s">
        <v>208</v>
      </c>
    </row>
    <row r="16" spans="1:4">
      <c r="A16" s="4" t="s">
        <v>236</v>
      </c>
      <c r="B16" s="5" t="n">
        <v>0</v>
      </c>
      <c r="C16" s="5" t="n">
        <v>0</v>
      </c>
      <c r="D16" s="5" t="n">
        <v>55428000</v>
      </c>
    </row>
    <row r="17" spans="1:4">
      <c r="A17" s="4" t="s">
        <v>759</v>
      </c>
    </row>
    <row r="18" spans="1:4">
      <c r="A18" s="3" t="s">
        <v>208</v>
      </c>
    </row>
    <row r="19" spans="1:4">
      <c r="A19" s="4" t="s">
        <v>236</v>
      </c>
      <c r="B19" s="5" t="n">
        <v>0</v>
      </c>
      <c r="C19" s="5" t="n">
        <v>0</v>
      </c>
      <c r="D19" s="5" t="n">
        <v>53924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4"/>
  </cols>
  <sheetData>
    <row r="1" spans="1:4">
      <c r="A1" s="1" t="s">
        <v>760</v>
      </c>
      <c r="B1" s="2" t="s">
        <v>1</v>
      </c>
    </row>
    <row r="2" spans="1:4">
      <c r="B2" s="2" t="s">
        <v>2</v>
      </c>
      <c r="C2" s="2" t="s">
        <v>35</v>
      </c>
      <c r="D2" s="2" t="s">
        <v>94</v>
      </c>
    </row>
    <row r="3" spans="1:4">
      <c r="A3" s="4" t="s">
        <v>761</v>
      </c>
    </row>
    <row r="4" spans="1:4">
      <c r="A4" s="3" t="s">
        <v>762</v>
      </c>
    </row>
    <row r="5" spans="1:4">
      <c r="A5" s="4" t="s">
        <v>763</v>
      </c>
      <c r="B5" s="4" t="s">
        <v>511</v>
      </c>
      <c r="C5" s="4" t="s">
        <v>511</v>
      </c>
    </row>
    <row r="6" spans="1:4">
      <c r="A6" s="4" t="s">
        <v>764</v>
      </c>
    </row>
    <row r="7" spans="1:4">
      <c r="A7" s="3" t="s">
        <v>762</v>
      </c>
    </row>
    <row r="8" spans="1:4">
      <c r="A8" s="4" t="s">
        <v>763</v>
      </c>
      <c r="B8" s="4" t="s">
        <v>511</v>
      </c>
      <c r="C8" s="4" t="s">
        <v>511</v>
      </c>
    </row>
    <row r="9" spans="1:4">
      <c r="A9" s="4" t="s">
        <v>765</v>
      </c>
    </row>
    <row r="10" spans="1:4">
      <c r="A10" s="3" t="s">
        <v>762</v>
      </c>
    </row>
    <row r="11" spans="1:4">
      <c r="A11" s="4" t="s">
        <v>763</v>
      </c>
      <c r="B11" s="4" t="s">
        <v>766</v>
      </c>
    </row>
    <row r="12" spans="1:4">
      <c r="A12" s="4" t="s">
        <v>767</v>
      </c>
    </row>
    <row r="13" spans="1:4">
      <c r="A13" s="3" t="s">
        <v>762</v>
      </c>
    </row>
    <row r="14" spans="1:4">
      <c r="A14" s="4" t="s">
        <v>763</v>
      </c>
      <c r="B14" s="4" t="s">
        <v>717</v>
      </c>
      <c r="C14" s="4" t="s">
        <v>717</v>
      </c>
      <c r="D14" s="4" t="s">
        <v>717</v>
      </c>
    </row>
    <row r="15" spans="1:4">
      <c r="A15" s="4" t="s">
        <v>768</v>
      </c>
    </row>
    <row r="16" spans="1:4">
      <c r="A16" s="3" t="s">
        <v>762</v>
      </c>
    </row>
    <row r="17" spans="1:4">
      <c r="A17" s="4" t="s">
        <v>769</v>
      </c>
      <c r="B17" s="4" t="s">
        <v>770</v>
      </c>
    </row>
    <row r="18" spans="1:4">
      <c r="A18" s="4" t="s">
        <v>771</v>
      </c>
      <c r="B18" s="7" t="n">
        <v>1000</v>
      </c>
    </row>
    <row r="19" spans="1:4">
      <c r="A19" s="4" t="s">
        <v>772</v>
      </c>
      <c r="B19" s="4" t="s">
        <v>773</v>
      </c>
    </row>
    <row r="20" spans="1:4">
      <c r="A20" s="4" t="s">
        <v>774</v>
      </c>
      <c r="B20" s="4" t="s">
        <v>775</v>
      </c>
    </row>
    <row r="21" spans="1:4">
      <c r="A21" s="4" t="s">
        <v>776</v>
      </c>
      <c r="B21" s="11" t="n">
        <v>25.1979</v>
      </c>
    </row>
    <row r="22" spans="1:4">
      <c r="A22" s="4" t="s">
        <v>777</v>
      </c>
      <c r="B22" s="4" t="s">
        <v>778</v>
      </c>
    </row>
    <row r="23" spans="1:4">
      <c r="A23" s="4" t="s">
        <v>779</v>
      </c>
      <c r="B23" s="11" t="n">
        <v>32.7573</v>
      </c>
    </row>
    <row r="24" spans="1:4">
      <c r="A24" s="4" t="s">
        <v>763</v>
      </c>
      <c r="D24" s="4" t="s">
        <v>511</v>
      </c>
    </row>
    <row r="25" spans="1:4">
      <c r="A25" s="4" t="s">
        <v>780</v>
      </c>
    </row>
    <row r="26" spans="1:4">
      <c r="A26" s="3" t="s">
        <v>762</v>
      </c>
    </row>
    <row r="27" spans="1:4">
      <c r="A27" s="4" t="s">
        <v>769</v>
      </c>
      <c r="B27" s="4" t="s">
        <v>781</v>
      </c>
    </row>
    <row r="28" spans="1:4">
      <c r="A28" s="4" t="s">
        <v>771</v>
      </c>
      <c r="B28" s="7" t="n">
        <v>1000</v>
      </c>
    </row>
    <row r="29" spans="1:4">
      <c r="A29" s="4" t="s">
        <v>772</v>
      </c>
      <c r="B29" s="4" t="s">
        <v>773</v>
      </c>
    </row>
    <row r="30" spans="1:4">
      <c r="A30" s="4" t="s">
        <v>774</v>
      </c>
      <c r="B30" s="4" t="s">
        <v>782</v>
      </c>
    </row>
    <row r="31" spans="1:4">
      <c r="A31" s="4" t="s">
        <v>776</v>
      </c>
      <c r="B31" s="11" t="n">
        <v>26.0751</v>
      </c>
    </row>
    <row r="32" spans="1:4">
      <c r="A32" s="4" t="s">
        <v>777</v>
      </c>
      <c r="B32" s="4" t="s">
        <v>778</v>
      </c>
    </row>
    <row r="33" spans="1:4">
      <c r="A33" s="4" t="s">
        <v>779</v>
      </c>
      <c r="B33" s="11" t="n">
        <v>33.8976</v>
      </c>
    </row>
    <row r="34" spans="1:4">
      <c r="A34" s="4" t="s">
        <v>763</v>
      </c>
      <c r="D34" s="4" t="s">
        <v>511</v>
      </c>
    </row>
    <row r="35" spans="1:4">
      <c r="A35" s="4" t="s">
        <v>783</v>
      </c>
    </row>
    <row r="36" spans="1:4">
      <c r="A36" s="3" t="s">
        <v>762</v>
      </c>
    </row>
    <row r="37" spans="1:4">
      <c r="A37" s="4" t="s">
        <v>769</v>
      </c>
      <c r="B37" s="4" t="s">
        <v>784</v>
      </c>
    </row>
    <row r="38" spans="1:4">
      <c r="A38" s="4" t="s">
        <v>771</v>
      </c>
      <c r="B38" s="7" t="n">
        <v>100</v>
      </c>
    </row>
    <row r="39" spans="1:4">
      <c r="A39" s="4" t="s">
        <v>772</v>
      </c>
      <c r="B39" s="4" t="s">
        <v>773</v>
      </c>
    </row>
    <row r="40" spans="1:4">
      <c r="A40" s="4" t="s">
        <v>774</v>
      </c>
      <c r="B40" s="4" t="s">
        <v>785</v>
      </c>
    </row>
    <row r="41" spans="1:4">
      <c r="A41" s="4" t="s">
        <v>776</v>
      </c>
      <c r="B41" s="11" t="n">
        <v>40.7152</v>
      </c>
    </row>
    <row r="42" spans="1:4">
      <c r="A42" s="4" t="s">
        <v>777</v>
      </c>
      <c r="B42" s="4" t="s">
        <v>786</v>
      </c>
    </row>
    <row r="43" spans="1:4">
      <c r="A43" s="4" t="s">
        <v>779</v>
      </c>
      <c r="B43" s="11" t="n">
        <v>52.9298</v>
      </c>
    </row>
    <row r="44" spans="1:4">
      <c r="A44" s="4" t="s">
        <v>787</v>
      </c>
    </row>
    <row r="45" spans="1:4">
      <c r="A45" s="3" t="s">
        <v>762</v>
      </c>
    </row>
    <row r="46" spans="1:4">
      <c r="A46" s="4" t="s">
        <v>769</v>
      </c>
      <c r="B46" s="4" t="s">
        <v>788</v>
      </c>
    </row>
    <row r="47" spans="1:4">
      <c r="A47" s="4" t="s">
        <v>771</v>
      </c>
      <c r="B47" s="7" t="n">
        <v>100</v>
      </c>
    </row>
    <row r="48" spans="1:4">
      <c r="A48" s="4" t="s">
        <v>772</v>
      </c>
      <c r="B48" s="4" t="s">
        <v>773</v>
      </c>
    </row>
    <row r="49" spans="1:4">
      <c r="A49" s="4" t="s">
        <v>774</v>
      </c>
      <c r="B49" s="4" t="s">
        <v>789</v>
      </c>
    </row>
    <row r="50" spans="1:4">
      <c r="A50" s="4" t="s">
        <v>776</v>
      </c>
      <c r="B50" s="11" t="n">
        <v>36.0431</v>
      </c>
    </row>
    <row r="51" spans="1:4">
      <c r="A51" s="4" t="s">
        <v>777</v>
      </c>
      <c r="B51" s="4" t="s">
        <v>790</v>
      </c>
    </row>
    <row r="52" spans="1:4">
      <c r="A52" s="4" t="s">
        <v>779</v>
      </c>
      <c r="B52" s="11" t="n">
        <v>46.856</v>
      </c>
    </row>
    <row r="53" spans="1:4">
      <c r="A53" s="4" t="s">
        <v>791</v>
      </c>
    </row>
    <row r="54" spans="1:4">
      <c r="A54" s="3" t="s">
        <v>762</v>
      </c>
    </row>
    <row r="55" spans="1:4">
      <c r="A55" s="4" t="s">
        <v>792</v>
      </c>
      <c r="B55" s="5" t="n">
        <v>250000</v>
      </c>
    </row>
    <row r="56" spans="1:4">
      <c r="A56" s="4" t="s">
        <v>793</v>
      </c>
    </row>
    <row r="57" spans="1:4">
      <c r="A57" s="3" t="s">
        <v>762</v>
      </c>
    </row>
    <row r="58" spans="1:4">
      <c r="A58" s="4" t="s">
        <v>792</v>
      </c>
      <c r="B58" s="5" t="n">
        <v>25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O64"/>
  <sheetViews>
    <sheetView workbookViewId="0">
      <selection activeCell="A1" sqref="A1"/>
    </sheetView>
  </sheetViews>
  <sheetFormatPr baseColWidth="8" defaultRowHeight="15" outlineLevelCol="0"/>
  <cols>
    <col customWidth="1" max="1" min="1" width="80"/>
    <col customWidth="1" max="2" min="2" width="9"/>
    <col customWidth="1" max="3" min="3" width="25"/>
    <col customWidth="1" max="4" min="4" width="80"/>
    <col customWidth="1" max="5" min="5" width="22"/>
    <col customWidth="1" max="6" min="6" width="78"/>
    <col customWidth="1" max="7" min="7" width="36"/>
    <col customWidth="1" max="8" min="8" width="80"/>
    <col customWidth="1" max="9" min="9" width="80"/>
    <col customWidth="1" max="10" min="10" width="80"/>
    <col customWidth="1" max="11" min="11" width="27"/>
    <col customWidth="1" max="12" min="12" width="46"/>
    <col customWidth="1" max="13" min="13" width="33"/>
    <col customWidth="1" max="14" min="14" width="16"/>
    <col customWidth="1" max="15" min="15" width="33"/>
  </cols>
  <sheetData>
    <row r="1" spans="1:15">
      <c r="A1" s="1" t="s">
        <v>192</v>
      </c>
      <c r="B1" s="2" t="s">
        <v>193</v>
      </c>
      <c r="C1" s="2" t="s">
        <v>194</v>
      </c>
      <c r="D1" s="2" t="s">
        <v>195</v>
      </c>
      <c r="E1" s="2" t="s">
        <v>196</v>
      </c>
      <c r="F1" s="2" t="s">
        <v>197</v>
      </c>
      <c r="G1" s="2" t="s">
        <v>198</v>
      </c>
      <c r="H1" s="2" t="s">
        <v>199</v>
      </c>
      <c r="I1" s="2" t="s">
        <v>200</v>
      </c>
      <c r="J1" s="2" t="s">
        <v>201</v>
      </c>
      <c r="K1" s="2" t="s">
        <v>202</v>
      </c>
      <c r="L1" s="2" t="s">
        <v>203</v>
      </c>
      <c r="M1" s="2" t="s">
        <v>204</v>
      </c>
      <c r="N1" s="2" t="s">
        <v>205</v>
      </c>
      <c r="O1" s="2" t="s">
        <v>206</v>
      </c>
    </row>
    <row r="2" spans="1:15">
      <c r="A2" s="4" t="s">
        <v>207</v>
      </c>
      <c r="C2" s="7" t="n">
        <v>3062</v>
      </c>
      <c r="E2" s="7" t="n">
        <v>7</v>
      </c>
      <c r="G2" s="7" t="n">
        <v>12403</v>
      </c>
      <c r="K2" s="7" t="n">
        <v>-13084</v>
      </c>
      <c r="L2" s="7" t="n">
        <v>-99</v>
      </c>
      <c r="M2" s="7" t="n">
        <v>-33</v>
      </c>
    </row>
    <row r="3" spans="1:15">
      <c r="A3" s="3" t="s">
        <v>208</v>
      </c>
    </row>
    <row r="4" spans="1:15">
      <c r="A4" s="4" t="s">
        <v>209</v>
      </c>
      <c r="D4" s="7" t="n">
        <v>-1291</v>
      </c>
    </row>
    <row r="5" spans="1:15">
      <c r="A5" s="4" t="s">
        <v>210</v>
      </c>
      <c r="E5" s="5" t="n">
        <v>1</v>
      </c>
      <c r="F5" s="7" t="n">
        <v>1</v>
      </c>
    </row>
    <row r="6" spans="1:15">
      <c r="A6" s="4" t="s">
        <v>155</v>
      </c>
      <c r="G6" s="5" t="n">
        <v>64</v>
      </c>
    </row>
    <row r="7" spans="1:15">
      <c r="A7" s="4" t="s">
        <v>211</v>
      </c>
      <c r="G7" s="5" t="n">
        <v>-165</v>
      </c>
      <c r="I7" s="7" t="n">
        <v>241</v>
      </c>
      <c r="J7" s="7" t="n">
        <v>229</v>
      </c>
    </row>
    <row r="8" spans="1:15">
      <c r="A8" s="4" t="s">
        <v>212</v>
      </c>
      <c r="H8" s="7" t="n">
        <v>1290</v>
      </c>
    </row>
    <row r="9" spans="1:15">
      <c r="A9" s="4" t="s">
        <v>213</v>
      </c>
      <c r="G9" s="5" t="n">
        <v>445</v>
      </c>
    </row>
    <row r="10" spans="1:15">
      <c r="A10" s="4" t="s">
        <v>214</v>
      </c>
      <c r="G10" s="5" t="n">
        <v>-16</v>
      </c>
    </row>
    <row r="11" spans="1:15">
      <c r="A11" s="4" t="s">
        <v>215</v>
      </c>
      <c r="G11" s="5" t="n">
        <v>0</v>
      </c>
    </row>
    <row r="12" spans="1:15">
      <c r="A12" s="4" t="s">
        <v>216</v>
      </c>
      <c r="G12" s="5" t="n">
        <v>-5</v>
      </c>
    </row>
    <row r="13" spans="1:15">
      <c r="A13" s="4" t="s">
        <v>217</v>
      </c>
      <c r="B13" s="7" t="n">
        <v>-4390</v>
      </c>
      <c r="K13" s="5" t="n">
        <v>-4390</v>
      </c>
    </row>
    <row r="14" spans="1:15">
      <c r="A14" s="4" t="s">
        <v>218</v>
      </c>
      <c r="L14" s="5" t="n">
        <v>3</v>
      </c>
    </row>
    <row r="15" spans="1:15">
      <c r="A15" s="4" t="s">
        <v>219</v>
      </c>
      <c r="M15" s="5" t="n">
        <v>0</v>
      </c>
    </row>
    <row r="16" spans="1:15">
      <c r="A16" s="4" t="s">
        <v>220</v>
      </c>
      <c r="M16" s="5" t="n">
        <v>6</v>
      </c>
    </row>
    <row r="17" spans="1:15">
      <c r="A17" s="4" t="s">
        <v>221</v>
      </c>
      <c r="C17" s="5" t="n">
        <v>1771</v>
      </c>
      <c r="E17" s="5" t="n">
        <v>9</v>
      </c>
      <c r="G17" s="5" t="n">
        <v>14486</v>
      </c>
      <c r="K17" s="5" t="n">
        <v>-17474</v>
      </c>
      <c r="L17" s="5" t="n">
        <v>-96</v>
      </c>
      <c r="M17" s="5" t="n">
        <v>-27</v>
      </c>
      <c r="N17" s="7" t="n">
        <v>-1331</v>
      </c>
    </row>
    <row r="18" spans="1:15">
      <c r="A18" s="4" t="s">
        <v>222</v>
      </c>
      <c r="O18" s="7" t="n">
        <v>141</v>
      </c>
    </row>
    <row r="19" spans="1:15">
      <c r="A19" s="3" t="s">
        <v>208</v>
      </c>
    </row>
    <row r="20" spans="1:15">
      <c r="A20" s="4" t="s">
        <v>223</v>
      </c>
      <c r="B20" s="5" t="n">
        <v>-9</v>
      </c>
      <c r="O20" s="5" t="n">
        <v>-9</v>
      </c>
    </row>
    <row r="21" spans="1:15">
      <c r="A21" s="4" t="s">
        <v>177</v>
      </c>
      <c r="O21" s="5" t="n">
        <v>-4</v>
      </c>
    </row>
    <row r="22" spans="1:15">
      <c r="A22" s="4" t="s">
        <v>224</v>
      </c>
      <c r="O22" s="5" t="n">
        <v>128</v>
      </c>
    </row>
    <row r="23" spans="1:15">
      <c r="A23" s="3" t="s">
        <v>208</v>
      </c>
    </row>
    <row r="24" spans="1:15">
      <c r="A24" s="4" t="s">
        <v>225</v>
      </c>
      <c r="B24" s="5" t="n">
        <v>-1203</v>
      </c>
    </row>
    <row r="25" spans="1:15">
      <c r="A25" s="4" t="s">
        <v>209</v>
      </c>
      <c r="D25" s="5" t="n">
        <v>-100</v>
      </c>
    </row>
    <row r="26" spans="1:15">
      <c r="A26" s="4" t="s">
        <v>210</v>
      </c>
      <c r="E26" s="5" t="n">
        <v>0</v>
      </c>
      <c r="F26" s="5" t="n">
        <v>0</v>
      </c>
    </row>
    <row r="27" spans="1:15">
      <c r="A27" s="4" t="s">
        <v>155</v>
      </c>
      <c r="G27" s="5" t="n">
        <v>54</v>
      </c>
    </row>
    <row r="28" spans="1:15">
      <c r="A28" s="4" t="s">
        <v>211</v>
      </c>
      <c r="G28" s="5" t="n">
        <v>0</v>
      </c>
      <c r="I28" s="5" t="n">
        <v>0</v>
      </c>
      <c r="J28" s="5" t="n">
        <v>0</v>
      </c>
    </row>
    <row r="29" spans="1:15">
      <c r="A29" s="4" t="s">
        <v>212</v>
      </c>
      <c r="H29" s="5" t="n">
        <v>100</v>
      </c>
    </row>
    <row r="30" spans="1:15">
      <c r="A30" s="4" t="s">
        <v>213</v>
      </c>
      <c r="G30" s="5" t="n">
        <v>0</v>
      </c>
    </row>
    <row r="31" spans="1:15">
      <c r="A31" s="4" t="s">
        <v>214</v>
      </c>
      <c r="G31" s="5" t="n">
        <v>-20</v>
      </c>
    </row>
    <row r="32" spans="1:15">
      <c r="A32" s="4" t="s">
        <v>215</v>
      </c>
      <c r="G32" s="5" t="n">
        <v>-183</v>
      </c>
    </row>
    <row r="33" spans="1:15">
      <c r="A33" s="4" t="s">
        <v>216</v>
      </c>
      <c r="G33" s="5" t="n">
        <v>0</v>
      </c>
    </row>
    <row r="34" spans="1:15">
      <c r="A34" s="4" t="s">
        <v>217</v>
      </c>
      <c r="B34" s="5" t="n">
        <v>949</v>
      </c>
      <c r="K34" s="5" t="n">
        <v>949</v>
      </c>
    </row>
    <row r="35" spans="1:15">
      <c r="A35" s="4" t="s">
        <v>218</v>
      </c>
      <c r="L35" s="5" t="n">
        <v>39</v>
      </c>
    </row>
    <row r="36" spans="1:15">
      <c r="A36" s="4" t="s">
        <v>219</v>
      </c>
      <c r="M36" s="5" t="n">
        <v>-7</v>
      </c>
    </row>
    <row r="37" spans="1:15">
      <c r="A37" s="4" t="s">
        <v>220</v>
      </c>
      <c r="M37" s="5" t="n">
        <v>3</v>
      </c>
    </row>
    <row r="38" spans="1:15">
      <c r="A38" s="4" t="s">
        <v>226</v>
      </c>
      <c r="B38" s="5" t="n">
        <v>-496</v>
      </c>
      <c r="C38" s="5" t="n">
        <v>1671</v>
      </c>
      <c r="E38" s="5" t="n">
        <v>9</v>
      </c>
      <c r="G38" s="5" t="n">
        <v>14437</v>
      </c>
      <c r="K38" s="5" t="n">
        <v>-16525</v>
      </c>
      <c r="L38" s="5" t="n">
        <v>-57</v>
      </c>
      <c r="M38" s="5" t="n">
        <v>-31</v>
      </c>
      <c r="N38" s="5" t="n">
        <v>-496</v>
      </c>
    </row>
    <row r="39" spans="1:15">
      <c r="A39" s="3" t="s">
        <v>208</v>
      </c>
    </row>
    <row r="40" spans="1:15">
      <c r="A40" s="4" t="s">
        <v>223</v>
      </c>
      <c r="B40" s="5" t="n">
        <v>4</v>
      </c>
      <c r="O40" s="5" t="n">
        <v>4</v>
      </c>
    </row>
    <row r="41" spans="1:15">
      <c r="A41" s="4" t="s">
        <v>177</v>
      </c>
      <c r="O41" s="5" t="n">
        <v>-8</v>
      </c>
    </row>
    <row r="42" spans="1:15">
      <c r="A42" s="4" t="s">
        <v>227</v>
      </c>
      <c r="B42" s="5" t="n">
        <v>124</v>
      </c>
      <c r="O42" s="5" t="n">
        <v>124</v>
      </c>
    </row>
    <row r="43" spans="1:15">
      <c r="A43" s="3" t="s">
        <v>208</v>
      </c>
    </row>
    <row r="44" spans="1:15">
      <c r="A44" s="4" t="s">
        <v>225</v>
      </c>
      <c r="B44" s="5" t="n">
        <v>-372</v>
      </c>
    </row>
    <row r="45" spans="1:15">
      <c r="A45" s="4" t="s">
        <v>209</v>
      </c>
      <c r="D45" s="7" t="n">
        <v>0</v>
      </c>
    </row>
    <row r="46" spans="1:15">
      <c r="A46" s="4" t="s">
        <v>210</v>
      </c>
      <c r="E46" s="5" t="n">
        <v>0</v>
      </c>
      <c r="F46" s="7" t="n">
        <v>0</v>
      </c>
    </row>
    <row r="47" spans="1:15">
      <c r="A47" s="4" t="s">
        <v>155</v>
      </c>
      <c r="G47" s="5" t="n">
        <v>33</v>
      </c>
    </row>
    <row r="48" spans="1:15">
      <c r="A48" s="4" t="s">
        <v>211</v>
      </c>
      <c r="G48" s="5" t="n">
        <v>0</v>
      </c>
      <c r="I48" s="7" t="n">
        <v>0</v>
      </c>
      <c r="J48" s="7" t="n">
        <v>0</v>
      </c>
    </row>
    <row r="49" spans="1:15">
      <c r="A49" s="4" t="s">
        <v>212</v>
      </c>
      <c r="H49" s="7" t="n">
        <v>0</v>
      </c>
    </row>
    <row r="50" spans="1:15">
      <c r="A50" s="4" t="s">
        <v>213</v>
      </c>
      <c r="G50" s="5" t="n">
        <v>0</v>
      </c>
    </row>
    <row r="51" spans="1:15">
      <c r="A51" s="4" t="s">
        <v>214</v>
      </c>
      <c r="G51" s="5" t="n">
        <v>0</v>
      </c>
    </row>
    <row r="52" spans="1:15">
      <c r="A52" s="4" t="s">
        <v>215</v>
      </c>
      <c r="G52" s="5" t="n">
        <v>-92</v>
      </c>
    </row>
    <row r="53" spans="1:15">
      <c r="A53" s="4" t="s">
        <v>216</v>
      </c>
      <c r="G53" s="5" t="n">
        <v>0</v>
      </c>
    </row>
    <row r="54" spans="1:15">
      <c r="A54" s="4" t="s">
        <v>217</v>
      </c>
      <c r="B54" s="5" t="n">
        <v>873</v>
      </c>
      <c r="K54" s="5" t="n">
        <v>873</v>
      </c>
    </row>
    <row r="55" spans="1:15">
      <c r="A55" s="4" t="s">
        <v>218</v>
      </c>
      <c r="L55" s="5" t="n">
        <v>34</v>
      </c>
    </row>
    <row r="56" spans="1:15">
      <c r="A56" s="4" t="s">
        <v>219</v>
      </c>
      <c r="M56" s="5" t="n">
        <v>-4</v>
      </c>
    </row>
    <row r="57" spans="1:15">
      <c r="A57" s="4" t="s">
        <v>220</v>
      </c>
      <c r="M57" s="5" t="n">
        <v>4</v>
      </c>
    </row>
    <row r="58" spans="1:15">
      <c r="A58" s="4" t="s">
        <v>228</v>
      </c>
      <c r="B58" s="5" t="n">
        <v>344</v>
      </c>
      <c r="C58" s="7" t="n">
        <v>1671</v>
      </c>
      <c r="E58" s="7" t="n">
        <v>9</v>
      </c>
      <c r="G58" s="7" t="n">
        <v>14378</v>
      </c>
      <c r="K58" s="7" t="n">
        <v>-15660</v>
      </c>
      <c r="L58" s="7" t="n">
        <v>-23</v>
      </c>
      <c r="M58" s="7" t="n">
        <v>-31</v>
      </c>
      <c r="N58" s="7" t="n">
        <v>344</v>
      </c>
    </row>
    <row r="59" spans="1:15">
      <c r="A59" s="3" t="s">
        <v>208</v>
      </c>
    </row>
    <row r="60" spans="1:15">
      <c r="A60" s="4" t="s">
        <v>223</v>
      </c>
      <c r="B60" s="5" t="n">
        <v>4</v>
      </c>
      <c r="O60" s="5" t="n">
        <v>4</v>
      </c>
    </row>
    <row r="61" spans="1:15">
      <c r="A61" s="4" t="s">
        <v>177</v>
      </c>
      <c r="O61" s="5" t="n">
        <v>-5</v>
      </c>
    </row>
    <row r="62" spans="1:15">
      <c r="A62" s="4" t="s">
        <v>229</v>
      </c>
      <c r="B62" s="5" t="n">
        <v>123</v>
      </c>
      <c r="O62" s="7" t="n">
        <v>123</v>
      </c>
    </row>
    <row r="63" spans="1:15">
      <c r="A63" s="3" t="s">
        <v>208</v>
      </c>
    </row>
    <row r="64" spans="1:15">
      <c r="A64" s="4" t="s">
        <v>225</v>
      </c>
      <c r="B64" s="7" t="n">
        <v>467</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35</v>
      </c>
      <c r="D2" s="2" t="s">
        <v>94</v>
      </c>
    </row>
    <row r="3" spans="1:4">
      <c r="A3" s="3" t="s">
        <v>208</v>
      </c>
    </row>
    <row r="4" spans="1:4">
      <c r="A4" s="4" t="s">
        <v>795</v>
      </c>
      <c r="B4" s="5" t="n">
        <v>5603458</v>
      </c>
    </row>
    <row r="5" spans="1:4">
      <c r="A5" s="4" t="s">
        <v>796</v>
      </c>
      <c r="B5" s="5" t="n">
        <v>5603458</v>
      </c>
      <c r="C5" s="5" t="n">
        <v>5603458</v>
      </c>
    </row>
    <row r="6" spans="1:4">
      <c r="A6" s="4" t="s">
        <v>123</v>
      </c>
      <c r="B6" s="7" t="n">
        <v>0</v>
      </c>
      <c r="C6" s="7" t="n">
        <v>-41</v>
      </c>
      <c r="D6" s="7" t="n">
        <v>-428</v>
      </c>
    </row>
    <row r="7" spans="1:4">
      <c r="A7" s="4" t="s">
        <v>761</v>
      </c>
    </row>
    <row r="8" spans="1:4">
      <c r="A8" s="3" t="s">
        <v>208</v>
      </c>
    </row>
    <row r="9" spans="1:4">
      <c r="A9" s="4" t="s">
        <v>763</v>
      </c>
      <c r="B9" s="4" t="s">
        <v>511</v>
      </c>
      <c r="C9" s="4" t="s">
        <v>511</v>
      </c>
    </row>
    <row r="10" spans="1:4">
      <c r="A10" s="4" t="s">
        <v>764</v>
      </c>
    </row>
    <row r="11" spans="1:4">
      <c r="A11" s="3" t="s">
        <v>208</v>
      </c>
    </row>
    <row r="12" spans="1:4">
      <c r="A12" s="4" t="s">
        <v>763</v>
      </c>
      <c r="B12" s="4" t="s">
        <v>511</v>
      </c>
      <c r="C12" s="4" t="s">
        <v>511</v>
      </c>
    </row>
    <row r="13" spans="1:4">
      <c r="A13" s="4" t="s">
        <v>765</v>
      </c>
    </row>
    <row r="14" spans="1:4">
      <c r="A14" s="3" t="s">
        <v>208</v>
      </c>
    </row>
    <row r="15" spans="1:4">
      <c r="A15" s="4" t="s">
        <v>763</v>
      </c>
      <c r="B15" s="4" t="s">
        <v>766</v>
      </c>
    </row>
    <row r="16" spans="1:4">
      <c r="A16" s="4" t="s">
        <v>767</v>
      </c>
    </row>
    <row r="17" spans="1:4">
      <c r="A17" s="3" t="s">
        <v>208</v>
      </c>
    </row>
    <row r="18" spans="1:4">
      <c r="A18" s="4" t="s">
        <v>763</v>
      </c>
      <c r="B18" s="4" t="s">
        <v>717</v>
      </c>
      <c r="C18" s="4" t="s">
        <v>717</v>
      </c>
      <c r="D18" s="4" t="s">
        <v>717</v>
      </c>
    </row>
    <row r="19" spans="1:4">
      <c r="A19" s="4" t="s">
        <v>768</v>
      </c>
    </row>
    <row r="20" spans="1:4">
      <c r="A20" s="3" t="s">
        <v>208</v>
      </c>
    </row>
    <row r="21" spans="1:4">
      <c r="A21" s="4" t="s">
        <v>795</v>
      </c>
      <c r="B21" s="5" t="n">
        <v>770000</v>
      </c>
      <c r="C21" s="5" t="n">
        <v>843000</v>
      </c>
      <c r="D21" s="5" t="n">
        <v>1497000</v>
      </c>
    </row>
    <row r="22" spans="1:4">
      <c r="A22" s="4" t="s">
        <v>234</v>
      </c>
      <c r="C22" s="5" t="n">
        <v>-72600</v>
      </c>
      <c r="D22" s="5" t="n">
        <v>-653872</v>
      </c>
    </row>
    <row r="23" spans="1:4">
      <c r="A23" s="4" t="s">
        <v>796</v>
      </c>
      <c r="B23" s="5" t="n">
        <v>770000</v>
      </c>
      <c r="C23" s="5" t="n">
        <v>770000</v>
      </c>
      <c r="D23" s="5" t="n">
        <v>843000</v>
      </c>
    </row>
    <row r="24" spans="1:4">
      <c r="A24" s="4" t="s">
        <v>763</v>
      </c>
      <c r="D24" s="4" t="s">
        <v>511</v>
      </c>
    </row>
    <row r="25" spans="1:4">
      <c r="A25" s="4" t="s">
        <v>780</v>
      </c>
    </row>
    <row r="26" spans="1:4">
      <c r="A26" s="3" t="s">
        <v>208</v>
      </c>
    </row>
    <row r="27" spans="1:4">
      <c r="A27" s="4" t="s">
        <v>795</v>
      </c>
      <c r="B27" s="5" t="n">
        <v>463000</v>
      </c>
      <c r="C27" s="5" t="n">
        <v>476000</v>
      </c>
      <c r="D27" s="5" t="n">
        <v>1100000</v>
      </c>
    </row>
    <row r="28" spans="1:4">
      <c r="A28" s="4" t="s">
        <v>234</v>
      </c>
      <c r="C28" s="5" t="n">
        <v>-12500</v>
      </c>
      <c r="D28" s="5" t="n">
        <v>-624137</v>
      </c>
    </row>
    <row r="29" spans="1:4">
      <c r="A29" s="4" t="s">
        <v>796</v>
      </c>
      <c r="B29" s="5" t="n">
        <v>463000</v>
      </c>
      <c r="C29" s="5" t="n">
        <v>463000</v>
      </c>
      <c r="D29" s="5" t="n">
        <v>476000</v>
      </c>
    </row>
    <row r="30" spans="1:4">
      <c r="A30" s="4" t="s">
        <v>763</v>
      </c>
      <c r="D30" s="4" t="s">
        <v>511</v>
      </c>
    </row>
    <row r="31" spans="1:4">
      <c r="A31" s="4" t="s">
        <v>783</v>
      </c>
    </row>
    <row r="32" spans="1:4">
      <c r="A32" s="3" t="s">
        <v>208</v>
      </c>
    </row>
    <row r="33" spans="1:4">
      <c r="A33" s="4" t="s">
        <v>795</v>
      </c>
      <c r="B33" s="5" t="n">
        <v>2559000</v>
      </c>
      <c r="C33" s="5" t="n">
        <v>2559000</v>
      </c>
      <c r="D33" s="5" t="n">
        <v>2559000</v>
      </c>
    </row>
    <row r="34" spans="1:4">
      <c r="A34" s="4" t="s">
        <v>234</v>
      </c>
      <c r="C34" s="5" t="n">
        <v>0</v>
      </c>
      <c r="D34" s="5" t="n">
        <v>0</v>
      </c>
    </row>
    <row r="35" spans="1:4">
      <c r="A35" s="4" t="s">
        <v>796</v>
      </c>
      <c r="B35" s="5" t="n">
        <v>2559000</v>
      </c>
      <c r="C35" s="5" t="n">
        <v>2559000</v>
      </c>
      <c r="D35" s="5" t="n">
        <v>2559000</v>
      </c>
    </row>
    <row r="36" spans="1:4">
      <c r="A36" s="4" t="s">
        <v>787</v>
      </c>
    </row>
    <row r="37" spans="1:4">
      <c r="A37" s="3" t="s">
        <v>208</v>
      </c>
    </row>
    <row r="38" spans="1:4">
      <c r="A38" s="4" t="s">
        <v>795</v>
      </c>
      <c r="B38" s="5" t="n">
        <v>1811000</v>
      </c>
      <c r="C38" s="5" t="n">
        <v>1962000</v>
      </c>
      <c r="D38" s="5" t="n">
        <v>2096000</v>
      </c>
    </row>
    <row r="39" spans="1:4">
      <c r="A39" s="4" t="s">
        <v>234</v>
      </c>
      <c r="C39" s="5" t="n">
        <v>-150948</v>
      </c>
      <c r="D39" s="5" t="n">
        <v>-134000</v>
      </c>
    </row>
    <row r="40" spans="1:4">
      <c r="A40" s="4" t="s">
        <v>796</v>
      </c>
      <c r="B40" s="5" t="n">
        <v>1811000</v>
      </c>
      <c r="C40" s="5" t="n">
        <v>1811000</v>
      </c>
      <c r="D40" s="5" t="n">
        <v>1962000</v>
      </c>
    </row>
    <row r="41" spans="1:4">
      <c r="A41" s="4" t="s">
        <v>797</v>
      </c>
    </row>
    <row r="42" spans="1:4">
      <c r="A42" s="3" t="s">
        <v>208</v>
      </c>
    </row>
    <row r="43" spans="1:4">
      <c r="A43" s="4" t="s">
        <v>236</v>
      </c>
      <c r="C43" s="5" t="n">
        <v>7442156</v>
      </c>
      <c r="D43" s="5" t="n">
        <v>59141429</v>
      </c>
    </row>
    <row r="44" spans="1:4">
      <c r="A44" s="4" t="s">
        <v>798</v>
      </c>
    </row>
    <row r="45" spans="1:4">
      <c r="A45" s="3" t="s">
        <v>208</v>
      </c>
    </row>
    <row r="46" spans="1:4">
      <c r="A46" s="4" t="s">
        <v>236</v>
      </c>
      <c r="C46" s="5" t="n">
        <v>1205923</v>
      </c>
      <c r="D46" s="5" t="n">
        <v>60032734</v>
      </c>
    </row>
    <row r="47" spans="1:4">
      <c r="A47" s="4" t="s">
        <v>799</v>
      </c>
    </row>
    <row r="48" spans="1:4">
      <c r="A48" s="3" t="s">
        <v>208</v>
      </c>
    </row>
    <row r="49" spans="1:4">
      <c r="A49" s="4" t="s">
        <v>236</v>
      </c>
      <c r="C49" s="5" t="n">
        <v>1317756</v>
      </c>
      <c r="D49" s="5" t="n">
        <v>101203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35</v>
      </c>
      <c r="D2" s="2" t="s">
        <v>94</v>
      </c>
    </row>
    <row r="3" spans="1:4">
      <c r="A3" s="3" t="s">
        <v>801</v>
      </c>
    </row>
    <row r="4" spans="1:4">
      <c r="A4" s="4" t="s">
        <v>802</v>
      </c>
      <c r="B4" s="7" t="n">
        <v>-57</v>
      </c>
    </row>
    <row r="5" spans="1:4">
      <c r="A5" s="4" t="s">
        <v>142</v>
      </c>
      <c r="B5" s="5" t="n">
        <v>34</v>
      </c>
      <c r="C5" s="7" t="n">
        <v>39</v>
      </c>
      <c r="D5" s="7" t="n">
        <v>3</v>
      </c>
    </row>
    <row r="6" spans="1:4">
      <c r="A6" s="4" t="s">
        <v>803</v>
      </c>
      <c r="B6" s="5" t="n">
        <v>-23</v>
      </c>
      <c r="C6" s="5" t="n">
        <v>-57</v>
      </c>
    </row>
    <row r="7" spans="1:4">
      <c r="A7" s="4" t="s">
        <v>804</v>
      </c>
    </row>
    <row r="8" spans="1:4">
      <c r="A8" s="3" t="s">
        <v>801</v>
      </c>
    </row>
    <row r="9" spans="1:4">
      <c r="A9" s="4" t="s">
        <v>802</v>
      </c>
      <c r="B9" s="5" t="n">
        <v>-57</v>
      </c>
      <c r="C9" s="5" t="n">
        <v>-96</v>
      </c>
    </row>
    <row r="10" spans="1:4">
      <c r="A10" s="4" t="s">
        <v>805</v>
      </c>
      <c r="B10" s="5" t="n">
        <v>0</v>
      </c>
      <c r="C10" s="5" t="n">
        <v>5</v>
      </c>
    </row>
    <row r="11" spans="1:4">
      <c r="A11" s="4" t="s">
        <v>806</v>
      </c>
      <c r="B11" s="5" t="n">
        <v>34</v>
      </c>
      <c r="C11" s="5" t="n">
        <v>34</v>
      </c>
    </row>
    <row r="12" spans="1:4">
      <c r="A12" s="4" t="s">
        <v>142</v>
      </c>
      <c r="B12" s="5" t="n">
        <v>34</v>
      </c>
      <c r="C12" s="5" t="n">
        <v>39</v>
      </c>
    </row>
    <row r="13" spans="1:4">
      <c r="A13" s="4" t="s">
        <v>803</v>
      </c>
      <c r="B13" s="7" t="n">
        <v>-23</v>
      </c>
      <c r="C13" s="7" t="n">
        <v>-57</v>
      </c>
      <c r="D13" s="7" t="n">
        <v>-9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07</v>
      </c>
      <c r="B1" s="2" t="s">
        <v>1</v>
      </c>
    </row>
    <row r="2" spans="1:4">
      <c r="B2" s="2" t="s">
        <v>2</v>
      </c>
      <c r="C2" s="2" t="s">
        <v>35</v>
      </c>
      <c r="D2" s="2" t="s">
        <v>94</v>
      </c>
    </row>
    <row r="3" spans="1:4">
      <c r="A3" s="3" t="s">
        <v>808</v>
      </c>
    </row>
    <row r="4" spans="1:4">
      <c r="A4" s="4" t="s">
        <v>77</v>
      </c>
      <c r="B4" s="7" t="n">
        <v>123</v>
      </c>
      <c r="C4" s="7" t="n">
        <v>124</v>
      </c>
    </row>
    <row r="5" spans="1:4">
      <c r="A5" s="4" t="s">
        <v>223</v>
      </c>
      <c r="B5" s="7" t="n">
        <v>4</v>
      </c>
      <c r="C5" s="5" t="n">
        <v>4</v>
      </c>
      <c r="D5" s="7" t="n">
        <v>-9</v>
      </c>
    </row>
    <row r="6" spans="1:4">
      <c r="A6" s="4" t="s">
        <v>809</v>
      </c>
    </row>
    <row r="7" spans="1:4">
      <c r="A7" s="3" t="s">
        <v>808</v>
      </c>
    </row>
    <row r="8" spans="1:4">
      <c r="A8" s="4" t="s">
        <v>810</v>
      </c>
      <c r="B8" s="5" t="n">
        <v>23750000</v>
      </c>
    </row>
    <row r="9" spans="1:4">
      <c r="A9" s="4" t="s">
        <v>811</v>
      </c>
      <c r="B9" s="4" t="s">
        <v>812</v>
      </c>
    </row>
    <row r="10" spans="1:4">
      <c r="A10" s="4" t="s">
        <v>223</v>
      </c>
      <c r="C10" s="7" t="n">
        <v>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41"/>
    <col customWidth="1" max="3" min="3" width="20"/>
    <col customWidth="1" max="4" min="4" width="14"/>
  </cols>
  <sheetData>
    <row r="1" spans="1:4">
      <c r="A1" s="1" t="s">
        <v>813</v>
      </c>
      <c r="B1" s="2" t="s">
        <v>1</v>
      </c>
    </row>
    <row r="2" spans="1:4">
      <c r="B2" s="2" t="s">
        <v>814</v>
      </c>
      <c r="C2" s="2" t="s">
        <v>815</v>
      </c>
      <c r="D2" s="2" t="s">
        <v>94</v>
      </c>
    </row>
    <row r="3" spans="1:4">
      <c r="A3" s="3" t="s">
        <v>816</v>
      </c>
    </row>
    <row r="4" spans="1:4">
      <c r="A4" s="4" t="s">
        <v>89</v>
      </c>
      <c r="B4" s="5" t="n">
        <v>2000000000</v>
      </c>
      <c r="C4" s="5" t="n">
        <v>2000000000</v>
      </c>
    </row>
    <row r="5" spans="1:4">
      <c r="A5" s="4" t="s">
        <v>475</v>
      </c>
    </row>
    <row r="6" spans="1:4">
      <c r="A6" s="3" t="s">
        <v>816</v>
      </c>
    </row>
    <row r="7" spans="1:4">
      <c r="A7" s="4" t="s">
        <v>817</v>
      </c>
      <c r="B7" s="7" t="n">
        <v>20</v>
      </c>
    </row>
    <row r="8" spans="1:4">
      <c r="A8" s="4" t="s">
        <v>818</v>
      </c>
      <c r="B8" s="7" t="n">
        <v>33</v>
      </c>
    </row>
    <row r="9" spans="1:4">
      <c r="A9" s="4" t="s">
        <v>819</v>
      </c>
      <c r="B9" s="4" t="s">
        <v>820</v>
      </c>
    </row>
    <row r="10" spans="1:4">
      <c r="A10" s="4" t="s">
        <v>821</v>
      </c>
    </row>
    <row r="11" spans="1:4">
      <c r="A11" s="3" t="s">
        <v>816</v>
      </c>
    </row>
    <row r="12" spans="1:4">
      <c r="A12" s="4" t="s">
        <v>819</v>
      </c>
      <c r="B12" s="4" t="s">
        <v>822</v>
      </c>
    </row>
    <row r="13" spans="1:4">
      <c r="A13" s="4" t="s">
        <v>823</v>
      </c>
      <c r="B13" s="7" t="n">
        <v>13</v>
      </c>
    </row>
    <row r="14" spans="1:4">
      <c r="A14" s="4" t="s">
        <v>824</v>
      </c>
    </row>
    <row r="15" spans="1:4">
      <c r="A15" s="3" t="s">
        <v>816</v>
      </c>
    </row>
    <row r="16" spans="1:4">
      <c r="A16" s="4" t="s">
        <v>456</v>
      </c>
      <c r="B16" s="4" t="s">
        <v>457</v>
      </c>
      <c r="C16" s="4" t="s">
        <v>457</v>
      </c>
      <c r="D16" s="4" t="s">
        <v>457</v>
      </c>
    </row>
    <row r="17" spans="1:4">
      <c r="A17" s="4" t="s">
        <v>825</v>
      </c>
    </row>
    <row r="18" spans="1:4">
      <c r="A18" s="3" t="s">
        <v>816</v>
      </c>
    </row>
    <row r="19" spans="1:4">
      <c r="A19" s="4" t="s">
        <v>826</v>
      </c>
      <c r="B19" s="4" t="s">
        <v>827</v>
      </c>
      <c r="C19" s="4" t="s">
        <v>827</v>
      </c>
      <c r="D19" s="4" t="s">
        <v>827</v>
      </c>
    </row>
    <row r="20" spans="1:4">
      <c r="A20" s="4" t="s">
        <v>828</v>
      </c>
    </row>
    <row r="21" spans="1:4">
      <c r="A21" s="3" t="s">
        <v>816</v>
      </c>
    </row>
    <row r="22" spans="1:4">
      <c r="A22" s="4" t="s">
        <v>826</v>
      </c>
      <c r="B22" s="4" t="s">
        <v>829</v>
      </c>
      <c r="C22" s="4" t="s">
        <v>829</v>
      </c>
      <c r="D22" s="4" t="s">
        <v>829</v>
      </c>
    </row>
    <row r="23" spans="1:4">
      <c r="A23" s="4" t="s">
        <v>830</v>
      </c>
    </row>
    <row r="24" spans="1:4">
      <c r="A24" s="3" t="s">
        <v>816</v>
      </c>
    </row>
    <row r="25" spans="1:4">
      <c r="A25" s="4" t="s">
        <v>456</v>
      </c>
      <c r="B25" s="4" t="s">
        <v>457</v>
      </c>
    </row>
    <row r="26" spans="1:4">
      <c r="A26" s="4" t="s">
        <v>831</v>
      </c>
    </row>
    <row r="27" spans="1:4">
      <c r="A27" s="3" t="s">
        <v>816</v>
      </c>
    </row>
    <row r="28" spans="1:4">
      <c r="A28" s="4" t="s">
        <v>456</v>
      </c>
      <c r="B28" s="4" t="s">
        <v>457</v>
      </c>
    </row>
    <row r="29" spans="1:4">
      <c r="A29" s="4" t="s">
        <v>832</v>
      </c>
      <c r="B29" s="5" t="n">
        <v>3</v>
      </c>
    </row>
    <row r="30" spans="1:4">
      <c r="A30" s="4" t="s">
        <v>833</v>
      </c>
    </row>
    <row r="31" spans="1:4">
      <c r="A31" s="3" t="s">
        <v>816</v>
      </c>
    </row>
    <row r="32" spans="1:4">
      <c r="A32" s="4" t="s">
        <v>834</v>
      </c>
      <c r="B32" s="4" t="s">
        <v>835</v>
      </c>
    </row>
    <row r="33" spans="1:4">
      <c r="A33" s="4" t="s">
        <v>836</v>
      </c>
    </row>
    <row r="34" spans="1:4">
      <c r="A34" s="3" t="s">
        <v>816</v>
      </c>
    </row>
    <row r="35" spans="1:4">
      <c r="A35" s="4" t="s">
        <v>834</v>
      </c>
      <c r="B35" s="4" t="s">
        <v>837</v>
      </c>
    </row>
    <row r="36" spans="1:4">
      <c r="A36" s="4" t="s">
        <v>838</v>
      </c>
    </row>
    <row r="37" spans="1:4">
      <c r="A37" s="3" t="s">
        <v>816</v>
      </c>
    </row>
    <row r="38" spans="1:4">
      <c r="A38" s="4" t="s">
        <v>456</v>
      </c>
      <c r="B38" s="4" t="s">
        <v>457</v>
      </c>
    </row>
    <row r="39" spans="1:4">
      <c r="A39" s="4" t="s">
        <v>839</v>
      </c>
    </row>
    <row r="40" spans="1:4">
      <c r="A40" s="3" t="s">
        <v>816</v>
      </c>
    </row>
    <row r="41" spans="1:4">
      <c r="A41" s="4" t="s">
        <v>840</v>
      </c>
      <c r="B41" s="4" t="s">
        <v>837</v>
      </c>
    </row>
    <row r="42" spans="1:4">
      <c r="A42" s="4" t="s">
        <v>841</v>
      </c>
      <c r="B42" s="4" t="s">
        <v>492</v>
      </c>
    </row>
    <row r="43" spans="1:4">
      <c r="A43" s="4" t="s">
        <v>842</v>
      </c>
      <c r="B43" s="4" t="s">
        <v>843</v>
      </c>
    </row>
    <row r="44" spans="1:4">
      <c r="A44" s="4" t="s">
        <v>844</v>
      </c>
    </row>
    <row r="45" spans="1:4">
      <c r="A45" s="3" t="s">
        <v>816</v>
      </c>
    </row>
    <row r="46" spans="1:4">
      <c r="A46" s="4" t="s">
        <v>845</v>
      </c>
      <c r="B46" s="4" t="s">
        <v>835</v>
      </c>
    </row>
    <row r="47" spans="1:4">
      <c r="A47" s="4" t="s">
        <v>846</v>
      </c>
      <c r="B47" s="4" t="s">
        <v>835</v>
      </c>
    </row>
    <row r="48" spans="1:4">
      <c r="A48" s="4" t="s">
        <v>847</v>
      </c>
    </row>
    <row r="49" spans="1:4">
      <c r="A49" s="3" t="s">
        <v>816</v>
      </c>
    </row>
    <row r="50" spans="1:4">
      <c r="A50" s="4" t="s">
        <v>845</v>
      </c>
      <c r="B50" s="4" t="s">
        <v>492</v>
      </c>
    </row>
    <row r="51" spans="1:4">
      <c r="A51" s="4" t="s">
        <v>846</v>
      </c>
      <c r="B51" s="4" t="s">
        <v>492</v>
      </c>
    </row>
    <row r="52" spans="1:4">
      <c r="A52" s="4" t="s">
        <v>848</v>
      </c>
    </row>
    <row r="53" spans="1:4">
      <c r="A53" s="3" t="s">
        <v>816</v>
      </c>
    </row>
    <row r="54" spans="1:4">
      <c r="A54" s="4" t="s">
        <v>849</v>
      </c>
      <c r="B54" s="5" t="n">
        <v>1</v>
      </c>
    </row>
    <row r="55" spans="1:4">
      <c r="A55" s="4" t="s">
        <v>850</v>
      </c>
      <c r="B55" s="10" t="n">
        <v>2.12</v>
      </c>
    </row>
    <row r="56" spans="1:4">
      <c r="A56" s="4" t="s">
        <v>456</v>
      </c>
      <c r="B56" s="4" t="s">
        <v>829</v>
      </c>
    </row>
    <row r="57" spans="1:4">
      <c r="A57" s="4" t="s">
        <v>851</v>
      </c>
      <c r="B57" s="5" t="n">
        <v>35389825</v>
      </c>
    </row>
    <row r="58" spans="1:4">
      <c r="A58" s="4" t="s">
        <v>852</v>
      </c>
    </row>
    <row r="59" spans="1:4">
      <c r="A59" s="3" t="s">
        <v>816</v>
      </c>
    </row>
    <row r="60" spans="1:4">
      <c r="A60" s="4" t="s">
        <v>89</v>
      </c>
      <c r="B60" s="5" t="n">
        <v>71600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35</v>
      </c>
      <c r="D2" s="2" t="s">
        <v>94</v>
      </c>
    </row>
    <row r="3" spans="1:4">
      <c r="A3" s="3" t="s">
        <v>854</v>
      </c>
    </row>
    <row r="4" spans="1:4">
      <c r="A4" s="4" t="s">
        <v>855</v>
      </c>
      <c r="B4" s="5" t="n">
        <v>13178</v>
      </c>
      <c r="C4" s="5" t="n">
        <v>9092</v>
      </c>
      <c r="D4" s="5" t="n">
        <v>10455</v>
      </c>
    </row>
    <row r="5" spans="1:4">
      <c r="A5" s="4" t="s">
        <v>856</v>
      </c>
      <c r="B5" s="5" t="n">
        <v>6067</v>
      </c>
      <c r="C5" s="5" t="n">
        <v>9872</v>
      </c>
      <c r="D5" s="5" t="n">
        <v>4604</v>
      </c>
    </row>
    <row r="6" spans="1:4">
      <c r="A6" s="4" t="s">
        <v>857</v>
      </c>
      <c r="B6" s="5" t="n">
        <v>-5808</v>
      </c>
      <c r="C6" s="5" t="n">
        <v>-4573</v>
      </c>
      <c r="D6" s="5" t="n">
        <v>-4692</v>
      </c>
    </row>
    <row r="7" spans="1:4">
      <c r="A7" s="4" t="s">
        <v>858</v>
      </c>
      <c r="B7" s="5" t="n">
        <v>-1579</v>
      </c>
      <c r="C7" s="5" t="n">
        <v>-1213</v>
      </c>
      <c r="D7" s="5" t="n">
        <v>-1275</v>
      </c>
    </row>
    <row r="8" spans="1:4">
      <c r="A8" s="4" t="s">
        <v>859</v>
      </c>
      <c r="B8" s="5" t="n">
        <v>11858</v>
      </c>
      <c r="C8" s="5" t="n">
        <v>13178</v>
      </c>
      <c r="D8" s="5" t="n">
        <v>9092</v>
      </c>
    </row>
    <row r="9" spans="1:4">
      <c r="A9" s="3" t="s">
        <v>860</v>
      </c>
    </row>
    <row r="10" spans="1:4">
      <c r="A10" s="4" t="s">
        <v>861</v>
      </c>
      <c r="B10" s="8" t="n">
        <v>6.37</v>
      </c>
      <c r="C10" s="8" t="n">
        <v>11.39</v>
      </c>
      <c r="D10" s="8" t="n">
        <v>17.31</v>
      </c>
    </row>
    <row r="11" spans="1:4">
      <c r="A11" s="4" t="s">
        <v>862</v>
      </c>
      <c r="B11" s="10" t="n">
        <v>3.73</v>
      </c>
      <c r="C11" s="10" t="n">
        <v>5.4</v>
      </c>
      <c r="D11" s="10" t="n">
        <v>4.58</v>
      </c>
    </row>
    <row r="12" spans="1:4">
      <c r="A12" s="4" t="s">
        <v>863</v>
      </c>
      <c r="B12" s="10" t="n">
        <v>7.67</v>
      </c>
      <c r="C12" s="10" t="n">
        <v>13.73</v>
      </c>
      <c r="D12" s="10" t="n">
        <v>17.23</v>
      </c>
    </row>
    <row r="13" spans="1:4">
      <c r="A13" s="4" t="s">
        <v>864</v>
      </c>
      <c r="B13" s="10" t="n">
        <v>6.02</v>
      </c>
      <c r="C13" s="10" t="n">
        <v>8.32</v>
      </c>
      <c r="D13" s="10" t="n">
        <v>13.91</v>
      </c>
    </row>
    <row r="14" spans="1:4">
      <c r="A14" s="4" t="s">
        <v>865</v>
      </c>
      <c r="B14" s="8" t="n">
        <v>4.43</v>
      </c>
      <c r="C14" s="8" t="n">
        <v>6.37</v>
      </c>
      <c r="D14" s="8" t="n">
        <v>11.39</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866</v>
      </c>
      <c r="B1" s="2" t="s">
        <v>1</v>
      </c>
    </row>
    <row r="2" spans="1:2">
      <c r="B2" s="2" t="s">
        <v>2</v>
      </c>
    </row>
    <row r="3" spans="1:2">
      <c r="A3" s="3" t="s">
        <v>816</v>
      </c>
    </row>
    <row r="4" spans="1:2">
      <c r="A4" s="4" t="s">
        <v>867</v>
      </c>
      <c r="B4" s="4" t="s">
        <v>868</v>
      </c>
    </row>
    <row r="5" spans="1:2">
      <c r="A5" s="4" t="s">
        <v>869</v>
      </c>
      <c r="B5" s="4" t="s">
        <v>870</v>
      </c>
    </row>
    <row r="6" spans="1:2">
      <c r="A6" s="4" t="s">
        <v>871</v>
      </c>
      <c r="B6" s="4" t="s">
        <v>872</v>
      </c>
    </row>
    <row r="7" spans="1:2">
      <c r="A7" s="4" t="s">
        <v>873</v>
      </c>
      <c r="B7" s="4" t="s">
        <v>83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25"/>
    <col customWidth="1" max="7" min="7" width="25"/>
    <col customWidth="1" max="8" min="8" width="25"/>
  </cols>
  <sheetData>
    <row r="1" spans="1:8">
      <c r="A1" s="1" t="s">
        <v>874</v>
      </c>
      <c r="B1" s="2" t="s">
        <v>35</v>
      </c>
      <c r="C1" s="2" t="s">
        <v>94</v>
      </c>
      <c r="D1" s="2" t="s">
        <v>462</v>
      </c>
      <c r="E1" s="2" t="s">
        <v>2</v>
      </c>
      <c r="F1" s="2" t="s">
        <v>35</v>
      </c>
      <c r="G1" s="2" t="s">
        <v>94</v>
      </c>
      <c r="H1" s="2" t="s">
        <v>462</v>
      </c>
    </row>
    <row r="2" spans="1:8">
      <c r="A2" s="3" t="s">
        <v>875</v>
      </c>
    </row>
    <row r="3" spans="1:8">
      <c r="A3" s="4" t="s">
        <v>876</v>
      </c>
      <c r="E3" s="5" t="n">
        <v>16285</v>
      </c>
      <c r="F3" s="5" t="n">
        <v>8593</v>
      </c>
      <c r="G3" s="5" t="n">
        <v>5377</v>
      </c>
    </row>
    <row r="4" spans="1:8">
      <c r="A4" s="4" t="s">
        <v>856</v>
      </c>
      <c r="E4" s="5" t="n">
        <v>3611</v>
      </c>
      <c r="F4" s="5" t="n">
        <v>9226</v>
      </c>
      <c r="G4" s="5" t="n">
        <v>4932</v>
      </c>
    </row>
    <row r="5" spans="1:8">
      <c r="A5" s="4" t="s">
        <v>877</v>
      </c>
      <c r="E5" s="5" t="n">
        <v>0</v>
      </c>
      <c r="F5" s="5" t="n">
        <v>0</v>
      </c>
      <c r="G5" s="5" t="n">
        <v>0</v>
      </c>
    </row>
    <row r="6" spans="1:8">
      <c r="A6" s="4" t="s">
        <v>878</v>
      </c>
      <c r="E6" s="5" t="n">
        <v>-602</v>
      </c>
      <c r="F6" s="5" t="n">
        <v>-435</v>
      </c>
      <c r="G6" s="5" t="n">
        <v>-771</v>
      </c>
    </row>
    <row r="7" spans="1:8">
      <c r="A7" s="4" t="s">
        <v>858</v>
      </c>
      <c r="E7" s="5" t="n">
        <v>-1198</v>
      </c>
      <c r="F7" s="5" t="n">
        <v>-1099</v>
      </c>
      <c r="G7" s="5" t="n">
        <v>-945</v>
      </c>
    </row>
    <row r="8" spans="1:8">
      <c r="A8" s="4" t="s">
        <v>879</v>
      </c>
      <c r="B8" s="5" t="n">
        <v>16285</v>
      </c>
      <c r="C8" s="5" t="n">
        <v>8593</v>
      </c>
      <c r="D8" s="5" t="n">
        <v>5377</v>
      </c>
      <c r="E8" s="5" t="n">
        <v>18096</v>
      </c>
      <c r="F8" s="5" t="n">
        <v>16285</v>
      </c>
      <c r="G8" s="5" t="n">
        <v>8593</v>
      </c>
      <c r="H8" s="5" t="n">
        <v>5377</v>
      </c>
    </row>
    <row r="9" spans="1:8">
      <c r="A9" s="3" t="s">
        <v>880</v>
      </c>
    </row>
    <row r="10" spans="1:8">
      <c r="A10" s="4" t="s">
        <v>881</v>
      </c>
      <c r="E10" s="8" t="n">
        <v>8.25</v>
      </c>
      <c r="F10" s="8" t="n">
        <v>11.88</v>
      </c>
      <c r="G10" s="8" t="n">
        <v>19.37</v>
      </c>
    </row>
    <row r="11" spans="1:8">
      <c r="A11" s="4" t="s">
        <v>862</v>
      </c>
      <c r="E11" s="10" t="n">
        <v>3.01</v>
      </c>
      <c r="F11" s="10" t="n">
        <v>5.45</v>
      </c>
      <c r="G11" s="10" t="n">
        <v>3.71</v>
      </c>
    </row>
    <row r="12" spans="1:8">
      <c r="A12" s="4" t="s">
        <v>882</v>
      </c>
      <c r="E12" s="5" t="n">
        <v>0</v>
      </c>
      <c r="F12" s="5" t="n">
        <v>0</v>
      </c>
      <c r="G12" s="5" t="n">
        <v>0</v>
      </c>
    </row>
    <row r="13" spans="1:8">
      <c r="A13" s="4" t="s">
        <v>883</v>
      </c>
      <c r="E13" s="10" t="n">
        <v>13.83</v>
      </c>
      <c r="F13" s="10" t="n">
        <v>18.5</v>
      </c>
      <c r="G13" s="10" t="n">
        <v>19.46</v>
      </c>
    </row>
    <row r="14" spans="1:8">
      <c r="A14" s="4" t="s">
        <v>864</v>
      </c>
      <c r="E14" s="10" t="n">
        <v>5.45</v>
      </c>
      <c r="F14" s="10" t="n">
        <v>9.119999999999999</v>
      </c>
      <c r="G14" s="10" t="n">
        <v>5.66</v>
      </c>
    </row>
    <row r="15" spans="1:8">
      <c r="A15" s="4" t="s">
        <v>884</v>
      </c>
      <c r="B15" s="8" t="n">
        <v>8.25</v>
      </c>
      <c r="C15" s="8" t="n">
        <v>11.88</v>
      </c>
      <c r="D15" s="8" t="n">
        <v>19.37</v>
      </c>
      <c r="E15" s="8" t="n">
        <v>7.2</v>
      </c>
      <c r="F15" s="8" t="n">
        <v>8.25</v>
      </c>
      <c r="G15" s="8" t="n">
        <v>11.88</v>
      </c>
      <c r="H15" s="8" t="n">
        <v>19.37</v>
      </c>
    </row>
    <row r="16" spans="1:8">
      <c r="A16" s="4" t="s">
        <v>885</v>
      </c>
      <c r="E16" s="4" t="s">
        <v>886</v>
      </c>
      <c r="F16" s="4" t="s">
        <v>887</v>
      </c>
      <c r="G16" s="4" t="s">
        <v>888</v>
      </c>
      <c r="H16" s="4" t="s">
        <v>889</v>
      </c>
    </row>
    <row r="17" spans="1:8">
      <c r="A17" s="4" t="s">
        <v>890</v>
      </c>
      <c r="B17" s="7" t="n">
        <v>1</v>
      </c>
      <c r="C17" s="7" t="n">
        <v>14</v>
      </c>
      <c r="D17" s="7" t="n">
        <v>0</v>
      </c>
      <c r="E17" s="7" t="n">
        <v>0</v>
      </c>
      <c r="F17" s="7" t="n">
        <v>1</v>
      </c>
      <c r="G17" s="7" t="n">
        <v>14</v>
      </c>
      <c r="H17" s="7" t="n">
        <v>0</v>
      </c>
    </row>
    <row r="18" spans="1:8">
      <c r="A18" s="4" t="s">
        <v>891</v>
      </c>
      <c r="B18" s="7" t="n">
        <v>0</v>
      </c>
      <c r="C18" s="7" t="n">
        <v>0</v>
      </c>
      <c r="D18" s="7" t="n">
        <v>0</v>
      </c>
    </row>
    <row r="19" spans="1:8">
      <c r="A19" s="4" t="s">
        <v>892</v>
      </c>
      <c r="B19" s="5" t="n">
        <v>4474</v>
      </c>
      <c r="C19" s="5" t="n">
        <v>2844</v>
      </c>
      <c r="E19" s="5" t="n">
        <v>8250</v>
      </c>
      <c r="F19" s="5" t="n">
        <v>4474</v>
      </c>
      <c r="G19" s="5" t="n">
        <v>2844</v>
      </c>
    </row>
    <row r="20" spans="1:8">
      <c r="A20" s="4" t="s">
        <v>893</v>
      </c>
      <c r="B20" s="8" t="n">
        <v>15.15</v>
      </c>
      <c r="C20" s="8" t="n">
        <v>19.6</v>
      </c>
      <c r="E20" s="8" t="n">
        <v>10.73</v>
      </c>
      <c r="F20" s="8" t="n">
        <v>15.15</v>
      </c>
      <c r="G20" s="8" t="n">
        <v>19.6</v>
      </c>
    </row>
    <row r="21" spans="1:8">
      <c r="A21" s="4" t="s">
        <v>894</v>
      </c>
      <c r="E21" s="4" t="s">
        <v>895</v>
      </c>
      <c r="F21" s="4" t="s">
        <v>896</v>
      </c>
      <c r="G21" s="4" t="s">
        <v>897</v>
      </c>
    </row>
    <row r="22" spans="1:8">
      <c r="A22" s="4" t="s">
        <v>898</v>
      </c>
      <c r="B22" s="7" t="n">
        <v>0</v>
      </c>
      <c r="C22" s="7" t="n">
        <v>0</v>
      </c>
      <c r="E22" s="7" t="n">
        <v>0</v>
      </c>
      <c r="F22" s="7" t="n">
        <v>0</v>
      </c>
      <c r="G22" s="7"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9</v>
      </c>
      <c r="B1" s="2" t="s">
        <v>1</v>
      </c>
    </row>
    <row r="2" spans="1:4">
      <c r="B2" s="2" t="s">
        <v>2</v>
      </c>
      <c r="C2" s="2" t="s">
        <v>35</v>
      </c>
      <c r="D2" s="2" t="s">
        <v>94</v>
      </c>
    </row>
    <row r="3" spans="1:4">
      <c r="A3" s="3" t="s">
        <v>816</v>
      </c>
    </row>
    <row r="4" spans="1:4">
      <c r="A4" s="4" t="s">
        <v>900</v>
      </c>
      <c r="B4" s="7" t="n">
        <v>39</v>
      </c>
      <c r="C4" s="7" t="n">
        <v>61</v>
      </c>
      <c r="D4" s="7" t="n">
        <v>68</v>
      </c>
    </row>
    <row r="5" spans="1:4">
      <c r="A5" s="4" t="s">
        <v>901</v>
      </c>
    </row>
    <row r="6" spans="1:4">
      <c r="A6" s="3" t="s">
        <v>816</v>
      </c>
    </row>
    <row r="7" spans="1:4">
      <c r="A7" s="4" t="s">
        <v>900</v>
      </c>
      <c r="B7" s="5" t="n">
        <v>28</v>
      </c>
      <c r="C7" s="5" t="n">
        <v>37</v>
      </c>
      <c r="D7" s="5" t="n">
        <v>38</v>
      </c>
    </row>
    <row r="8" spans="1:4">
      <c r="A8" s="4" t="s">
        <v>902</v>
      </c>
    </row>
    <row r="9" spans="1:4">
      <c r="A9" s="3" t="s">
        <v>816</v>
      </c>
    </row>
    <row r="10" spans="1:4">
      <c r="A10" s="4" t="s">
        <v>900</v>
      </c>
      <c r="B10" s="5" t="n">
        <v>6</v>
      </c>
      <c r="C10" s="5" t="n">
        <v>12</v>
      </c>
      <c r="D10" s="5" t="n">
        <v>16</v>
      </c>
    </row>
    <row r="11" spans="1:4">
      <c r="A11" s="4" t="s">
        <v>903</v>
      </c>
    </row>
    <row r="12" spans="1:4">
      <c r="A12" s="3" t="s">
        <v>816</v>
      </c>
    </row>
    <row r="13" spans="1:4">
      <c r="A13" s="4" t="s">
        <v>900</v>
      </c>
      <c r="B13" s="5" t="n">
        <v>5</v>
      </c>
      <c r="C13" s="5" t="n">
        <v>12</v>
      </c>
      <c r="D13" s="5" t="n">
        <v>13</v>
      </c>
    </row>
    <row r="14" spans="1:4">
      <c r="A14" s="4" t="s">
        <v>904</v>
      </c>
    </row>
    <row r="15" spans="1:4">
      <c r="A15" s="3" t="s">
        <v>816</v>
      </c>
    </row>
    <row r="16" spans="1:4">
      <c r="A16" s="4" t="s">
        <v>900</v>
      </c>
      <c r="B16" s="7" t="n">
        <v>0</v>
      </c>
      <c r="C16" s="7" t="n">
        <v>0</v>
      </c>
      <c r="D16" s="7" t="n">
        <v>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905</v>
      </c>
      <c r="B1" s="2" t="s">
        <v>1</v>
      </c>
    </row>
    <row r="2" spans="1:2">
      <c r="B2" s="2" t="s">
        <v>2</v>
      </c>
    </row>
    <row r="3" spans="1:2">
      <c r="A3" s="4" t="s">
        <v>906</v>
      </c>
    </row>
    <row r="4" spans="1:2">
      <c r="A4" s="3" t="s">
        <v>816</v>
      </c>
    </row>
    <row r="5" spans="1:2">
      <c r="A5" s="4" t="s">
        <v>869</v>
      </c>
      <c r="B5" s="4" t="s">
        <v>907</v>
      </c>
    </row>
    <row r="6" spans="1:2">
      <c r="A6" s="4" t="s">
        <v>871</v>
      </c>
      <c r="B6" s="4" t="s">
        <v>908</v>
      </c>
    </row>
    <row r="7" spans="1:2">
      <c r="A7" s="4" t="s">
        <v>873</v>
      </c>
      <c r="B7" s="4" t="s">
        <v>835</v>
      </c>
    </row>
    <row r="8" spans="1:2">
      <c r="A8" s="4" t="s">
        <v>909</v>
      </c>
    </row>
    <row r="9" spans="1:2">
      <c r="A9" s="3" t="s">
        <v>816</v>
      </c>
    </row>
    <row r="10" spans="1:2">
      <c r="A10" s="4" t="s">
        <v>869</v>
      </c>
      <c r="B10" s="4" t="s">
        <v>910</v>
      </c>
    </row>
    <row r="11" spans="1:2">
      <c r="A11" s="4" t="s">
        <v>871</v>
      </c>
      <c r="B11" s="4" t="s">
        <v>911</v>
      </c>
    </row>
    <row r="12" spans="1:2">
      <c r="A12" s="4" t="s">
        <v>873</v>
      </c>
      <c r="B12" s="4" t="s">
        <v>835</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2</v>
      </c>
      <c r="B1" s="2" t="s">
        <v>2</v>
      </c>
      <c r="C1" s="2" t="s">
        <v>639</v>
      </c>
    </row>
    <row r="2" spans="1:3">
      <c r="A2" s="4" t="s">
        <v>913</v>
      </c>
    </row>
    <row r="3" spans="1:3">
      <c r="A3" s="3" t="s">
        <v>816</v>
      </c>
    </row>
    <row r="4" spans="1:3">
      <c r="A4" s="4" t="s">
        <v>914</v>
      </c>
      <c r="B4" s="5" t="n">
        <v>3959647</v>
      </c>
    </row>
    <row r="5" spans="1:3">
      <c r="A5" s="4" t="s">
        <v>915</v>
      </c>
      <c r="B5" s="7" t="n">
        <v>11</v>
      </c>
      <c r="C5" s="7" t="n">
        <v>12</v>
      </c>
    </row>
    <row r="6" spans="1:3">
      <c r="A6" s="4" t="s">
        <v>916</v>
      </c>
      <c r="B6" s="7" t="n">
        <v>0</v>
      </c>
    </row>
    <row r="7" spans="1:3">
      <c r="A7" s="4" t="s">
        <v>917</v>
      </c>
    </row>
    <row r="8" spans="1:3">
      <c r="A8" s="3" t="s">
        <v>816</v>
      </c>
    </row>
    <row r="9" spans="1:3">
      <c r="A9" s="4" t="s">
        <v>914</v>
      </c>
      <c r="B9" s="5" t="n">
        <v>1217774</v>
      </c>
    </row>
    <row r="10" spans="1:3">
      <c r="A10" s="4" t="s">
        <v>915</v>
      </c>
      <c r="B10" s="7" t="n">
        <v>3</v>
      </c>
      <c r="C10" s="5" t="n">
        <v>8</v>
      </c>
    </row>
    <row r="11" spans="1:3">
      <c r="A11" s="4" t="s">
        <v>916</v>
      </c>
      <c r="B11" s="7" t="n">
        <v>1</v>
      </c>
    </row>
    <row r="12" spans="1:3">
      <c r="A12" s="4" t="s">
        <v>918</v>
      </c>
    </row>
    <row r="13" spans="1:3">
      <c r="A13" s="3" t="s">
        <v>816</v>
      </c>
    </row>
    <row r="14" spans="1:3">
      <c r="A14" s="4" t="s">
        <v>914</v>
      </c>
      <c r="B14" s="5" t="n">
        <v>2348893</v>
      </c>
    </row>
    <row r="15" spans="1:3">
      <c r="A15" s="4" t="s">
        <v>915</v>
      </c>
      <c r="B15" s="7" t="n">
        <v>6</v>
      </c>
      <c r="C15" s="5" t="n">
        <v>10</v>
      </c>
    </row>
    <row r="16" spans="1:3">
      <c r="A16" s="4" t="s">
        <v>916</v>
      </c>
      <c r="B16" s="7" t="n">
        <v>4</v>
      </c>
    </row>
    <row r="17" spans="1:3">
      <c r="A17" s="4" t="s">
        <v>919</v>
      </c>
    </row>
    <row r="18" spans="1:3">
      <c r="A18" s="3" t="s">
        <v>816</v>
      </c>
    </row>
    <row r="19" spans="1:3">
      <c r="A19" s="4" t="s">
        <v>914</v>
      </c>
      <c r="B19" s="5" t="n">
        <v>15189197</v>
      </c>
    </row>
    <row r="20" spans="1:3">
      <c r="A20" s="4" t="s">
        <v>915</v>
      </c>
      <c r="B20" s="7" t="n">
        <v>32</v>
      </c>
      <c r="C20" s="7" t="n">
        <v>46</v>
      </c>
    </row>
    <row r="21" spans="1:3">
      <c r="A21" s="4" t="s">
        <v>916</v>
      </c>
      <c r="B21" s="7"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0</v>
      </c>
      <c r="B1" s="2" t="s">
        <v>1</v>
      </c>
    </row>
    <row r="2" spans="1:4">
      <c r="B2" s="2" t="s">
        <v>2</v>
      </c>
      <c r="C2" s="2" t="s">
        <v>35</v>
      </c>
      <c r="D2" s="2" t="s">
        <v>94</v>
      </c>
    </row>
    <row r="3" spans="1:4">
      <c r="A3" s="4" t="s">
        <v>204</v>
      </c>
    </row>
    <row r="4" spans="1:4">
      <c r="A4" s="4" t="s">
        <v>231</v>
      </c>
      <c r="B4" s="5" t="n">
        <v>1510022</v>
      </c>
      <c r="C4" s="5" t="n">
        <v>1206419</v>
      </c>
      <c r="D4" s="5" t="n">
        <v>37871</v>
      </c>
    </row>
    <row r="5" spans="1:4">
      <c r="A5" s="4" t="s">
        <v>232</v>
      </c>
      <c r="B5" s="5" t="n">
        <v>503863</v>
      </c>
      <c r="C5" s="5" t="n">
        <v>186529</v>
      </c>
      <c r="D5" s="5" t="n">
        <v>255091</v>
      </c>
    </row>
    <row r="6" spans="1:4">
      <c r="A6" s="4" t="s">
        <v>233</v>
      </c>
    </row>
    <row r="7" spans="1:4">
      <c r="A7" s="4" t="s">
        <v>234</v>
      </c>
      <c r="B7" s="5" t="n">
        <v>0</v>
      </c>
      <c r="C7" s="5" t="n">
        <v>236048</v>
      </c>
      <c r="D7" s="5" t="n">
        <v>1412009</v>
      </c>
    </row>
    <row r="8" spans="1:4">
      <c r="A8" s="4" t="s">
        <v>235</v>
      </c>
    </row>
    <row r="9" spans="1:4">
      <c r="A9" s="4" t="s">
        <v>236</v>
      </c>
      <c r="B9" s="5" t="n">
        <v>0</v>
      </c>
      <c r="C9" s="5" t="n">
        <v>9965835</v>
      </c>
      <c r="D9" s="5" t="n">
        <v>120186195</v>
      </c>
    </row>
    <row r="10" spans="1:4">
      <c r="A10" s="4" t="s">
        <v>237</v>
      </c>
    </row>
    <row r="11" spans="1:4">
      <c r="A11" s="4" t="s">
        <v>236</v>
      </c>
      <c r="B11" s="5" t="n">
        <v>0</v>
      </c>
      <c r="C11" s="5" t="n">
        <v>0</v>
      </c>
      <c r="D11" s="5" t="n">
        <v>55427782</v>
      </c>
    </row>
    <row r="12" spans="1:4">
      <c r="A12" s="4" t="s">
        <v>238</v>
      </c>
    </row>
    <row r="13" spans="1:4">
      <c r="A13" s="4" t="s">
        <v>236</v>
      </c>
      <c r="B13" s="5" t="n">
        <v>0</v>
      </c>
      <c r="C13" s="5" t="n">
        <v>0</v>
      </c>
      <c r="D13" s="5" t="n">
        <v>53923925</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0</v>
      </c>
      <c r="B1" s="2" t="s">
        <v>1</v>
      </c>
    </row>
    <row r="2" spans="1:4">
      <c r="B2" s="2" t="s">
        <v>2</v>
      </c>
      <c r="C2" s="2" t="s">
        <v>35</v>
      </c>
      <c r="D2" s="2" t="s">
        <v>94</v>
      </c>
    </row>
    <row r="3" spans="1:4">
      <c r="A3" s="3" t="s">
        <v>816</v>
      </c>
    </row>
    <row r="4" spans="1:4">
      <c r="A4" s="4" t="s">
        <v>900</v>
      </c>
      <c r="B4" s="7" t="n">
        <v>12</v>
      </c>
      <c r="C4" s="7" t="n">
        <v>-4</v>
      </c>
      <c r="D4" s="7" t="n">
        <v>15</v>
      </c>
    </row>
    <row r="5" spans="1:4">
      <c r="A5" s="4" t="s">
        <v>901</v>
      </c>
    </row>
    <row r="6" spans="1:4">
      <c r="A6" s="3" t="s">
        <v>816</v>
      </c>
    </row>
    <row r="7" spans="1:4">
      <c r="A7" s="4" t="s">
        <v>900</v>
      </c>
      <c r="B7" s="5" t="n">
        <v>7</v>
      </c>
      <c r="C7" s="5" t="n">
        <v>-4</v>
      </c>
      <c r="D7" s="5" t="n">
        <v>14</v>
      </c>
    </row>
    <row r="8" spans="1:4">
      <c r="A8" s="4" t="s">
        <v>902</v>
      </c>
    </row>
    <row r="9" spans="1:4">
      <c r="A9" s="3" t="s">
        <v>816</v>
      </c>
    </row>
    <row r="10" spans="1:4">
      <c r="A10" s="4" t="s">
        <v>900</v>
      </c>
      <c r="B10" s="5" t="n">
        <v>3</v>
      </c>
      <c r="C10" s="5" t="n">
        <v>0</v>
      </c>
      <c r="D10" s="5" t="n">
        <v>0</v>
      </c>
    </row>
    <row r="11" spans="1:4">
      <c r="A11" s="4" t="s">
        <v>903</v>
      </c>
    </row>
    <row r="12" spans="1:4">
      <c r="A12" s="3" t="s">
        <v>816</v>
      </c>
    </row>
    <row r="13" spans="1:4">
      <c r="A13" s="4" t="s">
        <v>900</v>
      </c>
      <c r="B13" s="5" t="n">
        <v>2</v>
      </c>
      <c r="C13" s="5" t="n">
        <v>0</v>
      </c>
      <c r="D13" s="5" t="n">
        <v>0</v>
      </c>
    </row>
    <row r="14" spans="1:4">
      <c r="A14" s="4" t="s">
        <v>921</v>
      </c>
    </row>
    <row r="15" spans="1:4">
      <c r="A15" s="3" t="s">
        <v>816</v>
      </c>
    </row>
    <row r="16" spans="1:4">
      <c r="A16" s="4" t="s">
        <v>900</v>
      </c>
      <c r="B16" s="7" t="n">
        <v>0</v>
      </c>
      <c r="C16" s="7" t="n">
        <v>0</v>
      </c>
      <c r="D16" s="7" t="n">
        <v>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922</v>
      </c>
      <c r="B1" s="2" t="s">
        <v>1</v>
      </c>
    </row>
    <row r="2" spans="1:4">
      <c r="B2" s="2" t="s">
        <v>923</v>
      </c>
      <c r="C2" s="2" t="s">
        <v>449</v>
      </c>
      <c r="D2" s="2" t="s">
        <v>478</v>
      </c>
    </row>
    <row r="3" spans="1:4">
      <c r="A3" s="3" t="s">
        <v>924</v>
      </c>
    </row>
    <row r="4" spans="1:4">
      <c r="A4" s="4" t="s">
        <v>925</v>
      </c>
      <c r="B4" s="4" t="s">
        <v>926</v>
      </c>
    </row>
    <row r="5" spans="1:4">
      <c r="A5" s="4" t="s">
        <v>927</v>
      </c>
    </row>
    <row r="6" spans="1:4">
      <c r="A6" s="3" t="s">
        <v>924</v>
      </c>
    </row>
    <row r="7" spans="1:4">
      <c r="A7" s="4" t="s">
        <v>925</v>
      </c>
      <c r="B7" s="4" t="s">
        <v>492</v>
      </c>
    </row>
    <row r="8" spans="1:4">
      <c r="A8" s="4" t="s">
        <v>928</v>
      </c>
    </row>
    <row r="9" spans="1:4">
      <c r="A9" s="3" t="s">
        <v>924</v>
      </c>
    </row>
    <row r="10" spans="1:4">
      <c r="A10" s="4" t="s">
        <v>929</v>
      </c>
      <c r="B10" s="4" t="s">
        <v>930</v>
      </c>
    </row>
    <row r="11" spans="1:4">
      <c r="A11" s="4" t="s">
        <v>931</v>
      </c>
      <c r="B11" s="7" t="n">
        <v>31000000</v>
      </c>
      <c r="C11" s="7" t="n">
        <v>35000000</v>
      </c>
      <c r="D11" s="7" t="n">
        <v>39000000</v>
      </c>
    </row>
    <row r="12" spans="1:4">
      <c r="A12" s="4" t="s">
        <v>932</v>
      </c>
    </row>
    <row r="13" spans="1:4">
      <c r="A13" s="3" t="s">
        <v>924</v>
      </c>
    </row>
    <row r="14" spans="1:4">
      <c r="A14" s="4" t="s">
        <v>929</v>
      </c>
      <c r="B14" s="4" t="s">
        <v>930</v>
      </c>
    </row>
    <row r="15" spans="1:4">
      <c r="A15" s="4" t="s">
        <v>931</v>
      </c>
      <c r="B15" s="7" t="n">
        <v>7000000</v>
      </c>
      <c r="C15" s="7" t="n">
        <v>8000000</v>
      </c>
      <c r="D15" s="7" t="n">
        <v>9000000</v>
      </c>
    </row>
    <row r="16" spans="1:4">
      <c r="A16" s="4" t="s">
        <v>933</v>
      </c>
      <c r="B16" s="7" t="n">
        <v>150000</v>
      </c>
    </row>
    <row r="17" spans="1:4">
      <c r="A17" s="4" t="s">
        <v>934</v>
      </c>
      <c r="B17" s="4" t="s">
        <v>492</v>
      </c>
    </row>
    <row r="18" spans="1:4">
      <c r="A18" s="4" t="s">
        <v>935</v>
      </c>
      <c r="B18" s="5" t="n">
        <v>55</v>
      </c>
    </row>
    <row r="19" spans="1:4">
      <c r="A19" s="4" t="s">
        <v>936</v>
      </c>
      <c r="B19" s="4" t="s">
        <v>93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53"/>
    <col customWidth="1" max="3" min="3" width="21"/>
    <col customWidth="1" max="4" min="4" width="36"/>
    <col customWidth="1" max="5" min="5" width="36"/>
  </cols>
  <sheetData>
    <row r="1" spans="1:5">
      <c r="A1" s="1" t="s">
        <v>938</v>
      </c>
      <c r="B1" s="2" t="s">
        <v>1</v>
      </c>
    </row>
    <row r="2" spans="1:5">
      <c r="B2" s="2" t="s">
        <v>939</v>
      </c>
      <c r="C2" s="2" t="s">
        <v>478</v>
      </c>
      <c r="D2" s="2" t="s">
        <v>940</v>
      </c>
      <c r="E2" s="2" t="s">
        <v>941</v>
      </c>
    </row>
    <row r="3" spans="1:5">
      <c r="A3" s="3" t="s">
        <v>942</v>
      </c>
    </row>
    <row r="4" spans="1:5">
      <c r="A4" s="4" t="s">
        <v>943</v>
      </c>
      <c r="C4" s="7" t="n">
        <v>-297000000</v>
      </c>
    </row>
    <row r="5" spans="1:5">
      <c r="A5" s="4" t="s">
        <v>944</v>
      </c>
      <c r="B5" s="7" t="n">
        <v>0</v>
      </c>
      <c r="D5" s="7" t="n">
        <v>0</v>
      </c>
    </row>
    <row r="6" spans="1:5">
      <c r="A6" s="4" t="s">
        <v>945</v>
      </c>
      <c r="B6" s="7" t="n">
        <v>-34000000</v>
      </c>
    </row>
    <row r="7" spans="1:5">
      <c r="A7" s="4" t="s">
        <v>946</v>
      </c>
    </row>
    <row r="8" spans="1:5">
      <c r="A8" s="3" t="s">
        <v>942</v>
      </c>
    </row>
    <row r="9" spans="1:5">
      <c r="A9" s="4" t="s">
        <v>495</v>
      </c>
      <c r="D9" s="4" t="s">
        <v>947</v>
      </c>
      <c r="E9" s="4" t="s">
        <v>947</v>
      </c>
    </row>
    <row r="10" spans="1:5">
      <c r="A10" s="4" t="s">
        <v>948</v>
      </c>
      <c r="E10" s="12" t="n">
        <v>246</v>
      </c>
    </row>
    <row r="11" spans="1:5">
      <c r="A11" s="4" t="s">
        <v>949</v>
      </c>
      <c r="D11" s="7" t="n">
        <v>327000000</v>
      </c>
    </row>
    <row r="12" spans="1:5">
      <c r="A12" s="4" t="s">
        <v>950</v>
      </c>
      <c r="D12" s="13" t="n">
        <v>1.3325</v>
      </c>
      <c r="E12" s="13" t="n">
        <v>1.3325</v>
      </c>
    </row>
    <row r="13" spans="1:5">
      <c r="A13" s="4" t="s">
        <v>951</v>
      </c>
    </row>
    <row r="14" spans="1:5">
      <c r="A14" s="3" t="s">
        <v>942</v>
      </c>
    </row>
    <row r="15" spans="1:5">
      <c r="A15" s="4" t="s">
        <v>952</v>
      </c>
      <c r="C15" s="7" t="n">
        <v>146000000</v>
      </c>
    </row>
    <row r="16" spans="1:5">
      <c r="A16" s="4" t="s">
        <v>953</v>
      </c>
    </row>
    <row r="17" spans="1:5">
      <c r="A17" s="3" t="s">
        <v>942</v>
      </c>
    </row>
    <row r="18" spans="1:5">
      <c r="A18" s="4" t="s">
        <v>954</v>
      </c>
      <c r="B18" s="5" t="n">
        <v>11</v>
      </c>
    </row>
    <row r="19" spans="1:5">
      <c r="A19" s="4" t="s">
        <v>955</v>
      </c>
    </row>
    <row r="20" spans="1:5">
      <c r="A20" s="3" t="s">
        <v>942</v>
      </c>
    </row>
    <row r="21" spans="1:5">
      <c r="A21" s="4" t="s">
        <v>956</v>
      </c>
      <c r="B21" s="7" t="n">
        <v>1868000000</v>
      </c>
    </row>
    <row r="22" spans="1:5">
      <c r="A22" s="4" t="s">
        <v>957</v>
      </c>
    </row>
    <row r="23" spans="1:5">
      <c r="A23" s="3" t="s">
        <v>942</v>
      </c>
    </row>
    <row r="24" spans="1:5">
      <c r="A24" s="4" t="s">
        <v>956</v>
      </c>
      <c r="B24" s="7" t="n">
        <v>100000000</v>
      </c>
    </row>
    <row r="25" spans="1:5">
      <c r="A25" s="4" t="s">
        <v>958</v>
      </c>
      <c r="B25" s="5" t="n">
        <v>20</v>
      </c>
    </row>
    <row r="26" spans="1:5">
      <c r="A26" s="4" t="s">
        <v>525</v>
      </c>
      <c r="B26" s="5" t="n">
        <v>30</v>
      </c>
    </row>
    <row r="27" spans="1:5">
      <c r="A27" s="4" t="s">
        <v>959</v>
      </c>
    </row>
    <row r="28" spans="1:5">
      <c r="A28" s="3" t="s">
        <v>942</v>
      </c>
    </row>
    <row r="29" spans="1:5">
      <c r="A29" s="4" t="s">
        <v>956</v>
      </c>
      <c r="B29" s="7" t="n">
        <v>50000000</v>
      </c>
    </row>
    <row r="30" spans="1:5">
      <c r="A30" s="4" t="s">
        <v>960</v>
      </c>
    </row>
    <row r="31" spans="1:5">
      <c r="A31" s="3" t="s">
        <v>942</v>
      </c>
    </row>
    <row r="32" spans="1:5">
      <c r="A32" s="4" t="s">
        <v>961</v>
      </c>
      <c r="B32" s="5" t="n">
        <v>3</v>
      </c>
    </row>
    <row r="33" spans="1:5">
      <c r="A33" s="4" t="s">
        <v>962</v>
      </c>
    </row>
    <row r="34" spans="1:5">
      <c r="A34" s="3" t="s">
        <v>942</v>
      </c>
    </row>
    <row r="35" spans="1:5">
      <c r="A35" s="4" t="s">
        <v>961</v>
      </c>
      <c r="B35" s="10" t="n">
        <v>3.25</v>
      </c>
    </row>
    <row r="36" spans="1:5">
      <c r="A36" s="4" t="s">
        <v>963</v>
      </c>
    </row>
    <row r="37" spans="1:5">
      <c r="A37" s="3" t="s">
        <v>942</v>
      </c>
    </row>
    <row r="38" spans="1:5">
      <c r="A38" s="4" t="s">
        <v>964</v>
      </c>
      <c r="B38" s="5" t="n">
        <v>0</v>
      </c>
      <c r="D38" s="5" t="n">
        <v>0</v>
      </c>
      <c r="E38" s="5" t="n">
        <v>0</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35"/>
    <col customWidth="1" max="3" min="3" width="35"/>
  </cols>
  <sheetData>
    <row r="1" spans="1:3">
      <c r="A1" s="1" t="s">
        <v>965</v>
      </c>
      <c r="B1" s="2" t="s">
        <v>1</v>
      </c>
    </row>
    <row r="2" spans="1:3">
      <c r="B2" s="2" t="s">
        <v>966</v>
      </c>
      <c r="C2" s="2" t="s">
        <v>967</v>
      </c>
    </row>
    <row r="3" spans="1:3">
      <c r="A3" s="3" t="s">
        <v>942</v>
      </c>
    </row>
    <row r="4" spans="1:3">
      <c r="A4" s="4" t="s">
        <v>968</v>
      </c>
      <c r="B4" s="7" t="n">
        <v>282</v>
      </c>
      <c r="C4" s="7" t="n">
        <v>-35</v>
      </c>
    </row>
    <row r="5" spans="1:3">
      <c r="A5" s="4" t="s">
        <v>969</v>
      </c>
    </row>
    <row r="6" spans="1:3">
      <c r="A6" s="3" t="s">
        <v>942</v>
      </c>
    </row>
    <row r="7" spans="1:3">
      <c r="A7" s="4" t="s">
        <v>968</v>
      </c>
      <c r="B7" s="5" t="n">
        <v>282</v>
      </c>
      <c r="C7" s="5" t="n">
        <v>-35</v>
      </c>
    </row>
    <row r="8" spans="1:3">
      <c r="A8" s="4" t="s">
        <v>970</v>
      </c>
    </row>
    <row r="9" spans="1:3">
      <c r="A9" s="3" t="s">
        <v>942</v>
      </c>
    </row>
    <row r="10" spans="1:3">
      <c r="A10" s="4" t="s">
        <v>968</v>
      </c>
      <c r="B10" s="7" t="n">
        <v>7</v>
      </c>
      <c r="C10" s="7" t="n">
        <v>0</v>
      </c>
    </row>
    <row r="11" spans="1:3">
      <c r="A11" s="4" t="s">
        <v>971</v>
      </c>
    </row>
    <row r="12" spans="1:3">
      <c r="A12" s="3" t="s">
        <v>942</v>
      </c>
    </row>
    <row r="13" spans="1:3">
      <c r="A13" s="4" t="s">
        <v>972</v>
      </c>
      <c r="B13" s="5" t="n">
        <v>27</v>
      </c>
      <c r="C13" s="5" t="n">
        <v>36</v>
      </c>
    </row>
    <row r="14" spans="1:3">
      <c r="A14" s="4" t="s">
        <v>968</v>
      </c>
      <c r="B14" s="7" t="n">
        <v>260</v>
      </c>
      <c r="C14" s="7" t="n">
        <v>-183</v>
      </c>
    </row>
    <row r="15" spans="1:3">
      <c r="A15" s="4" t="s">
        <v>973</v>
      </c>
    </row>
    <row r="16" spans="1:3">
      <c r="A16" s="3" t="s">
        <v>942</v>
      </c>
    </row>
    <row r="17" spans="1:3">
      <c r="A17" s="4" t="s">
        <v>972</v>
      </c>
      <c r="B17" s="5" t="n">
        <v>12</v>
      </c>
      <c r="C17" s="5" t="n">
        <v>21</v>
      </c>
    </row>
    <row r="18" spans="1:3">
      <c r="A18" s="4" t="s">
        <v>968</v>
      </c>
      <c r="B18" s="7" t="n">
        <v>157</v>
      </c>
      <c r="C18" s="7" t="n">
        <v>-151</v>
      </c>
    </row>
    <row r="19" spans="1:3">
      <c r="A19" s="4" t="s">
        <v>974</v>
      </c>
    </row>
    <row r="20" spans="1:3">
      <c r="A20" s="3" t="s">
        <v>942</v>
      </c>
    </row>
    <row r="21" spans="1:3">
      <c r="A21" s="4" t="s">
        <v>972</v>
      </c>
      <c r="B21" s="5" t="n">
        <v>8</v>
      </c>
      <c r="C21" s="5" t="n">
        <v>0</v>
      </c>
    </row>
    <row r="22" spans="1:3">
      <c r="A22" s="4" t="s">
        <v>968</v>
      </c>
      <c r="B22" s="7" t="n">
        <v>98</v>
      </c>
      <c r="C22" s="7" t="n">
        <v>0</v>
      </c>
    </row>
    <row r="23" spans="1:3">
      <c r="A23" s="4" t="s">
        <v>975</v>
      </c>
    </row>
    <row r="24" spans="1:3">
      <c r="A24" s="3" t="s">
        <v>942</v>
      </c>
    </row>
    <row r="25" spans="1:3">
      <c r="A25" s="4" t="s">
        <v>972</v>
      </c>
      <c r="B25" s="5" t="n">
        <v>0</v>
      </c>
      <c r="C25" s="5" t="n">
        <v>2</v>
      </c>
    </row>
    <row r="26" spans="1:3">
      <c r="A26" s="4" t="s">
        <v>968</v>
      </c>
      <c r="B26" s="7" t="n">
        <v>0</v>
      </c>
      <c r="C26" s="7" t="n">
        <v>-10</v>
      </c>
    </row>
    <row r="27" spans="1:3">
      <c r="A27" s="4" t="s">
        <v>976</v>
      </c>
    </row>
    <row r="28" spans="1:3">
      <c r="A28" s="3" t="s">
        <v>942</v>
      </c>
    </row>
    <row r="29" spans="1:3">
      <c r="A29" s="4" t="s">
        <v>972</v>
      </c>
      <c r="B29" s="5" t="n">
        <v>0</v>
      </c>
      <c r="C29" s="5" t="n">
        <v>2</v>
      </c>
    </row>
    <row r="30" spans="1:3">
      <c r="A30" s="4" t="s">
        <v>968</v>
      </c>
      <c r="B30" s="7" t="n">
        <v>0</v>
      </c>
      <c r="C30" s="7" t="n">
        <v>-13</v>
      </c>
    </row>
    <row r="31" spans="1:3">
      <c r="A31" s="4" t="s">
        <v>977</v>
      </c>
    </row>
    <row r="32" spans="1:3">
      <c r="A32" s="3" t="s">
        <v>942</v>
      </c>
    </row>
    <row r="33" spans="1:3">
      <c r="A33" s="4" t="s">
        <v>972</v>
      </c>
      <c r="B33" s="5" t="n">
        <v>7</v>
      </c>
      <c r="C33" s="5" t="n">
        <v>11</v>
      </c>
    </row>
    <row r="34" spans="1:3">
      <c r="A34" s="4" t="s">
        <v>968</v>
      </c>
      <c r="B34" s="7" t="n">
        <v>5</v>
      </c>
      <c r="C34" s="7" t="n">
        <v>-9</v>
      </c>
    </row>
    <row r="35" spans="1:3">
      <c r="A35" s="4" t="s">
        <v>978</v>
      </c>
    </row>
    <row r="36" spans="1:3">
      <c r="A36" s="3" t="s">
        <v>942</v>
      </c>
    </row>
    <row r="37" spans="1:3">
      <c r="A37" s="4" t="s">
        <v>979</v>
      </c>
      <c r="B37" s="5" t="n">
        <v>966</v>
      </c>
      <c r="C37" s="5" t="n">
        <v>754</v>
      </c>
    </row>
    <row r="38" spans="1:3">
      <c r="A38" s="4" t="s">
        <v>968</v>
      </c>
      <c r="B38" s="7" t="n">
        <v>15</v>
      </c>
      <c r="C38" s="7" t="n">
        <v>150</v>
      </c>
    </row>
    <row r="39" spans="1:3">
      <c r="A39" s="4" t="s">
        <v>980</v>
      </c>
    </row>
    <row r="40" spans="1:3">
      <c r="A40" s="3" t="s">
        <v>942</v>
      </c>
    </row>
    <row r="41" spans="1:3">
      <c r="A41" s="4" t="s">
        <v>979</v>
      </c>
      <c r="B41" s="5" t="n">
        <v>623</v>
      </c>
      <c r="C41" s="5" t="n">
        <v>532</v>
      </c>
    </row>
    <row r="42" spans="1:3">
      <c r="A42" s="4" t="s">
        <v>968</v>
      </c>
      <c r="B42" s="7" t="n">
        <v>26</v>
      </c>
      <c r="C42" s="7" t="n">
        <v>149</v>
      </c>
    </row>
    <row r="43" spans="1:3">
      <c r="A43" s="4" t="s">
        <v>981</v>
      </c>
    </row>
    <row r="44" spans="1:3">
      <c r="A44" s="3" t="s">
        <v>942</v>
      </c>
    </row>
    <row r="45" spans="1:3">
      <c r="A45" s="4" t="s">
        <v>979</v>
      </c>
      <c r="B45" s="5" t="n">
        <v>55</v>
      </c>
      <c r="C45" s="5" t="n">
        <v>47</v>
      </c>
    </row>
    <row r="46" spans="1:3">
      <c r="A46" s="4" t="s">
        <v>968</v>
      </c>
      <c r="B46" s="7" t="n">
        <v>-3</v>
      </c>
      <c r="C46" s="7" t="n">
        <v>11</v>
      </c>
    </row>
    <row r="47" spans="1:3">
      <c r="A47" s="4" t="s">
        <v>982</v>
      </c>
    </row>
    <row r="48" spans="1:3">
      <c r="A48" s="3" t="s">
        <v>942</v>
      </c>
    </row>
    <row r="49" spans="1:3">
      <c r="A49" s="4" t="s">
        <v>979</v>
      </c>
      <c r="B49" s="5" t="n">
        <v>88</v>
      </c>
      <c r="C49" s="5" t="n">
        <v>0</v>
      </c>
    </row>
    <row r="50" spans="1:3">
      <c r="A50" s="4" t="s">
        <v>968</v>
      </c>
      <c r="B50" s="7" t="n">
        <v>1</v>
      </c>
      <c r="C50" s="7" t="n">
        <v>0</v>
      </c>
    </row>
    <row r="51" spans="1:3">
      <c r="A51" s="4" t="s">
        <v>983</v>
      </c>
    </row>
    <row r="52" spans="1:3">
      <c r="A52" s="3" t="s">
        <v>942</v>
      </c>
    </row>
    <row r="53" spans="1:3">
      <c r="A53" s="4" t="s">
        <v>979</v>
      </c>
      <c r="B53" s="5" t="n">
        <v>44</v>
      </c>
      <c r="C53" s="5" t="n">
        <v>110</v>
      </c>
    </row>
    <row r="54" spans="1:3">
      <c r="A54" s="4" t="s">
        <v>968</v>
      </c>
      <c r="B54" s="7" t="n">
        <v>0</v>
      </c>
      <c r="C54" s="7" t="n">
        <v>-3</v>
      </c>
    </row>
    <row r="55" spans="1:3">
      <c r="A55" s="4" t="s">
        <v>984</v>
      </c>
    </row>
    <row r="56" spans="1:3">
      <c r="A56" s="3" t="s">
        <v>942</v>
      </c>
    </row>
    <row r="57" spans="1:3">
      <c r="A57" s="4" t="s">
        <v>979</v>
      </c>
      <c r="B57" s="5" t="n">
        <v>106</v>
      </c>
      <c r="C57" s="5" t="n">
        <v>0</v>
      </c>
    </row>
    <row r="58" spans="1:3">
      <c r="A58" s="4" t="s">
        <v>968</v>
      </c>
      <c r="B58" s="7" t="n">
        <v>-9</v>
      </c>
      <c r="C58" s="7" t="n">
        <v>0</v>
      </c>
    </row>
    <row r="59" spans="1:3">
      <c r="A59" s="4" t="s">
        <v>985</v>
      </c>
    </row>
    <row r="60" spans="1:3">
      <c r="A60" s="3" t="s">
        <v>942</v>
      </c>
    </row>
    <row r="61" spans="1:3">
      <c r="A61" s="4" t="s">
        <v>979</v>
      </c>
      <c r="B61" s="5" t="n">
        <v>50</v>
      </c>
      <c r="C61" s="5" t="n">
        <v>65</v>
      </c>
    </row>
    <row r="62" spans="1:3">
      <c r="A62" s="4" t="s">
        <v>968</v>
      </c>
      <c r="B62" s="7" t="n">
        <v>0</v>
      </c>
      <c r="C62" s="7" t="n">
        <v>-7</v>
      </c>
    </row>
    <row r="63" spans="1:3">
      <c r="A63" s="4" t="s">
        <v>986</v>
      </c>
    </row>
    <row r="64" spans="1:3">
      <c r="A64" s="3" t="s">
        <v>942</v>
      </c>
    </row>
    <row r="65" spans="1:3">
      <c r="A65" s="4" t="s">
        <v>987</v>
      </c>
      <c r="B65" s="5" t="n">
        <v>0</v>
      </c>
      <c r="C65" s="5" t="n">
        <v>33</v>
      </c>
    </row>
    <row r="66" spans="1:3">
      <c r="A66" s="4" t="s">
        <v>968</v>
      </c>
      <c r="B66" s="7" t="n">
        <v>0</v>
      </c>
      <c r="C66" s="7" t="n">
        <v>-2</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8</v>
      </c>
      <c r="B1" s="2" t="s">
        <v>2</v>
      </c>
      <c r="C1" s="2" t="s">
        <v>35</v>
      </c>
    </row>
    <row r="2" spans="1:3">
      <c r="A2" s="3" t="s">
        <v>989</v>
      </c>
    </row>
    <row r="3" spans="1:3">
      <c r="A3" s="4" t="s">
        <v>968</v>
      </c>
      <c r="B3" s="7" t="n">
        <v>282</v>
      </c>
      <c r="C3" s="7" t="n">
        <v>-35</v>
      </c>
    </row>
    <row r="4" spans="1:3">
      <c r="A4" s="4" t="s">
        <v>969</v>
      </c>
    </row>
    <row r="5" spans="1:3">
      <c r="A5" s="3" t="s">
        <v>989</v>
      </c>
    </row>
    <row r="6" spans="1:3">
      <c r="A6" s="4" t="s">
        <v>968</v>
      </c>
      <c r="B6" s="5" t="n">
        <v>282</v>
      </c>
      <c r="C6" s="5" t="n">
        <v>-35</v>
      </c>
    </row>
    <row r="7" spans="1:3">
      <c r="A7" s="4" t="s">
        <v>990</v>
      </c>
    </row>
    <row r="8" spans="1:3">
      <c r="A8" s="3" t="s">
        <v>989</v>
      </c>
    </row>
    <row r="9" spans="1:3">
      <c r="A9" s="4" t="s">
        <v>991</v>
      </c>
      <c r="B9" s="5" t="n">
        <v>282</v>
      </c>
    </row>
    <row r="10" spans="1:3">
      <c r="A10" s="4" t="s">
        <v>992</v>
      </c>
      <c r="B10" s="5" t="n">
        <v>0</v>
      </c>
    </row>
    <row r="11" spans="1:3">
      <c r="A11" s="4" t="s">
        <v>968</v>
      </c>
      <c r="B11" s="5" t="n">
        <v>282</v>
      </c>
    </row>
    <row r="12" spans="1:3">
      <c r="A12" s="4" t="s">
        <v>993</v>
      </c>
    </row>
    <row r="13" spans="1:3">
      <c r="A13" s="3" t="s">
        <v>989</v>
      </c>
    </row>
    <row r="14" spans="1:3">
      <c r="A14" s="4" t="s">
        <v>994</v>
      </c>
      <c r="C14" s="5" t="n">
        <v>-35</v>
      </c>
    </row>
    <row r="15" spans="1:3">
      <c r="A15" s="4" t="s">
        <v>992</v>
      </c>
      <c r="C15" s="5" t="n">
        <v>0</v>
      </c>
    </row>
    <row r="16" spans="1:3">
      <c r="A16" s="4" t="s">
        <v>968</v>
      </c>
      <c r="C16" s="5" t="n">
        <v>-35</v>
      </c>
    </row>
    <row r="17" spans="1:3">
      <c r="A17" s="4" t="s">
        <v>995</v>
      </c>
    </row>
    <row r="18" spans="1:3">
      <c r="A18" s="3" t="s">
        <v>989</v>
      </c>
    </row>
    <row r="19" spans="1:3">
      <c r="A19" s="4" t="s">
        <v>991</v>
      </c>
      <c r="B19" s="5" t="n">
        <v>306</v>
      </c>
      <c r="C19" s="5" t="n">
        <v>157</v>
      </c>
    </row>
    <row r="20" spans="1:3">
      <c r="A20" s="4" t="s">
        <v>996</v>
      </c>
      <c r="B20" s="5" t="n">
        <v>-104</v>
      </c>
      <c r="C20" s="5" t="n">
        <v>-130</v>
      </c>
    </row>
    <row r="21" spans="1:3">
      <c r="A21" s="4" t="s">
        <v>968</v>
      </c>
      <c r="B21" s="5" t="n">
        <v>202</v>
      </c>
      <c r="C21" s="5" t="n">
        <v>27</v>
      </c>
    </row>
    <row r="22" spans="1:3">
      <c r="A22" s="4" t="s">
        <v>997</v>
      </c>
    </row>
    <row r="23" spans="1:3">
      <c r="A23" s="3" t="s">
        <v>989</v>
      </c>
    </row>
    <row r="24" spans="1:3">
      <c r="A24" s="4" t="s">
        <v>991</v>
      </c>
      <c r="B24" s="5" t="n">
        <v>117</v>
      </c>
    </row>
    <row r="25" spans="1:3">
      <c r="A25" s="4" t="s">
        <v>996</v>
      </c>
      <c r="B25" s="5" t="n">
        <v>-41</v>
      </c>
    </row>
    <row r="26" spans="1:3">
      <c r="A26" s="4" t="s">
        <v>968</v>
      </c>
      <c r="B26" s="5" t="n">
        <v>76</v>
      </c>
    </row>
    <row r="27" spans="1:3">
      <c r="A27" s="4" t="s">
        <v>998</v>
      </c>
    </row>
    <row r="28" spans="1:3">
      <c r="A28" s="3" t="s">
        <v>989</v>
      </c>
    </row>
    <row r="29" spans="1:3">
      <c r="A29" s="4" t="s">
        <v>994</v>
      </c>
      <c r="B29" s="5" t="n">
        <v>-107</v>
      </c>
      <c r="C29" s="5" t="n">
        <v>-188</v>
      </c>
    </row>
    <row r="30" spans="1:3">
      <c r="A30" s="4" t="s">
        <v>992</v>
      </c>
      <c r="B30" s="5" t="n">
        <v>104</v>
      </c>
      <c r="C30" s="5" t="n">
        <v>130</v>
      </c>
    </row>
    <row r="31" spans="1:3">
      <c r="A31" s="4" t="s">
        <v>968</v>
      </c>
      <c r="B31" s="5" t="n">
        <v>-3</v>
      </c>
      <c r="C31" s="5" t="n">
        <v>-58</v>
      </c>
    </row>
    <row r="32" spans="1:3">
      <c r="A32" s="4" t="s">
        <v>999</v>
      </c>
    </row>
    <row r="33" spans="1:3">
      <c r="A33" s="3" t="s">
        <v>989</v>
      </c>
    </row>
    <row r="34" spans="1:3">
      <c r="A34" s="4" t="s">
        <v>994</v>
      </c>
      <c r="B34" s="5" t="n">
        <v>-41</v>
      </c>
      <c r="C34" s="5" t="n">
        <v>-4</v>
      </c>
    </row>
    <row r="35" spans="1:3">
      <c r="A35" s="4" t="s">
        <v>992</v>
      </c>
      <c r="B35" s="5" t="n">
        <v>41</v>
      </c>
      <c r="C35" s="5" t="n">
        <v>0</v>
      </c>
    </row>
    <row r="36" spans="1:3">
      <c r="A36" s="4" t="s">
        <v>968</v>
      </c>
      <c r="B36" s="5" t="n">
        <v>0</v>
      </c>
      <c r="C36" s="7" t="n">
        <v>-4</v>
      </c>
    </row>
    <row r="37" spans="1:3">
      <c r="A37" s="4" t="s">
        <v>1000</v>
      </c>
    </row>
    <row r="38" spans="1:3">
      <c r="A38" s="3" t="s">
        <v>989</v>
      </c>
    </row>
    <row r="39" spans="1:3">
      <c r="A39" s="4" t="s">
        <v>991</v>
      </c>
      <c r="B39" s="5" t="n">
        <v>7</v>
      </c>
    </row>
    <row r="40" spans="1:3">
      <c r="A40" s="4" t="s">
        <v>996</v>
      </c>
      <c r="B40" s="5" t="n">
        <v>0</v>
      </c>
    </row>
    <row r="41" spans="1:3">
      <c r="A41" s="4" t="s">
        <v>968</v>
      </c>
      <c r="B41" s="7" t="n">
        <v>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01</v>
      </c>
      <c r="B1" s="2" t="s">
        <v>1</v>
      </c>
    </row>
    <row r="2" spans="1:5">
      <c r="B2" s="2" t="s">
        <v>2</v>
      </c>
      <c r="C2" s="2" t="s">
        <v>35</v>
      </c>
      <c r="D2" s="2" t="s">
        <v>94</v>
      </c>
      <c r="E2" s="2" t="s">
        <v>462</v>
      </c>
    </row>
    <row r="3" spans="1:5">
      <c r="A3" s="3" t="s">
        <v>942</v>
      </c>
    </row>
    <row r="4" spans="1:5">
      <c r="A4" s="4" t="s">
        <v>1002</v>
      </c>
      <c r="B4" s="7" t="n">
        <v>-34</v>
      </c>
    </row>
    <row r="5" spans="1:5">
      <c r="A5" s="4" t="s">
        <v>96</v>
      </c>
      <c r="B5" s="5" t="n">
        <v>10231</v>
      </c>
      <c r="C5" s="7" t="n">
        <v>9496</v>
      </c>
      <c r="D5" s="7" t="n">
        <v>7872</v>
      </c>
    </row>
    <row r="6" spans="1:5">
      <c r="A6" s="4" t="s">
        <v>691</v>
      </c>
    </row>
    <row r="7" spans="1:5">
      <c r="A7" s="3" t="s">
        <v>942</v>
      </c>
    </row>
    <row r="8" spans="1:5">
      <c r="A8" s="4" t="s">
        <v>1003</v>
      </c>
      <c r="B8" s="5" t="n">
        <v>-34</v>
      </c>
      <c r="C8" s="5" t="n">
        <v>-34</v>
      </c>
      <c r="D8" s="5" t="n">
        <v>-33</v>
      </c>
    </row>
    <row r="9" spans="1:5">
      <c r="A9" s="4" t="s">
        <v>132</v>
      </c>
    </row>
    <row r="10" spans="1:5">
      <c r="A10" s="3" t="s">
        <v>942</v>
      </c>
    </row>
    <row r="11" spans="1:5">
      <c r="A11" s="4" t="s">
        <v>1004</v>
      </c>
      <c r="C11" s="5" t="n">
        <v>5189</v>
      </c>
      <c r="D11" s="5" t="n">
        <v>4574</v>
      </c>
      <c r="E11" s="7" t="n">
        <v>3866</v>
      </c>
    </row>
    <row r="12" spans="1:5">
      <c r="A12" s="4" t="s">
        <v>96</v>
      </c>
      <c r="B12" s="5" t="n">
        <v>5155</v>
      </c>
      <c r="C12" s="5" t="n">
        <v>4985</v>
      </c>
      <c r="D12" s="5" t="n">
        <v>3288</v>
      </c>
    </row>
    <row r="13" spans="1:5">
      <c r="A13" s="4" t="s">
        <v>1005</v>
      </c>
    </row>
    <row r="14" spans="1:5">
      <c r="A14" s="3" t="s">
        <v>942</v>
      </c>
    </row>
    <row r="15" spans="1:5">
      <c r="A15" s="4" t="s">
        <v>1002</v>
      </c>
      <c r="B15" s="7" t="n">
        <v>0</v>
      </c>
      <c r="C15" s="7" t="n">
        <v>445</v>
      </c>
      <c r="D15" s="7" t="n">
        <v>-545</v>
      </c>
    </row>
  </sheetData>
  <mergeCells count="2">
    <mergeCell ref="A1:A2"/>
    <mergeCell ref="B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06</v>
      </c>
      <c r="B1" s="2" t="s">
        <v>1</v>
      </c>
    </row>
    <row r="2" spans="1:5">
      <c r="B2" s="2" t="s">
        <v>2</v>
      </c>
      <c r="C2" s="2" t="s">
        <v>35</v>
      </c>
      <c r="D2" s="2" t="s">
        <v>94</v>
      </c>
      <c r="E2" s="2" t="s">
        <v>462</v>
      </c>
    </row>
    <row r="3" spans="1:5">
      <c r="A3" s="3" t="s">
        <v>942</v>
      </c>
    </row>
    <row r="4" spans="1:5">
      <c r="A4" s="4" t="s">
        <v>1002</v>
      </c>
      <c r="B4" s="7" t="n">
        <v>-34</v>
      </c>
    </row>
    <row r="5" spans="1:5">
      <c r="A5" s="4" t="s">
        <v>97</v>
      </c>
      <c r="B5" s="5" t="n">
        <v>5189</v>
      </c>
    </row>
    <row r="6" spans="1:5">
      <c r="A6" s="4" t="s">
        <v>1007</v>
      </c>
    </row>
    <row r="7" spans="1:5">
      <c r="A7" s="3" t="s">
        <v>942</v>
      </c>
    </row>
    <row r="8" spans="1:5">
      <c r="A8" s="4" t="s">
        <v>1002</v>
      </c>
      <c r="B8" s="5" t="n">
        <v>0</v>
      </c>
      <c r="C8" s="7" t="n">
        <v>0</v>
      </c>
      <c r="D8" s="7" t="n">
        <v>-297</v>
      </c>
    </row>
    <row r="9" spans="1:5">
      <c r="A9" s="4" t="s">
        <v>136</v>
      </c>
    </row>
    <row r="10" spans="1:5">
      <c r="A10" s="3" t="s">
        <v>942</v>
      </c>
    </row>
    <row r="11" spans="1:5">
      <c r="A11" s="4" t="s">
        <v>96</v>
      </c>
      <c r="C11" s="5" t="n">
        <v>5069</v>
      </c>
      <c r="D11" s="5" t="n">
        <v>4511</v>
      </c>
      <c r="E11" s="7" t="n">
        <v>4881</v>
      </c>
    </row>
    <row r="12" spans="1:5">
      <c r="A12" s="4" t="s">
        <v>1002</v>
      </c>
      <c r="B12" s="5" t="n">
        <v>7</v>
      </c>
      <c r="C12" s="5" t="n">
        <v>0</v>
      </c>
      <c r="D12" s="5" t="n">
        <v>0</v>
      </c>
    </row>
    <row r="13" spans="1:5">
      <c r="A13" s="4" t="s">
        <v>97</v>
      </c>
      <c r="B13" s="7" t="n">
        <v>5076</v>
      </c>
      <c r="C13" s="7" t="n">
        <v>4511</v>
      </c>
      <c r="D13" s="7" t="n">
        <v>4584</v>
      </c>
    </row>
  </sheetData>
  <mergeCells count="2">
    <mergeCell ref="A1:A2"/>
    <mergeCell ref="B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8</v>
      </c>
      <c r="B1" s="2" t="s">
        <v>1</v>
      </c>
    </row>
    <row r="2" spans="1:4">
      <c r="B2" s="2" t="s">
        <v>2</v>
      </c>
      <c r="C2" s="2" t="s">
        <v>35</v>
      </c>
      <c r="D2" s="2" t="s">
        <v>94</v>
      </c>
    </row>
    <row r="3" spans="1:4">
      <c r="A3" s="3" t="s">
        <v>1009</v>
      </c>
    </row>
    <row r="4" spans="1:4">
      <c r="A4" s="4" t="s">
        <v>802</v>
      </c>
      <c r="B4" s="7" t="n">
        <v>-57</v>
      </c>
    </row>
    <row r="5" spans="1:4">
      <c r="A5" s="4" t="s">
        <v>1010</v>
      </c>
      <c r="D5" s="7" t="n">
        <v>-27</v>
      </c>
    </row>
    <row r="6" spans="1:4">
      <c r="A6" s="4" t="s">
        <v>1011</v>
      </c>
      <c r="B6" s="5" t="n">
        <v>0</v>
      </c>
      <c r="C6" s="7" t="n">
        <v>5</v>
      </c>
      <c r="D6" s="5" t="n">
        <v>-13</v>
      </c>
    </row>
    <row r="7" spans="1:4">
      <c r="A7" s="4" t="s">
        <v>1012</v>
      </c>
      <c r="B7" s="5" t="n">
        <v>34</v>
      </c>
      <c r="C7" s="5" t="n">
        <v>34</v>
      </c>
      <c r="D7" s="5" t="n">
        <v>16</v>
      </c>
    </row>
    <row r="8" spans="1:4">
      <c r="A8" s="4" t="s">
        <v>803</v>
      </c>
      <c r="B8" s="5" t="n">
        <v>-23</v>
      </c>
      <c r="C8" s="5" t="n">
        <v>-57</v>
      </c>
    </row>
    <row r="9" spans="1:4">
      <c r="A9" s="4" t="s">
        <v>1013</v>
      </c>
    </row>
    <row r="10" spans="1:4">
      <c r="A10" s="3" t="s">
        <v>1009</v>
      </c>
    </row>
    <row r="11" spans="1:4">
      <c r="A11" s="4" t="s">
        <v>1014</v>
      </c>
      <c r="B11" s="5" t="n">
        <v>-114</v>
      </c>
      <c r="C11" s="5" t="n">
        <v>-153</v>
      </c>
      <c r="D11" s="5" t="n">
        <v>-160</v>
      </c>
    </row>
    <row r="12" spans="1:4">
      <c r="A12" s="4" t="s">
        <v>802</v>
      </c>
      <c r="B12" s="5" t="n">
        <v>-57</v>
      </c>
      <c r="C12" s="5" t="n">
        <v>-96</v>
      </c>
      <c r="D12" s="5" t="n">
        <v>-99</v>
      </c>
    </row>
    <row r="13" spans="1:4">
      <c r="A13" s="4" t="s">
        <v>1010</v>
      </c>
      <c r="B13" s="5" t="n">
        <v>0</v>
      </c>
      <c r="C13" s="5" t="n">
        <v>5</v>
      </c>
    </row>
    <row r="14" spans="1:4">
      <c r="A14" s="4" t="s">
        <v>1015</v>
      </c>
      <c r="B14" s="5" t="n">
        <v>34</v>
      </c>
      <c r="C14" s="5" t="n">
        <v>34</v>
      </c>
      <c r="D14" s="5" t="n">
        <v>34</v>
      </c>
    </row>
    <row r="15" spans="1:4">
      <c r="A15" s="4" t="s">
        <v>1012</v>
      </c>
      <c r="B15" s="5" t="n">
        <v>34</v>
      </c>
      <c r="C15" s="5" t="n">
        <v>34</v>
      </c>
      <c r="D15" s="5" t="n">
        <v>16</v>
      </c>
    </row>
    <row r="16" spans="1:4">
      <c r="A16" s="4" t="s">
        <v>1016</v>
      </c>
      <c r="B16" s="5" t="n">
        <v>-80</v>
      </c>
      <c r="C16" s="5" t="n">
        <v>-114</v>
      </c>
      <c r="D16" s="5" t="n">
        <v>-153</v>
      </c>
    </row>
    <row r="17" spans="1:4">
      <c r="A17" s="4" t="s">
        <v>803</v>
      </c>
      <c r="B17" s="7" t="n">
        <v>-23</v>
      </c>
      <c r="C17" s="7" t="n">
        <v>-57</v>
      </c>
      <c r="D17" s="7" t="n">
        <v>-9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7</v>
      </c>
      <c r="B1" s="2" t="s">
        <v>2</v>
      </c>
      <c r="C1" s="2" t="s">
        <v>35</v>
      </c>
      <c r="D1" s="2" t="s">
        <v>94</v>
      </c>
    </row>
    <row r="2" spans="1:4">
      <c r="A2" s="3" t="s">
        <v>1018</v>
      </c>
    </row>
    <row r="3" spans="1:4">
      <c r="A3" s="4" t="s">
        <v>968</v>
      </c>
      <c r="B3" s="7" t="n">
        <v>282</v>
      </c>
      <c r="C3" s="7" t="n">
        <v>-35</v>
      </c>
    </row>
    <row r="4" spans="1:4">
      <c r="A4" s="4" t="s">
        <v>1019</v>
      </c>
    </row>
    <row r="5" spans="1:4">
      <c r="A5" s="3" t="s">
        <v>1018</v>
      </c>
    </row>
    <row r="6" spans="1:4">
      <c r="A6" s="4" t="s">
        <v>1020</v>
      </c>
      <c r="B6" s="5" t="n">
        <v>422</v>
      </c>
      <c r="C6" s="5" t="n">
        <v>8</v>
      </c>
    </row>
    <row r="7" spans="1:4">
      <c r="A7" s="4" t="s">
        <v>1021</v>
      </c>
      <c r="B7" s="5" t="n">
        <v>-147</v>
      </c>
      <c r="C7" s="5" t="n">
        <v>-43</v>
      </c>
    </row>
    <row r="8" spans="1:4">
      <c r="A8" s="4" t="s">
        <v>969</v>
      </c>
    </row>
    <row r="9" spans="1:4">
      <c r="A9" s="3" t="s">
        <v>1018</v>
      </c>
    </row>
    <row r="10" spans="1:4">
      <c r="A10" s="4" t="s">
        <v>968</v>
      </c>
      <c r="B10" s="5" t="n">
        <v>282</v>
      </c>
      <c r="C10" s="5" t="n">
        <v>-35</v>
      </c>
    </row>
    <row r="11" spans="1:4">
      <c r="A11" s="4" t="s">
        <v>1022</v>
      </c>
    </row>
    <row r="12" spans="1:4">
      <c r="A12" s="3" t="s">
        <v>1018</v>
      </c>
    </row>
    <row r="13" spans="1:4">
      <c r="A13" s="4" t="s">
        <v>1020</v>
      </c>
      <c r="B13" s="5" t="n">
        <v>7</v>
      </c>
    </row>
    <row r="14" spans="1:4">
      <c r="A14" s="4" t="s">
        <v>968</v>
      </c>
      <c r="B14" s="5" t="n">
        <v>7</v>
      </c>
      <c r="C14" s="5" t="n">
        <v>0</v>
      </c>
    </row>
    <row r="15" spans="1:4">
      <c r="A15" s="4" t="s">
        <v>1023</v>
      </c>
    </row>
    <row r="16" spans="1:4">
      <c r="A16" s="3" t="s">
        <v>1018</v>
      </c>
    </row>
    <row r="17" spans="1:4">
      <c r="A17" s="4" t="s">
        <v>968</v>
      </c>
      <c r="B17" s="5" t="n">
        <v>0</v>
      </c>
      <c r="C17" s="5" t="n">
        <v>0</v>
      </c>
    </row>
    <row r="18" spans="1:4">
      <c r="A18" s="4" t="s">
        <v>1024</v>
      </c>
    </row>
    <row r="19" spans="1:4">
      <c r="A19" s="3" t="s">
        <v>1018</v>
      </c>
    </row>
    <row r="20" spans="1:4">
      <c r="A20" s="4" t="s">
        <v>1020</v>
      </c>
      <c r="B20" s="5" t="n">
        <v>0</v>
      </c>
      <c r="C20" s="5" t="n">
        <v>0</v>
      </c>
    </row>
    <row r="21" spans="1:4">
      <c r="A21" s="4" t="s">
        <v>1021</v>
      </c>
      <c r="B21" s="5" t="n">
        <v>0</v>
      </c>
      <c r="C21" s="5" t="n">
        <v>0</v>
      </c>
    </row>
    <row r="22" spans="1:4">
      <c r="A22" s="4" t="s">
        <v>1025</v>
      </c>
    </row>
    <row r="23" spans="1:4">
      <c r="A23" s="3" t="s">
        <v>1018</v>
      </c>
    </row>
    <row r="24" spans="1:4">
      <c r="A24" s="4" t="s">
        <v>1020</v>
      </c>
      <c r="B24" s="5" t="n">
        <v>0</v>
      </c>
    </row>
    <row r="25" spans="1:4">
      <c r="A25" s="4" t="s">
        <v>1026</v>
      </c>
    </row>
    <row r="26" spans="1:4">
      <c r="A26" s="3" t="s">
        <v>1018</v>
      </c>
    </row>
    <row r="27" spans="1:4">
      <c r="A27" s="4" t="s">
        <v>968</v>
      </c>
      <c r="B27" s="5" t="n">
        <v>188</v>
      </c>
      <c r="C27" s="5" t="n">
        <v>-20</v>
      </c>
    </row>
    <row r="28" spans="1:4">
      <c r="A28" s="4" t="s">
        <v>1027</v>
      </c>
    </row>
    <row r="29" spans="1:4">
      <c r="A29" s="3" t="s">
        <v>1018</v>
      </c>
    </row>
    <row r="30" spans="1:4">
      <c r="A30" s="4" t="s">
        <v>1020</v>
      </c>
      <c r="B30" s="5" t="n">
        <v>319</v>
      </c>
      <c r="C30" s="5" t="n">
        <v>0</v>
      </c>
    </row>
    <row r="31" spans="1:4">
      <c r="A31" s="4" t="s">
        <v>1021</v>
      </c>
      <c r="B31" s="5" t="n">
        <v>-131</v>
      </c>
      <c r="C31" s="5" t="n">
        <v>-20</v>
      </c>
    </row>
    <row r="32" spans="1:4">
      <c r="A32" s="4" t="s">
        <v>1028</v>
      </c>
    </row>
    <row r="33" spans="1:4">
      <c r="A33" s="3" t="s">
        <v>1018</v>
      </c>
    </row>
    <row r="34" spans="1:4">
      <c r="A34" s="4" t="s">
        <v>1020</v>
      </c>
      <c r="B34" s="5" t="n">
        <v>0</v>
      </c>
    </row>
    <row r="35" spans="1:4">
      <c r="A35" s="4" t="s">
        <v>1029</v>
      </c>
    </row>
    <row r="36" spans="1:4">
      <c r="A36" s="3" t="s">
        <v>1018</v>
      </c>
    </row>
    <row r="37" spans="1:4">
      <c r="A37" s="4" t="s">
        <v>968</v>
      </c>
      <c r="B37" s="5" t="n">
        <v>94</v>
      </c>
      <c r="C37" s="5" t="n">
        <v>-15</v>
      </c>
    </row>
    <row r="38" spans="1:4">
      <c r="A38" s="4" t="s">
        <v>1030</v>
      </c>
    </row>
    <row r="39" spans="1:4">
      <c r="A39" s="3" t="s">
        <v>1018</v>
      </c>
    </row>
    <row r="40" spans="1:4">
      <c r="A40" s="4" t="s">
        <v>1020</v>
      </c>
      <c r="B40" s="5" t="n">
        <v>103</v>
      </c>
      <c r="C40" s="5" t="n">
        <v>8</v>
      </c>
    </row>
    <row r="41" spans="1:4">
      <c r="A41" s="4" t="s">
        <v>1021</v>
      </c>
      <c r="B41" s="5" t="n">
        <v>-16</v>
      </c>
      <c r="C41" s="5" t="n">
        <v>-23</v>
      </c>
    </row>
    <row r="42" spans="1:4">
      <c r="A42" s="4" t="s">
        <v>968</v>
      </c>
      <c r="B42" s="5" t="n">
        <v>87</v>
      </c>
      <c r="C42" s="5" t="n">
        <v>-15</v>
      </c>
      <c r="D42" s="7" t="n">
        <v>-10</v>
      </c>
    </row>
    <row r="43" spans="1:4">
      <c r="A43" s="4" t="s">
        <v>1031</v>
      </c>
    </row>
    <row r="44" spans="1:4">
      <c r="A44" s="3" t="s">
        <v>1018</v>
      </c>
    </row>
    <row r="45" spans="1:4">
      <c r="A45" s="4" t="s">
        <v>1020</v>
      </c>
      <c r="B45" s="5" t="n">
        <v>7</v>
      </c>
    </row>
    <row r="46" spans="1:4">
      <c r="A46" s="4" t="s">
        <v>968</v>
      </c>
      <c r="B46" s="7" t="n">
        <v>7</v>
      </c>
      <c r="C46" s="7" t="n">
        <v>0</v>
      </c>
      <c r="D46" s="7"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2</v>
      </c>
      <c r="B1" s="2" t="s">
        <v>1</v>
      </c>
    </row>
    <row r="2" spans="1:3">
      <c r="B2" s="2" t="s">
        <v>2</v>
      </c>
      <c r="C2" s="2" t="s">
        <v>35</v>
      </c>
    </row>
    <row r="3" spans="1:3">
      <c r="A3" s="3" t="s">
        <v>1033</v>
      </c>
    </row>
    <row r="4" spans="1:3">
      <c r="A4" s="4" t="s">
        <v>1034</v>
      </c>
      <c r="B4" s="7" t="n">
        <v>-35</v>
      </c>
    </row>
    <row r="5" spans="1:3">
      <c r="A5" s="4" t="s">
        <v>1035</v>
      </c>
      <c r="B5" s="5" t="n">
        <v>282</v>
      </c>
      <c r="C5" s="7" t="n">
        <v>-35</v>
      </c>
    </row>
    <row r="6" spans="1:3">
      <c r="A6" s="4" t="s">
        <v>969</v>
      </c>
    </row>
    <row r="7" spans="1:3">
      <c r="A7" s="3" t="s">
        <v>1033</v>
      </c>
    </row>
    <row r="8" spans="1:3">
      <c r="A8" s="4" t="s">
        <v>1034</v>
      </c>
      <c r="B8" s="5" t="n">
        <v>-35</v>
      </c>
    </row>
    <row r="9" spans="1:3">
      <c r="A9" s="4" t="s">
        <v>1035</v>
      </c>
      <c r="B9" s="5" t="n">
        <v>282</v>
      </c>
      <c r="C9" s="5" t="n">
        <v>-35</v>
      </c>
    </row>
    <row r="10" spans="1:3">
      <c r="A10" s="4" t="s">
        <v>1022</v>
      </c>
    </row>
    <row r="11" spans="1:3">
      <c r="A11" s="3" t="s">
        <v>1033</v>
      </c>
    </row>
    <row r="12" spans="1:3">
      <c r="A12" s="4" t="s">
        <v>1034</v>
      </c>
      <c r="B12" s="5" t="n">
        <v>0</v>
      </c>
    </row>
    <row r="13" spans="1:3">
      <c r="A13" s="4" t="s">
        <v>1035</v>
      </c>
      <c r="B13" s="5" t="n">
        <v>7</v>
      </c>
      <c r="C13" s="5" t="n">
        <v>0</v>
      </c>
    </row>
    <row r="14" spans="1:3">
      <c r="A14" s="4" t="s">
        <v>1029</v>
      </c>
    </row>
    <row r="15" spans="1:3">
      <c r="A15" s="3" t="s">
        <v>1033</v>
      </c>
    </row>
    <row r="16" spans="1:3">
      <c r="A16" s="4" t="s">
        <v>1034</v>
      </c>
      <c r="B16" s="5" t="n">
        <v>-15</v>
      </c>
    </row>
    <row r="17" spans="1:3">
      <c r="A17" s="4" t="s">
        <v>1035</v>
      </c>
      <c r="B17" s="5" t="n">
        <v>94</v>
      </c>
      <c r="C17" s="5" t="n">
        <v>-15</v>
      </c>
    </row>
    <row r="18" spans="1:3">
      <c r="A18" s="4" t="s">
        <v>1030</v>
      </c>
    </row>
    <row r="19" spans="1:3">
      <c r="A19" s="3" t="s">
        <v>1033</v>
      </c>
    </row>
    <row r="20" spans="1:3">
      <c r="A20" s="4" t="s">
        <v>1034</v>
      </c>
      <c r="B20" s="5" t="n">
        <v>-15</v>
      </c>
      <c r="C20" s="5" t="n">
        <v>-10</v>
      </c>
    </row>
    <row r="21" spans="1:3">
      <c r="A21" s="4" t="s">
        <v>1036</v>
      </c>
      <c r="B21" s="5" t="n">
        <v>77</v>
      </c>
      <c r="C21" s="5" t="n">
        <v>2</v>
      </c>
    </row>
    <row r="22" spans="1:3">
      <c r="A22" s="4" t="s">
        <v>1037</v>
      </c>
      <c r="B22" s="5" t="n">
        <v>25</v>
      </c>
      <c r="C22" s="5" t="n">
        <v>-7</v>
      </c>
    </row>
    <row r="23" spans="1:3">
      <c r="A23" s="4" t="s">
        <v>1035</v>
      </c>
      <c r="B23" s="5" t="n">
        <v>87</v>
      </c>
      <c r="C23" s="5" t="n">
        <v>-15</v>
      </c>
    </row>
    <row r="24" spans="1:3">
      <c r="A24" s="4" t="s">
        <v>1031</v>
      </c>
    </row>
    <row r="25" spans="1:3">
      <c r="A25" s="3" t="s">
        <v>1033</v>
      </c>
    </row>
    <row r="26" spans="1:3">
      <c r="A26" s="4" t="s">
        <v>1034</v>
      </c>
      <c r="B26" s="5" t="n">
        <v>0</v>
      </c>
      <c r="C26" s="5" t="n">
        <v>0</v>
      </c>
    </row>
    <row r="27" spans="1:3">
      <c r="A27" s="4" t="s">
        <v>1036</v>
      </c>
      <c r="B27" s="5" t="n">
        <v>7</v>
      </c>
      <c r="C27" s="5" t="n">
        <v>0</v>
      </c>
    </row>
    <row r="28" spans="1:3">
      <c r="A28" s="4" t="s">
        <v>1037</v>
      </c>
      <c r="B28" s="5" t="n">
        <v>0</v>
      </c>
      <c r="C28" s="5" t="n">
        <v>0</v>
      </c>
    </row>
    <row r="29" spans="1:3">
      <c r="A29" s="4" t="s">
        <v>1035</v>
      </c>
      <c r="B29" s="5" t="n">
        <v>7</v>
      </c>
      <c r="C29" s="5" t="n">
        <v>0</v>
      </c>
    </row>
    <row r="30" spans="1:3">
      <c r="A30" s="4" t="s">
        <v>1038</v>
      </c>
    </row>
    <row r="31" spans="1:3">
      <c r="A31" s="3" t="s">
        <v>1033</v>
      </c>
    </row>
    <row r="32" spans="1:3">
      <c r="A32" s="4" t="s">
        <v>1036</v>
      </c>
      <c r="B32" s="5" t="n">
        <v>77</v>
      </c>
      <c r="C32" s="5" t="n">
        <v>2</v>
      </c>
    </row>
    <row r="33" spans="1:3">
      <c r="A33" s="4" t="s">
        <v>1039</v>
      </c>
      <c r="B33" s="5" t="n">
        <v>86</v>
      </c>
      <c r="C33" s="5" t="n">
        <v>-14</v>
      </c>
    </row>
    <row r="34" spans="1:3">
      <c r="A34" s="4" t="s">
        <v>1040</v>
      </c>
    </row>
    <row r="35" spans="1:3">
      <c r="A35" s="3" t="s">
        <v>1033</v>
      </c>
    </row>
    <row r="36" spans="1:3">
      <c r="A36" s="4" t="s">
        <v>1036</v>
      </c>
      <c r="B36" s="5" t="n">
        <v>7</v>
      </c>
      <c r="C36" s="5" t="n">
        <v>0</v>
      </c>
    </row>
    <row r="37" spans="1:3">
      <c r="A37" s="4" t="s">
        <v>1039</v>
      </c>
      <c r="B37" s="7" t="n">
        <v>7</v>
      </c>
      <c r="C37" s="7"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08:50:54Z</dcterms:created>
  <dcterms:modified xmlns:dcterms="http://purl.org/dc/terms/" xmlns:xsi="http://www.w3.org/2001/XMLSchema-instance" xsi:type="dcterms:W3CDTF">2019-02-27T08:50:54Z</dcterms:modified>
</cp:coreProperties>
</file>